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densed Consolidated Statemen"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Description of Organization and" sheetId="11" state="visible" r:id="rId11"/>
    <sheet xmlns:r="http://schemas.openxmlformats.org/officeDocument/2006/relationships" name="Summary of Significant Accounti" sheetId="12" state="visible" r:id="rId12"/>
    <sheet xmlns:r="http://schemas.openxmlformats.org/officeDocument/2006/relationships" name="Fair Value Measurements" sheetId="13" state="visible" r:id="rId13"/>
    <sheet xmlns:r="http://schemas.openxmlformats.org/officeDocument/2006/relationships" name="Derivative Financial Instrument" sheetId="14" state="visible" r:id="rId14"/>
    <sheet xmlns:r="http://schemas.openxmlformats.org/officeDocument/2006/relationships" name="Business Combination" sheetId="15" state="visible" r:id="rId15"/>
    <sheet xmlns:r="http://schemas.openxmlformats.org/officeDocument/2006/relationships" name="Goodwill and Intangible Assets," sheetId="16" state="visible" r:id="rId16"/>
    <sheet xmlns:r="http://schemas.openxmlformats.org/officeDocument/2006/relationships" name="Property and Equipment, Net" sheetId="17" state="visible" r:id="rId17"/>
    <sheet xmlns:r="http://schemas.openxmlformats.org/officeDocument/2006/relationships" name="Other Assets" sheetId="18" state="visible" r:id="rId18"/>
    <sheet xmlns:r="http://schemas.openxmlformats.org/officeDocument/2006/relationships" name="Bank and Other Borrowings" sheetId="19" state="visible" r:id="rId19"/>
    <sheet xmlns:r="http://schemas.openxmlformats.org/officeDocument/2006/relationships" name="Debt for Forward Share Purchase" sheetId="20" state="visible" r:id="rId20"/>
    <sheet xmlns:r="http://schemas.openxmlformats.org/officeDocument/2006/relationships" name="Notes Payable" sheetId="21" state="visible" r:id="rId21"/>
    <sheet xmlns:r="http://schemas.openxmlformats.org/officeDocument/2006/relationships" name="Employee Benefit" sheetId="22" state="visible" r:id="rId22"/>
    <sheet xmlns:r="http://schemas.openxmlformats.org/officeDocument/2006/relationships" name="Accumulated Other Comprehensive" sheetId="23" state="visible" r:id="rId23"/>
    <sheet xmlns:r="http://schemas.openxmlformats.org/officeDocument/2006/relationships" name="Preference Shares Liabilities" sheetId="24" state="visible" r:id="rId24"/>
    <sheet xmlns:r="http://schemas.openxmlformats.org/officeDocument/2006/relationships" name="Other Current and Long-Term Lia" sheetId="25" state="visible" r:id="rId25"/>
    <sheet xmlns:r="http://schemas.openxmlformats.org/officeDocument/2006/relationships" name="Supplemental Balance Sheet Info" sheetId="26" state="visible" r:id="rId26"/>
    <sheet xmlns:r="http://schemas.openxmlformats.org/officeDocument/2006/relationships" name="Geographic Information" sheetId="27" state="visible" r:id="rId27"/>
    <sheet xmlns:r="http://schemas.openxmlformats.org/officeDocument/2006/relationships" name="Personnel Costs" sheetId="28" state="visible" r:id="rId28"/>
    <sheet xmlns:r="http://schemas.openxmlformats.org/officeDocument/2006/relationships" name="Financial Expense, Net" sheetId="29" state="visible" r:id="rId29"/>
    <sheet xmlns:r="http://schemas.openxmlformats.org/officeDocument/2006/relationships" name="Commitments and Contingencies" sheetId="30" state="visible" r:id="rId30"/>
    <sheet xmlns:r="http://schemas.openxmlformats.org/officeDocument/2006/relationships" name="Stockholders' Equity (Deficit)" sheetId="31" state="visible" r:id="rId31"/>
    <sheet xmlns:r="http://schemas.openxmlformats.org/officeDocument/2006/relationships" name="Restricted Stock Units" sheetId="32" state="visible" r:id="rId32"/>
    <sheet xmlns:r="http://schemas.openxmlformats.org/officeDocument/2006/relationships" name="Income Taxes" sheetId="33" state="visible" r:id="rId33"/>
    <sheet xmlns:r="http://schemas.openxmlformats.org/officeDocument/2006/relationships" name="Loss Per Share Attributable to " sheetId="34" state="visible" r:id="rId34"/>
    <sheet xmlns:r="http://schemas.openxmlformats.org/officeDocument/2006/relationships" name="Transactions with Related Parti" sheetId="35" state="visible" r:id="rId35"/>
    <sheet xmlns:r="http://schemas.openxmlformats.org/officeDocument/2006/relationships" name="Legal Matters" sheetId="36" state="visible" r:id="rId36"/>
    <sheet xmlns:r="http://schemas.openxmlformats.org/officeDocument/2006/relationships" name="Subsequent Events" sheetId="37" state="visible" r:id="rId37"/>
    <sheet xmlns:r="http://schemas.openxmlformats.org/officeDocument/2006/relationships" name="Revenue"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Fair Value Measurements (Tables" sheetId="41" state="visible" r:id="rId41"/>
    <sheet xmlns:r="http://schemas.openxmlformats.org/officeDocument/2006/relationships" name="Derivative Financial Instrume_2" sheetId="42" state="visible" r:id="rId42"/>
    <sheet xmlns:r="http://schemas.openxmlformats.org/officeDocument/2006/relationships" name="Business Combination (Tables)" sheetId="43" state="visible" r:id="rId43"/>
    <sheet xmlns:r="http://schemas.openxmlformats.org/officeDocument/2006/relationships" name="Goodwill and Intangible Asset_2" sheetId="44" state="visible" r:id="rId44"/>
    <sheet xmlns:r="http://schemas.openxmlformats.org/officeDocument/2006/relationships" name="Property and Equipment, Net (Ta" sheetId="45" state="visible" r:id="rId45"/>
    <sheet xmlns:r="http://schemas.openxmlformats.org/officeDocument/2006/relationships" name="Other Assets (Tables)" sheetId="46" state="visible" r:id="rId46"/>
    <sheet xmlns:r="http://schemas.openxmlformats.org/officeDocument/2006/relationships" name="Bank and Other Borrowings (Tabl" sheetId="47" state="visible" r:id="rId47"/>
    <sheet xmlns:r="http://schemas.openxmlformats.org/officeDocument/2006/relationships" name="Employee Benefit (Tables)" sheetId="48" state="visible" r:id="rId48"/>
    <sheet xmlns:r="http://schemas.openxmlformats.org/officeDocument/2006/relationships" name="Accumulated Other Comprehensi_2" sheetId="49" state="visible" r:id="rId49"/>
    <sheet xmlns:r="http://schemas.openxmlformats.org/officeDocument/2006/relationships" name="Other Current and Long-Term L_2" sheetId="50" state="visible" r:id="rId50"/>
    <sheet xmlns:r="http://schemas.openxmlformats.org/officeDocument/2006/relationships" name="Supplemental Balance Sheet In_2" sheetId="51" state="visible" r:id="rId51"/>
    <sheet xmlns:r="http://schemas.openxmlformats.org/officeDocument/2006/relationships" name="Geographic Information (Tables)" sheetId="52" state="visible" r:id="rId52"/>
    <sheet xmlns:r="http://schemas.openxmlformats.org/officeDocument/2006/relationships" name="Personnel Costs (Tables)" sheetId="53" state="visible" r:id="rId53"/>
    <sheet xmlns:r="http://schemas.openxmlformats.org/officeDocument/2006/relationships" name="Financial Expense, Net (Tables)" sheetId="54" state="visible" r:id="rId54"/>
    <sheet xmlns:r="http://schemas.openxmlformats.org/officeDocument/2006/relationships" name="Commitments and Contingencies (" sheetId="55" state="visible" r:id="rId55"/>
    <sheet xmlns:r="http://schemas.openxmlformats.org/officeDocument/2006/relationships" name="Restricted Stock Units (Tables)" sheetId="56" state="visible" r:id="rId56"/>
    <sheet xmlns:r="http://schemas.openxmlformats.org/officeDocument/2006/relationships" name="Income Taxes (Tables)" sheetId="57" state="visible" r:id="rId57"/>
    <sheet xmlns:r="http://schemas.openxmlformats.org/officeDocument/2006/relationships" name="Loss Per Share Attributable t_2" sheetId="58" state="visible" r:id="rId58"/>
    <sheet xmlns:r="http://schemas.openxmlformats.org/officeDocument/2006/relationships" name="Transactions with Related Par_2" sheetId="59" state="visible" r:id="rId59"/>
    <sheet xmlns:r="http://schemas.openxmlformats.org/officeDocument/2006/relationships" name="Description of Organization a_2"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Summary of Significant Accoun_6" sheetId="63" state="visible" r:id="rId63"/>
    <sheet xmlns:r="http://schemas.openxmlformats.org/officeDocument/2006/relationships" name="Fair Value Measurements - Summa" sheetId="64" state="visible" r:id="rId64"/>
    <sheet xmlns:r="http://schemas.openxmlformats.org/officeDocument/2006/relationships" name="Fair Value Measurements - Sum_2" sheetId="65" state="visible" r:id="rId65"/>
    <sheet xmlns:r="http://schemas.openxmlformats.org/officeDocument/2006/relationships" name="Fair Value Measurements - Sum_3"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Derivative Financial Instrume_5" sheetId="69" state="visible" r:id="rId69"/>
    <sheet xmlns:r="http://schemas.openxmlformats.org/officeDocument/2006/relationships" name="Business Combination - Addition" sheetId="70" state="visible" r:id="rId70"/>
    <sheet xmlns:r="http://schemas.openxmlformats.org/officeDocument/2006/relationships" name="Business Combination - Summary "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Goodwill and Intangible Asset_5" sheetId="74" state="visible" r:id="rId74"/>
    <sheet xmlns:r="http://schemas.openxmlformats.org/officeDocument/2006/relationships" name="Goodwill and Intangible Asset_6" sheetId="75" state="visible" r:id="rId75"/>
    <sheet xmlns:r="http://schemas.openxmlformats.org/officeDocument/2006/relationships" name="Property and Equipment, Net - S" sheetId="76" state="visible" r:id="rId76"/>
    <sheet xmlns:r="http://schemas.openxmlformats.org/officeDocument/2006/relationships" name="Property and Equipment, Net -_2" sheetId="77" state="visible" r:id="rId77"/>
    <sheet xmlns:r="http://schemas.openxmlformats.org/officeDocument/2006/relationships" name="Property and Equipment, Net - A" sheetId="78" state="visible" r:id="rId78"/>
    <sheet xmlns:r="http://schemas.openxmlformats.org/officeDocument/2006/relationships" name="Property and Equipment, Net -_3" sheetId="79" state="visible" r:id="rId79"/>
    <sheet xmlns:r="http://schemas.openxmlformats.org/officeDocument/2006/relationships" name="Other Assets - Schedule of Othe" sheetId="80" state="visible" r:id="rId80"/>
    <sheet xmlns:r="http://schemas.openxmlformats.org/officeDocument/2006/relationships" name="Bank and Other Borrowings - Add" sheetId="81" state="visible" r:id="rId81"/>
    <sheet xmlns:r="http://schemas.openxmlformats.org/officeDocument/2006/relationships" name="Employee Benefit - Additional I" sheetId="82" state="visible" r:id="rId82"/>
    <sheet xmlns:r="http://schemas.openxmlformats.org/officeDocument/2006/relationships" name="Employee Benefit - Schedule of " sheetId="83" state="visible" r:id="rId83"/>
    <sheet xmlns:r="http://schemas.openxmlformats.org/officeDocument/2006/relationships" name="Employee Benefit - Schedule o_2" sheetId="84" state="visible" r:id="rId84"/>
    <sheet xmlns:r="http://schemas.openxmlformats.org/officeDocument/2006/relationships" name="Accumulated Other Comprehensi_3" sheetId="85" state="visible" r:id="rId85"/>
    <sheet xmlns:r="http://schemas.openxmlformats.org/officeDocument/2006/relationships" name="Other Current and Long-Term L_3" sheetId="86" state="visible" r:id="rId86"/>
    <sheet xmlns:r="http://schemas.openxmlformats.org/officeDocument/2006/relationships" name="Supplemental Balance Sheet In_3" sheetId="87" state="visible" r:id="rId87"/>
    <sheet xmlns:r="http://schemas.openxmlformats.org/officeDocument/2006/relationships" name="Geographic Information - Summar" sheetId="88" state="visible" r:id="rId88"/>
    <sheet xmlns:r="http://schemas.openxmlformats.org/officeDocument/2006/relationships" name="Geographic Information - Summ_2" sheetId="89" state="visible" r:id="rId89"/>
    <sheet xmlns:r="http://schemas.openxmlformats.org/officeDocument/2006/relationships" name="Personnel Costs - Additional In" sheetId="90" state="visible" r:id="rId90"/>
    <sheet xmlns:r="http://schemas.openxmlformats.org/officeDocument/2006/relationships" name="Personnel Costs - Schedule of A" sheetId="91" state="visible" r:id="rId91"/>
    <sheet xmlns:r="http://schemas.openxmlformats.org/officeDocument/2006/relationships" name="Financial Expense, Net - Schedu"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Stockholders' Equity (Deficit) " sheetId="95" state="visible" r:id="rId95"/>
    <sheet xmlns:r="http://schemas.openxmlformats.org/officeDocument/2006/relationships" name="Restricted Stock Units - Additi" sheetId="96" state="visible" r:id="rId96"/>
    <sheet xmlns:r="http://schemas.openxmlformats.org/officeDocument/2006/relationships" name="Restricted Stock Units - Summar" sheetId="97" state="visible" r:id="rId97"/>
    <sheet xmlns:r="http://schemas.openxmlformats.org/officeDocument/2006/relationships" name="Income Taxes - Schedule of Dome" sheetId="98" state="visible" r:id="rId98"/>
    <sheet xmlns:r="http://schemas.openxmlformats.org/officeDocument/2006/relationships" name="Income Taxes - Schedule of Prov" sheetId="99" state="visible" r:id="rId99"/>
    <sheet xmlns:r="http://schemas.openxmlformats.org/officeDocument/2006/relationships" name="Income Taxes - Additional Infor" sheetId="100" state="visible" r:id="rId100"/>
    <sheet xmlns:r="http://schemas.openxmlformats.org/officeDocument/2006/relationships" name="Income Taxes - Schedule of Reco" sheetId="101" state="visible" r:id="rId101"/>
    <sheet xmlns:r="http://schemas.openxmlformats.org/officeDocument/2006/relationships" name="Income Taxes - Schedule of Re_2" sheetId="102" state="visible" r:id="rId102"/>
    <sheet xmlns:r="http://schemas.openxmlformats.org/officeDocument/2006/relationships" name="Income Taxes - Components of De" sheetId="103" state="visible" r:id="rId103"/>
    <sheet xmlns:r="http://schemas.openxmlformats.org/officeDocument/2006/relationships" name="Income Taxes - Summary of Valua" sheetId="104" state="visible" r:id="rId104"/>
    <sheet xmlns:r="http://schemas.openxmlformats.org/officeDocument/2006/relationships" name="Income Taxes - Summary of Gross" sheetId="105" state="visible" r:id="rId105"/>
    <sheet xmlns:r="http://schemas.openxmlformats.org/officeDocument/2006/relationships" name="Loss Per Share Attributable t_3" sheetId="106" state="visible" r:id="rId106"/>
    <sheet xmlns:r="http://schemas.openxmlformats.org/officeDocument/2006/relationships" name="Loss Per Share Attributable t_4" sheetId="107" state="visible" r:id="rId107"/>
    <sheet xmlns:r="http://schemas.openxmlformats.org/officeDocument/2006/relationships" name="Transactions with Related Par_3" sheetId="108" state="visible" r:id="rId108"/>
    <sheet xmlns:r="http://schemas.openxmlformats.org/officeDocument/2006/relationships" name="Legal Matters - Additional Info" sheetId="109" state="visible" r:id="rId109"/>
    <sheet xmlns:r="http://schemas.openxmlformats.org/officeDocument/2006/relationships" name="Subsequent Events - Additional " sheetId="110" state="visible" r:id="rId110"/>
    <sheet xmlns:r="http://schemas.openxmlformats.org/officeDocument/2006/relationships" name="Fair Value Measurements - Sum_4" sheetId="111" state="visible" r:id="rId111"/>
    <sheet xmlns:r="http://schemas.openxmlformats.org/officeDocument/2006/relationships" name="Fair Value Measurements - Sum_5" sheetId="112" state="visible" r:id="rId112"/>
    <sheet xmlns:r="http://schemas.openxmlformats.org/officeDocument/2006/relationships" name="Fair Value Measurements - Sum_6" sheetId="113" state="visible" r:id="rId113"/>
    <sheet xmlns:r="http://schemas.openxmlformats.org/officeDocument/2006/relationships" name="Fair Value Measurements - Addit" sheetId="114" state="visible" r:id="rId114"/>
    <sheet xmlns:r="http://schemas.openxmlformats.org/officeDocument/2006/relationships" name="Other Assets - Schedule of Ot_2" sheetId="115" state="visible" r:id="rId115"/>
    <sheet xmlns:r="http://schemas.openxmlformats.org/officeDocument/2006/relationships" name="Bank and Other Borrowings - Sum" sheetId="116" state="visible" r:id="rId116"/>
    <sheet xmlns:r="http://schemas.openxmlformats.org/officeDocument/2006/relationships" name="Bank and Other Borrowings - S_2" sheetId="117" state="visible" r:id="rId117"/>
    <sheet xmlns:r="http://schemas.openxmlformats.org/officeDocument/2006/relationships" name="Debt for Forward Share Purcha_2" sheetId="118" state="visible" r:id="rId118"/>
    <sheet xmlns:r="http://schemas.openxmlformats.org/officeDocument/2006/relationships" name="Notes Payable - Additional Info" sheetId="119" state="visible" r:id="rId119"/>
    <sheet xmlns:r="http://schemas.openxmlformats.org/officeDocument/2006/relationships" name="Preference Shares Liabilities -" sheetId="120" state="visible" r:id="rId120"/>
    <sheet xmlns:r="http://schemas.openxmlformats.org/officeDocument/2006/relationships" name="Other Current and Long-Term L_4" sheetId="121" state="visible" r:id="rId121"/>
    <sheet xmlns:r="http://schemas.openxmlformats.org/officeDocument/2006/relationships" name="Restricted Stock Units - Summ_2" sheetId="122" state="visible" r:id="rId122"/>
    <sheet xmlns:r="http://schemas.openxmlformats.org/officeDocument/2006/relationships" name="Net Loss Per Share - Schedule o" sheetId="123" state="visible" r:id="rId123"/>
    <sheet xmlns:r="http://schemas.openxmlformats.org/officeDocument/2006/relationships" name="Net Loss Per Share - Additional" sheetId="124" state="visible" r:id="rId124"/>
    <sheet xmlns:r="http://schemas.openxmlformats.org/officeDocument/2006/relationships" name="Transactions with Related Par_4" sheetId="125" state="visible" r:id="rId125"/>
    <sheet xmlns:r="http://schemas.openxmlformats.org/officeDocument/2006/relationships" name="Revenue - Additional Informatio" sheetId="126" state="visible" r:id="rId126"/>
  </sheets>
  <definedNames/>
  <calcPr calcId="124519" fullCalcOnLoad="1"/>
</workbook>
</file>

<file path=xl/sharedStrings.xml><?xml version="1.0" encoding="utf-8"?>
<sst xmlns="http://schemas.openxmlformats.org/spreadsheetml/2006/main" uniqueCount="1535">
  <si>
    <t>Document and Entity Information</t>
  </si>
  <si>
    <t>3 Months Ended</t>
  </si>
  <si>
    <t>Mar. 31, 2020</t>
  </si>
  <si>
    <t>Document Information [Line Items]</t>
  </si>
  <si>
    <t>Document Type</t>
  </si>
  <si>
    <t>S-1/A</t>
  </si>
  <si>
    <t>Amendment Flag</t>
  </si>
  <si>
    <t>true</t>
  </si>
  <si>
    <t>Entity Registrant Name</t>
  </si>
  <si>
    <t>Kaleyra, Inc.</t>
  </si>
  <si>
    <t>Amendment Description</t>
  </si>
  <si>
    <t xml:space="preserve">AMENDMENT NO. 1 TO FORM S-1 </t>
  </si>
  <si>
    <t>Entity Central Index Key</t>
  </si>
  <si>
    <t>0001719489</t>
  </si>
  <si>
    <t>Entity Filer Category</t>
  </si>
  <si>
    <t>Accelerated Filer</t>
  </si>
  <si>
    <t>Entity Small Business</t>
  </si>
  <si>
    <t>Entity Emerging Growth Company</t>
  </si>
  <si>
    <t>Entity Ex Transition Period</t>
  </si>
  <si>
    <t>false</t>
  </si>
  <si>
    <t>Entity Tax Identification Number</t>
  </si>
  <si>
    <t>82-3027430</t>
  </si>
  <si>
    <t>Entity Incorporation, State or Country Code</t>
  </si>
  <si>
    <t>DE</t>
  </si>
  <si>
    <t>Entity Address, Address Line One</t>
  </si>
  <si>
    <t>Via Marco D’Aviano, 2</t>
  </si>
  <si>
    <t>Entity Address, City or Town</t>
  </si>
  <si>
    <t>Milano MI</t>
  </si>
  <si>
    <t>Entity Address, Postal Zip Code</t>
  </si>
  <si>
    <t>20131</t>
  </si>
  <si>
    <t>City Area Code</t>
  </si>
  <si>
    <t>+39 02</t>
  </si>
  <si>
    <t>Local Phone Number</t>
  </si>
  <si>
    <t>288 5841</t>
  </si>
  <si>
    <t>Consolidated Balance Sheets - USD ($) $ in Thousands</t>
  </si>
  <si>
    <t>Dec. 31, 2019</t>
  </si>
  <si>
    <t>Dec. 31, 2018</t>
  </si>
  <si>
    <t>Current assets:</t>
  </si>
  <si>
    <t>Cash and cash equivalents</t>
  </si>
  <si>
    <t>Restricted cash</t>
  </si>
  <si>
    <t>Short-term investments</t>
  </si>
  <si>
    <t>Short-term marketable securities</t>
  </si>
  <si>
    <t>Trade receivables, net</t>
  </si>
  <si>
    <t>Prepaid expenses</t>
  </si>
  <si>
    <t>Other current assets</t>
  </si>
  <si>
    <t>Total current assets</t>
  </si>
  <si>
    <t>Property and equipment, net</t>
  </si>
  <si>
    <t>Intangible assets, net</t>
  </si>
  <si>
    <t>Goodwill</t>
  </si>
  <si>
    <t>Deferred tax assets</t>
  </si>
  <si>
    <t>Other long-term assets</t>
  </si>
  <si>
    <t>Total Assets</t>
  </si>
  <si>
    <t>Current liabilities:</t>
  </si>
  <si>
    <t>Accounts payable</t>
  </si>
  <si>
    <t>Debt for forward share purchase agreements</t>
  </si>
  <si>
    <t>Notes payable</t>
  </si>
  <si>
    <t>Notes payable due to related parties</t>
  </si>
  <si>
    <t>Lines of credit</t>
  </si>
  <si>
    <t>Deferred consideration for the acquisition</t>
  </si>
  <si>
    <t>Deferred consideration for the acquisition due to related parties</t>
  </si>
  <si>
    <t>Current portion of bank and other borrowings</t>
  </si>
  <si>
    <t>Deferred revenue</t>
  </si>
  <si>
    <t>Preference shares</t>
  </si>
  <si>
    <t>Preference shares due to related parties</t>
  </si>
  <si>
    <t>Payroll and payroll related accrued liabilities</t>
  </si>
  <si>
    <t>Other current liabilities</t>
  </si>
  <si>
    <t>Total current liabilities</t>
  </si>
  <si>
    <t>Long-term portion of bank and other borrowings</t>
  </si>
  <si>
    <t>Long-term portion of notes payable due to related parties</t>
  </si>
  <si>
    <t>Long-term portion of employee benefit obligation</t>
  </si>
  <si>
    <t>Long-term portion of preference shares</t>
  </si>
  <si>
    <t>Long-term portion of preference shares due to related parties</t>
  </si>
  <si>
    <t>Deferred consideration for the acquisitions</t>
  </si>
  <si>
    <t>Deferred consideration for the acquisitions due to related parties</t>
  </si>
  <si>
    <t>Deferred tax liabilities</t>
  </si>
  <si>
    <t>Other long-term liabilities</t>
  </si>
  <si>
    <t>Total Liabilities</t>
  </si>
  <si>
    <t>Commitments and contingencies</t>
  </si>
  <si>
    <t xml:space="preserve"> </t>
  </si>
  <si>
    <t>Stockholders’ equity (deficit):</t>
  </si>
  <si>
    <t>Preferred stock, par value of $0.0001 per share; 1,000,000 shares authorized; no shares issued or outstanding</t>
  </si>
  <si>
    <t>Common stock, value</t>
  </si>
  <si>
    <t>[1]</t>
  </si>
  <si>
    <t>Additional paid-in capital</t>
  </si>
  <si>
    <t>Treasury stock, at cost; 235,169 and 0 shares as of March 31, 2020 and December 31, 2019, respectively</t>
  </si>
  <si>
    <t>Accumulated other comprehensive income (loss)</t>
  </si>
  <si>
    <t>Accumulated deficit</t>
  </si>
  <si>
    <t>Total stockholders’ equity (deficit)</t>
  </si>
  <si>
    <t>Total liabilities and stockholders’ equity (deficit)</t>
  </si>
  <si>
    <t>Previously Reported</t>
  </si>
  <si>
    <t>Amounts as of December 31, 2018 differ from those published in prior year consolidated financial statements as they were retrospectively adjusted as a result of the accounting for the Business Combination (as defined below in the notes). Specifically, the number of common shares outstanding during periods before the Business Combination are computed on the basis of the number of common shares of Kaleyra S.p.A. (accounting acquiror) during those periods multiplied by the exchange ratio established in the stock purchase agreement. Common stock and additional paid-in capital were adjusted accordingl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 of Operations - USD ($)</t>
  </si>
  <si>
    <t>12 Months Ended</t>
  </si>
  <si>
    <t>Mar. 31, 2019</t>
  </si>
  <si>
    <t>Income Statement [Abstract]</t>
  </si>
  <si>
    <t>Revenue</t>
  </si>
  <si>
    <t>Cost of revenue</t>
  </si>
  <si>
    <t>Gross profit</t>
  </si>
  <si>
    <t>Operating expenses:</t>
  </si>
  <si>
    <t>Research and development</t>
  </si>
  <si>
    <t>Sales and marketing</t>
  </si>
  <si>
    <t>General and administrative</t>
  </si>
  <si>
    <t>Loss on equity investments</t>
  </si>
  <si>
    <t>Total operating expenses</t>
  </si>
  <si>
    <t>Loss from operations</t>
  </si>
  <si>
    <t>Other income, net</t>
  </si>
  <si>
    <t>Financial income (expense), net</t>
  </si>
  <si>
    <t>Foreign currency income (loss)</t>
  </si>
  <si>
    <t>Loss before income tax expense (benefit)</t>
  </si>
  <si>
    <t>Income tax expense (benefit)</t>
  </si>
  <si>
    <t>Net loss</t>
  </si>
  <si>
    <t>Net loss attributable to non-controlling interests</t>
  </si>
  <si>
    <t>Net loss attributable to the owners of the parent</t>
  </si>
  <si>
    <t>Net loss attributable to common stockholders</t>
  </si>
  <si>
    <t>Net loss per share attributable to common stockholders, basic and diluted</t>
  </si>
  <si>
    <t>[2]</t>
  </si>
  <si>
    <t>Weighted-average shares used in computing net loss per share attributable to common stockholders, basic and diluted</t>
  </si>
  <si>
    <t>Amounts for the three months ended March 31, 2019 were retrospectively adjusted as a result of the accounting for the Business Combination (as defined below in the notes). Specifically, the number of common shares outstanding during periods before the Business Combination are computed on the basis of the number of common shares of Kaleyra S.p.A. (accounting acquiror) during those periods multiplied by the exchange ratio established in the stock purchase agreement. Common stock and net loss per share, basic and diluted were retrospectively adjusted accordingly.</t>
  </si>
  <si>
    <t>Amounts for the year ended December 31, 2018 differ from those published in prior year consolidated financial statements as they were retrospectively adjusted as a result of the accounting for the Business Combination (as defined below in the notes). Specifically, the number of common shares outstanding during periods before the Business Combination are computed on the basis of the number of common shares of Kaleyra S.p.A. (accounting acquiror) during those periods multiplied by the exchange ratio established in the stock purchase agreement. Common stock and net loss per share attributable to common stockholders, basic and diluted were adjusted accordingly</t>
  </si>
  <si>
    <t>Consolidated Statements of Comprehensive Loss - USD ($) $ in Thousands</t>
  </si>
  <si>
    <t>Statement Of Income And Comprehensive Income [Abstract]</t>
  </si>
  <si>
    <t>Other comprehensive income (loss):</t>
  </si>
  <si>
    <t>Foreign currency translation adjustments</t>
  </si>
  <si>
    <t>Net unrealized gain (loss) on marketable securities, net of tax</t>
  </si>
  <si>
    <t>Other comprehensive income related to joint venture</t>
  </si>
  <si>
    <t>Total other comprehensive income (loss)</t>
  </si>
  <si>
    <t>Total comprehensive loss</t>
  </si>
  <si>
    <t>The Company recorded $1,000 and $5,000 of tax expense on unrealized gain on marketable securities for the three months ended March 31, 2020 and 2019, respectively.</t>
  </si>
  <si>
    <t>The Company recorded $6 thousand of tax expense and $7 thousand of tax benefits on marketable securities for the years ended December 31, 2019 and 2018, respectively.</t>
  </si>
  <si>
    <t>Consolidated Statements of Comprehensive Loss (Parenthetical) - USD ($) $ in Thousands</t>
  </si>
  <si>
    <t>Tax expense (benefits) on marketable securities</t>
  </si>
  <si>
    <t>Consolidated Statements of Stockholders' Equity (Deficit) - USD ($) $ in Thousands</t>
  </si>
  <si>
    <t>Total</t>
  </si>
  <si>
    <t>Common Stock</t>
  </si>
  <si>
    <t>Additional Paid-in Capital</t>
  </si>
  <si>
    <t>Accumulated Other Comprehensive Income</t>
  </si>
  <si>
    <t>Retained Earnings / (Accumulated Deficit)</t>
  </si>
  <si>
    <t>Total 'Stockholders' Equity (Deficit)</t>
  </si>
  <si>
    <t>Non-controlling Interests</t>
  </si>
  <si>
    <t>Treasury Stock</t>
  </si>
  <si>
    <t>Beginning balance at Dec. 31, 2017</t>
  </si>
  <si>
    <t>Change in the legal status of the Company and creation of 100,000 shares with no par value</t>
  </si>
  <si>
    <t>Change in the legal status of the Company and creation of 100,000 shares with no par value, shares</t>
  </si>
  <si>
    <t>Consolidation of Solutions Infini</t>
  </si>
  <si>
    <t>Consolidation of Solutions Infini, shares</t>
  </si>
  <si>
    <t>Issuance of common stock in connection with Buc Mobile acquisition</t>
  </si>
  <si>
    <t>Issuance of common stock upon exercise of stock options</t>
  </si>
  <si>
    <t>Issuance of common stock upon exercise of stock options, shares</t>
  </si>
  <si>
    <t>Stock-based compensation</t>
  </si>
  <si>
    <t>Other comprehensive loss</t>
  </si>
  <si>
    <t>Ending balance at Dec. 31, 2018</t>
  </si>
  <si>
    <t>Ending balance, shares at Dec. 31, 2018</t>
  </si>
  <si>
    <t>[1],[2]</t>
  </si>
  <si>
    <t>Ending balance at Mar. 31, 2019</t>
  </si>
  <si>
    <t>Ending balance, shares at Mar. 31, 2019</t>
  </si>
  <si>
    <t>Beginning balance at Dec. 31, 2018</t>
  </si>
  <si>
    <t>Beginning balance, shares at Dec. 31, 2018</t>
  </si>
  <si>
    <t>Business Combination</t>
  </si>
  <si>
    <t>[3]</t>
  </si>
  <si>
    <t>Business Combination, shares</t>
  </si>
  <si>
    <t>[1],[3]</t>
  </si>
  <si>
    <t>Change in forward share purchase agreement liability</t>
  </si>
  <si>
    <t>Ending balance at Dec. 31, 2019</t>
  </si>
  <si>
    <t>Ending balance, shares at Dec. 31, 2019</t>
  </si>
  <si>
    <t>Common stock repurchased in connection with forward share purchase agreements</t>
  </si>
  <si>
    <t>Common stock repurchased in connection with forward share purchase agreements, shares</t>
  </si>
  <si>
    <t>Stock-based compensation (RSUs)</t>
  </si>
  <si>
    <t>Stock-based compensation (RSUs), shares</t>
  </si>
  <si>
    <t>Common stock issued to settle a payable</t>
  </si>
  <si>
    <t>[4]</t>
  </si>
  <si>
    <t>Common stock issued to settle a payable, shares</t>
  </si>
  <si>
    <t>Ending balance at Mar. 31, 2020</t>
  </si>
  <si>
    <t>Ending balance, shares at Mar. 31, 2020</t>
  </si>
  <si>
    <t>Amounts as of December 31, 2018 and before that date differ from those published in prior year consolidated financial statements as they were retrospectively adjusted as a result of the accounting for the Business Combination (as defined below in the notes). Specifically, the number of common shares outstanding during periods before the Business Combination are computed on the basis of the number of common shares of Kaleyra S.p.A. (accounting acquiror) during those periods multiplied by the exchange ratio established in the stock purchase agreement. Common stock and additional paid-in capital were adjusted accordingly.</t>
  </si>
  <si>
    <t>Amounts as of March 31, 2019 and before that date were retrospectively adjusted as a result of the accounting for the Business Combination (as defined in the notes). Specifically, the number of common shares outstanding during periods before the Business Combination are computed on the basis of the number of common shares of Kaleyra S.p.A. (accounting acquiror) during those periods multiplied by the exchange ratio established in the stock purchase agreement. Common stock and additional paid-in capital were adjusted accordingly.</t>
  </si>
  <si>
    <t>Refer to “Note 5” for further details.</t>
  </si>
  <si>
    <t>On March 6, 2020, the Company issued to Northland Securities Inc. (“Northland”), 140,000 shares of the Company’s common stock as a partial settlement of the amounts owed to Northland for financial advisory services provided by Northland to Kaleyra S.p.A. in connection with the previously consummated Business Combination.</t>
  </si>
  <si>
    <t>Condensed Consolidated Statements of Stockholders' Equity (Deficit) (Unaudited) (Parenthetical) - $ / shares</t>
  </si>
  <si>
    <t>Mar. 06, 2020</t>
  </si>
  <si>
    <t>Common stock, no par value</t>
  </si>
  <si>
    <t>Northland Securities Inc</t>
  </si>
  <si>
    <t>Consolidated Statements of Cash Flows - USD ($) $ in Thousands</t>
  </si>
  <si>
    <t>Cash flows from Operating Activities:</t>
  </si>
  <si>
    <t>Adjustments to reconcile net loss to net cash provided by operating activities:</t>
  </si>
  <si>
    <t>Depreciation and amortization</t>
  </si>
  <si>
    <t>Stock-based compensation and preference shares</t>
  </si>
  <si>
    <t>Allowance for doubtful accounts</t>
  </si>
  <si>
    <t>Employee benefit obligation</t>
  </si>
  <si>
    <t>Non-cash interest expense</t>
  </si>
  <si>
    <t>Deferred taxes</t>
  </si>
  <si>
    <t>Stock-based compensation and preference share liability</t>
  </si>
  <si>
    <t>Non-cash settlement of preference share liability</t>
  </si>
  <si>
    <t>Change in operating assets and liabilities:</t>
  </si>
  <si>
    <t>Trade receivables</t>
  </si>
  <si>
    <t>Long-term liabilities</t>
  </si>
  <si>
    <t>Net cash provided by operating activities</t>
  </si>
  <si>
    <t>Cash flows from Investing Activities:</t>
  </si>
  <si>
    <t>Purchases of marketable securities</t>
  </si>
  <si>
    <t>Sales of marketable securities</t>
  </si>
  <si>
    <t>Purchase of short-term investments</t>
  </si>
  <si>
    <t>Sale of short-term investments</t>
  </si>
  <si>
    <t>Purchases of property and equipment</t>
  </si>
  <si>
    <t>Sale of property and equipment</t>
  </si>
  <si>
    <t>Capitalized software development costs</t>
  </si>
  <si>
    <t>Purchases of intangible assets</t>
  </si>
  <si>
    <t>Cash, cash equivalents and restricted cash acquired in the reverse merger</t>
  </si>
  <si>
    <t>Net cash provided by (used in) investing activities</t>
  </si>
  <si>
    <t>Cash flows from Financing Activities:</t>
  </si>
  <si>
    <t>Change in line of credit</t>
  </si>
  <si>
    <t>Borrowings on term loans</t>
  </si>
  <si>
    <t>Repayments on term loans</t>
  </si>
  <si>
    <t>Repurchase of common stock in connection with forward share purchase agreements</t>
  </si>
  <si>
    <t>Payments related to forward share purchase agreements</t>
  </si>
  <si>
    <t>Proceeds from exercise of stock options</t>
  </si>
  <si>
    <t>Net cash provided by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Supplemental disclosures of other cash flow information:</t>
  </si>
  <si>
    <t>Cash paid for interest</t>
  </si>
  <si>
    <t>Cash paid for income taxes</t>
  </si>
  <si>
    <t>Non-cash financing activities:</t>
  </si>
  <si>
    <t>Change in value of forward share purchase agreements</t>
  </si>
  <si>
    <t>Note payable issued to settle a payable</t>
  </si>
  <si>
    <t>Buc Mobile</t>
  </si>
  <si>
    <t>Acquisition, net of cash acquired</t>
  </si>
  <si>
    <t>Payment of deferred consideration in relation to the acquisition</t>
  </si>
  <si>
    <t>Solutions Infini</t>
  </si>
  <si>
    <t>As of March 31, 2020, includes $16.2 million of cash and cash equivalents and $20.8 million of restricted cash; as of December 31, 2019, includes $16.1 million of cash and cash equivalents and $20.9 million of restricted cash.</t>
  </si>
  <si>
    <t>Consolidated Statements of Cash Flows (Parenthetical) - USD ($)</t>
  </si>
  <si>
    <t>Statement Of Cash Flows [Abstract]</t>
  </si>
  <si>
    <t>Restricted Cash</t>
  </si>
  <si>
    <t>Description of Organization and Business Operations</t>
  </si>
  <si>
    <t>Organization Consolidation And Presentation Of Financial Statements [Abstract]</t>
  </si>
  <si>
    <t>1. DESCRIPTION OF ORGANIZATION AND BUSINESS OPERATIONS
Kaleyra, Inc., formerly GigCapital, Inc., (“Kaleyra,”
the “Company,” “we,” “us,” and
“our” refer to Kaleyra, Inc. and all of its
consolidated subsidiaries) was incorporated in Delaware on
October 9, 2017. The Company was formed for the purpose of
effecting a merger, capital stock exchange, asset acquisition,
stock purchase, reorganization or similar business combination with
one or more businesses.
On December 12, 2017, the Company completed the initial
closing of its initial public offering (the “Offering”)
whereby the Company sold 12,500,000 Units at a price of $10.00 per
Unit. On January 9, 2018, the Company completed the second
closing of the Offering with the exercise of the over-allotment
option with the consummation of the sale of an additional 1,875,000
Units at a price of $10.00 per Unit. Each Unit consisted of one
share of the Company’s common stock, $0.0001 par value,
three-fourths (3/4) of one warrant to purchase one share of common
stock (the “Warrants”), and one right to receive
one-tenth
On February 22, 2019, the Company entered into a stock
purchase agreement (the “Stock Purchase Agreement”) by
and among the Company, Kaleyra S.p.A., Shareholder Representative
Services LLC, (the “Seller Representative”) as
representative for the holders of the ordinary shares of Kaleyra
S.p.A. immediately prior to the closing of the Business
Combination, and all of the stockholders of all of the Kaleyra
S.p.A. stock (collectively, such Kaleyra S.p.A. stockholders, the
“Sellers”), for the purpose of the Company acquiring
all of the shares of Kaleyra S.p.A.
Kaleyra S.p.A. is a cloud communications software provider
delivering secure Application Protocol Interfaces
(“APIs”) and connectivity solutions in the
API/Communication Platform as a Service or CPaaS market,
headquartered in Milan, Italy and with operations in Italy, India,
Dubai and the United States. Kaleyra S.p.A.’s solutions
include identity authentication, mobile and voice notifications on
transactions, and banking services authorizations, most notably via
different integrated mobile channels through its platform.
On November 25, 2019, the Business Combination with Kaleyra
S.p.A. (the “Business Combination”) was completed.
Effective as of the closing of the Business Combination, the
Company changed its name to Kaleyra, Inc. Upon the consummation of
the Business Combination, the Company also changed its fiscal year
end to December 31st from its previous fiscal year ending
September 30th, such change first being effective for its fiscal
year ended December 31, 2019. For accounting purposes, Kaleyra
S.p.A. was deemed the acquiror in the Business Combination.
The Business Combination was accounted for as a reverse
recapitalization in accordance with accounting principles generally
accepted in the United States of America (“US GAAP”).
Under this method of accounting, Kaleyra, Inc. has been treated as
the “acquired” company for financial reporting
purposes. Accordingly, for accounting purposes, the Business
Combination is treated as the equivalent of Kaleyra S.p.A. issuing
stock for the net assets of Kaleyra, Inc., accompanied by a
recapitalization.
As a result of the accounting for the Business Combination, the
number of common shares authorized and outstanding during periods
prior to the Business Combination, have been retrospectively
adjusted to reflect the exchange ratio established in the Business
Combination. The common stock and additional paid-in
Upon the closing of the Business Combination, the Company’s
rights and Units ceased trading, and the Company’s common
stock began trading on the NYSE American stock exchange under the
symbol “KLR”. Furthermore, on December 2, 2019,
Kaleyra’s warrants began trading on the NYSE American stock
exchange as “KLR WS”.</t>
  </si>
  <si>
    <t>1. DESCRIPTION OF ORGANIZATION AND BUSINESS OPERATIONS
Kaleyra, Inc., formerly GigCapital, Inc., (hereinafter
“Kaleyra” or the “Company”) was
incorporated in Delaware on October 9, 2017. The Company was
formed for the purpose of effecting a merger, capital stock
exchange, asset acquisition, stock purchase, reorganization or
similar business combination with one or more businesses.
On December 12, 2017, the Company completed the initial
closing of its initial public offering (the “Offering”)
whereby the Company sold 12,500,000 Units at a price of $10.00 per
Unit. On January 9, 2018, the Company completed the second
closing of the Offering with the exercise of the over-allotment
option with the consummation of the sale of an additional 1,875,000
Units at a price of $10.00 per Unit. Each Unit consists of one
share of the Company’s common stock, $0.0001 par value,
three-fourths (3/4) of one warrant to purchase one share of common
stock (the “Warrants”), and one right to receive
one-tenth
On February 22, 2019, the Company entered into a stock
purchase agreement (the “Stock Purchase Agreement”) by
and among the Company, Kaleyra S.p.A., Shareholder Representative
Services LLC, (the “Seller Representative”) as
representative for the holders of the ordinary shares of Kaleyra
S.p.A. immediately prior to the closing of the Business
Combination, and all of the stockholders of all of the Kaleyra
S.p.A. stock (collectively, such Kaleyra S.p.A. stockholders, the
“Sellers”), for the purpose of the Company acquiring
all of the shares of Kaleyra S.p.A.
Kaleyra S.p.A. is a cloud communications software provider
delivering secure Application Protocol Interfaces
(“APIs”) and connectivity solutions in the
API/Communication Platform as a Service or CPaaS market,
headquartered in Milan, Italy and with operations in Italy, India,
Dubai and the United States. Kaleyra S.p.A.’s solutions
include identity authentication, mobile and voice notifications on
transactions, and banking services authorizations, most notably via
different integrated mobile channels through its platform.
On November 25, 2019, the Business Combination with Kaleyra
S.p.A. (the “Business Combination”) was completed. See
Note 5—Business Combination for a description of the Business
Combination.
Effective as of the closing of the Business Combination, the
Company changed its name to Kaleyra, Inc. Upon the consummation of
the Business Combination, the Company also changed its fiscal year
end to December 31st from its previous fiscal year ending September
30th, such change first being effective for its fiscal year ended
December 31, 2019. For accounting purposes, Kaleyra S.p.A. was
deemed the acquiror in the Business Combination.
Upon the closing of the Business Combination, the Company’s
rights and units ceased trading, and the Company’s common
stock began trading on the NYSE American stock exchange under the
symbol “KLR”. Furthermore, on December 2, 2019,
Kaleyra’s warrants began trading on the NYSE American stock
exchange as “KLR WS”.</t>
  </si>
  <si>
    <t>Summary of Significant Accounting Policies</t>
  </si>
  <si>
    <t>Accounting Policies [Abstract]</t>
  </si>
  <si>
    <t>2. SUMMARY OF SIGNIFICANT ACCOUNTING POLICIES
Basis of Presentation
The accompanying condensed consolidated financial statements of the
Company are unaudited, and have been prepared in accordance with
US GAAP for interim financial information and with the
instructions to Form 10-Q S-X. 10-K
These condensed consolidated financial statements have been
prepared in conformity with US GAAP applicable for an
“emerging growth company” as defined in the Jumpstart
Our Business Startups Act (“JOBS Act”). The JOBS Act
provides that an emerging growth company can take advantage of an
extended transition period for complying with new or revised
accounting standards. In particular, an emerging growth company can
delay the adoption of certain accounting standards until those
standards would apply to private companies. For the purpose of
these condensed consolidated financial statements, the Company
availed itself of an extended transition period for complying with
new or revised accounting standards and, as a result, did not adopt
new or revised accounting standards on the relevant dates on which
adoption of such standards is required for public companies.
Liquidity
In connection with Accounting Standards Update (“ASU”)
2014-15, 205-40),
The Business Combination generated significant obligations
including (i) $13.1 million of liabilities related to
non-recurring
•
the subscription of a new loan agreement with a bank
that is currently a lender to the Company;
•
signing of two new line of credit facilities;
•
a refinanced loan that extended payment terms and
provided additional funds;
•
the amendments of the repayment schedules of certain
existing long-term financing agreements to postpone the amounts due
in the next three to nine months of 2020; and
•
the renegotiation of the payment terms of a payable
related to costs incurred in the Business Combination.
Considering the effects of these actions and the typical financial
cycle of Kaleyra, Kaleyra’s management believes that the
Company’s cash, cash flows from operations, financings and
amendments to agreements described above, and availability of
borrowings, as described above, will be sufficient to support its
planned operations for at least the next 12 months from the date
these condensed consolidated financial statements were issued.
Business seasonality
The Company’s results are affected by the business cycles of
its customer base, which generally results in stronger revenue in
the fourth quarter of the financial year. We believe this
variability is largely due to the market demand for our
customers’ and/or business partners’ services due to
higher levels of purchasing activity in the holiday season. As a
result of our historically higher portion of sales in the fourth
quarter of each year, our cost of revenue increases during such
period relative to any increase in revenue. The increase in cost of
revenue and other impacts of seasonality may affect profitability
in a given quarter.
Principles of Consolidation
The condensed consolidated financial statements include the Company
and its wholly owned subsidiaries, including Kaleyra S.p.A.,
Solutions Infini and Buc Mobile, which represent its major
operations. All significant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used for,
but not limited to, allowance for doubtful accounts; valuation of
the Company’s stock-based awards; recoverability of
long-lived and intangible assets; capitalization and useful life of
the Company’s capitalized internal-use (“COVID-19”).
Concentration of Credit Risk
Financial instruments that potentially expose the Company to a
concentration of credit risk consist primarily of cash, restricted
cash and cash equivalents, short-term investments and trade
receivables. The Company maintains cash and cash equivalents and
short-term investments with financial institutions that management
believes are financially sound.
The Company sells its services to a wide variety of customers. If
the financial condition or results of operations of any significant
customers deteriorate substantially, operating results could be
adversely affected. To reduce credit risk, management performs
ongoing credit evaluations of the financial condition of
significant customers. The Company maintains reserves for estimated
credit losses on customer accounts when considered necessary.
Actual credit losses may differ from the Company’s estimates.
In the three months ended March 31, 2020 and 2019, there were
zero and one customer, respectively, that individually accounted
for more than 10% of the Company’s consolidated total
revenue. In the three months ended March 31, 2019, revenue
generated by that one customer accounted for $3.1 million. As
of March 31, 2020 and December 31, 2019, no individual
customer accounted for more than 10% of the Company’s
consolidated total trade receivables.
Reclassifications
Certain reclassifications have been made to the 2019 presentation
to conform to the current period’s presentation, none of
which had an effect on total assets, total liabilities,
stockholders’ equity (deficit), or net loss.
Recent Accounting Pronouncements
In March 2020, the Financial Accounting Standards Board
(“FASB”) issued ASU 2020-04
In March 2020, the FASB issued ASU 2020-03
i.
Issue 1: Fair Value Option Disclosures: The amendments
clarify that all entities are required to provide the fair value
option disclosures in paragraphs 825-10-50-24 50-32.
ii.
Issue 2: Applicability of Portfolio Exception in Topic
820 to Nonfinancial Items: Paragraphs 820-10-35-2A(g) 820-10-35-18L Section 820-10-35.
iii.
Issue 3: Disclosures for Depository and Lending
Institutions: The amendments clarify that the disclosure
requirements in Topic 320 apply to the disclosure requirements in
Topic 942 for depository and lending institutions.
iv.
Issue 4: Cross-Reference to Line-of-Credit 470-50:
v.
Issue 5: Cross-Reference to Net Asset Value Practical
Expedient in Subtopic 820-10:
vi.
Issue 6: Interaction of Topic 842 and Topic 326: The
amendments clarify that the contractual term of a net investment in
a lease determined in accordance with Topic 842 should be the
contractual term used to measure expected credit losses under Topic
326.
vii.
Issue 7: Interaction of Topic 326 and Subtopic
860-20: 860-
For Issue 1, 2, 4 and 5, for public business entities, the
amendments are effective upon issuance of this final ASU. For all
other entities, including emerging growth companies as defined in
the JOBS Act, the amendments are effective for fiscal years
beginning after December 15, 2019, and interim periods within
those fiscal years beginning after December 15, 2020. Early
application is permitted. The Company is currently evaluating the
impact of this standard on its consolidated financial
statements.
For Issue 3, the effective dates and transition requirements for
the amendments are the same as the effective dates and transition
requirements in ASU 2019-04, 2016-01. 2019-04 2016-01
For Issue 6 and 7, the effective dates and transition requirements
for the amendments are the same as the effective dates and
transition requirements in ASU 2016-13. 2016-13, 2016-13 2016-13.
In February 2020, the FASB issued ASU 2020-02 No. 2016-02, not-for-profit
Moreover, the amendments in this ASU add a note to a SEC paragraph
pursuant to the issuance of ASU 2019-10,
In January 2020, the FASB issued ASU 2020-01
In August 2018, the FASB issued ASU 2018-13, 2018-13</t>
  </si>
  <si>
    <t>2. SUMMARY OF SIGNIFICANT ACCOUNTING POLICIES
Basis of Presentation
These consolidated financial statements have been prepared in
conformity with accounting principles generally accepted in the
United States of America (‘‘US GAAP’’)
applicable for an “emerging growth company” as defined
in the Jumpstart Our Business Startups Act (“JOBS
Act”). The JOBS Act provides that an emerging growth company
can take advantage of an extended transition period for complying
with new or revised accounting standards. In particular, an
emerging growth company can delay the adoption of certain
accounting standards until those standards would apply to private
companies. For the purpose of these consolidated financial
statements, the Company availed itself of an extended transition
period for complying with new or revised accounting standards and,
as a result, did not adopt new or revised accounting standards on
the relevant dates on which adoption of such standards is required
for public companies.
Liquidity
In connection with Accounting Standards Update (“ASU”)
2014-15, 205-40),
The Company’s business operations continued to grow in line
with expectations showing positive operating margins (excluding
non-recurring non-recurring
Management, concerned about the Company’s ability to fulfil
these obligations, made the decision to evaluate opportunities to
refinance or renegotiate some of its current obligations and,
during the first four months of 2020 put in place several actions
aimed to achieve such goal. Such actions, described in more details
in Note 27—Subsequent Events, include, among others:
•
the subscription of a new loan agreement with a bank
that is currently a lender to the Company;
•
signing of two new line of credit facilities;
•
a refinanced loan that extended payment terms and
provided additional funds;
•
the amendments of the repayment schedules of certain
existing long-term financing agreements to postpone the amounts due
in the next three to six months of 2020; and
•
the renegotiation of the payment terms of a payable
related to costs incurred in the Business Combination.
Considering the effects of these actions and the typical financial
cycle of Kaleyra, Kaleyra’s management believes that the
Company’s cash, cash flows from operations, financings and
amendments to agreements subsequent to December 31, 2019, and
availability of borrowings, as described above, will be sufficient
to support its planned operations for at least the next 12 months
from the date these consolidated financial statements were
issued.
Principles of Consolidation
The consolidated financial statements include the Company and its
wholly-owned subsidiaries, including Kaleyra S.p.A., Solutions
Infini and Buc Mobile, which represent its major operations. All
significant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used for,
but not limited to, allowance for doubtful accounts; valuation of
the Company’s stock-based awards; recoverability of
long-lived and intangible assets; capitalization and useful life of
the Company’s capitalized internal-use
Concentration of Credit Risk
Financial instruments that potentially expose the Company to a
concentration of credit risk consist primarily of cash and cash
equivalents, marketable securities and trade receivables. The
Company maintains cash and cash equivalents and marketable
securities with financial institutions that management believes are
financially sound.
The Company sells its services to a wide variety of customers. If
the financial condition or results of operations of any significant
customers deteriorate substantially, operating results could be
adversely affected. To reduce credit risk, management performs
ongoing credit evaluations of the financial condition of
significant customers. The Company maintains reserves for estimated
credit losses on customer accounts when considered necessary.
Actual credit losses may differ from the Company’s estimates.
In the years ended December 31, 2019 and 2018, there were one
and three customers, respectively, that individually accounted for
more than 10% of the Company’s consolidated total revenue. In
particular in 2019, revenue generated by the first, second and
third major customer of the Company accounted for
$13.4 million, $10.9 million and $9.2 million;
respectively, while in 2018, revenue generated by the first, second
and third major customer of the Company accounted for
$13.6 million, $8.1 million and $8.8 million,
respectively. As of December 31, 2019 and 2018, no individual
customer accounted for more than 10% of the Company’s
consolidated total trade receivables.
Revenue Recognition
Adoption of Accounting Standards Codification
(“ASC”) 606, “Revenue from Contracts with
Customers”
Effective January 1, 2019, the Company adopted Accounting
Standards Codification (“ASC”) 606, “Revenue from
Contracts with Customers” (“ASC 606”), which
replaced the existing revenue recognition guidance, ASC 605, and
outlines a single set of comprehensive principles for recognizing
revenue under US GAAP. Among other things, ASC 606 requires
entities to assess the products or services promised in contracts
with customers at contract inception to determine the appropriate
unit at which to record revenue, which is referred to as a
performance obligation. Revenue is recognized when control of the
promised products or services is transferred to customers at an
amount that reflects the consideration to which the entity expects
to be entitled to in exchange for those products or services.
The Company did not record any adjustment to the beginning retained
earnings as of January 1, 2019 in connection with the adoption
of the new standard.
Prior to the adoption of ASC 606, the Company recognized the
majority of its revenue according to the usage by its customers in
the period in which that usage occurred. ASC 606 continues to
support the recognition of revenue over time, and on a usage basis,
for the majority of the Company’s contracts due to continuous
transfer of control to the customer.
Revenue Recognition Policy
The Company enters into contracts that can include various
combinations of products and services, which are generally capable
of being distinct and accounted for as separate performance
obligations. Revenue is recognized net of allowances for credits
and any taxes collected from customers. Taxes collected are
subsequently remitted to governmental authoriti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Nature of Products and Services
The Company’s revenue is primarily derived from usage-based
fees earned from the sale of communications services offered
through software solutions to large enterprises, as well as small
and medium-sized
The Company’s revenue is recognized upon the sending of a SMS
message or by the authentication of a financial transaction of an
end user of the Company’s customer using the Company’s
platform in an amount that reflects the consideration the Company
expects to receive in exchange for those services which is
generally based upon agreed fixed prices per unit.
Platform access is considered a monthly series comprised of one
performance obligation and usage-based fees are recognized as
revenue in the period in which the usage occurs. After usage
occurs, there are no remaining obligations that would preclude
revenue recognition. Revenue from usage-based fees represented 98%
of total revenue, both in the years ended December 31, 2019
and 2018.
Subscription-based fees are derived from certain term-based
contracts, such as with the sales of short codes and customer
support, which is generally one year. Term-based contract revenue
is recognized on a ratable basis over the contractual term of the
arrangement beginning on the date that the service is made
available to the customer. Revenue from term-based fees represented
2% of total revenue, both in the years ended December 31, 2019
and 2018.
The Company’s arrangements do not contain general rights of
return. The contracts do not provide customers with the right to
take possession of the software supporting the applications.
Amounts that have been invoiced are recorded in trade receivables
and in revenue or deferred revenue depending on whether the revenue
recognition criteria have been met.
Contract Balances
The Company receives payments from customers based on a billing
schedule as established in its contracts. Contract assets are
recorded when the Company has a conditional right to consideration
for its completed performance under the contracts. Trade
receivables are recorded when the right to this consideration
becomes unconditional, which is as usage occurs. The Company did
not have any contract assets as of December 31, 2019.
Deferred revenue is recorded when cash payments are received in
advance of future usage on non-cancellable
Disaggregated Revenue
In general, revenue disaggregated by geography is aligned according
to the nature and economic characteristics of the Company’s
business and provides meaningful disaggregation of the
Company’s results of operations. Refer to Note
17—Geographic Information for details of revenue by
geographic area.
Cost of Revenue
Cost of revenue consists primarily of costs of communications
services purchased from network service providers. Cost of revenue
also includes the cost of the Company’s cloud infrastructure
and technology platform, amortization of capitalized internal-use
Research and Development Expenses
Research and development expenses consist primarily of personnel
costs, the costs of the technology platform used for staging and
development, outsourced engineering services, amortization of
capitalized internal-use
Internal-use
Certain costs of the technology platform and other software
applications developed for internal use are capitalized. The
Company capitalizes qualifying internal-use all-significant
Capitalized costs of platform and other software applications are
included in property and equipment. These costs are amortized over
the estimated useful life of the software of four years on a
straight-line basis. Management evaluates the useful life of these
assets on an annual basis and tests for impairment whenever events
or changes in circumstances occur that could affect the
recoverability of these assets. The amortization of costs related
to the platform applications is included in cost of revenue, while
the amortization of costs related to other software applications
developed for internal use is included in research and development
expenses.
Advertising Costs
Advertising costs are expensed as incurred and were $956,000 and
$578,000 in the years ended December 31, 2019 and 2018,
respectively. Advertising costs are included in sales and marketing
expenses in the accompanying consolidated statement of
operations.
Marketable Securities
Investments in marketable securities are carried at fair value and
classified as available-for-sale available-for-sale available-for-sale
Stock-Based Compensation
The Company measures and recognizes the compensation expense for
restricted stock units (“RSUs”) granted to employees
and directors, based on the fair value of the award on the grant
date.
RSUs give an employee an interest in Company stock but they have no
tangible value until vesting is complete. RSUs are equity
classified and measured at the fair market value of the underlying
stock at the grant date and recognized as expense over the related
service or performance period. The Company elected to account for
forfeitures as they occur. The fair value of stock awards is based
on the quoted price of our common stock on the grant date.
Compensation cost for RSUs is recognized using the straight-line
method over the requisite service period.
In June 2018, the Financial Accounting Standards Board
(“FASB”) issued Accounting Standards Update
(“ASU”) No. 2018-07,
The Company adopted ASU 2018-07
Employee Benefit Plans
The Company has defined benefit plans, granted to Italian and
Indian employees and regulated by Italian and Indian laws,
respectively. The defined benefit plans are calculated based on the
employee compensation and the duration of the employment
relationship and are paid to the employee upon termination of the
employment relationship. The costs of the defined benefit plans
reported in the Company’s consolidated statement of
operations is determined by actuarial calculation performed on an
annual basis. The actuarial valuation is performed using the
“Projected Unit Credit Method” based on the
employees’ expected date of separation or retirement.
As a part of the purchase agreement relating to the 2018
acquisition of Solutions Infini by Kaleyra, the Company assumed the
obligation to purchase a number of preference shares from certain
employees in 2020 at a price determined based on the EBITDA of
Solutions Infini for its fiscal year ending March 31, 2020.
These preference shares represent compensation for future services
for the eligible employees. The Company accounts for the liability
related to the preference shares over the relevant period from July
2017 to July 2020, charging the consolidated statements of
operations on a straight-line basis over that period.
Income Taxes
The Company accounts for income taxes in accordance with the asset
and liability approach method. Deferred tax assets and liabilities
are recognized for future tax consequences attributable to
temporary differences between the consolidated financial statements
carrying amounts of existing assets and liabilities and their
respective tax bases, as well as for operating loss and tax credit
carryforwards. Deferred tax amounts are determined by using the
enacted tax rates expected to be in effect when the temporary
differences are expected to be recovered or settled. The effect on
deferred tax assets and liabilities of a change in tax rates is
recognized in income in the period that includes the enactment
date. A valuation allowance reduces the deferred tax assets to the
amount that is more likely than not to be realized.
The Company recognizes the effect of income tax positions only if
those positions are more-likely-than-not
The Company records interest and penalties related to an
underpayment of income taxes in income tax expense in the
consolidated statements of operations.
Foreign Currency Translation
The functional currency of the parent company is the
US Dollar. The functional currency of Kaleyra S.p.A. is the
Euro, the functional currency of Solutions Infini is the India
Rupee and the functional currency of Buc Mobile is the
US Dollar.
Each company remeasures monetary assets and liabilities denominated
in currencies other that its functional currency at period-end non-monetary
These consolidated financial statements are presented in US
Dollars. For legal entities where the functional currency is a
currency other than the US Dollar, adjustments resulting from
translating the financial statements into US Dollars are recorded
as a component of accumulated other comprehensive income in
stockholders’ equity (deficit). Monetary assets and
liabilities denominated in a currency that is other than the
US Dollar are translated into US Dollars at the exchange rate
on the balance sheet date. Revenue and expenses are translated at
the weighted average exchange rates during the period. Equity
transactions are translated using historical exchange rates.
Comprehensive Income (Loss)
Comprehensive income (loss) refers to net income (loss) and other
revenue, expenses, gains and losses that, under US GAAP, are
recorded as an element of stockholders’ equity but are
excluded from the calculation of net income (loss). See Note 13
– Accumulated Other Comprehensive Income (Loss).
Earnings (Loss) per Share
The equity structure in the consolidated financial statements
following a reverse recapitalization reflects the equity structure
of the legal acquiror (the accounting acquiree), including the
equity interests issued by the legal acquiror to effect the
business combination.
Basic earnings (loss) per share attributable to common stockholders
is calculated by dividing the net income (loss) attributable to
common stockholders by the weighted-average number of shares of
common stock outstanding for the period. In calculating the
weighted-average number of common shares during the period in which
the reverse merger occurs (fiscal year 2019):
a. The number of common shares outstanding from the beginning of
that period to the acquisition date shall be computed on the basis
of the weighted-average number of common shares of the legal
acquiree (accounting acquiror) outstanding during the period
multiplied by the exchange ratio established in the merger
agreement;
b. The number of common shares outstanding from the acquisition
date to the end of that period shall be the actual number of common
shares of the legal acquiror (the accounting acquiree) outstanding
during that period.
The basic EPS for each comparative period before the acquisition
date presented in the consolidated financial statements following a
reverse merger shall be calculated by dividing (i) by
(ii):
i. The income of the legal acquiree attributable to common
stockholders in each of those periods;
ii. The legal acquiree’s historical weighted average number
of common shares outstanding multiplied by the exchange ratio
established in the acquisition agreement.
Diluted net income (loss) per share is calculated by giving effect
to all potentially dilutive common stock when determining the
weighted-average number of common shares outstanding. For purposes
of the diluted net income (loss) per share calculation, RSUs,
options and warrants to purchase common stock are considered common
stock equivalents.
Cash and Cash Equivalents
The Company considers all liquid investments with an original
maturity of three months or less when purchased to be cash
equivalents. Cash equivalents consist of funds deposited into
saving accounts.
Restricted Cash
Restricted cash consists of cash deposited into a savings account
with a financial institution as collateral for the Company’s
obligations under the Forward Share Purchase Agreement with Glazer
Capital and with Yakira Capital Management, Inc. See Note
10—Debt for Forward Share Purchase Agreements for a
description of the contracts and Note 27 for amendments to the
contracts made after year-end.
In November 2016, the FASB issued ASU No. 2016-18, 2016-18”). beginning-of-period end-of-period 2016-18
Other than the revised consolidated statements of cash flows
presentation of restricted cash, the adoption of ASU 2016-18
The restricted cash balances as of December 31, 2019 and
December 31, 2018 were $20.9 million and zero,
respectively.
Trade Receivables and Allowance for Doubtful Accounts
Trade receivables are recorded net of an allowance for doubtful
accounts. The allowance for doubtful accounts is estimated based on
the Company’s assessment of its ability to collect on
customer trade receivables. The Company regularly reviews the
allowance by considering certain factors such as historical
experience, credit quality, age of trade receivables balances and
other known conditions that may affect a customer’s ability
to pay. In cases where the Company is aware of circumstances that
may impair a specific customer’s ability to meet their
financial obligations, a specific allowance is recorded against
amounts due from the customer which reduces the net recognized
receivable to the amount the Company reasonably believes will be
collected. The Company writes-off
The allowance for doubtful accounts was $873,000 and $157,000 as of
December 31, 2019 and 2018, respectively.
Property and Equipment, net
Property and equipment is stated at cost less accumulated
depreciation or amortization.
Depreciation and amortization are computed using the straight-line
method over the estimated useful life of the related asset.
Maintenance and repairs are expensed as incurred.
The useful lives of property and equipment are as follows:
Internal-use 4 years
Servers 3 - 6 years
Office equipment 3 - 5 years
Leasehold improvements
5 years or remaining lease term (1)
Furniture and fixtures 4 - 8 years
Vehicles 8 - 10 years
Software 3 years
Other assets 4 years
(1)
Including renewal options
Intangible Assets, net
Intangible assets recorded by the Company are costs directly
associated with securing legal registration of patents and the fair
value of identifiable intangible assets acquired in business
combinations.
Intangible assets with determinable economic lives are carried at
cost, less accumulated amortization. Intangible assets arising from
business combinations, such as customer relationship and developed
technology, were initially recorded at estimated fair value.
Amortization is computed over the estimated useful life of each
asset on a straight-line basis, except for customer relationships,
which are amortized over the best estimate of their expected useful
life using an accelerated method (“sum of years’ digits
method”), in order to better approximate the pattern in which
their economic benefit are expected to be consumed. The Company
determines the useful lives of identifiable intangible assets after
considering the facts and circumstances related to each intangible
asset. Factors the Company considers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without determinable economic lives
are carried at cost, not amortized and reviewed for impairment on
an annual basis or whenever events or changes in circumstances
indicate that the carrying value may not be recoverable.
The useful lives of the intangible assets are as follows:
Developed technology 3 - 6 years
Customer relationships (accelerated method) 15 - 17 years
Patent 3 - 7 years
Goodwill
Goodwill represents the excess of the aggregate purchase price over
the fair value of net identifiable assets acquired in a business
combination. Goodwill is not amortized and is tested for impairment
on an annual basis or whenever events or changes in circumstances
indicate that the carrying value may not be recoverable. The
Company has selected December 31 as the date to perform its
annual impairment test. In the valuation of goodwill, management
must make assumptions regarding estimated future cash flows to be
derived from the Company’s business. If these estimates or
their related assumptions change in the future, the Company may be
required to record an impairment for these assets. Management may
first evaluate qualitative factors to assess if it is more likely
than not that the fair value of a reporting unit is less than its
carrying amount and to determine if a two-step two-step
Impairment of Long-Lived Assets
The Company evaluates long-lived assets, including property and
equipment and intangible assets, for impairment whenever events or
changes in circumstances indicate that the carrying amount of an
asset may not be recoverable. Recoverability of assets held and
used is measured by a comparison of the carrying amount of an asset
or an asset group to estimated undiscounted future net cash flows
expected to be generated by the asset or asset group. If such
evaluation indicates that the carrying amount of the asset or the
asset group is not recoverable, any impairment loss would be equal
to the amount the carrying value exceeds the fair value. There was
no impairment during the years ended December 31, 2019 and
2018.
Deferred Revenue
Deferred revenue consists of advance payments from customers to be
applied against future usage and customer billings in advance of
revenues being recognized under the Company’s contracts.
Deferred revenue is generally expected to be recognized during the
succeeding 12-month
Segment Information
The Company’s Chief Executive Officer is the chief operating
decision maker, who reviews the Company’s financial
information presented on a consolidated basis for purposes of
allocating resources and evaluating the Company’s financial
performance. Accordingly, the Company has determined that it
operates in a single reporting segment.
Derivatives
The Company has not historically entered into hedging derivatives
in the ordinary course of its business. In connection with the
acquisition of Solutions Infini and Buc Mobile, the Company entered
into certain derivative contracts to serve as an economic hedge for
risk management purposes. These derivatives include exchange rate
forwards on the purchase prices denominated in Indian Rupee for the
acquisition of Solutions Infini and in US Dollars for the
acquisition of Buc Mobile and interest rate swaps on the bank
borrowings entered into by the Company to finance the acquisitions.
These derivatives were not designated as hedging instruments under
US GAAP. Because hedge accounting was not applied, those
derivatives have been recorded at fair value on the consolidated
balance sheets with changes in fair value recorded in financial
expense, net in the consolidated statements of operations. In 2019,
following the payments of the consideration for the acquisitions,
the exchange rate forward contracts on the purchase prices were
settled.
Forward Shares Purchase Agreements
During 2019, the Company entered into certain third-party put
option arrangements assuming the obligation to repurchase its
common stock at a future date by transferring cash to the
third-party under certain conditions described in more detail in
Note 10 below. Such obligation has been recorded at fair value in
the consolidated balance sheets with changes in fair value recorded
in financial expense, net in the consolidated statements of
operations.
Business Combinations
The Company recognizes identifiable assets acquired and liabilities
assumed at their acquisition date fair values. Goodwill is measured
as the excess of the consideration transferred over the fair value
of assets acquired and liabilities assumed on the acquisition date.
While the Company uses its best estimates and assumptions as part
of the purchase price allocation process to accurately value assets
acquired and liabilities assumed, these estimates are inherently
uncertain and subject to refinement.
The authoritative guidance allows a measurement period of the
purchase price allocation that ends when the entity has obtained
all relevant information about facts that existed at the
acquisition date, and that cannot exceed one year from the date of
acquisition. As a result, during the measurement period the Company
may record adjustments to the fair values of assets acquired and
liabilities assumed, with the corresponding offset to goodwill to
the extent that it identifies adjustments to the preliminary
purchase price allocation. Upon conclusion of the measurement
period or final determination of the values of the assets acquired
and liabilities assumed, whichever comes first, any subsequent
adjustments will be recorded to the consolidated statements of
operations.
Fair Value of Financial Instruments
The Company’s financial instruments, which include cash, cash
equivalents, restricted cash, trade receivables and accounts
payable are recorded at their carrying amounts, which approximate
their fair value due to their short-term nature. All marketable
securities are considered available-for-sale available-for-sale
Impairments are considered other than temporary if they are related
to deterioration in credit risk or if it is likely that the
security will be sold before the recovery of its cost basis.
Realized gains and losses and declines in value deemed to be other
than temporary are determined based on the specific identification
method and are reported in other income, net in the consolidated
statements of operation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Unadjusted quoted prices in active markets for
identical assets or liabilities accessible to the reporting entity
at the measurement date.
Level 2: Other than quoted prices included in Level 1
that are observable for the asset or liability, either directly or
indirectly, for substantially the full term of the asset or
liability.
Level 3: Unobservable inputs for the asset or liability used
to measure fair value to the extent that observable inputs are not
available, thereby allowing for situations in which there is
little, if any, market activity for the asset or liability at
measurement date.
A financial instrument’s categorization within the valuation
hierarchy is based upon the lowest level of input that is
significant to the fair value measurement.
Net cash settlements on derivatives that do not qualify for hedge
accounting are reported in financial income as part of financial
expense, net in the consolidated statements of operations.
Recent Accounting Pronouncements
In January 2020, the FASB issued ASU 2020-01
In November 2019, the FASB issued ASU 2019-12
In November 2018, the FASB issued ASU 2018-18,
In August 2018, the FASB issued ASU 2018-15, Other—Internal-Use 350-40): internal-use
In August 2018, the FASB issued ASU 2018-13, 2018-13
In July 2018, the FASB issued ASU 2018-09,
In December 2017, the FASB issued ASU 2017-15,
In April 2019, the FASB issued ASU 2019-04, 2016-13, 2016-13. 2016-13, 2016-13.
In March 2017, the FASB issued ASU 2017-07,
In August 2018, the FASB issued ASU 2018-14, 715-20)”,
In January 2017, the FASB issued ASU 2017-04,
In January 2017, the FASB issued ASU 2017-01,
In June 2016, the FASB issued ASU 2016-13, 2018-19,
In May 2019, the FASB issued ASU 2019-05, instrument-by-instrument held-to-maturity 2016-13, 2016-13.
In February 2016, the FASB issued ASU 2016-02, 2018-10, 2018-11, 2016-02 right-of-use 2018-10 2016-02. 2016-02 2018-11 non-lease non-lease
In November 2019, the FASB issued ASU 2019-10 not-for-profit over-the-counter
ASU 2019-10
a) Accounting Standards Update No. 2016-13,
b) Accounting Standards Update No. 2017-12,
In May 2014, the FASB issued ASU 2014-09, 2014-09 2015-14 2014-09 2016-08, 2016-10, 2016-12 2016-12 2016-12 2017-13, 2014-09, 2017-14, 2017-14 No. 33-10403) 2016-08, 2016-10, 2016-12, 2017-13 2017-14 2015-14.</t>
  </si>
  <si>
    <t>Fair Value Measurements</t>
  </si>
  <si>
    <t>Fair Value Disclosures [Abstract]</t>
  </si>
  <si>
    <t xml:space="preserve">3. FAIR VALUE MEASUREMENTS
The following tables provide the assets and liabilities measured at
fair value on a recurring basis as of March 31, 2020 and
December 31, 2019 (in thousands):
Fair Value Hierarchy as of March 31, 2020 Aggregate Fair Value
Level 1
Level 2
Level 3
Assets:
Certificates of deposit (1) $
— $ 3,079 $
— $ 3,079
Total Assets $
— $ 3,079 $
— $ 3,079
Liabilities:
Interest Rate Swap (2) $
— $ 73 $
— $ 73
Preference shares (3)
—
— 2 2
Debt for forward share purchase agreements (4)
— 31,530
— 31,530
Total Liabilities $
— $ 31,603 $ 2 $ 31,605
(1)
Included in the condensed consolidated balance sheet
line item “Short-term investments”, with maturity terms
between 4 and 12 months held in India.
(2)
Included in the condensed consolidated balance sheet
line item “Other long-term liabilities”.
(3)
The preference shares liability was previously
estimated on the basis of present value of the expected future cash
flows contractually due in connection with the achievement of
specified levels of EBITDA of Solutions Infini for the year ended
March 31, 2020. On March 9, 2020, the Company signed a
modification of the 2018 Solutions Infini Purchase Agreement to
reduce the price of the preference shares to be purchased from the
eligible employees of Solutions Infini in July 2020 to their face
value, amounting to Indian Rupee 10.0 per each preference
share.
(4)
Based on the information available at the reporting
date, debts for forward share purchase agreements have been
determined as the present value to be paid at settlement in case
the counterparty exercises the put option.
Fair Value Hierarchy as of December 31, 2019 Aggregate Fair Value
Level 1
Level 2
Level 3
Assets:
Mutual funds (1) $ 5,124 $
— $
— $ 5,124
Total Assets $ 5,124 $
— $
— $ 5,124
Liabilities
Interest Rate Swap (2) $
— $ 80 $
— $ 80
Preference shares (3)
—
— 2,530 2,530
Debt for forward share purchase agreements (4)
— 34,013
— 34,013
Total Liabilities $
— $ 34,093 $ 2,530 $ 36,623
(1)
Included in the condensed consolidated balance sheet
line item “Short-term investments”.
(2)
Included in the condensed consolidated balance sheet
line item “Other long-term liabilities”.
(3)
Based on the information available at the reporting
date, the preference shares liability was estimated on the basis of
present value of the expected future cash flows contractually due
in connection with the achievement of specified levels of EBITDA of
Solutions Infini for the year ended March 31, 2020. Such cash
flows are contractually predetermined and the maximum pay-out
(4)
Based on the information available at the reporting
date, debt for forward share purchase agreements have been
determined as the present value to be paid at settlement in case
the counterparty exercises the put option.
The values of short-term investments as of March 31, 2020 and
as of December 31, 2019 were as follows (in thousands):
As of March 31, As of December 31,
2020 2019
Cost Unrealized gains Unrealized losses Fair Cost Unrealized gains Unrealized losses Fair
Mutual funds $
— $
— $
— $
— $ 5,129 $ 1 $ (6 ) $ 5,124
Certificates of deposit 3,079
—
— 3,079
—
—
—
—
The following table presents changes during the three months ended
March 31, 2020 in Level 3 assets and liabilities
measured at fair value on a recurring basis (in thousands):
Fair Value Beginning of Period Net Realized and Unrealized (Gains) Losses Included in Income Other Comprehensive (Income) Loss Purchases, Sales, Issuances Settlements, Net Change in scope of consolidation Gross Transfers In Fair Value End Period
March 31, 2020
Liabilities:
Preference shares $ 2,530 $ (2,486 ) $ (42 ) $
— $
— $
— $ 2
There were no transfers of liabilities into or out of Level 2
or Level 3 for the three months ended March 31, 2020 and
the year ended December 31, 2019.
Net realized and unrealized (gains) and losses included in income
related to Level 3 liabilities shown above are reported in the
condensed consolidated statements of operations as follows (in
thousands):
Research and development Sales and marketing General and administrative Financial (expense), Foreign currency Income Total
Three months ended March 31, 2020
Liabilities:
Preference shares $ (941 ) $ (372 ) $ (756 ) $ (417 ) $
— $ (2,486 )
Three months ended March 31, 2019
Liabilities:
Preference shares 117 46 94 58
— 315 </t>
  </si>
  <si>
    <t xml:space="preserve">3. FAIR VALUE MEASUREMENTS
The following tables provide the assets and liabilities measured at
fair value on a recurring basis as of December 31, 2019 and
2018 (in thousands):
Fair Value Hierarchy as of
December 31, 2019 Aggregate Fair Value
Level 1
Level 2
Level 3
Marketable securities
Mutual funds (1) $ 5,124 $
— $
— $ 5,124
Total Marketable Securities $ 5,124 $
— $
— $ 5,124
Liabilities
Interest Rate Swap (2) $
— $ 80 $
— $ 80
Preference shares (3)
—
— 2,530 2,530
Debt for forward share purchase agreements (4)
— 34,059
— 34,059
Total Liabilities $
— $ 34,139 $ 2,530 $ 36,669
(1)
Included in the consolidated balance sheet line item
“Short-term marketable securities”.
(2)
Included in the consolidated balance sheet line item
“Other long-term liabilities”.
(3)
Based on the information available at the reporting
date, the preference shares liability was estimated on the basis of
present value of the expected future cash flows contractually due
in connection with the achievement of specified levels of EBITDA of
Solutions Infini for the year ending March 31, 2020. Such cash
flows are contractually predetermined and the maximum pay-out
(4)
Based on the information available at the reporting
date, debts for forward share purchase agreements have been
determined as the present value to be paid at settlement in case
the counterparty exercises the put option. The amount in the above
table excludes accrued interest.
Fair Value Hierarchy as of
December 31, 2018 Aggregate Fair Value
Level 1
Level 2
Level 3
Marketable securities
Mutual funds (1) $ 3,151 $
— $
— $ 3,151
Total Marketable Securities $ 3,151 $
— $
— $ 3,151
Liabilities
Interest Rate Swap (2) $
— $ 97 $
— $ 97
Foreign Exchange Forward (2)
— (56 )
— (56 )
Preference shares (3)
—
— 1,834 1,834
Contingent consideration for Solutions Infini acquisition (4)
—
— 482 482
Total Liabilities $
— $ 41 $ 2,316 $ 2,357
(1)
Included in the consolidated balance sheet line item
“Short-term marketable securities”.
(2)
Included in the consolidated balance sheet line item
“Other long-term liabilities”.
(3)
Based on the information available at the reporting
date, the preference shares liability was estimated on the basis of
present value of the expected future cash flows contractually due
in connection with the achievement of specified levels of EBITDA of
Solutions Infini for the year ending March 31, 2020. Such cash
flows are contractually predetermined and the maximum pay-out
(4)
Based on the information available at the reporting
date, the contingent consideration for the Solutions Infini
acquisition was estimated as the basis of the present value of the
expected future cash flows contractually due in connection with the
achievement of specified levels of EBITDA of Solutions Infini for
the year ending March 31, 2019. Such cash flows were
contractually predetermined and the maximum pay-out
Values of marketable securities as of December 31, 2019 and
2018 were as follows (in thousands):
As of December 31,
2019 2018
Cost Unrealized gains Unrealized losses Fair value Cost Unrealized gains Unrealized losses Fair value
Mutual funds $ 5,129 $ 1 $ (6 ) $ 5,124 $ 3,180 $
— $ (29 ) $ 3,151
The following tables present changes during the years ended
December 31, 2019 and 2018 in Level 3 assets and
liabilities measured at fair value on a recurring basis, and the
realized and unrealized gains (losses) related to the Level 3
assets and liabilities in the consolidated balance sheets at
December 31, 2019 and 2018 (in thousands):
Fair Beginning of Year Net and Unrealized Gains Included in Income Other Comprehensive Income (Loss) Settlements, Net Change in scope of consolidation Gross Transfers Out Fair End of Year
December 31, 2018
Liabilities:
Preference shares $
— $ 639 $ (6 ) $
— $ 1,201 $
— $ 1,834
Contingent consideration for Solutions Infini acquisition 2,232 (71 ) (72 ) (1,137 )
— (470 ) 482
December 31, 2019
Liabilities:
Preference shares 1,834 753 (57 )
—
—
— 2,530
Contingent consideration for Solutions Infini acquisition 482 (15 ) 23 (490 )
—
—
—
There were no transfers of liabilities into or out of Level 3
in the year ended December 31, 2019. The actual EBITDA of
Solutions Infini for the twelve months ended March 31, 2018
became available in July 2018 and confirmed the initial amount
estimated by management and used to determine the portion of the
contingent consideration for the Solutions Infini acquisition
related to the 2018 EBITDA for the year ended the December 31,
2018.
Net realized and unrealized gains and losses included in income
related to Level 3 liabilities shown above are reported in the
consolidated statements of operations as follows (in
thousands):
Research and development Sales and marketing General and Financial expense, Foreign currency loss Total
December 31, 2018
Liabilities:
Preference shares $ (249 ) $ (99 ) $ (200 ) $ (91 ) $
— $ (639 )
Contingent consideration for Solutions Infini acquisition
—
—
— (22 ) 93 71
December 31, 2019
Liabilities:
Preference shares (225 ) (89 ) (180 ) (259 )
— (753 )
Contingent consideration for Solutions Infini acquisition
—
—
— (3 ) 18 15 </t>
  </si>
  <si>
    <t>Derivative Financial Instrument</t>
  </si>
  <si>
    <t>Derivative Instruments And Hedging Activities Disclosure [Abstract]</t>
  </si>
  <si>
    <t>Derivative Financial Instruments</t>
  </si>
  <si>
    <t>4. DERIVATIVE FINANCIAL INSTRUMENTS
The gross notional amount of interest rate swap derivative
contracts not designated as hedging instruments, outstanding as of
March 31, 2020 and December 31, 2019, was
€5.8 million ($6.3 million) and €6.3 million
($7.0 million), respectively.
The amount and location of the gains (losses) in the condensed
consolidated statements of operations related to derivative
contracts is as follows (in thousands):
Derivatives Not Designed As Hedging
Instruments Three Months Ended March 31,
Line Items
2020
2019
Interest Rate Swap
Financial income (expense), net $ 7 $ (5 )
Foreign Exchange Forward Financial income (expense), net
— 211
Total $ 7 $ 206
The following table presents the fair value and the location of
derivative contracts reported in the condensed consolidated balance
sheets (in thousands):
Derivatives Not Designed As Hedging Line
Items As of March 31, As of December 31,
Interest Rate Swap Other long-term liabilities $ (73 ) $ (80 )
Total $ (73 ) $ (80 )
(1)
For the classification of inputs used to evaluate the
fair value of our derivatives, refer to “Note 3”.</t>
  </si>
  <si>
    <t>4. DERIVATIVE FINANCIAL INSTRUMENTS
The gross notional amount of derivative contracts not designated as
hedging instruments, outstanding as of December 31, 2019, was
€6.3 million ($7.0 million) for interest rate swap,
while the gross notional amount of our derivative contracts not
designated as hedging instruments, outstanding as of
December 31, 2018 was €7.9 million ($9.0 million)
and $7.1 million for interest rate swap and foreign exchange
forwards, respectively.
The amount and location of the gains (losses) in the consolidated
statements of operations related to derivative contracts is as
follows (in thousands):
Derivatives Not Designed As Hedging
Instruments Year Ended December 31,
Line Items
2019
2018
Interest Rate Swap Financial expense, net $ 16 $ (38 )
Foreign Exchange Forward Financial expense, net 361 155
Total $ 377 $ 117
The following table presents the fair value and the location of,
derivative contracts reported in the consolidated balance sheets
(in thousands):
Derivatives Not Designed As
Hedging Instruments (1)
As of December 31,
Line Items
2019
2018
Interest Rate Swap Other long-term liabilities $ (80 ) $ (97 )
Foreign Exchange Forward Other current liabilities
— (18 )
Foreign Exchange Forward Other long-term liabilities
— (9 )
Foreign Exchange Forward Other long-term assets
— 42
Foreign Exchange Forward Other current assets
— 41
Total $ (80 ) $ (41 )
(1)
For the classification of inputs used to evaluate the
fair value of our derivatives, refer to “Note 3”.</t>
  </si>
  <si>
    <t>Business Combinations [Abstract]</t>
  </si>
  <si>
    <t>5. BUSINESS COMBINATION
Description of the Business Combination
Following the approval at the special meeting of the stockholders
of the Company held on November 22, 2019, and pursuant to and
in accordance with the terms of the Stock Purchase Agreement, as
amended, the shareholders of Kaleyra S.p.A. (the
“Sellers”) on November 25, 2019 sold, transferred,
assigned, conveyed and delivered to the Company all of the Kaleyra
S.p.A. stock.
As consideration for the Business Combination, the Company issued
on November 25, 2019 (the “Business Combination
Date”), in the aggregate, 10,687,106 shares of common stock
to the Sellers.
In addition, as consideration for the Business Combination, on
November 25, 2019 the Company issued unsecured convertible
promissory notes to each of Esse Effe S.p.A. (“Esse
Effe”) and Maya Investments Limited (“Maya”) in
the amount of $6.0 million and $1.5 million,
respectively, and also issued other unsecured promissory notes to
each of Esse Effe and Maya in the identical respective amounts.
Immediately after giving effect to the Business Combination
(including as a result of the redemptions and the automatic
conversion of rights into shares of common stock), there were
19,977,113 shares of the Company’s issued and outstanding
common stock. As of the date of the Business Combination, the
Company’s directors and executive officers and affiliated
entities beneficially owned approximately 63.36% of the
Company’s outstanding shares of common stock, and the former
security holders of GigCapital Inc. beneficially owned
approximately 46.50% of the Company’s outstanding shares of
common stock.
The per share redemption price of $10.5019 for public holders of
the Company’s shares of common stock electing redemption was
paid out of the Company’s Trust Account, which after taking
into account the redemptions, had a balance after paying for the
redemptions and immediately prior to the closing of the Business
Combination of approximately $40.8 million.
Accounting for the Business Combination
The Business Combination is accounted for as a reverse
recapitalization in accordance with US GAAP. Under this method
of accounting, Kaleyra, Inc. will be treated as the
“acquired” company for financial reporting purposes.
This determination was primarily based on Kaleyra S.p.A.’s
operations comprising substantially all of the ongoing operations
of the post-combination company, Kaleyra S.p.A.’s senior
management comprising substantially all of the senior management of
the post-combination company and the existence of a majority voting
interest in the post-combination company. Accordingly, for
accounting purposes, the Business Combination is treated as the
equivalent of Kaleyra S.p.A. issuing stock for the net assets of
Kaleyra, Inc., accompanied by a recapitalization.
As a result of the accounting for the Business Combination, the
number of common shares authorized and outstanding during periods
prior to the Business Combination, have been retrospectively
adjusted reflecting the exchange ratio established in the Business
Combination. The common stock and additional paid-in
The net assets of Kaleyra, Inc. are stated at historical cost, with
no goodwill or other intangible assets recorded. Operations prior
to the Business Combination are the historical operations of
Kaleyra S.p.A.
The following table summarizes the assets and liabilities of
Kaleyra, Inc., stated at historical cost at the Business
Combination closing date as follows (in thousands):
Cash and cash equivalents $ 231
Restricted cash 21,435
Other current assets 14
Total assets 21,680
Debt for forward share purchase agreements 34,580
Notes payable to Sellers 15,000
Notes payable to Founders, current 3,578
Account payables and other current liabilities 8,896
Total liabilities 62,054
Net liabilities $ 40,374
In connection with the Business Combination, the Company incurred
direct and incremental costs of approximately $7.7 million,
consisting of legal and professional fees, which are included in
general and administrative expenses in the consolidated statement
of operations in 2019.
For the business combinations related to the acquisitions of Buc
Mobile and Solutions Infini, both completed in fiscal year 2018,
reference is made to the Company’s consolidated financial
statements for the year ended December 31, 2018.</t>
  </si>
  <si>
    <t>Goodwill and Intangible Assets, Net</t>
  </si>
  <si>
    <t>Goodwill And Intangible Assets Disclosure [Abstract]</t>
  </si>
  <si>
    <t>5. GOODWILL AND INTANGIBLE ASSETS, NET
Goodwill
Goodwill as of March 31, 2020 and December 31, 2019 was
as follows (in thousands):
Balance as of December 31, 2019 $ 16,953
Effect of exchange rate (583 )
Balance as of March 31, 2020 $ 16,370
Intangible assets, net
Intangible assets consisted of the following (in thousands):
As of March 31, 2020 As of December 31,
2019
Gross Accumulated amortization Net Gross Accumulated amortization Net
Amortizable Intangible Assets:
Developed technology $ 2,711 $ 1,080 $ 1,631 $ 2,775 $ 952 $ 1,823
Customer relationships 8,777 1,826 6,951 9,077 1,631 7,446
Patent 118 35 83 113 29 84
Total amortizable intangible assets $ 11,606 $ 2,941 $ 8,665 $ 11,965 $ 2,612 $ 9,353
Amortization expense was $422,000 and $449,000 for the three months
ended March 31, 2020 and 2019, respectively.
Total estimated future amortization expense as of March 31,
2020 is as follows (in thousands):
As of March 31, 2020
2020 (remaining nine months) $ 1,221
2021 1,409
2022 1,138
2023 1,035
2024 834
2025 and thereafter 3,028
Total $ 8,665</t>
  </si>
  <si>
    <t>6. GOODWILL AND INTANGIBLE ASSETS, NET
Goodwill
Goodwill as of December 31, 2019 and 2018 was as follows (in
thousands):
Balance as of December 31, 2018 $ 17,276
Effect of exchange rate (323 )
Balance as of December 31, 2019 $ 16,953
Intangible assets, net
Intangible assets consisted of the following (in thousands):
As of December 31,
2019 2018
Gross Accumulated amortization Net Gross Accumulated amortization Net
Amortizable Intangible Assets
Developed technology $ 2,775 $ 952 $ 1,823 $ 2,810 $ 310 $ 2,500
Customer relationships 9,077 1,631 7,446 9,243 555 8,688
Patent 113 29 84 99 11 88
Total amortizable intangible assets $ 11,965 $ 2,612 $ 9,353 $ 12,152 $ 876 $ 11,276
Amortization expense was $1.8 million and $860,000 for the
years ended December 31, 2019 and 2018, respectively.
Total estimated future amortization expense as of December 31,
2019 is as follows (in thousands):
As of December 31,
2020 $ 1,689
2021 1,451
2022 1,169
2023 1,062
2024 854
2025 and thereafter 3,128
Total $ 9,353</t>
  </si>
  <si>
    <t>Property and Equipment, Net</t>
  </si>
  <si>
    <t>Property Plant And Equipment [Abstract]</t>
  </si>
  <si>
    <t>7. PROPERTY AND EQUIPMENT, NET
Property and equipment consisted of the following (in
thousands):
As of December 31,
2019 2018
Internal-use $ 1,470 $ 1,440
Servers (1) 1,629 1,170
Office equipment 1,153 965
Leasehold improvements 616 222
Furniture and fixtures 388 189
Assets-in-progress 665 108
Vehicles 23 49
Software 4 4
Other assets 91 103
Total property and equipment 6,039 4,250
Less: accumulated depreciation and amortization 2,646 1,909
Total property and equipment, net $ 3,393 $ 2,341
(1)
Including equipment under capital leases with gross
amount of $288,000 and accumulated depreciation of $78,000 as of
December 31, 2019 (gross amount of $94,000 and accumulated
depreciation of $31,000 as of December 31, 2018).
(2)
Assets-in (i) internal-use in-progress in-progress
Depreciation and amortization expense was $879,000 and $670,000 for
the years ended December 31, 2019 and 2018, respectively.
The Company capitalized $602,000 and $657,000, in internal-use internal-use in-use internal-use in-progress, assets-in-progress.
Year Ended December 31,
2019
2018
Cost of revenue $ 302 $ 315
Research and development 53 56
Total $ 355 $ 371</t>
  </si>
  <si>
    <t>Other Assets</t>
  </si>
  <si>
    <t>Other Assets [Abstract]</t>
  </si>
  <si>
    <t>6. OTHER ASSETS
Other current assets consisted of the following (in thousands):
As of As of
VAT receivables $ 1,132 $ 3,136
Receivables from suppliers 812 398
Credit for tax other than income tax 505 358
Income tax assets 254 270
Other receivables 54 62
Total other current assets $ 2,757 $ 4,224
Other long-term assets consisted of the following (in
thousands):
As of As of
Non-current $ 1,726 $ 1,029
Miscellaneous 356 174
Total other long-term assets $ 2,082 $ 1,203</t>
  </si>
  <si>
    <t>8. OTHER ASSETS
Other current assets consisted of the following (in thousands):
As of December 31,
2019 2018
VAT receivables $ 3,136 $ 1,852
Income tax assets 270 65
Credit for tax other than income tax 358 273
Other receivables 460 354
Total other current assets $ 4,224 $ 2,544
Other long-term assets consisted of the following (in
thousands):
As of December 31,
2019 2018
Non-current $ 1,029 $ 1,092
Miscellaneous 174 163
Derivative financial assets
— 42
Total other long-term assets $ 1,203 $ 1,297</t>
  </si>
  <si>
    <t>Bank and Other Borrowings</t>
  </si>
  <si>
    <t>Bank And Other Borrowings [Abstract]</t>
  </si>
  <si>
    <t>7. BANK AND OTHER BORROWINGS
Credit line facilities
As of March 31, 2020, the Company had credit line facilities
granted for a total amount of $6.6 million, of which
$5.3 million had been used, including a credit revolving
facility denominated in US Dollar for $1.0 million
granted to Buc Mobile in January 2020. As of December 31,
2019, the Company had available credit line facilities denominated
in Euro for $5.6 million, of which $3.6 million had been
used.
The credit lines denominated in Euro may be drawn upon at variable
interest rates in the following range: 0.6%—7.6%. The
weighted average interest rate on the credit line facilities
outstanding as of March 31, 2020, was 1.22%.
As mentioned above, on January 23, 2020, Buc Mobile entered
into a revolving credit facility with Intesa Sanpaolo S.p.A. for a
total amount of $1 million to be used solely for the purpose
of Buc Mobile general working capital needs. As of March 31,
2020, this revolving credit facility was drawn for $950,000. The
average effective interest rate for the three months ended
March 31, 2020 was 1.52%.
Long-term bank and other borrowings
Long-term bank and other borrowings consist of the following (in
thousands):
Interest Nominal Rate
As of March 31, As of December 31, Maturity
Interest Contractual Rate As of March 31, As of December 31,
UniCredit S.p.A. (Line A Tranche (1) $ 3,219 $ 3,609 January 2023
Euribor 3 months + 3.10% 2.80 % 2.80 %
UniCredit S.p.A. (Line A Tranche (2) 151 167 May 2023 Euribor 3 months + 3.10% 2.80 % 2.80 %
UniCredit S.p.A. (Line B) 2,941 3,229 November 2023 Euribor 3 months + 2.90% 2.60 % 2.60 %
UniCredit S.p.A. (Line C) 2,497 2,787 February 2023 Euribor 3 months + 3.90% 3.53 % 3.53 %
Intesa Sanpaolo S.p.A. (Line 1) 834 988 October 2021 Euribor 3 months + 1.80% 1.88 % 1.88 %
Intesa Sanpaolo S.p.A. (Line 2) 3,841 4,183 October 2023 Euribor 3 months + 2.60% 2.60 % 2.60 %
UBI Banca S.p.A. (Line 1) 257 332 February 2021 1.25% 1.25 % 1.25 %
UBI Banca S.p.A. (Line 2) 1,198 1,499 April 2021 Euribor 3 months +1.95% 1.55 % 1.55 %
Monte dei Paschi di Siena S.p.A. (Line 1) 457 521 April 2022 0.95% 0.95 % 0.95 %
Monte dei Paschi di Siena S.p.A. (Line 2) 2,190
— June 2023 1.50% 1.50 %
—
Banco Popolare di Milano S.p.A. (Line 1) 1,312 1,336 June 2023 Euribor 3 months + 2.00% 2.00 % 2.00 %
Banco Popolare di Milano S.p.A. (Line 2)
— 3,893 September 2022 Euribor 3 months + 2.00%
— 2.00 %
Banco Popolare di Milano S.p.A. (Line 3) 6,517
— March 2024 Euribor 3 months + 3.00% 2.16 %
—
Simest 1 275 280 December 2022 0.50% 0.50 % 0.50 %
Simest 2 273 279 December 2022 0.50% 0.50 % 0.50 %
Simest 3 503 512 December 2022 0.50% 0.50 % 0.50 %
Finlombarda S.p.A. 81 83 December 2020 0.50% 0.50 % 0.50 %
Total bank and other borrowings 26,546 23,698
Less: current portion 5,925 7,564
Total long-term portion $ 20,621 $ 16,134
On March 11, 2020, Kaleyra S.p.A. entered into a 36-month
On March 20, 2020, Kaleyra S.p.A. entered into a general
unsecured loan agreement (the “BPM Loan Agreement”)
with Banco BPM S.p.A. (formerly Banco Popolare di Milano S.p.A.)
for a total of $6.5 million (€6.0 million). The BPM Loan
Agreement includes a new financing of $2.7 million with the
remaining balance used to pay off the original loan dated
July 23, 2019, by and between Kaleyra S.p.A. and Banco BPM
S.p.A. The BPM Loan Agreement has a maturity of 45 months from the
date of disbursement and bears interest at a variable rate equal to
the three-month Euribor plus a spread of 3.00%. The BPM Loan
Agreement is to be repaid in 15 quarterly installments. The total
amount of the BPM Loan Agreement, less amounts related to
commissions, fees and expenses, was drawn in full the same date as
the BPM Loan Agreement.
On March 31, 2020, Kaleyra S.p.A. received the approval by
Intesa Sanpaolo S.p.A. to postpone payment of the amounts due under
the existing loans for the next 3 months. As a result of this
approval the Company will postpone the payments of approximately
$404,000 beyond December 31, 2020.
Subsequent to March 31, 2020, Kaleyra S.p.A. received the
approval to postpone the payment of the amounts due under the
existing loans for the next 6 to 9 months by UniCredit, UBI Banca
S.p.A. and Simest S.p.A. See Note 19 – Subsequent Events
– for further details.
As of March 31, 2020, all of the available long-term
facilities were drawn in full.
Interest expense on bank and other borrowings was $218,000 for the
three months ended March 31, 2020 and $90,000 for the three
months ended March 31, 2019.
As of March 31, 2020, the Company is obliged to make payments
as follows (in thousands):
As of March 31, 2020
2020 (remaining nine months) $ 3,784
2021 9,330
2022 7,637
2023 5,339
2024 456
Total $ 26,546</t>
  </si>
  <si>
    <t>9. BANK AND OTHER BORROWINGS
As of December 31, 2019 and 2018, the current portion of bank
and other borrowings amounts to $11.2 million and
$4.7 million, respectively. As of December 31, 2019, this
item is comprised of $7.5 million of the current portion of
long-term bank and other borrowings and of $3.7 million of
credit line facilities. As of December 31, 2018, this item was
comprised of $3.0 million of the current portion of long-term
bank and other borrowings and of $1.6 million of credit line
facilities. Refer to Note 27 for description of amendments made to
certain bank borrowings subsequent to year-end.
Credit line facilities
As of December 31, 2019, the Company had credit line
facilities granted of $5.6 million, of which $3.7 million
had been used. As of December 31, 2018, the Company had credit
line facilities granted of $4.6 million, of which
$1.6 million had been used.
The above lines of credit may be drawn upon at variable interest
rates in the following range: 0.6%-7.6%.
The weighted average interest rate on the credit line facilities
outstanding as of December 31, 2019, was 1.35%.
Long-term bank and other borrowings
Long-term bank and other borrowings consist of the following (in
thousands):
Interest Nominal Rate
As of December 31, As of December 31,
2019 2018 Maturity
Interest Contractual Rate 2019 2018
UniCredit S.p.A. (Line A Tranche (1) $ 3,609 $ 5,038 January 2023 Euribor 3 months + 3.10% 2.80 % 2.80 %
UniCredit S.p.A. (Line A Tranche (2) 167 228 May 2023 Euribor 3 months + 3.10% 2.80 % 2.80 %
UniCredit S.p.A. (Line B) 3,229 3,770 November 2023 Euribor 3 months + 2.90% 2.60 % 2.60 %
UniCredit S.p.A. (Line C) 2,787
— February 2023 Euribor 3 months + 3.90% 3.53 %
—
Intesa Sanpaolo S.p.A. (Line 1) 988 1,572 October 2021 Euribor 3 months + 1.80% 1.88 % 1.51 %
Intesa Sanpaolo S.p.A. (Line 2) 4,183
— October 2023 Euribor 3 months + 2.60% 2.60 %
—
UBI Banca S.p.A. (Line 1) 332 625 February 2021 1.25% 1.25 % 1.25 %
UBI Banca S.p.A. (Line 2) 1,499
— April 2021 Euribor 3 months +1.95% 1.55 %
—
Monte dei Paschi di Siena S.p.A. 521
— April 2022 0.95% 0.95 %
—
Banco Popolare di Milano S.p.A. (Line 1) 1,336
— June 2023 Euribor 3 months + 2.00% 2.00 %
—
Banco Popolare di Milano S.p.A. (Line 2) 3,893
— September 2022 Euribor 3 months + 2.00% 2.00 %
—
Simest 1 280 382 December 2022 0.50% 0.50 % 0.50 %
Simest 2 279 379 December 2022 0.50% 0.50 % 0.50 %
Simest 3 512
— December 2022 0.50% 0.50 %
—
Finlombarda S.p.A. 83 169 December 2020 0.50% 0.50 % 0.50 %
Total bank and other borrowings 23,698 12,163
Less: current portion 7,564 3,038
Total long-term portion $ 16,134 $ 9,125
On August 2, 2019, the Company entered into a medium-term
financing agreement with UniCredit S.p.A. denominated in Euro for a
total of €2.5 million ($2.8 million at the
December 31, 2019 exchange rate) to be repaid in quarterly
installments starting from February, 2020. The financing will bear
interest at a variable rate (Euribor 3 months plus 3.9% spread).
The notional amount was fully drawn on the same date.
On July 25, 2019, the Company entered into a medium-term
financing agreement with Intesa Sanpaolo S.p.A. denominated in
Euro, for a total notional amount of €4.0 million
($4.5 million at the December 31, 2019 exchange rate) to
be repaid in quarterly installments starting from October 2019. The
financing has a maturity of 48 months from the date of disbursement
and bears interest at a variable rate (Euribor 3 months plus 2.6%
spread). The total amount was drawn in full on the same date.
Proceeds were used to settle the remaining deferred consideration
due for the acquisition of Buc Mobile.
On July 23, 2019, the Company entered into a medium-term
financing agreement with Banco Popolare di Milano S.p.A.
denominated in Euro for a total of €4.0 million
($4.5 million at the December 31, 2019 exchange rate) to
be repaid in quarterly installments. The financing has a maturity
of 24 months from the date of disbursement and bears interest at a
variable rate (Euribor 3 months plus 2.0% spread). The total amount
was drawn in full on the same date and proceeds were used to settle
the total deferred consideration for the acquisition of Solutions
Infini.
On April 30, 2019, the Company entered into a new long-term
financing with Banco Popolare di Milano S.p.A., denominated in Euro
for a total amount of €1.2 million ($1.3 million at
the December 31, 2019 exchange rate), to be repaid in
quarterly installments with maturity in June 2023.
On April 10, 2019, the Company entered into a new medium-term
financing with UBI Banca S.p.A. denominated in Euro for a total
amount of €2.0 million ($2.2 million at
December 31, 2019 exchange rate), to be repaid in monthly
installments with maturity in April 2021.
On April 10, 2019, the Company entered into a new medium-term
financing with Monte dei Paschi di Siena S.p.A., denominated in
Euro for a total amount of €600,000 ($673,000 at
December 31, 2019 exchange rate), to be repaid in monthly
installments with maturity in April 2022.
On January 30, 2019, the Company entered into a new long-term
financing with Simest denominated in Euro for a total of
€608,000 ($682,000 at the December 31, 2019 exchange
rate) to be repaid in quarterly installments with maturity in
December 2022.
In connection with the above-mentioned financing agreements entered
into in the year ended December 31, 2019, the Company incurred
$169,000 of debt issuance costs that will be amortized over the
maturity of the respective financing agreements.
On July 23, 2018, Kaleyra S.p.A. entered into a medium-term
financing agreement with Intesa Sanpaolo S.p.A. denominated in
Euro, for a total notional amount of €1.5 million
($1.7 million at the December 31, 2019 exchange rate) to
be repaid in quarterly installments. The financing had an original
maturity date of July 31, 2021, which was revised subsequent
to year-end
On July 27, 2017, Kaleyra S.p.A. entered into a long-term
financing with UniCredit S.p.A. denominated in Euro to partially
finance the various installments of the acquisition of Solutions
Infini (the “UniCredit Facility”) for a total of
€8.2 million ($9.6 million at the December 31,
2019 exchange rate ), divided into two facilities as follows:
•
a credit facility for a maximum of
€4.9 million ($5.7 million at the December 31,
2018 exchange rate) to be repaid in 16 quarterly installments, with
maturity in 2022 (“Line A”). The principal of
€4.7 million ($5.5 million at the December 31,
2018 exchange rate) was drawn on July 27, 2017 (“Tranche
1”) and on November 15, 2017 an additional
€200,000 ($236,000 at the December 31, 2018 exchange
rate) in principal was drawn (“Tranche 2”); and
•
a credit facility for a maximum amount of
€3.3 million ($3.9 million at the December 31,
2018 exchange rate) to be repaid in quarterly installments, with a
maturity date on May 31, 2023, which was revised subsequent to
year-end
On February 15, 2017, Kaleyra S.p.A. entered into a
medium-term financing agreement with UBI Banca S.p.A. denominated
in Euro, for a total of €1.0 million ($1.1 million
at the December 31, 2018 exchange rate) to be repaid in 12
quarterly installments with maturity on February 28, 2021 (the
“UBI Banca Facility”). This financing was drawn in full
on February 27, 2017.
As of December 31, 2019, all of the available long-term
facilities were drawn in full.
The above facilities include a series of statements and disclosure
obligations, in line with the standard practice for these types of
financings, whose breach could result in termination, early
repayment or enforcement of acceleration rights. In particular, the
UniCredit Facility and the Intesa Sanpaolo Facility include, among
other, change of control provisions that may cause the bank to
request immediate repayment of the outstanding debt under the
relevant facility as a result of such a change of control event.
Upon the consummation of the Business Combination, Kaleyra S.p.A.
formally agreed with UniCredit S.p.A. and Intesa Sanpaolo S.p.A.
that the Business Combination does not represent a change of
control event with respect to the respective outstanding
borrowing.
In addition, the above facilities require compliance with certain
financial covenants, based on the Kaleyra S.p.A.’s EBITDA,
Net Financial Position and Equity. Failure to comply with those
financial covenants would result in the immediate repayment of the
outstanding debt under the relevant facility. As of
December 31, 2019, the Company is in compliance with all the
financial covenants.
Interest expense on bank and other borrowings was of $565,000 for
the year ended December 31, 2019 and $322,000 for the year
ended December 31, 2018.
As of December 31, 2019, the Company is obliged to make
payments as follows (in thousands):
As of December 31,
2020 $ 7,564
2021 8,031
2022 5,254
2023 2,849
Total $ 23,698</t>
  </si>
  <si>
    <t>Debt for Forward Share Purchase Agreements</t>
  </si>
  <si>
    <t>Debt Disclosure [Abstract]</t>
  </si>
  <si>
    <t>8. DEBT FOR FORWARD SHARE PURCHASE AGREEMENTS
As of March 31, 2020, the Company’s debt for forward
share purchase agreements amounted to $31.5 million and
accrued interest amounted to $163,000.
Greenhaven
On September 27, 2019, the Company and Greenhaven Road Capital
Fund 1, LP, a Delaware limited partnership (“Greenhaven Fund
1”), and Greenhaven Road Capital Fund 2, LP, a Delaware
limited partnership (“Greenhaven Fund 2” and together
with Greenhaven Fund 1, “Greenhaven”) entered into a
forward share purchase agreement (the “Greenhaven Purchase
Agreement”) pursuant to which the Company agreed to purchase
the shares of its common stock into which Rights of the Company
held by Greenhaven and any additional Rights that Greenhaven
acquired, converted into shares upon the closing of the Business
Combination as amended as of December 13, 2019 at the
following prices: (1) $11.00 per share for the first 196,195 shares
sold to the Company; (2) $10.70 per share for the next 250,000
shares sold to the Company; and (3) $10.50 per share for the next
550,000 shares sold to the Company. The Company agreed to purchase
the shares on the later of the sixtieth day after the Closing of
the Business Combination or January 1, 2020 (the
“Greenhaven Purchase Closing Date”).
In exchange for Kaleyra, Inc.’s commitment to acquire the
shares on the Greenhaven Purchase Closing Date, each of Greenhaven
Fund 1 and Greenhaven Fund 2 agreed to continue to hold, and not to
offer, sell, contract to sell, pledge, transfer, assign, or
otherwise dispose of, directly or indirectly, or hedge (including
any transactions involving any derivative securities of Kaleyra,
Inc. and including any short sales involving any of Kaleyra,
Inc.’s securities), the Rights (including any additional
Rights) held by Greenhaven, and any shares that such Rights
(including any additional Rights) converted into, until the
Greenhaven Purchase Closing Date, including not to tender the
Rights (or any additional Rights) to Kaleyra, Inc. in response to
any tender offer that Kaleyra, Inc. may commence for the Rights. As
amended on December 13, 2019, notwithstanding anything to the
contrary herein, the parties agreed that Greenhaven shall after the
closing of the Business Combination have the right but not the
obligation to sell its shares that the Rights converted into in
blocks of at least 25,000 shares (the “Minimum Block Size
Condition”) in the open market if the sale price exceeds
$8.50 per share, or, without meeting the Minimum Block Size
Condition, Greenhaven shall have the right but not the obligation
to sell any or all of its shares that the Rights converted into in
the open market if the share price equals or exceeds $10.50 per
share. In furtherance of the foregoing, Greenhaven shall have the
right to sell such shares at any time provided that the price
received by Greenhaven (not including any commissions due by
Greenhaven for the sale) is at least $10.50 (or at least $8.50 if
Greenhaven meets the Minimum Block Size Condition). In the event
that Greenhaven sells any shares (including any Additional Shares),
at a sale price of less than $10.50, and provided that Greenhaven
meets the Minimum Block Size Condition, it shall provide notice to
the Company within three (3) Business Days of such sale, and
such notice shall include the date of the sale, the number of
shares sold, and confirmation that the sale price per share was
greater than $8.50, and the Company shall pay Greenhaven in
accordance with Greenhaven’s written instructions an amount
equal to (x) the number of shares (including any Additional
Shares) sold multiplied by (y) the amount by which $10.50
exceeds the sale price per share. Furthermore, the parties agreed
that nothing in the Greenhaven Purchase Agreement shall prohibit
Greenhaven from entering into a contract to purchase and/or sell
warrants of Kaleyra, Inc.
On January 23, 2020, the Company entered into Amendment
No. 3 to the Greenhaven Forward Share Purchase Agreement (the
“Greenhaven Amendment”). The Greenhaven Amendment
provides that Greenhaven has the right to put its subject shares to
the Company on the following dates and at the following purchase
prices: (i) $11.00 per share for up to 248,963 shares to be sold to
the Company on February 21, 2020; and (ii) $11.70 per share
for the next 700,000 shares to be sold to the Company on
August 30, 2020. Greenhaven may continue to sell its subject
shares in the open market, at its sole discretion, as long as the
sales price is above $8.50 per share. On February 20, 2020,
the Company repurchased an aggregate of 235,169 of its common stock
for $2.6 million. In addition, the Company paid Greenhaven
$152,000 for the 60,996 shares that Greenhaven sold on the open
market representing the amount at which the $11.00 exceeded the
selling price. On August 30, 2020, the Company shall pay
Greenhaven an amount equal to (1) the number of shares
(including any Additional Shares) sold by Greenhaven in the open
market between February 21, 2020 and August 30, 2020
multiplied by (2) the amount by which $11.70 exceeds the sale
price per share.
As of March 31, 2020, the Company’s debt in connection
with the Greenhaven Purchase Agreement amounted to
$8.2 million.
Kepos Alpha Fund
On October 1, 2019, the Company and Kepos Alpha Fund L.P., a
Cayman Islands limited partnership (“KAF”), entered
into a forward share purchase agreement (“KAF Purchase
Agreement”) pursuant to which the Company agreed to purchase
the shares of common stock of the Company into which the Rights of
the Company held by KAF, including any additional Rights that KAF
acquired, converted into upon the closing of the Business
Combination. The KAF Purchase Agreement was amended the following
day to provide that the total number of additional Rights that KAF
may acquire is 3,750,000 Rights. As amended December 13, 2019,
the KAF Purchase Agreement provides that the Company would purchase
such shares at the following price: (1) $10.70 per share for the
first 102,171 shares sold to the Company; and (2) $10.50 per share
for the next 93,676 shares sold to the Company. The Company agreed
to purchase the shares on the earlier of the sixtieth day after the
Business Combination or February 15, 2020 (the “KAF
Purchase Closing Date”).
In exchange for the Company’s commitment to acquire the
shares on the KAF Purchase Closing Date, KAF agreed to continue to
hold, and not to offer, sell, contract to sell, pledge, transfer,
assign, or otherwise dispose of, directly or indirectly, or hedge
(including any transactions involving any derivative securities of
Kaleyra, Inc. and including any short sales involving any of the
Company’s securities), the Rights (including any additional
Rights) held by KAF, and any shares that such Rights (including any
additional Rights) converted into, until the KAF Purchase Closing
Date, including not to tender the Rights (or any additional Rights)
to the Company in response to any Tender Offer that the Company may
commence for the Rights. As amended on December 13, 2019,
notwithstanding anything to the contrary herein, the parties agreed
that KAF shall after the closing of the Business Combination have
the right but not the obligation to sell its shares that the Rights
converted into in blocks of at least the Minimum Block Size
Condition in the open market if the sale price exceeds $8.50 per
share, or, without meeting the Minimum Block Size Condition, KAF
shall have the right but not the obligation to sell any or all of
its shares that the Rights converted into in the open market if the
share price equals or exceeds $10.50 per share. In furtherance of
the foregoing, KAF shall have the right to sell such shares at any
time provided that the price received by KAF (not including any
commissions due by KAF for the sale) is at least $10.50 (or at
least $8.50 if KAF meets the Minimum Block Size Condition). In the
event that KAF sells any shares (including any Additional Shares),
at a sale price of less than $10.50, and provided that KAF meets
the Minimum Block Size Condition, it shall provide notice to the
Company within three (3) Business Days of such sale, and such
notice shall include the date of the sale, the number of shares
sold, and confirmation that the sale price per share was greater
than $8.50, and the Company shall pay KAF in accordance with
KAF’s written instructions an amount equal to (x) the
number of shares (including any Additional Shares) sold multiplied
by (y) the amount by which $10.50 exceeds the sale price per
share. Furthermore, the parties agreed that nothing in the KAF
Purchase Agreement shall prohibit KAF from entering into a contract
to purchase and/or sell warrants of the Company.
On January 23, 2020, the Company entered into Amendment
No. 3 to the KAF Forward Share Purchase Agreement and on
April 7, 2020, the Company entered into Amendment No. 4
(the “KAF Amendments”). According to the last
amendment, KAF has the right to put its subject shares to the
Company on May 7, 2020 at a purchase price of: (i) $10.92 per
share for the first 46,137 shares sold to the Company; and (ii)
$10.82 per share for the next 93,676 Shares sold to the Company
(collectively, the “KAF Share Purchase Price”). In the
event the closing occurs after May 7, 2020, the KAF Share
Purchase Price shall increase for the 93,676 shares sold to Kaleyra
by 1% per full month until the closing date. KAF may elect, in its
sole and absolute discretion, to extend the date on which it
exercises its put right to a date that is provided upon 10 calendar
days’ written notice. The KAF Amendments further provide that
KAF may sell its subject shares in the open market, at its sole
discretion, as long as the sales price is above $7.00 per share. In
the event that KAF sells any shares (including any Additional
Shares) at a sale price of less than $10.92 per share for the first
46,137 shares and $10.82 per share for the next 93,676 shares, the
Company shall pay KAF an amount equal to (A) the number of
shares (including any Additional Shares) sold multiplied by
(B) the amount by which $10.92 or $10.82, as applicable,
exceeds the sale price per share. Should the Company fail to make
this payment, the Company shall, without prejudice or limitation to
any other remedies available to KAF in law or equity, pay a penalty
on such amount due at the rate of 18% per annum from the due date
until the date of payment in full.
From January 1, 2020 to March 31, 2020, KAF sold 6,034
shares on the open market.
As of March 31, 2020, the Company’s debt in connection
with the KAF Purchase Agreement amounted to $2.1 million.
Yakira Capital Management
On November 19, 2019, the Company and Yakira Capital
Management, Inc. (“Yakira”) entered into a forward
share purchase agreement (the “Yakira Purchase
Agreement”) pursuant to which (i) Yakira may elect to
sell and transfer to the Company, and the Company will purchase
shares of common stock of the Company held by Yakira at the
Business Combination Date (the “Yakira Shares”), and
(ii) the Company will purchase the shares of common stock of
the Company into which the Rights held by Yakira (the “Yakira
Rights Shares”) were converted upon the Business Combination
Date. At the Business Combination Date, Yakira held 439,299 rights,
and 1,084,150 Yakira Shares.
The Company agreed that it will purchase the Yakira Rights Shares
from Yakira at $1.05 per Right (which reflects $10.50 per Yakira
Rights Share) (the “Yakira Rights Share Purchase
Price”) as soon as practicable on or after the later of the
sixtieth day after the Business Combination Date or January 1,
2020 (the “Yakira Rights Shares Closing Date”). In
exchange for the Company’s agreement to purchase the Yakira
Rights Shares, Yakira agreed to continue to hold, and not offer,
sell, contract to sell, pledge, transfer, assign, or otherwise
dispose of, directly or indirectly, or hedge the Rights (including
any transactions involving any derivative securities of Yakira and
any Short Sales involving any of the Company’s securities),
and any Yakira Rights Shares that the rights converted into, until
the Yakira Rights Shares Closing Date, including not to tender the
Rights to the Company in response to any Tender Offer that the
Company may commence for the Rights.
Yakira has the right to terminate the agreement for the Company to
purchase the Yakira Rights Shares, without penalty, commencing on
the thirtieth day after the Business Combination Date and ending on
the day prior to the Yakira Rights Shares Closing Date, by giving
written notice to the Company, in which case it will not be
restricted after such time with respect to its ability to dispose
of the Yakira Rights Shares (subject to the restrictions against
transactions involving any derivative securities of the Company and
any Short Sales involving any of the Company’s
securities).
Except as described below, Yakira also agreed to continue to hold,
and not offer, sell, contract to sell, pledge, transfer, assign, or
otherwise dispose of, directly or indirectly, or hedge (including
any transactions involving any derivative securities of the Company
and any short sales involving any of the Company’s
securities) the Yakira Shares prior to the six month anniversary of
the Business Combination Date. Yakira further agreed to not redeem
any of the Yakira Shares in conjunction with the Company’s
stockholders’ approval of the Business Combination.
Notwithstanding anything to the contrary herein, commencing on the
day after the Business Combination Date, Yakira may sell the Yakira
Shares in the open market as long as the sales price is above
$10.50 per Yakira Share.
If Yakira still owns Yakira Shares as of the four-month anniversary
of the Business Combination Date, Yakira may sell such Yakira
Shares between the four-month anniversary and six month anniversary
of the Business Combination Date to the Company for a per share
price (the “Yakira Shares Purchase Price”) equal to (a)
$10.5019, plus (b) $0.03 per share for each month (prorated for a
partial month) following the Business Combination Date that Yakira
has held the Yakira Shares. The closing of the sale of the Yakira
Shares to the Company shall occur on the business day following the
Company’s receipt of the Yakira Shares exercise notice (the
“Yakira Shares Closing Date”). On the Yakira Shares
Closing Date, Yakira shall deliver the Yakira Shares to the Company
against receipt of the aggregate Yakira Shares Purchase Price,
which shall be paid by wire transfer of immediately available funds
from the escrow account described below. Yakira may instruct the
Escrow Agent to release to Yakira an amount equal to the Shares
Purchase Price multiplied by the number of Yakira Shares delivered
to the Company from the escrow account on the Yakira Shares Closing
Date for Yakira’s use without restriction.
Following the Business Combination Date, the Company deposited into
an escrow account with the Escrow Agent, subject to an escrow
agreement, with a nationally chartered bank the amount of
$11,576,509 related to Yakira. The Company’s purchase of the
Yakira Shares will be made with funds from the escrow account
attributed to the Yakira Shares. In the event that Yakira sells any
Yakira Shares as provided for above, it shall provide notice to the
Company within three business days of such sale, and the Company
may promptly release from the escrow account for its use without
restriction an amount equal to the pro rata portion of the escrow
account attributed to the Yakira Shares which Yakira has sold. In
the event that Yakira chooses not to sell to the Company any Yakira
Shares that it owns as of the six-month
On February 7, 2020, the Yakira Purchase Agreement with Yakira
was amended (the “First Yakira Amendment”). The First
Yakira Amendment provides that the Company may be obligated to
purchase some or all of the 43,930 Yakira Rights Shares if Yakira
exercises an option to sell such shares to the Company at a
purchase price of $10.93 per share (which is an increase from
$10.50 per share) as soon as practicable on or after the
six-month
On May 9, 2020, the Company entered into a second amendment to
the Yakira Purchase Agreement (the “Second Amendment”).
The Second Amendment provides that the Company will purchase from
Yakira its 43,930 Rights Shares as soon as practicable on or after
December 31, 2020.
Nothing in the Yakira Purchase Agreement prohibits or restricts
Yakira with respect to the purchase or sale of the Company’s
warrants.
As of March 31, 2020, the Company’s debt in connection
with the Yakira Purchase Agreement amounted to $12.1 million.
On May 12, 2020, Yakira gave notice to the Company that it was
electing to sell and transfer to the Company all of the 1,084,150
Yakira Shares, and the purchase price for such sale and transfer is
$11,580,782.
Glazer Capital, LLC
On November 19, 2019, the Company and Glazer Capital, LLC
(“Glazer”) entered into a forward share purchase
agreement (the “Glazer Purchase Agreement”) pursuant to
which Glazer may elect to sell and transfer to the Company, and the
Company will purchase the shares of the common stock of the company
held by Glazer ( the “Glazer Shares”) at a price of
$10.6819 per share (the “Glazer Shares Purchase
Price”). Glazer shall notify the Company in writing five
business days prior to the six month anniversary of the Business
Combination Date if it is not exercising its right to sell the
Glazer Shares to the Company; otherwise, absent written
notification to the contrary, Glazer shall be deemed to have
exercised its right to sell all of its Glazer Shares to the
Company. The Company will purchase the Glazer Shares from Glazer on
the six-month
In exchange for the Company’s commitment to purchase the
Glazer Shares on the Glazer Shares Closing Date, Glazer agreed to
continue to hold, and not offer, sell, contract to sell, pledge,
transfer, assign, or otherwise dispose of, directly or indirectly,
or hedge (including any transactions involving any derivative
securities of the Company and any Short Sales involving any of the
Company’s securities) the Glazer Shares prior to the six
month anniversary of the Business Combination Date. Glazer further
agreed that it will not redeem any of the Glazer Shares in
conjunction with the Company’s stockholders’ approval
of the Business Combination. As amended on December 13, 2019,
notwithstanding anything to the contrary herein, the parties agreed
that Glazer shall, commencing on the day after the Business
Combination Closing Date, have the right but not the obligation to
sell its shares (including any Additional Shares) in blocks of at
least the Minimum Block Size Condition in the open market if the
sale price exceeds $8.50 per share prior to payment of any
commissions due by Glazer for the sale, or, without meeting the
Minimum Block Size Condition, Glazer shall have the right but not
the obligation to sell any or all of its Shares (including any
Additional Shares) in the open market if the sale price exceeds
$10.50 per share prior to payment of any commissions due by Glazer
for such sale. Glazer shall give written notice to the Company of
any sale of shares (including any Additional Shares) within three
(3) Business Days following the date of such sale, and such
notice shall include the date of the sale, the number of shares
sold, and confirmation that the sale price per share was greater
than $10.50 per share (or greater than $8.50 per Share provided
that Glazer meets the Minimum Block Size Condition) prior to the
payment of any commissions due by Glazer for the sale.
Simultaneously with the closing of the Business Combination, the
Company deposited $9,858,678 which is the aggregate amount
necessary to purchase the Glazer Shares, into an escrow account
with Continental Stock Transfer and Trust Company (the
“Escrow Agent”), subject to the terms of an escrow
agreement. The Company’s purchase of the Glazer Shares will
be made with funds from the escrow account attributed to the Glazer
Shares. In the event that Glazer sells any Glazer Shares as
provided for above, it shall provide notice to the Company within
three business days of such sale, and Glazer shall instruct the
Escrow Agent to release from the escrow account for the
Company’s use without restriction an amount equal to the pro
rata portion of the escrow attributed to the Glazer Shares which
Glazer has sold. In the event that Glazer chooses not to sell to
the Company any Glazer Shares that it owns as of the six-month
Notwithstanding the Company’s commitment to deposit funds
into the escrow account for the purchase of the Glazer Shares,
Kaleyra, Inc. shall use its best efforts to enter into a letter of
credit agreement for the issuance of a standby letter of credit for
the benefit of Glazer with a bank acceptable to Glazer (the
“Issuing Bank”) as soon as possible to replace the
escrow account. When the letter of credit agreement is entered
into, Glazer will instruct the Escrow Agent to deposit the funds
held in the escrow account into the collateral account with the
Issuing Bank. Concurrently with the execution of the letter of
credit agreement, the Issuing Bank shall issue the letter of credit
for the benefit of Glazer in the amount of the escrow account.
Glazer shall drawdown from the letter of credit to satisfy the
payment due to Glazer by the Company for the purchase of the Glazer
Shares. In the event that Glazer sells any Glazer Shares pursuant
to the sales price restriction set forth above, it shall provide
notice to the Company and the Issuing Bank within three business
days of such sale, and the Issuing Bank shall release from the
collateral account an amount equal to the number of Glazer Shares
sold multiplied by $10.6819 to the Company for the Company’s
use without restriction, with a corresponding reduction in the
amount of the letter of credit. In the event that Glazer elects not
to sell to the Company any Glazer Shares, the Issuing Bank shall
release all funds in the collateral account to the Company for the
Company’s use without restriction and terminate the letter of
credit. On January 7, 2020 the Company entered into a Letter
of Credit and Reimbursement agreement with EagleBank for the
benefit of Glazer and $9.3 million of funds were transferred
from the escrow account to a collateral account with EagleBank as
collateral for the Letter of Credit and Reimbursement
agreement.
Nothing in the Glazer Purchase Agreement prohibits or restricts
Glazer with respect to the purchase or sale of the Company’s
warrants.
From January 1, 2020 to March 31, 2020, Glazer sold 5,800
shares on the open market and the Company paid Glazer $15,000
representing the amount at which $10.50 exceeded the selling
price.
As of March 31, 2020, the Company’s debt in connection
with the Glazer Purchase Agreement amounted to
$9.2 million.
Nomura Global Financial Products
On October 31, 2019, the Company entered into an agreement
(the “Confirmation”) with Nomura Global Financial
Products, Inc. (“NGFP”) for an OTC Equity Prepaid
Forward Transaction (the “Forward Transaction”).
Pursuant to the terms of the Confirmation, NGFP agreed to waive any
redemption right that would require the redemption of shares that
it holds at the Business Combination Date in exchange for a pro
rata amount of the funds held in the Trust Account provided that
the Business Combination date occurred prior to December 12,
2019. Rather, NGFP, at its sole discretion, may either sell such
shares in one or more transactions, publicly or privately, at a
market price of at least $10.50 per share, or hold such shares for
a period of time following the consummation of the Business
Combination, at which time the Company will be required to purchase
from NGFP, and NGFP will be required to sell to the Company, any
such shares not otherwise previously sold by NGFP. The Confirmation
provides that the Forward Transaction with NGFP is for up to
2,000,000 shares of common stock. The actual number of shares held
by NGFP at the Business Combination Date was 1,623,000 shares of
common stock (the “Subject Shares”).
The Confirmation provided that following the closing of the
Business Combination, the Company transferred from the Trust
Account an amount equal to (a) the aggregate number of the
Subject Shares held by NGFP, multiplied by (b) the per share
redemption price for shares of common stock out of the Trust
Account (the “Forward Price”) (such actual aggregate
cash amount, the “Prepayment Amount”), as a partial
prepayment to NGFP of the amount to be paid to NGFP in settlement
of the Forward Transaction upon the Valuation Date (as defined
below) for the number of shares owned by NGFP at the closing of the
Business Combination. The amount of the Prepayment Amount
transferred to NGFP on November 25, 2019 was $17,044,584.
After the Business Combination Date, NGFP may sell the Subject
Shares at its sole discretion in one or more transactions, publicly
or privately, at any time prior to the Original Valuation Date or
Extended Valuation Date (each as defined below, and each a
“Valuation Date”) at a price per Subject Share not less
than the Forward Price. Any Subject Shares sold by NGFP during the
term of the Transaction will cease to be Subject Shares. NGFP will
give written notice to the Company of any sale of Subject Shares by
NGFP within two business days of the date of such sale, such notice
to include the date of the sale, the number of Subject Shares sold,
and confirmation that the sale price per Subject Share was not less
than the Forward Price.
After the Business Combination Date, NGFP may also buy and sell
additional shares for its own account or on behalf of third
parties, and the pricing limitation set forth in the prior
paragraph will not apply to any shares purchased after the closing
of the Business Combination.
On each quarterly anniversary of the Business Combination Date (any
such date, a “Cash Settlement Date”), NGFP will
terminate the transaction in whole or in part by reducing the
number of Subject Shares for the Forward Transaction (the reduction
being “Terminated Shares”). The number of Terminated
Shares with respect to any Cash Settlement Date will equal the
number of Subject Shares sold by NGFP since the prior Cash
Settlement Date (or with respect to the first Cash Settlement Date,
the closing of the Business Combination). NGFP will notify the
Company of the expected number of Terminated Shares not less than
ten days prior to the applicable Cash Settlement Date. On each Cash
Settlement Date, NGFP will pay the Company an amount equal to the
product of (A) the number of Terminated Shares and
(B) the Forward Price. With effect from the Cash Settlement
Date, the remaining number of Subject Shares for the Forward
Transaction will be reduced by the Terminated Shares.
The “Original Valuation Date” for the Forward
Transaction will be the first anniversary of the closing of the
Business Combination, provided that NGFP and the Company may, not
later than ten days prior to the Original Valuation Date, agree,
each in their sole discretion, to extend the Valuation Date to the
second anniversary of the Business Combination (the “Extended
Valuation Date”). At the Original Valuation Date or Extended
Valuation Date, the Forward Transaction will be settled by NGFP
delivering the remaining Subject Shares to the Company, and the
Company paying NGFP an amount equal to the product of (x) the
Forward Price, (y) the applicable Accrual Percentage (as
defined below), and (z) the number of remaining Subject
Shares. The “Accrual Percentage” is the product of
(a) with respect to any settlement occurring on or before the
Original Valuation Date, 2.75% per annum, and with respect to any
settlement occurring after the Original Valuation Date, 3.50% per
annum, and (b) the number of actual days divided by the number
of days in a year beginning on the date of the Business Combination
and ending on the applicable day of the settlement.
For the three months ended March 31, 2020, financial expense
amounted to $117,000.</t>
  </si>
  <si>
    <t>10. DEBT FOR FORWARD SHARE PURCHASE AGREEMENTS
As of December 31, 2019, the Company’s debt for forward
share purchase agreements amounted to $34.1 million. Refer to
Note 27—Subsequent Events for a description of amendments to
forward share purchase agreements subsequent to year-end.
Greenhaven
On September 27, 2019, the Company and Greenhaven Road Capital
Fund 1, LP, a Delaware limited partnership (“Greenhaven Fund
1”), and Greenhaven Road Capital Fund 2, LP, a Delaware
limited partnership (“Greenhaven Fund 2” and together
with Greenhaven Fund 1, “Greenhaven”) entered into a
forward share purchase agreement (the “Greenhaven Purchase
Agreement”) pursuant to which the Company agreed to purchase
the shares of its common stock into which Rights of the Company
held by Greenhaven and any additional Rights that Greenhaven
acquired, converted into shares upon the closing of the Business
Combination as amended as of December 13, 2019 at the
following prices: (1) $11.00 per share for the first 196,195 shares
sold to the Company; (2) $10.70 per share for the next 250,000
shares sold to the Company; and (3) $10.50 per share for the next
550,000 shares sold to the Company. The Company agreed to purchase
the shares on the later of the sixtieth day after the Closing of
the Business Combination or January 1, 2020 (the
“Greenhaven Purchase Closing Date”).
In exchange for Kaleyra, Inc.’s commitment to acquire the
shares on the Greenhaven Purchase Closing Date, each of Greenhaven
Fund 1 and Greenhaven Fund 2 agreed to continue to hold, and not to
offer, sell, contract to sell, pledge, transfer, assign, or
otherwise dispose of, directly or indirectly, or hedge (including
any transactions involving any derivative securities of Kaleyra,
Inc. and including any short sales involving any of Kaleyra,
Inc.’s securities), the Rights (including any additional
Rights) held by Greenhaven, and any shares that such Rights
(including any additional Rights) converted into, until the
Greenhaven Purchase Closing Date, including not to tender the
Rights (or any additional Rights) to Kaleyra, Inc. in response to
any tender offer that Kaleyra, Inc. may commence for the Rights. As
amended on December 13, 2019, notwithstanding anything to the
contrary herein, the parties agreed that Greenhaven shall after the
closing of the Business Combination have the right but not the
obligation to sell its shares that the Rights converted into in
blocks of at least 25,000 shares (the “Minimum Block Size
Condition”) in the open market if the sale price exceeds
$8.50 per share, or, without meeting the Minimum Block Size
Condition, Greenhaven shall have the right but not the obligation
to sell any or all of its shares that the Rights converted into in
the open market if the share price equals or exceeds $10.50 per
share. In furtherance of the foregoing, Greenhaven shall have the
right to sell such shares at any time provided that the price
received by Greenhaven (not including any commissions due by
Greenhaven for the sale) is at least $10.50 (or at least $8.50 if
Greenhaven meets the Minimum Block Size Condition). In the event
that Greenhaven sells any shares (including any Additional Shares),
at a sale price of less than $10.50, and provided that Greenhaven
meets the Minimum Block Size Condition, it shall provide notice to
the Company within three (3) Business Days of such sale, and
such notice shall include the date of the sale, the number of
shares sold, and confirmation that the sale price per share was
greater than $8.50, and the Company shall pay Greenhaven in
accordance with Greenhaven’s written instructions an amount
equal to (x) the number of shares (including any Additional
Shares) sold multiplied by (y) the amount by which $10.50
exceeds the sale price per share. Furthermore, the parties agreed
that nothing in the Greenhaven Purchase Agreement shall prohibit
Greenhaven from entering into a contract to purchase and/or sell
warrants of Kaleyra, Inc.
As of December 31, 2019, the Company’s debt in
connection with the Greenhaven Purchase Agreement amounted to
$10.6 million.
Kepos Alpha Fund
On October 1, 2019, the Company and Kepos Alpha Fund L.P., a
Cayman Islands limited partnership (“KAF”), entered
into a forward share purchase agreement (“KAF Purchase
Agreement”) pursuant to which the Company agreed to purchase
the shares of common stock of the Company into which the Rights of
the Company held by KAF, including any additional Rights that KAF
acquired, converted into upon the closing of the Business
Combination. The KAF Purchase Agreement was amended the following
day to provide that the total number of additional Rights that KAF
may acquire is 3,750,000 Rights. As amended December 13, 2019,
the KAF Purchase Agreement provides that the Company would purchase
such shares at the following price: (1) $10.70 per share for the
first 102,171 shares sold to the Company; and (2) $10.50 per share
for the next 93,676 shares sold to the Company. The Company agreed
to purchase the shares on the earlier of the sixtieth day after the
Business Combination or February 15, 2020 (the “KAF
Purchase Closing Date”).
In exchange for the Company’s commitment to acquire the
shares on the KAF Purchase Closing Date, KAF agreed to continue to
hold, and not to offer, sell, contract to sell, pledge, transfer,
assign, or otherwise dispose of, directly or indirectly, or hedge
(including any transactions involving any derivative securities of
Kaleyra, Inc. and including any short sales involving any of the
Company’s securities), the Rights (including any additional
Rights) held by KAF, and any shares that such Rights (including any
additional Rights) converted into, until the KAF Purchase Closing
Date, including not to tender the Rights (or any additional Rights)
to the Company in response to any Tender Offer that the Company may
commence for the Rights. As amended on December 13, 2019,
notwithstanding anything to the contrary herein, the parties agreed
that KAF shall after the closing of the Business Combination have
the right but not the obligation to sell its shares that the Rights
converted into in blocks of at least the Minimum Block Size
Condition in the open market if the sale price exceeds $8.50 per
share, or, without meeting the Minimum Block Size Condition, KAF
shall have the right but not the obligation to sell any or all of
its shares that the Rights converted into in the open market if the
share price equals or exceeds $10.50 per share. In furtherance of
the foregoing, KAF shall have the right to sell such hares at any
time provided that the price received by KAF (not including any
commissions due by KAF for the sale) is at least $10.50 (or at
least $8.50 if KAF meets the Minimum Block Size Condition). In the
event that KAF sells any shares (including any Additional Shares),
at a sale price of less than $10.50, and provided that KAF meets
the Minimum Block Size Condition, it shall provide notice to the
Company within three (3) Business Days of such sale, and such
notice shall include the date of the sale, the number of shares
sold, and confirmation that the sale price per share was greater
than $8.50, and the Company shall pay KAF in accordance with
KAF’s written instructions an amount equal to (x) the
number of shares (including any Additional Shares) sold multiplied
by (y) the amount by which $10.50 exceeds the sale price per
share. Furthermore, the parties agreed that nothing in the KAF
Purchase Agreement shall prohibit KAF from entering into a contract
to purchase and/or sell warrants of the Company.
As of December 31, 2019, the Company’s debt in
connection with the KAF Purchase Agreement amounted to
$2.1 million.
Yakira Capital Management
On November 19, 2019, the Company and Yakira Capital
Management, Inc. (“Yakira”) entered into a forward
share purchase agreement (the “Yakira Purchase
Agreement”) pursuant to which (i) Yakira may elect to
sell and transfer to the Company, and the Company will purchase
shares of common stock of the Company held by Yakira at the
Business Combination Date (the “Yakira Shares”), and
(ii) the Company will purchase the shares of common stock of
the Company into which the Rights held by Yakira (the “Yakira
Rights Shares”) were converted upon the Business Combination
Date. At the Business Combination Date, Yakira held 439,299 rights
and 1,083,750 Yakira Shares.
The Company agreed that it will purchase the Yakira Rights Shares
from Yakira at $1.05 per Right (which reflects $10.50 per Yakira
Rights Share) (the “Yakira Rights Share Purchase
Price”) as soon as practicable on or after the later of the
sixtieth day after the Business Combination Date or January 1,
2020 (the “Yakira Rights Shares Closing Date”). In
exchange for the Company’s agreement to purchase the Yakira
Rights Shares, Yakira agreed to continue to hold, and not offer,
sell, contract to sell, pledge, transfer, assign, or otherwise
dispose of, directly or indirectly, or hedge the Rights (including
any transactions involving any derivative securities of Yakira and
any Short Sales involving any of the Company’s securities),
and any Yakira Rights Shares that the rights converted into, until
the Yakira Rights Shares Closing Date, including not to tender the
Rights to the Company in response to any Tender Offer that the
Company may commence for the Rights.
Yakira has the right to terminate the agreement for the Company to
purchase the Yakira Rights Shares, without penalty, commencing on
the thirtieth day after the Business Combination Date and ending on
the day prior to the Yakira Rights Shares Closing Date, by giving
written notice to the Company, in which case it will not be
restricted after such time with respect to its ability to dispose
of the Yakira Rights Shares (subject to the restrictions against
transactions involving any derivative securities of the Company and
any Short Sales involving any of the Company’s
securities).
Except as described below, Yakira also agreed to continue to hold,
and not offer, sell, contract to sell, pledge, transfer, assign, or
otherwise dispose of, directly or indirectly, or hedge (including
any transactions involving any derivative securities of the Company
and any short sales involving any of the Company’s
securities) the Yakira Shares prior to the six month anniversary of
the Business Combination Date. Yakira further agreed to not redeem
any of the Yakira Shares in conjunction with the Company’s
stockholders’ approval of the Business Combination.
Notwithstanding anything to the contrary herein, commencing on the
day after the Business Combination Date, Yakira may sell the Yakira
Shares in the open market as long as the sales price is above
$10.50 per Yakira Share.
If Yakira still owns Yakira Shares as of the four-month anniversary
of the Business Combination Date, Yakira may sell such Yakira
Shares between the four-month anniversary and six month anniversary
of Business Combination Date to the Company for a per share price
(the “Yakira Shares Purchase Price”) equal to (a)
$10.5019, plus (b) $0.03 per share for each month (prorated for a
partial month) following the Business Combination Date that Yakira
has held the Yakira Shares. The closing of the sale of the Yakira
Shares to the Company shall occur on the business day following the
Company’s receipt of the Yakira Shares exercise notice (the
“Yakira Shares Closing Date”). On the Yakira Shares
Closing Date, Yakira shall deliver the Yakira Shares to the Company
against receipt of the aggregate Yakira Shares Purchase Price,
which shall be paid by wire transfer of immediately available funds
from the escrow account described below. Yakira may instruct the
Escrow Agent to release to Yakira an amount equal to the Shares
Purchase Price multiplied by the number of Yakira Shares delivered
to the Company from the escrow account on Yakira the Shares Closing
Date for Yakira’s use without restriction.
Following the Business Combination Date, the Company deposited into
an escrow account with the Escrow Agent, subject to an escrow
agreement, with a nationally chartered bank the amount of
$11,576,509 related to Yakira. The Company’s purchase of the
Yakira Shares will be made with funds from the escrow account
attributed to the Yakira Shares. In the event that Yakira sells any
Yakira Shares as provided for above, it shall provide notice to the
Company within three business days of such sale, and the Company
may promptly release from the escrow account for its use without
restriction an amount equal to the pro rata portion of the escrow
account attributed to the Yakira Shares which Yakira has sold. In
the event that Yakira chooses not to sell to the Company any Yakira
Shares that it owns as of the six-month
Nothing in the Yakira Purchase Agreement prohibits or restricts
Yakira with respect to the purchase or sale of the Company’s
warrants.
As of December 31, 2019, the Company’s debt in
connection with the Yakira Purchase Agreement amounted to
$12.0 million.
Glazer Capital, LLC
On November 19, 2019, the Company and Glazer Capital, LLC
(“Glazer”) entered into a forward share purchase
agreement (the “Glazer Purchase Agreement”) pursuant to
which Glazer may elect to sell and transfer to the Company, and the
Company will purchase the shares of the common stock of the company
held by Glazer (the “Glazer Shares”) at a price of
$10.6819 per share (the “Glazer Shares Purchase
Price”). Glazer shall notify the Company in writing five
business days prior to the six month anniversary of the Business
Combination Date if it is not exercising its right to sell the
Glazer Shares to the Company; otherwise, absent written
notification to the contrary, Glazer shall be deemed to have
exercised its right to sell all of its Glazer Shares to the
Company. The Company will purchase the Glazer Shares from Glazer on
the six-month
In exchange for the Company’s commitment to purchase the
Glazer Shares on the Glazer Shares Closing Date, Glazer agreed to
continue to hold, and not offer, sell, contract to sell, pledge,
transfer, assign, or otherwise dispose of, directly or indirectly,
or hedge (including any transactions involving any derivative
securities of the Company and any Short Sales involving any of the
Company’s securities) the Glazer Shares prior to the six
month anniversary of the Business Combination Date. Glazer further
agreed that it will not redeem any of the Glazer Shares in
conjunction with the Company’s stockholders’ approval
of the Business Combination. As amended on December 13, 2019,
notwithstanding anything to the contrary herein, the parties agreed
that Glazer shall, commencing on the day after the Business
Combination Closing Date, have the right but not the obligation to
sell its shares (including any Additional Shares) in blocks of at
least the Minimum Block Size Condition in the open market if the
sale price exceeds $8.50 per share prior to payment of any
commissions due by Glazer for the sale, or, without meeting the
Minimum Block Size Condition, Glazer shall have the right but not
the obligation to sell any or all of its shares (including any
Additional Shares) in the open market if the sale price exceeds
$10.50 per share prior to payment of any commissions due by Glazer
for such sale. Glazer shall give written notice to the Company of
any sale of shares (including any Additional Shares) within three
(3) Business Days following the date of such sale, and such
notice shall include the date of the sale, the number of shares
sold, and confirmation that the sale price per share was greater
than $10.50 per share (or greater than $8.50 per share provided
that Glazer meets the Minimum Block Size Condition) prior to the
payment of any commissions due by Glazer for the sale.
Simultaneously with the closing of the Business Combination, the
Company deposited $9,858,678 which is the aggregate amount
necessary to purchase the Glazer Shares, into an escrow account
with Continental Stock Transfer and Trust Company (the
“Escrow Agent”), subject to the terms of an escrow
agreement. The Company’s purchase of the Glazer Shares will
be made with funds from the escrow account attributed to the Glazer
Shares. In the event that Glazer sells any Glazer Shares as
provided for above, it shall provide notice to the Company within
three business days of such sale, and Glazer shall instruct the
Escrow Agent to release from the escrow account for the
Company’s use without restriction an amount equal to the pro
rata portion of the escrow attributed to the Glazer Shares which
Glazer has sold. In the event that Glazer chooses not to sell to
the Company any Glazer Shares that it owns as of the six-month
Notwithstanding the Company’s commitment to deposit funds
into the escrow account for the purchase of the Glazer Shares,
Kaleyra, Inc. shall use its best efforts to enter into a letter of
credit agreement for the issuance of a standby letter of credit for
the benefit of Glazer with a bank acceptable to Glazer (the
“Issuing Bank”) as soon as possible to replace the
escrow account. When the letter of credit agreement is entered
into, Glazer will instruct the Escrow Agent to deposit the funds
held in the escrow account into the collateral account with the
Issuing Bank. Concurrently with the execution of the letter of
credit agreement, the Issuing Bank shall issue the letter of credit
for the benefit of Glazer in the amount of the escrow account.
Glazer shall drawdown from the letter of credit to satisfy the
payment due to Glazer by the Company for the purchase of the Glazer
Shares. In the event that Glazer sells any Glazer Shares pursuant
to the sales price restriction set forth above, it shall provide
notice to the Company and the Issuing Bank within three business
days of such sale, and the Issuing Bank shall release from the
collateral account an amount equal to the number of Glazer Shares
sold multiplied by $10.6819 to the Company for the Company’s
use without restriction, with a corresponding reduction in the
amount of the letter of credit. In the event that Glazer elects not
to sell to the Company any Glazer Shares, the Issuing Bank shall
release all funds in the collateral account to the Company for the
Company’s use without restriction and terminate the letter of
credit. On January 7, 2020 the Company entered into a Letter
of Credit and Reimbursement agreement with EagleBank for the
benefit of Glazer and $9.3 million of funds were transferred
from the escrow account to a collateral account with EagleBank as
collateral for the Letter of Credit and Reimbursement
agreement.
Nothing in the Glazer Purchase Agreement prohibits or restricts
Glazer with respect to the purchase or sale of the Company’s
warrants.
From November 26, 2019 to December 31, 3019 Glazer sold
53,040 shares on the open market.
As of December 31, 2019, the Company’s debt in
connection with the Glazer Purchase Agreement amounted to
$9.3 million.
Nomura Global Financial Products
On October 31, 2019, the Company entered into an agreement
(the “Confirmation”) with Nomura Global Financial
Products, Inc. (“NGFP”) for an OTC Equity Prepaid
Forward Transaction (the “Forward Transaction”).
Pursuant to the terms of the Confirmation, NGFP agreed to waive any
redemption right that would require the redemption of shares that
it holds at the Business Combination Date in exchange for a pro
rata amount of the funds held in the Trust Account provided that
the Business Combination date occurred prior to December 12,
2019. Rather, NGFP, at its sole discretion, may either sell such
shares in one or more transactions, publicly or privately, at a
market price of at least $10.50 per share, or hold such shares for
a period of time following the consummation of the Business
Combination, at which time the Company will be required to purchase
from NGFP, and NGFP will be required to sell to the Company, any
such shares not otherwise previously sold by NGFP. The Confirmation
provides that the Forward Transaction with NGFP is for up to
2,000,000 shares of common stock. The actual number of shares held
by NGFP at the Business Combination Date was 1,623,000 shares of
common stock (the “Subject Shares”).
The Confirmation provided that following the closing of the
Business Combination, the Company transferred from the Trust
Account an amount equal to (a) the aggregate number of the
Subject Shares held by NGFP, multiplied by (b) the per share
redemption price for shares of common stock out of the Trust
Account (the “Forward Price”) (such actual aggregate
cash amount, the “Prepayment Amount”), as a partial
prepayment to NGFP of the amount to be paid to NGFP in settlement
of the Forward Transaction upon the Valuation Date (as defined
below) for the number of shares owned by NGFP at the closing of the
Business Combination. The amount of the Prepayment Amount
transferred to NGFP on November 25, 2019 was $17,044,584.
After the Business Combination Date, NGFP may sell the Subject
Shares at its sole discretion in one or more transactions, publicly
or privately, at any time prior to the Original Valuation Date or
Extended Valuation Date (each as defined below, and each a
“Valuation Date”) at a price per Subject Share not less
than the Forward Price. Any Subject Shares sold by NGFP during the
term of the Transaction will cease to be Subject Shares. NGFP will
give written notice to the Company of any sale of Subject Shares by
NGFP within two business days of the date of such sale, such notice
to include the date of the sale, the number of Subject Shares sold,
and confirmation that the sale price per Subject Share was not less
than the Forward Price.
After the Business Combination Date, NGFP may also buy and sell
additional shares for its own account or on behalf of third
parties, and the pricing limitation set forth in the prior
paragraph will not apply to any shares purchased after the closing
of the Business Combination.
On each quarterly anniversary of the Business Combination Date (any
such date, a “Cash Settlement Date”), NGFP will
terminate the transaction in whole or in part by reducing the
number of Subject Shares for the Forward Transaction (the reduction
being “Terminated Shares”). The number of Terminated
Shares with respect to any Cash Settlement Date will equal the
number of Subject Shares sold by NGFP since the prior Cash
Settlement Date (or with respect to the first Cash Settlement Date,
the closing of the Business Combination). NGFP will notify the
Company of the expected number of Terminated Shares not less than
ten days prior to the applicable Cash Settlement Date. On each Cash
Settlement Date, NGFP will pay the Company an amount equal to the
product of (A) the number of Terminated Shares and
(B) the Forward Price. With effect from the Cash Settlement
Date, the remaining number of Subject Shares for the Forward
Transaction will be reduced by the Terminated Shares.
The “Original Valuation Date” for the Forward
Transaction will be the first anniversary of the closing of the
Business Combination, provided that NGFP and the Company may, not
later than ten days prior to the Original Valuation Date, agree,
each in their sole discretion, to extend the Valuation Date to the
second anniversary of the Business Combination (the “Extended
Valuation Date”). At the Original Valuation Date or Extended
Valuation Date, the Forward Transaction will be settled by NGFP
delivering the remaining Subject Shares to the Company, and the
Company paying NGFP an amount equal to the product of (x) the
Forward Price, (y) the applicable Accrual Percentage (as
defined below), and (z) the number of remaining Subject
Shares. The “Accrual Percentage” is the product of
(a) with respect to any settlement occurring on or before the
Original Valuation Date, 2.75% per annum, and with respect to any
settlement occurring after the Original Valuation Date, 3.50% per
annum, and (b) the number of actual days divided by the number
of days in a year beginning on the date of the Business Combination
and ending on the applicable day of the settlement.
For the year ended December 31, 2019, financial expense
amounted to $46,000.</t>
  </si>
  <si>
    <t>Notes Payable</t>
  </si>
  <si>
    <t>9. NOTES PAYABLE
Notes payable to the Sellers
As consideration for the Business Combination, on November 25,
2019 the Company issued unsecured convertible promissory notes to
each of Esse Effe and Maya in the amount of $6.0 million and
$1.5 million, respectively, (the “Convertible
Notes”) and also issued other unsecured promissory notes to
each of Esse Effe and Maya in the identical respective amounts (the
“Non-convertible
Convertible Notes
As of March 31, 2020, the amount outstanding for Convertible
Notes was $7.5 million and accrued interest on Convertible
Notes was $76,000.
Interest on the Convertible Notes will accrue at a fixed interest
rate equal to the one-year 365-day
Fifty percent (50%) of the outstanding principal balance of these
Notes will be due and payable on the fifteen-month anniversary of
the Business Combination Date. The remaining outstanding principal
balance of these Convertible Notes plus all accrued and unpaid
interest and fees due under these Notes will be due and payable in
full on the twenty-four-month anniversary of the Business
Combination Date.
In the event that the Company receives, at any time while principal
on these Convertible Notes remains outstanding, cash proceeds of an
equity financing (the “Financing”) in an amount not
less than $50.0 million (the “Notes Financing
Proceeds”), fifty percent (50%) of the outstanding principal
balance of these Notes will be due and payable no later than ten
business days after the Company receives such Notes Financing
Proceeds. In the event of a Financing where at any time the Company
receives cash proceeds of such Financing in an amount not less than
$75.0 million (the “Payoff Financing Proceeds”),
one hundred percent of the remaining outstanding principal balance
of these Convertible Notes, plus all accrued and unpaid interest
and fees due under the Notes will be due and payable no later than
ten business days after the Company receives such Payoff Financing
Proceeds. The date which is the earlier of (a) the
twenty-four-month anniversary of the Business Combination Date, or
(b) the date payment is received from Payoff Financing
Proceeds, is the “Maturity Date”.
In the event that these Convertible Notes are not paid in full on
or before the applicable Maturity Date, then at any time after the
sixtieth business day after the Maturity Date, assuming payment in
full has not been made prior to such date, the outstanding
principal amount of these Notes, together with all accrued but
unpaid interest on these Convertible Notes, may be converted into
shares of Company common stock, in part or in whole, at the option
of the holder of these Convertible Notes by providing written
notice at least three business days prior to the date of
conversion. A conversion of any portion of these Convertible Note
into shares of Company common stock will be effected at a
conversion price equal to the Current Market Price as of the date
of such conversion (the “Conversion Price”). The term
“Current Market Price” means, generally, the average
VWAP for the twenty consecutive trading days ending on the date
that is five trading days prior to the date of conversion. The term
“VWAP” means, for any trading day, the volume weighted
average trading price of the Company’s common stock for such
trading day on the NYSE (or if the Company’s common stock is
no longer traded on the NYSE, on such other exchange as the
Company’s common stock is then traded).
Non-convertible
As of March 31, 2020, the amount outstanding for
Non-convertible Notes was $7.5 million and accrued interest on
Non-convertible
Interest on the Non-convertible Notes shall accrue at a fixed
interest rate equal to LIBOR plus a margin of one percent (1%) per
annum, which interest rate as of the date hereof is one and
ninety-one one-year 365-day
The outstanding principal balance of the Non-convertible
Notes payable—Other
Prior to the closing of the Business Combination, the Company had
issued to several of its stockholders or their affiliates various
promissory notes that were due to be paid in full upon the closing
of the Business Combination (such notes referred to collectively as
either the “Extension Notes” or the “Working
Capital Notes”). In conjunction with the completion of the
Business Combination, the Company and each of GigAcquisitions, LLC
(the “Sponsor”) and an affiliate of the Sponsor,
GigFounders, LLC, agreed to amend and restate the Extension Notes
and Working Capital Notes held by them to provide that in lieu of
repaying such promissory notes in full upon the closing of the
Business Combination, the outstanding principal balance of such
amended and restated notes (the “Amended Extension
Notes” and the “Amended Working Capital Notes”),
plus all accrued and unpaid interest (as described below) and fees
due under the Amended Extension Notes and Amended Working Capital
Notes, shall, upon the receipt by the Company, whether in a debt or
equity financing event by the Company (which may include the
receipt of cash from third parties with which the Company has
entered into forward share purchase agreements), of cash proceeds
in an amount not less than $11.5 million (the “Financing
Proceeds”), be due and payable no later than ten business
days after the Company receives the Financing Proceeds. Interest on
the Amended Extension Notes and Amended Working Capital Notes will
accrue at a fixed interest rate equal to the one-year ninety-one 365-day
As of March 31, 2020, the outstanding amount of the notes
payable for these notes was $3.6 million of which
$1.9 million was due to related parties.
On March 6, 2020, the Company issued to Northland, a
promissory note for the principal amount of $400,000 as a partial
settlement of the amounts owed to Northland for financial advisory
services provided by Northland to Kaleyra S.p.A. in connection with
the previously consummated Business Combination. This note bears
interest at the rate of 8.0% per annum and matures on
December 31, 2020.</t>
  </si>
  <si>
    <t>11. NOTES PAYABLE
Notes payable to the Sellers
As mentioned above, as consideration for the Business Combination,
on November 25, 2019 the Company issued unsecured convertible
promissory notes to each of Esse Effe and Maya in the amount of
$6.0 million and $1.5 million, respectively, (the
“Convertible Notes”) and also issued other unsecured
promissory notes to each of Esse Effe and Maya in the identical
respective amounts (the “Non-convertible
Convertible Notes
As of December 31, 2019, debts for Convertible Notes amounted
to $7.5 million, of which $21,500 was accrued interest.
Interest on the Convertible Notes will accrue at a fixed interest
rate equal to the one-year 365-day
Fifty percent (50%) of the outstanding principal balance of these
Notes will be due and payable on the fifteen-month anniversary of
the Business Combination Date. The remaining outstanding principal
balance of these Convertible Notes plus all accrued and unpaid
interest and fees due under these Notes will be due and payable in
full on the twenty-four-month anniversary of the Business
Combination Date.
In the event that the Company receives, at any time while principal
on these Convertible Notes remains outstanding, cash proceeds of an
equity financing (the “Financing”) in an amount not
less than $50.0 million (the “Notes Financing
Proceeds”), fifty percent (50%) of the outstanding principal
balance of these Notes will be due and payable no later than ten
business days after the Company receives such Notes Financing
Proceeds. In the event of a Financing where at any time the Company
receives cash proceeds of such Financing in an amount not less than
$75.0 million (the “Payoff Financing Proceeds”),
one hundred percent of the remaining outstanding principal balance
of these Convertible Notes, plus all accrued and unpaid interest
and fees due under the Notes will be due and payable no later than
ten business days after the Company receives such Payoff Financing
Proceeds. The date which is the earlier of (a) the
twenty-four-month anniversary of the Business Combination Date, or
(b) the date payment is received from Payoff Financing
Proceeds, is the “Maturity Date”.
In the event that these Convertible Notes are not paid in full on
or before the applicable Maturity Date, then at any time after the
sixtieth business day after the Maturity Date, assuming payment in
full has not been made prior to such date, the outstanding
principal amount of these Notes, together with all accrued but
unpaid interest on these Convertible Notes, may be converted into
shares of Company common stock, in part or in whole, at the option
of the holder of these Convertible Notes by providing written
notice at least three business days prior to the date of
conversion. A conversion of any portion of these Convertible Note
into shares of Company common stock will be effected at a
conversion price equal to the Current Market Price as of the date
of such conversion (the “Conversion Price”). The term
“Current Market Price” means, generally, the average
VWAP for the twenty consecutive trading days ending on the date
that is five trading days prior to the date of conversion. The term
“VWAP” means, for any trading day, the volume weighted
average trading price of the Company common stock for such trading
day on the NYSE (or if the Company common stock is no longer traded
on the NYSE, on such other exchange as the Company common stock are
then traded).
Non-convertible
As of December 31, 2019, debts for Non-convertible
Interest on the Non-convertible ninety-one one-year 365-day
The outstanding principal balance of the Non-convertible
Notes payable—Other
Prior to the closing of the Business Combination, the Company had
issued to several of its stockholders or their affiliates various
promissory notes that were due to be paid in full upon the closing
of the Business Combination (such notes referred to collectively as
either the “Extension Notes” or the “Working
Capital Notes”). In conjunction with the completion of the
Business Combination, the Company and each of GigAcquisitions, LLC
(the “Sponsor”) and an affiliate of the Sponsor,
GigFounders, LLC, agreed to amend and restate the Extension Notes
and Working Capital Notes held by them to provide that in lieu of
repaying such promissory notes in full upon the closing of the
Business Combination, the outstanding principal balance of such
amended and restated notes (the “Amended Extension
Notes” and the “Amended Working Capital Notes”),
plus all accrued and unpaid interest (as described below) and fees
due under the Amended Extension Notes and Amended Working Capital
Notes, shall, upon the receipt by the Company, whether in a debt or
equity financing event by the Company (which may include the
receipt of cash from third parties with which the Company has
subsequent to year end entered into forward share purchase
agreements), of cash proceeds in an amount not less than
$11.5 million (the “Financing Proceeds”), be due
and payable no later than ten business days after the Company
receives the Financing Proceeds. Interest on the Amended Extension
Notes and Amended Working Capital Notes will accrue at a fixed
interest rate equal to the one-year ninety-one 365-day</t>
  </si>
  <si>
    <t>Employee Benefit</t>
  </si>
  <si>
    <t>Compensation And Retirement Disclosure [Abstract]</t>
  </si>
  <si>
    <t>12. EMPLOYEE BENEFIT OBLIGATION
The Company sponsors two defined benefit plans covering the
majority of Italian employees and all of Solutions Infini’s
employees. Total costs of the defined benefit plans for the years
ended December 31, 2019 and 2018 was $287,000 and $185,000,
respectively.
Changes in obligations of the defined benefit plans is as follows
(in thousands):
As of December 31,
2019 2018
Benefit obligation at the beginning of the period $ 1,173 $ 947
Change in scope of consolidation
— 155
Service cost 165 152
Interest cost 33 22
Actuarial loss 89 11
Benefit paid (13 ) (67 )
Foreign exchange translation reserve (23 ) (47 )
Benefit obligation at the end of the period $ 1,424 $ 1,173
Of which:
Current (1) $ 26 $ 26
Long-term $ 1,398 $ 1,147
(1)
Included within “Payroll and payroll related
accrued liabilities” in the accompanying consolidated balance
sheets.
There are no plan assets servicing the defined benefits plans.
The assumptions used to determine benefit obligations at
year-end
As of December 31,
2019 2018
Discount rate for Kaleyra S.p.A. (1) 0.78% 1.74%
Discount rate for Solutions Infini (2) 7.25% 7.75%
Rate of compensation increase for Kaleyra S.p.A. 0.50% - 3.00% 0.50% - 3.00%
Rate of compensation increase for Solutions Infini 15.00% 15.00%
(1)
The discount rate for Kaleyra S.p.A. is based on the
Euro area composite yields AA with a duration equal to the
estimated term of the obligations, examined as of December 31,
2019.
(2)
The discount rate for Solutions Infini is based on the
prevailing market yields of Indian government securities at the
balance sheet date for the estimated term of the obligations.
The Company has also a 401(k) defined contribution plan covering
substantially all U.S. domestic employees. The participation in
this plan is voluntary. The Company matches plan
participants’ contributions up to various limits.
Participants’ contributions are limited based on their
compensation and, for certain supplemental contributions which are
not eligible for Company matching, based on their age. Expense for
the 401 (k) plan was $54,000 and zero for the years ended
December 31, 2019 and 2018, respectively.</t>
  </si>
  <si>
    <t>Accumulated Other Comprehensive Income (Loss)</t>
  </si>
  <si>
    <t>Equity [Abstract]</t>
  </si>
  <si>
    <t>13. ACCUMULATED OTHER COMPREHENSIVE INCOME (LOSS)
The accumulated balances related to each component of other
comprehensive income (loss) are as follows (in thousands):
Cumulative Foreign Currency Translation Adjustment Cumulative Cumulative Accumulated Other Comprehensive Income (Loss)
As of December 31, 2017 $ 228 $
— $ (156 ) $ 72
Other comprehensive income (loss) before reclassifications (175 ) (22 )
— (197 )
Net amount reclassified from accumulated other comprehensive income
(loss)
—
— 156 156
Net other comprehensive income (loss) (175 ) (22 ) 156 (41 )
As of December 31, 2018 53 (22 )
— 31
Other comprehensive income (loss) before reclassifications 25 38
— 63
Net amount reclassified from accumulated other comprehensive income
(loss)
— (20 )
— (20 )
Net other comprehensive income (loss) 25 18
— 43
As of December 31, 2019 $ 78 $ (4 ) $
— $ 74</t>
  </si>
  <si>
    <t>Preference Shares Liabilities</t>
  </si>
  <si>
    <t>Preference Shares Liabilities [Abstract]</t>
  </si>
  <si>
    <t>10. PREFERENCE SHARES LIABILITIES
Preference shares liabilities amounting to $2,000 and
$2.5 million as of March 31, 2020 and December 31,
2019, respectively, represent the Company’s obligation to
purchase in 2020 the preference shares from certain employees of
Solutions Infini as a part of the Solutions Infini 2018 Purchase
Agreement.
On March 9, 2020, the Company signed a modification of the
2018 Solutions Infini Purchase Agreement to reduce the price of the
preference shares to be purchased from the eligible employees of
Solutions Infini in July 2020 to their face value, amounting to
Indian Rupee 10.0 per each preference share. As a result of this
modification, the total preference shares obligation was reduced to
Indian Rupee 132,000 ($2,000 at the March 31, 2020 exchange
rate).
On January 31, 2020, the Company agreed to pay to the eligible
employees of the preference shares, performance bonuses for a total
amount of $3.5 million (at the March 31, 2020 exchange
rate), to be paid in 2020, as a replacement of the preference
shares obligation.
On March 24, 2020, given the prevailing situation of the
COVID-19</t>
  </si>
  <si>
    <t>14. PREFERENCE SHARES LIABILITIES
As mentioned above, preference shares liabilities amounting to
$2.5 million and $1.8 million as of December 31,
2019 and 2018, respectively, represent the Company’s
obligation to purchase in 2020 the preference shares from certain
employees of Solutions Infini as a part of the Solutions Infini
2018 Purchase Agreement. The purchase will be made at a
predetermined price based on the EBITDA of Solutions Infini for its
year ending March 31, 2020 as stated in the purchase agreement
and any amendments thereto.
On May 6, 2019, the Company signed a modification of the
Solutions Infini Purchase Agreement to reduce the price of the
preference shares to be purchased from the eligible employees of
Solutions Infini in 2020 for India Rupee 70.0 million
($987,000 at the December 31, 2019 exchange rate).
On March 9, 2020, the Company signed an additional
modification of the Solutions Infini Purchase Agreement to reduce
the price of the preference shares to be purchased from the
eligible employees of Solutions Infini in July 2020 to their face
value, amounting to Indian Rupee 10.0 per share. As a result of
this modification, effective on January 30, 2020, the total
preference shares obligation was reduced to Indian Rupee 140,000
($2,000 at the January 31, 2020 exchange rate). See Note
27—Subsequent Events.</t>
  </si>
  <si>
    <t>Other Current and Long-Term Liabilities</t>
  </si>
  <si>
    <t>Other Liabilities Disclosure [Abstract]</t>
  </si>
  <si>
    <t>11. OTHER CURRENT AND LONG-TERM LIABILITIES
Other current liabilities consisted of the following (in
thousands):
As of March 31,
As of December 31,
2020 2019
Liabilities for tax other than income tax $ 1,038 $ 583
Social securities liabilities 184 256
Accrued financial interest 413 149
Other liabilities 388 391
Total other current liabilities $ 2,023 $ 1,379
Other long-term liabilities consisted of the following (in
thousands):
As of March 31,
As of December 31,
2020 2019
Payable to supplier (1) $ 2,700 $ 2,700
Long-term performance bonuses 1,433
—
Derivative contract liabilities 73 80
Other long-term liabilities 393 375
Total other long-term liabilities $ 4,599 $ 3,155
(1)
This obligation was settled by issuance of a note
payable on May 1, 2020, when the settlement agreement with the
supplier was executed. Refer to Note 19 – Subsequent events
– for further details.</t>
  </si>
  <si>
    <t>15. OTHER CURRENT AND LONG-TERM LIABILITIES
Other current liabilities consisted of the following (in
thousands):
As of December 31,
2019 2018
Liabilities for tax other than income tax $ 583 $ 589
Social securities liabilities 256 180
Income tax liabilities
— 43
Derivative contract liabilities
— 18
Other liabilities 390 179
Total other current liabilities $ 1,229 $ 1,009
Long-term liabilities consisted of the following (in
thousands):
As of December 31,
2019 2018
Long-term trade payable (see Note 27) $ 2,700 $
—
Derivative contract liabilities 80 106
Other long-term liabilities 375 185
Total other long-term liabilities $ 3,155 $ 291</t>
  </si>
  <si>
    <t>Supplemental Balance Sheet Information</t>
  </si>
  <si>
    <t>Balance Sheet Related Disclosures [Abstract]</t>
  </si>
  <si>
    <t>16. SUPPLEMENTAL BALANCE SHEET INFORMATION
Allowance for doubtful accounts:
A roll-forward of the Company’s allowance for doubtful
accounts for the years ended December 31, 2019 and 2018 is as
follows (in thousands):
Year Ended December 31,
2019
2018
Balance, beginning of the period $ 157 $ 60
Accruals 800 108
Utilization of provision (84 )
—
Effect of foreign exchange rate
— (11 )
Balance, end of the period $ 873 $ 157</t>
  </si>
  <si>
    <t>Geographic Information</t>
  </si>
  <si>
    <t>Segment Reporting [Abstract]</t>
  </si>
  <si>
    <t xml:space="preserve">12. GEOGRAPHIC INFORMATION
Revenue by geographic area is determined on the basis of the
location of the customer. The Company generates its revenue
primarily in Italy and India. The following table sets forth
revenue by geographic area for the three months ended
March 31, 2020 and 2019 (in thousands):
Three Months Ended
2020 2019
Italy $ 14,608 $ 13,408
India 8,893 8,171
United States 4,289 1,692
Europe (excluding Italy) 2,573 3,598
Rest of the world 3,270 856
Total $ 33,633 $ 27,725
Three Months Ended
2020 2019
Italy 43.4% 48.4%
India 26.4% 29.5%
United States 12.8% 6.1%
Europe (excluding Italy) 7.7% 13.0%
Rest of the world 9.7% 3.0%
As of March 31, 2020, the majority of the Company’s
long-lived assets are located in Italy. The following table sets
forth long-lived assets by geographic area as of March 31,
2020 and December 31, 2019 (in thousands):
As of March 31,
As of December 31,
2020 2019
Italy $ 1,965 $ 1,772
India 1,115 1,162
United States 787 437
Rest of the world 21 22
Total $ 3,888 $ 3,393
As of March 31,
As of December 31,
2020 2019
Italy 50.5% 52.2%
India 28.7% 34.2%
United States 20.3% 12.9%
Rest of the world 0.5% 0.7% </t>
  </si>
  <si>
    <t xml:space="preserve">17. GEOGRAPHIC INFORMATION
Revenue by geographic area is determined on the basis of the
location of the customer. The Company generates its revenue
primarily in Italy and India. The following table sets forth
revenue by geographic area for the years ended December 31,
2019 and 2018 (in thousands):
Year Ended December 31,
2019
2018
Italy $ 60,165 $ 53,988
India 35,162 15,236
Europe (excluding Italy) 15,686 4,943
United States 9,418 2,247
Rest of the world 9,127 1,431
Total $ 129,558 $ 77,845
Year Ended December 31,
2019
2018
Italy 46.4 % 69.4 %
India 27.1 % 19.6 %
Europe (excluding Italy) 12.1 % 6.3 %
United States 7.3 % 2.9 %
Rest of the world 7.1 % 1.8 %
As of December 31, 2019, the majority of the Company’s
long-lived assets are located in Italy. The following table sets
long-lived assets by geographic area as of December 31, 2019
and 2018 (in thousands):
As of December 31,
2019
2018
Italy $ 1,772 $ 1,136
India 1,162 1,042
United States 437 126
Rest of the world 22 37
Total $ 3,393 $ 2,341
As of December 31,
2019
2018
Italy 52.2 % 48.5 %
India 34.2 % 44.5 %
United States 12.9 % 5.4 %
Rest of the world 0.7 % 1.6 % </t>
  </si>
  <si>
    <t>Personnel Costs</t>
  </si>
  <si>
    <t>Compensation Related Costs [Abstract]</t>
  </si>
  <si>
    <t>18. PERSONNEL COSTS
Personnel costs amounting to $12.6 million for the year ended
December 31, 2019 (of which $996,000 related to RSUs
compensation expense) and $15.2 million for the year ended
December 31, 2018 (of which $7.4 million related to
stock-based compensation expense), were allocated as follows (in
thousands):
Year Ended December 31,
2019
2018
Research and development $ 4,158 $ 2,753
Sales and marketing 2,855 4,604
General and administrative 5,635 7,797
Total Personnel Costs $ 12,648 $ 15,154
Approximately 30% of the Company employees are subject to a
collective Italian national labor agreement expiring on
December 31, 2023.</t>
  </si>
  <si>
    <t>Financial Expense, Net</t>
  </si>
  <si>
    <t>Financial Expenses Net [Abstract]</t>
  </si>
  <si>
    <t>19. FINANCIAL EXPENSE, NET
Financial expense, net for the years ended December 31, 2019
and 2018, consisted of the following (in thousands):
Year Ended December 31,
2019
2018
Financial Income:
Interest income $ 160 $ 31
Gain on derivatives 414 134
Dividends on marketable securities 97 4
Total Financial Income 671 169
Financial Expense:
Interest expense (1,073 ) (585 )
Loss on derivatives (37 )
—
Total Financial Expense (1,110 ) (585 )
Financial expense, net $ (439 ) $ (416 )</t>
  </si>
  <si>
    <t>Commitments and Contingencies</t>
  </si>
  <si>
    <t>Commitments And Contingencies Disclosure [Abstract]</t>
  </si>
  <si>
    <t>13. COMMITMENTS AND CONTINGENCIES
Lease Commitments
The Company entered into various operating lease agreements that
expire over various years in the next 7 years. The
Company’s Milan office lease contains an option to renew the
lease for 6 years under terms and conditions set forth in the lease
agreement. Certain of the Company’s leases contain provisions
for rental adjustments. Operating lease rentals are expensed on a
straight-line basis over the life of the lease beginning on the
date the Company takes possession of the property. Rent expense was
$309,000 and $196,000 for the three months ended March 31,
2020 and 2019, respectively.
Future minimum lease payments under operating leases as of
March 31, 2020 are as follows (in thousands):
As of March 31, 2020
2020 (remaining nine months) $ 541
2021 527
2022 508
2023 400
2024 312
2025 and thereafter 416
Total Minimum Lease Payments $ 2,704
Contingencies
As of March 31, 2020, the Company had contingent liabilities
of $126,000, relating to a tax appeal of Solutions Infini for which
no provision was recognized as its occurrence was deemed
remote.</t>
  </si>
  <si>
    <t>20. COMMITMENTS AND CONTINGENCIES
Lease Commitments
The Company entered into various operating lease agreements that
expire over various years in the next 7 years. The Company’s
Milan office lease contains an option to renew the lease for 6
years under terms and conditions set forth in the lease agreement.
Certain of the Company’s leases contain provisions for rental
adjustments. Operating lease rentals are expensed on a
straight-line basis over the life of the lease beginning on the
date the Company takes possession of the property. Rent expense was
$940,000 and $307,000 for the years ended December 31, 2019
and 2018, respectively.
Future minimum lease payments under operating leases as of
December 31, 2019 are as follows (in thousands):
As of December 31,
2020 $ 636
2021 519
2022 506
2023 393
2024 314
2025 and thereafter 424
Total Minimum Lease Payments $ 2,792
Contingencies
As of December 31, 2019, the Company had contingent
liabilities of $132,000, relating to a tax appeal of Solutions
Infini for which no provision was recognized as its occurrence was
deemed remote.</t>
  </si>
  <si>
    <t>Stockholders' Equity (Deficit)</t>
  </si>
  <si>
    <t>Stockholders Equity Note [Abstract]</t>
  </si>
  <si>
    <t>21. STOCKHOLDERS’ EQUITY (DEFICIT)
Common stock
The authorized common stock of the Company includes up to
100,000,000 shares. Holders of the Company’s common stock are
entitled to one vote for each share of common stock. As of
December 31, 2019, there were 19,977,113 shares of common
stock issued and outstanding with a par value $0.0001 per
share.
On November 25, 2019, the Company issued in the aggregate
10,687,106 shares of common stock to the Sellers as consideration
for the Business Combination.
Immediately after giving effect to the Business Combination
(including as a result of redemptions, and the automatic conversion
of rights into 1,321,756 shares of common stock), there were
19,977,113 shares of the Company’s issued and outstanding
common stock.
Preferred Stock
The Company is authorized to issue 1,000,000 shares of preferred
stock with such designations, voting and other rights and
preferences as may be determined from time to time by the Board of
Directors. As of December 31, 2019, there were no shares of
preferred stock issued and outstanding.
Warrants
Warrants will only be exercisable for whole shares at $11.50 per
share. As a result, at least four Units must be purchased in order
for each holder to receive shares of common stock for all of the
Warrants acquired upon their exercise. Under the terms of the
Warrant agreement dated December 12, 2017, the Company has
agreed to use its best efforts to file a new registration statement
under the Securities Act, following the completion of the Business
Combination, for the registration of the shares of common stock
issuable upon exercise of the Warrants included in the Units. No
fractional shares will be issued upon exercise of the Warrants. If,
upon exercise of the Warrants, a holder would be entitled to
receive a fractional interest in a share, the Company will, upon
exercise, round down to the nearest whole number for the number of
shares of common stock to be issued to the Warrant holder. Each
Warrant became exercisable 30 days after the completion of the
Business Combination and will expire five years after the
completion of the Business Combination or earlier upon redemption
or liquidation. If the Company is unable to deliver registered
shares of common stock to the holder upon exercise of the Warrants
during the exercise period, there will be no net cash settlement of
these Warrants and the Warrants will expire worthless, unless they
may be exercised on a cashless basis in the circumstances described
in the Warrant agreement. Once 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18.00 per share for any 20 trading days
within the 30-trading
As of December 31, 2019, there were 11,154,938 warrants
outstanding.</t>
  </si>
  <si>
    <t>Restricted Stock Units</t>
  </si>
  <si>
    <t>Disclosure Of Compensation Related Costs Sharebased Payments [Abstract]</t>
  </si>
  <si>
    <t>14. RESTRICTED STOCK UNITS (RSUs)
On March 24, 2020, the Board’s Compensation Committee
approved the grant of 113,506 RSUs to a new manager of the Company.
These RSUs have no performance conditions and vest as follows: (i)
25% of the shares vest on February 1, 2021 and (ii) the
remaining 75% vests in equal quarterly installments over a
three-year period starting from February 1, 2021.
The following table sets forth the activity related to the number
of outstanding RSUs for the three months ended March 31,
2020:
Number of shares Weighted- average grant date fair value (per share)
Non-vested 3,336,095 $ 8.25
Vested (137,104 ) 8.25
Granted 113,506 6.23
Cancelled (132,897 ) 8.25
Non-vested 3,179,600 $ 8.18
RSUs compensation expense for the three months ended March 31,
2020 was $6.2 million, which was recorded as follows (in
thousands):
Three Months Ended
2020 2019
Research and development $ 1,312 $
—
Sales and marketing 1,053
—
General and administrative 3,839
—
Total $ 6,204 $
—
As of March 31, 2020, there was $19.2 million of
unrecognized compensation cost related to non-vested</t>
  </si>
  <si>
    <t>22. RESTRICTED STOCK UNITS
In December 2019, RSUs were granted to certain employees, directors
and advisory board members of the Company for a total of 3,336,095
RSUs shares with an aggregate grant date fair value of
$27.5 million, based on a per share grant date fair value of
$8.25. In particular:
•
The Board of Directors adopted a form of Restricted
Stock Unit award Agreement and granted to certain employees of the
Company or its subsidiaries (i) 931,243 RSUs that vest in one year
from the grant date, (ii) 124,723 RSUs that vest upon the final
determination, if any, that the Business Combination’s
definition of 2019 targeted adjusted EBITDA is achieved, and (iii)
124,718 RSUs that vest upon the final determination, if any, that
the Business Combination’s definition of 2020 targeted
adjusted EBITDA is achieved.
•
The Board of Directors of the Company granted to
certain employees, directors and advisory board members of the
Company a total of 2,020,411 RSUs. These RSUs have no performance
conditions and vest as follows: (i) 25% of the shares vest on
February 1, 2021 and (ii) the remaining 75% vests in
equal quarterly installments over a three-year period starting from
February 1, 2021.
•
The Board of Directors of the Company and certain
advisory board members were granted a total of 135,000 RSUs. These
RSUs have no performance conditions and vest 40% on
February 1, 2020 with the remaining RSUs vesting ratably over
the subsequent three quarters.
The following table sets forth the movements in the number of
outstanding RSUs for the year ended December 31, 2019:
Number of Weighted- grant date fair (per share)
Non-vested
— $
—
Granted 3,336,095 8.25
Non-vested 3,336,095 $ 8.25
RSUs compensation expense for the year ended December 31, 2019
was $996,000, which was recorded as follows (in thousands):
Year Ended
Research and development $ 299
Sales and marketing 115
General and administrative 582
Total $ 996
As of December 31, 2019, there was $26.5 million of
unrecognized compensation cost related to non-vested</t>
  </si>
  <si>
    <t>Income Taxes</t>
  </si>
  <si>
    <t>Income Tax Disclosure [Abstract]</t>
  </si>
  <si>
    <t>15. INCOME TAXES
The Company provides for income taxes using an asset and liability
approach under which deferred income taxes are provided for based
upon enacted tax laws and rates applicable to periods in which the
taxes become payable.
The Company recorded an income tax benefit of $589,000 and an
income tax expense $79,000 for the three months ended
March 31, 2020 and 2019, respectively.
As of March 31, 2020, the Company had $2.1 million of
undistributed earnings and profits generated by a foreign
subsidiary (Solutions Infini) for which no deferred tax liabilities
have been recorded, since the Company intends to indefinitely
reinvest such earnings in the subsidiary to fund the international
operations and certain obligations of the subsidiary. Should the
above undistributed earnings be distributed in the form of
dividends or otherwise, the distributions would result in $321,000
of tax expense.
The Company files income tax returns in the United States and in
foreign jurisdictions including Italy, India, and Switzerland. As
of March 31, 2020, the tax years 2007 through the current
period remain open to examination in each of the major
jurisdictions in which the Company is subject to tax.</t>
  </si>
  <si>
    <t>23. INCOME TAXES
The Company provides for income taxes using an asset and liability
approach under which deferred income taxes are provided for based
upon enacted tax laws and rates applicable to periods in which the
taxes become payable.
The following table presents domestic and foreign components income
(loss) before income tax expense for the years ended
December 31, 2019 and 2018 (in thousands):
Year
Ended December 31,
2019
2018
Domestic $ (7,857 ) $ (635 )
Foreign 4,618 (5,041 )
Loss before income tax expense $ (3,239 ) $ (5,676 )
The provision for federal and state income taxes consists of the
following (in thousands):
Year Ended December 31,
2019
2018
Current
Domestic:
US federal corporate income tax $
— $
—
US state corporate income tax
—
—
Foreign:
IRES (Italian corporate income tax) 66 248
IRAP (Italian regional tax on productive activities) 50 107
Foreign (India) 1,977 935
Other Italian taxes 194 62
Current 2,287 1,352
Deferred (14 ) 72
Income tax expense $ 2,273 $ 1,424
The differences between income taxes expected by applying the U.S.
federal statutory tax rate of 21% and the amount of income taxes
provided for are as follows (in thousands):
Year Ended December 31,
2019
2018
Loss before income taxes $ (3,239 ) $ (5,676 )
Primary tax rate of the Company (1) 21.00 % 24.00 %
Tax benefit calculated according to the Company’s primary tax
rate (680 ) (1,363 )
State income tax, net of Federal (483 )
—
Foreign tax rates differences (2) 319 77
Change in applicable tax rates (3) (513 )
—
Change in valuation allowance 2,027 213
Non-taxable (196 )
—
Costs not deductible for tax purposes 541 2,103
Costs not deductible associated with investments 36 19
CFC (Controlled Foreign Corporation rules) (4) 288 93
IRAP (Italian Regional Tax on Productive Activities) 4 154
Taxes on undistributed profits 926 180
Other taxes 4 (52 )
Reported income tax expense $ 2,273 $ 1,424
(1)
For the year ended December 31, 2019,
“primary tax rate of the Company” means the U.S.
federal tax rate (21%); for the year ended December 31, 2018,
“primary tax rate of the Company” means the applicable
Italian Corporate Income Tax (IRES) rate (24%).
(2)
For the year ended December 31, 2019,
“foreign” relates to tax jurisdictions outside the
United States; for the year ended December 31, 2018,
“foreign” relates to tax jurisdictions outside
Italy.
(3)
During 2019, applicable tax rate for Solutions Infini
was reduced from 29.12% to 25.17%, resulting in a tax benefit for
the period.
(4)
Recorded by the Company in relation with the Dubai
subsidiary (FZE).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in
thousands):
As of December 31,
2019 2018
Deferred tax assets:
Startup costs $ 2,755 $
—
Deferred compensation liabilities 398 128
Property and equipment 70 148
Goodwill 119 134
Net operating loss carryforward 3,370 1,736
Other 422 173
Total deferred tax assets 7,134 2,319
Less: valuation allowance (5,591 ) (723 )
Total deferred tax assets, net 1,543 1,596
Deferred tax liabilities:
Intangible assets 2,351 3,389
Undistributed profits 1,093 180
Property and equipment 134 140
Other 10 6
Total deferred tax liabilities 3,588 3,715
Net deferred tax liabilities $ (2,045 ) $ (2,119 )
As of December 31, 2019, the Company has federal, state and
foreign net operating loss carryforwards totaling
$11.6 million, $11.7 million and $1.6 million,
respectfully. If not utilized, federal net operating losses of
$5.4 million will expire at various dates from 2026 through
2037, and $6.2 million have an indefinite life. State net
operating losses of $10.1 million will expire at various dates
from 2037 through 2039, and $1.6 million have an indefinite
life. Foreign net operating losses originated in Switzerland and
will expire at various dates from 2023 through 2026.
The Company’s accounting for deferred taxes involves the
evaluation of a number of factors concerning the realizability of
its net deferred tax assets. The Company primarily considered such
factors as its history of operating losses; the nature of the
Company’s deferred tax assets, and the timing, likelihood and
amount, if any, of future taxable income during the periods in
which those temporary differences and carryforwards become
deductible. The Company does not believe that it is more likely
than not that all of the deferred tax assets will be realized;
accordingly a valuation allowance has been established for the
amount of the deferred tax assets on net operating loss
carryforward, startup costs, and other deferred tax assets in
excess of the deferred tax liabilities that will reverse prior to
any net operating loss carryforward expiration date.
The following table sets forth movement in the valuation allowance
for the year ended December 31, 2019 and 2018 (in
thousands):
Year Ended December 31,
2019
2018
Balance at the beginning of the period $ 723 $ 206
Change in scope of consolidation 2,836 305
Increase during the period 2,027 213
Effect of exchange rate changes 5 (1 )
Balance at the end of the period $ 5,591 $ 723
The Company recognizes interest and penalties, if any, related to
an underpayment of income taxes in income tax expense. As of
December 31, 2019, the Company has accumulated $91,000 in
interest related to unrecognized tax benefits ($4,000 as of
December 31, 2018).
A reconciliation of the beginning and ending amounts of gross
unrecognized tax benefits as of December 31, 2019 and 2018 is
as follows (in thousands):
As of December 31,
2019
2018
Gross unrecognized tax benefits, beginning of the year $ 190 $ 91
Additions for tax positions of prior years
—
—
Additions for tax positions related to the current year 193 93
Change in scope of consolidation
—
—
Effect of exchange rate (6 ) 2
Subtotal 377 186
Interest and penalties 91 4
Total gross unrecognized tax benefits, end of the year $ 468 $ 190
As of December 31, 2019, the Company had $5.0 million of
undistributed earnings and profits generated by a foreign
subsidiary (Solutions Infini) for which no deferred tax liabilities
have been recorded, since the Company intends to indefinitely
reinvest such earnings in the subsidiary to fund the international
operations and certain obligations of the subsidiary. Should the
above undistributed earnings be distributed in the form of
dividends or otherwise, the distributions would result in $757,000
of tax expense.
The Company files income tax returns in the United States and in
foreign jurisdictions including Italy, India, and Switzerland. As
of December 31, 2019, the tax years 2007 through the current
period remain open to examination in each of the major
jurisdictions in which the Company is subject to tax.</t>
  </si>
  <si>
    <t>Loss Per Share Attributable to Common Stockholders</t>
  </si>
  <si>
    <t>Earnings Per Share [Abstract]</t>
  </si>
  <si>
    <t>16. NET LOSS PER SHARE
The Business Combination was accounted for as a reverse
recapitalization in accordance with US GAAP. Accordingly,
weighted average shares outstanding for purposes of the net loss
per share calculation have been retrospectively adjusted to reflect
the exchange ratio established in the Business Combination.
The following table sets forth the calculation of basic and diluted
net loss per share during the period presented (in thousands,
except share and per share data):
Three Months Ended March 31,
2020 2019
Net loss $ (8,823 ) $ (1,379 )
Weighted-average shares used to compute net loss per common share,
basic and diluted 19,979,589 10,687,106
Net loss per common share, basic and diluted $ (0.44 ) $ (0.13 )
The Company generated a net loss for each of the three months ended
March 31, 2020 and 2019. Accordingly, the effect of dilutive
securities is not considered in the loss per share for such periods
because their effect would be anti-dilutive on the net loss per
share.
For the three months ended March 31, 2020, the
weighted-average number of outstanding shares of common stock
equivalents, which were excluded from the calculation of the
diluted net loss per share as their effect would be anti-dilutive,
was 14,346,056 (zero for the three months ended March 31,
2019).
Warrants
Warrants will only be exercisable for whole shares at $11.50 per
share. Under the terms of the Warrant agreement dated
December 12, 2017, the Company has agreed to use its best
efforts to file a new registration statement under the Securities
Act, following the completion of the Business Combination, for the
registration of the shares of common stock issuable upon
exercise of the Warrants there were included in the Units. That
registration statement was filed by the Company on May 4, 2020
and declared effective by the SEC on May 8, 2020. No
fractional shares will be issued upon exercise of the Warrants. If,
upon exercise of the Warrants, a holder would be entitled to
receive a fractional interest in a share, the Company will, upon
exercise, round down to the nearest whole number for the number of
shares of common stock to be issued to the Warrant holder. Each
Warrant became exercisable 30 days after the completion of the
Business Combination and will expire five years after the
completion of the Business Combination or earlier upon redemption
or liquidation. If the Company is unable to deliver registered
shares of common stock to the holder upon exercise of the Warrants
during the exercise period, there will be no net cash settlement of
these Warrants and the Warrants will expire worthless, unless they
may be exercised on a cashless basis in the circumstances described
in the Warrant agreement. Once 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18.00 per share for any 20 trading
days within the 30-trading
As of March 31, 2020, there were 11,154,938 warrants
outstanding.</t>
  </si>
  <si>
    <t>24. LOSS PER SHARE ATTRIBUTABLE TO COMMON STOCKHOLDERS
The Business Combination was accounted for as a reverse
recapitalization in accordance with US GAAP (see Note
5—Business Combination). Accordingly, weighted-average shares
outstanding for purposes of the net loss per share calculation have
been retrospectively adjusted to reflect the exchange ratio
established in the Business Combination.
The following table sets forth the calculation of basic and diluted
loss per share attributable to common stockholders during the
period presented (in thousands, except share and per share
data):
Year Ended December 31,
2019 2018
Net loss attributable to common stockholders $ (5,512 ) $ (7,100 )
Weighted-Average shares used to compute net loss per share
attributable to common stockholders, basic and diluted 11,603,381 9,828,411
Net loss per share attributable to common stockholders, basic and
diluted $ (0.48 ) $ (0.72 )
The Company generated a net loss attributable to the
Company’s common stockholders for each of the years ended
December 31, 2019 and 2018. Accordingly, the effect of
dilutive securities is not considered in the loss per share for
such periods because their effect would be anti-dilutive on the net
loss per share.
For the year ended December 31, 2019, the weighted-average
number of outstanding shares of common stock equivalents, which
were excluded from the calculation of the diluted net loss per
share attributable to common stockholders as their effect would be
anti-dilutive, was 1,244,043 (580,580 for the year ended
December 31, 2018).</t>
  </si>
  <si>
    <t>Transactions with Related Parties</t>
  </si>
  <si>
    <t>Related Party Transactions [Abstract]</t>
  </si>
  <si>
    <t xml:space="preserve">17. TRANSACTIONS WITH RELATED PARTIES
During the three months ended March 31, 2020 and 2019, related
party transactions, other than compensation and similar
arrangements in the ordinary course of business, were as
follows:
i.
Unsecured convertible promissory notes and unsecured
non-convertible
ii.
Unsecured promissory notes issued by the Company to
the Sponsor and GigFounders, LLC. The outstanding amount due by the
Company was $1.9 million. Accrued interest on these promissory
notes amounted to $19,000 as of March 31, 2020
($1.9 million and $5,000 of accrued interest as of
December 31, 2019). See Note 9 – Notes Payable –
for additional information;
iii.
Legal services rendered by a partner of Studio Legale
Chiomenti, that is a family member of a key manager of the Company.
Costs incurred by the Company for the above services were $56,000
and zero in the three months ended March 31, 2020 and
2019;
iv.
Loans granted to Company’s directors and
executive managers (at the reporting date, also Company’s
stockholders) whose outstanding amount was $21,000 and $22,000 as
of March 31, 2020 and December 31, 2019, respectively;
and
v.
As of March 31, 2020 and December 31, 2019,
the outstanding obligation for preference shares due to executive
managers was $1,000 and $1.8 million, respectively. As
mentioned above, in the three months ended March 31, 2020, as
a result of a modification of the 2018 Solutions Infini Purchase
Agreement, a significant portion of the liability for preference
shares was reversed to the statement of operations. See Note 10
– Preference Shares Liabilities – for further
details.
The following table presents the expenses for transactions with
related parties reported in the condensed consolidated statements
of operations (in thousands):
Three Months Ended
2020 2019
Research and development $
— $ 94
General and administrative 56 94
Financial income (expense), net 122
— </t>
  </si>
  <si>
    <t>25. TRANSACTIONS WITH RELATED PARTIES
During the year ended December 31, 2019 and 2018, related
party transactions, other than compensation and similar
arrangements in the ordinary course of business, were as
follows:
i.
Unsecured convertible promissory notes and unsecured
non-convertible
ii.
Unsecured promissory notes issued by the Company to
the Sponsor and GigFounders, LLC. The outstanding amount due by the
Company was $1.9 million including $5,000 of accrued interest
as of December 31, 2019 (zero as of December 31, 2018).
See Note 11—Notes Payable for additional information;
iii.
Certain consulting services on business strategy,
rendered by Esse Effe, a company incorporated in Italy in which a
director of the Company holds an interest. Costs incurred by the
Company for the above consulting services were zero and $118,000 in
the years ended December 31, 2019 and 2018, respectively. The
outstanding amount due by the Company to Esse Effe was zero and
$35,000 as of December 31, 2019 and 2018; respectively;
iv.
Legal services rendered by a partner of Studio Legale
Chiomenti, that is a family member of a key manager of the Company.
Costs incurred by the Company for the above services were $694,000
and $204,000 in the years ended December 31, 2019 and 2018,
respectively; and
v.
Loans granted to Company’s directors and
executive managers (at the reporting date, also Company’s
stockholders) whose outstanding amount was $22,000 and $67,000 as
of December 31, 2019 and 2018, respectively. In November 2019,
one of the two existing loans granted to the Company’s
directors and executive managers was reimbursed in full for a total
amount of $36,000. The Company earned interest income on such loans
of $600 and $700 for the years ended December 31, 2019 and
2018, respectively.
vi.
As of December 31, 2019, the outstanding
obligation for preference shares due to executive managers was
$1.8 million. In addition, during the year ended
December 31, 2019, the Company incurred $360,000 of
compensation expense for executive managers, relating to preference
shares compensation.
The following table presents the expenses for related parties
reported in the consolidated statements of operations (in
thousands):
Year Ended December 31,
2019
2018
Research and development $ 180 $ 200
General and administrative $ 874 $ 1,112
vii.
In 2016, Alessandra Levy, the spouse of the
Company’s Chief Executive Officer, Dario Calogero, joined
Kaleyra S.p.A. as an employee. Kaleyra S.p.A. was awarded certain
contracts for services previously provided by Ms. Levy while
employed by a prior company. These contracts had a cumulative value
of $481,000 through 2018. Ms. Levy received no remuneration
from Kaleyra S.p.A. or any third parties for her role in assisting
Kaleyra S.p.A. in obtaining the contracts. In 2018, these contracts
were completed and Ms. Levy transitioned to a new role within
the marketing team of Kaleyra S.p.A. From 2016 to 2018,
Ms. Levy was paid salary and benefits in the total amount of
$638,000. Ms. Levy received salary and benefits in the amount
of $239,000 for the year ended December 31, 2019.</t>
  </si>
  <si>
    <t>Legal Matters</t>
  </si>
  <si>
    <t>26. LEGAL MATTERS
On October 17, 2018, Kaleyra S.p.A. filed a claim against
Vodafone Italia S.p.A. before the Court of Milan seeking
compensation in the amount of 6.1 million euro for all the
damages suffered as a consequence of the illicit and
anticompetitive conduct of Vodafone, as previously determined by
the Italian Antitrust Authority (namely, Autorità Garante
della Concorrenza e del Mercato or AGCM) in their decisions issued
on December 13, 2017; Vodafone has appealed that sanctioning
resolution before the Italian Regional Administrative Court.
The deadline for filing a counterclaim by Vodafone has passed and
according to Italian Law, Vodafone is no longer entitled to file a
counterclaim against the Company in these proceedings.
The case has now been submitted to a panel of judges for review to
determine if the claim can proceed in the Court of Milan or a
suspension must be declared until the administrative proceeding is
decided.
The claim is under review and Kaleyra S.p.A. and Vodafone have
filed their final pleadings on October 1, 2019 and
October 21, 2019, respectively. There is no certainty that the
claim will be approved to proceed in the Court of Milan, rather
than suspended, and the outcome of such action cannot be determined
at this time. Therefore no recognition of these actions has been
made in the consolidated financial statements.
On April 16, 2019 Kaleyra S.p.A. filed a claim against Telecom
Italia S.p.A and Telecom Italia Sparkle S.p.A. before the Court of
Milan seeking compensation in the amount of 8.3 million euros
for damages suffered after the illicit conduct of both
counterparts, determined by the Italian Antitrust Authority in the
decision issued on December 13, 2017.
At the first hearing before the Court of Milan held for the
appearance of the parties on December 11, 2019, the judge
reserved the decision on the possible suspension of the civil case
in consideration of the appeal brought by Telecom Italia and
Telecom Italia Sparkle S.p.A. against the Italian Antitrust
Authority’s decision of December 13, 2017 before the
Administrative Court of Latium (namely, Tribunale Amministrativo
Regionale del Lazio), which is currently pending. By order issued
on December 14, 2019, the judge released his reserve and
referred the issue concerning the relation between the assessment
of the pending administrative case and the one to be carried out in
the civil case to a panel composed of three judges. The case was
therefore adjourned for a hearing on April 29, 2020 where the
parties will have to file their final pleadings.
There is no certainty that the claim will be approved to proceed in
the Court of Milan, rather than suspended, and the outcome of such
civil action cannot be determined at this time. Therefore no
recognition of these actions has been made in the consolidated
financial statements.
In addition to the above, the Company has appealed the resolutions
issued by the Italian Communications Authority (namely,
Autorità per le Garanzie nelle Comunicazioni or AGCom)
concerning the request for the annual contribution to AGCom for
years 2016, 2017, 2018 and 2019.
The first instance proceeding against AGCom’s resolutions for
the 2016 contribution was successful for the Company and the
Regional Administrative Court annulled the resolutions the Company
had appealed (judgement no. 2161/2019). However, AGCom filed its
second instance appeal before the Council of State seeking the
overruling of the Court’s decision. The hearing on
AGCom’s appeal will take place in the last quarter of
2020.
All the other proceedings are currently pending before the Regional
Administrative Court and no hearing has been scheduled yet.
The abovementioned proceedings concerning the contribution/fee to
be paid to AGCom may all be suspended until the request for a
preliminary ruling from the Council of State regarding an
interpretation of the relevant EU law (case C-399/19)</t>
  </si>
  <si>
    <t>Subsequent Events</t>
  </si>
  <si>
    <t>Subsequent Events [Abstract]</t>
  </si>
  <si>
    <t>19. SUBSEQUENT EVENTS
On April 7, 2020, Kaleyra S.p.A. received the approval by UBI
Banca S.p.A. to postpone the amounts due under the existing loans
for the next 6 months. As a result of this approval, the Company
will postpone the payments of approximately $694,000 beyond the
next 6 months.
On April 9, 2020, Kaleyra S.p.A. received the approval by
UniCredit to postpone the amounts due under the existing loans for
the next 6 months. As a result of this approval, the Company will
postpone the payments of approximately $1.6 million beyond the
next 6 months.
On April 9, 2020, the Company repurchased 50,000 shares of its
common stock from KAF in connection with the KAP Amendments for a
total purchase price of approximately $0.5 million.
On April 16, 2020, in connection with the previously
consummated Business Combination, the Company entered into a
Settlement Agreement and Release (the “Settlement
Agreement”) with its financial advisory service firms, Cowen
and Company, LLC (“Cowen”) and Chardan Capital Markets,
LLC, (“Chardan” and collectively the “Service
Firms”), pursuant to which it agreed to pay an affiliate of
Cowen, Cowen Investments II LLC (“Cowen
Investments”), and Chardan, in full satisfaction of all
amounts owed to the Service Firms as of December 31, 2019,
$5.4 million in the aggregate, as follows: (i)
$2.7 million in the aggregate in common stock of the Company
(the “Settlement Shares”) to be issued the business day
prior to the filing of a resale registration statement for such
Settlement Shares (the “Resale Registration
Statement”), (ii) convertible notes totaling
$2.7 million in the aggregate with a maturity date three years
after issuance and bearing interest at five percent (5%) per annum
(but with lower interest rates if the notes are repaid earlier than
one year or two years after issuance) and with interest paid in
arrears to the payee on March 15, June 15,
September 15 and December 15 of each year, with such
convertible notes to also be issued the business day prior to the
filing of the Resale Registration Statement and (iii) in the
event that the Beneficial Ownership Limitation (as defined below)
would otherwise be exceeded upon delivery of the Settlement Shares
above, a warrant agreement also to be entered into with and issued
to the Services Firms the business day prior to the filing of the
Resale Registration Statement, whereby the amount of common stock
of the Company by which the Beneficial Ownership Limitation would
otherwise have been exceeded upon delivery of the Settlement Shares
will be substituted for by warrants with an exercise price of $0.01
per share issued pursuant to a Warrant Agreement (the
“Warrant Agreement”) and the common stock underlying
the Warrant Agreement (the “Warrant Shares”). The
Beneficial Ownership Limitation shall initially be 4.99% of the
number of shares of the common stock outstanding of the Company
immediately after giving effect to the issuance of these shares of
common stock. The number of Settlement Shares shall be calculated
using as the price per Settlement Share an amount equal to a
fifteen percent (15%) discount to the ten-day (10-day) ten-day (10-day)
On April 24, 2020, Kaleyra S.p.A. received the approval by
Simest S.p.A. to postpone the amounts due under the existing loans
in 2020. As a result of this approval, the Company will postpone
the payments of approximately $350,000 beyond December 31,
2020.
On April 29, 2020, the Company issued 1,763,633 shares (the
“2019 Earnout Shares”) of the Company’s common
stock, par value $0.0001 per share, at a fair value of $7.00 per
share.
On May 1, 2020, in connection with the Settlement Agreement,
the Company issued: (i) an aggregate of 440,595 Settlement
Shares to Cowen Investments and Chardan, consisting of 374,506
Settlement Shares issued to Cowen Investments, and 66,089
Settlement Shares issued to Chardan; and (ii) convertible
promissory notes in the aggregate principal amount of
$2.7 million to Cowen Investments and Chardan, consisting of a
convertible promissory note in the principal amount of
$2.3 million issued to Cowen Investments (the “Cowen
Note”) and a convertible promissory note in the principal
amount of $405,000 issued to Chardan (the “Chardan
Note”), respectively. The unpaid principal of the Cowen Note
is convertible at the option of Cowen Investments into 303,171
shares of common stock of the Company, if there has been no
principal reduction, and the unpaid principal of the Chardan Note
is convertible at the option of Chardan into 53,501 shares of
common stock of the Company, if there has been no principal
reduction. As the Beneficial Ownership Limitation was not triggered
by the issuance of the Settlement Shares, no Warrant Agreement was
necessary and no warrants were issued.</t>
  </si>
  <si>
    <t>27. SUBSEQUENT EVENTS
In January 2020, the World Health Organization declared the
outbreak of a novel coronavirus (“COVID-19”) COVID-19 COVID-19 COVID-19 COVID-19, COVID-19
On January 23, 2020, the Company entered into Amendment
No. 3 to the Greenhaven Forward Share Purchase Agreement (the
“Greenhaven Amendment”). The Greenhaven Amendment
provides that Greenhaven has the right to put its subject shares to
the Company on the following dates and at the following purchase
prices: (i) $11.00 per share for up to 248,963 shares to be sold to
the Company on February 21, 2020; and (ii) $11.70 per share
for the next 700,000 shares to be sold to the Company on
August 30, 2020. Greenhaven may continue to sell its subject
shares in the open market, at its sole discretion, as long as the
sales price is above $8.50 per share. On February 20, 2020,
the Company repurchased an aggregate of 235,169 of its common stock
for $2.6 million. In addition, the Company paid Greenhaven
$152,000 for the 60,996 shares that Greenhaven sold on the open
market representing the amount at which the $11.00 exceeded the
selling price. On August 30, 2020, the Company shall pay
Greenhaven an amount equal to (1) the number of shares
(including any additional shares) sold by Greenhaven in the open
market between February 21, 2020 and August 30, 2020
multiplied by (2) the amount by which $11.70 exceeds the sale
price per share.
On January 23, 2020, the Company entered into Amendment
No. 3 to the KAF Forward Share Purchase Agreement and on
April 7, 2020, the Company entered into Amendment No. 4
(the “KAF Amendments”). On April 9, 2020, KAF sold
50,000 Shares to the Company at the price of $10.92 per share.
According to the last amendment, KAF has the right to put its
subject shares to the Company on May 7, 2020 at a purchase
price of: (i) $10.92 per share for the first 46,137 shares sold to
the Company; and (ii) $10.82 per share for the next 93,676 Shares
sold to the Company (collectively, the “KAF Share Purchase
Price”). In the event the closing occurs after May 7,
2020, the KAF Share Purchase Price shall increase for the 93,676
shares sold to Kaleyra by 1% per full month until the closing date.
KAF may elect, in its sole and absolute discretion, to extend the
date on which it exercises its put right to a date that is provided
upon 10 calendar days’ written notice. The KAF Amendments
further provide that KAF may sell its subject shares in the open
market, at its sole discretion, as long as the sales price is above
$7.00 per share. In the event that KAF sells any shares (including
any additional shares) at a sale price of less than $10.92 per
share for the first 46,137 shares and $10.82 per share for the next
93,676 shares, the Company shall pay KAF an amount equal to
(A) the number of shares (including any additional shares)
sold multiplied by (B) the amount by which $10.92 or $10.82,
as applicable, exceeds the sale price per share. Should the Company
fail to make this payment, the Company shall, without prejudice or
limitation to any other remedies available to KAF in law or equity,
pay a penalty on such amount due at the rate of 18% per annum from
the due date until the date of payment in full.
On January 23, 2020, Buc Mobile entered into a revolving line
of credit facility with Intesa Sanpaolo S.p.A. for a total amount
of up to $1.0 million to be used solely for the purpose of Buc
Mobile general working capital needs. Applicable interest rate is
to be agreed among the parties when the revolving facility is
drawn.
On February 7, 2020, the forward share purchase agreement with
Yakira was amended. The Amendment provides that the Company may be
obligated to purchase some or all of the 43,930 shares if Yakira
exercises an option to sell such shares to the Company at a
purchase price of $10.93 per share (which is an increase from
$10.50 per share) as soon as practicable on or after the six month
anniversary of the Business Combination Date.
On March 6, 2020, in connection with the previously
consummated Business Combination, the Company agreed to pay to
Northland Securities, a financial advisory services company, in
full satisfaction of all amounts owed to Northland as of
December 31, 2019, the following amounts: (i) $100,000 in
cash, (ii) a promissory note for the principal amount of
$400,000, together with all accrued but unpaid interest thereon,
and (iii) 140,000 shares of the Company’s common stock, par
value $0.0001 per share.
On March 9, 2020, the Company signed an additional
modification of the 2018 Solutions Infini Purchase Agreement to
reduce the price of the preference shares to be purchased from the
eligible employees of Solutions Infini in July 2020 to their face
value, amounting to Indian Rupee 10.0 per preference share. As a
result of this modification, effective on January 30, 2020,
the total preference shares obligation was reduced to Indian Rupee
140,000 ($2,000 at the January 31, 2020 exchange rate). On
January 31, 2020 Solutions Infini confirmed, to the eligible
employees of the preference shares, performance bonuses for a total
amount of $3.7 million (at the January 31, 2020 exchange
rate), to be paid in 2020. On March 24, 2020, given the
prevailing situation of the COVID-19
On March 11, 2020, Kaleyra S.p.A. entered into a 36-month
On March 20, 2020, Kaleyra S.p.A. entered into a general
unsecured loan agreement (the “BPM Loan Agreement”)
with Banco BPM S.p.A. (formerly Banco Popolare di Milano S.p.A.)
for a total of $6.5 million (€6.0 million). The BPM Loan
Agreement includes a new financing of $2.7 million with the
remaining balance used to pay off the original loan dated
July 23, 2019, by and between Kaleyra S.p.A. and Banco BPM
S.p.A. The BPM Loan Agreement has a maturity of 45 months from the
date of disbursement and bears interest at a variable rate equal to
the three-month Euribor plus a spread of 3.00%. The BPM Loan
Agreement is to be repaid in 15 quarterly installments. The total
amount of the BPM Loan Agreement, less amounts related to
commissions, fees and expenses, was drawn in full the same date as
the BPM Loan Agreement.
On March 31, 2020, Kaleyra S.p.A. received the approval by
Intesa Sanpaolo S.p.A. to postpone the amounts due under the
existing loan for the next 3 months. As a result of this approval
the Company will postpone the payments of approximately $412,000
beyond the next 12 months.
On April 9, 2020, Kaleyra S.p.A. received the approval by
UniCredit to postpone the amounts due under the existing loan for
the next 6 months. As a result of this approval the Company will
postpone the payments of approximately $1.6 million beyond the
next 6 months.
On April 16, 2020, in connection with the previously consummated
Business Combination, the Company entered into an agreement to pay
its financial advisory service firms, Cowen and Company, LLC and
Chardan Capital Markets, LLC, (together, the “Service
Firms”), in full satisfaction of all amounts owed to the
Service Firms as of December 31, 2019, $5.4 million in
the aggregate, as follows: (i) $2.7 million in the aggregate
in common stock of Kaleyra (the “Settlement Shares”) to
be issued the business day prior to the filing of a resale
registration statement for such Settlement Shares (the
“Resale Registration Statement”), (ii) convertible
notes totaling $2.7 million in the aggregate with a maturity
date three years after issuance and bearing interest at five
percent (5%) per annum, with such convertible notes to also be
issued the business day prior to the filing of the Resale
Registration Statement and (iii) in the event that the
Beneficial Ownership Limitation (as defined below) would otherwise
be exceeded upon delivery of the Settlement Shares above, a warrant
agreement also to be entered into with and issued to the Services
Firms the business day prior to the filing of the Resale
Registration Statement, whereby the amount of common stock of
Kaleyra by which the Beneficial Ownership Limitation would
otherwise have been exceeded upon delivery of the Settlement Shares
(the “Excess Amount”) will be substituted for by
warrants with an exercise price of $0.01 (the common stock
underlying the Warrant Agreement, the “Warrant
Shares”). The Beneficial Ownership Limitation shall initially
be 4.99% of the number of shares of the common stock outstanding of
the Company immediately after giving effect to the issuance of
these shares of common stock. The number of Settlement Shares shall
be calculated using as the price per Settlement Share an amount
equal to a fifteen percent (15%) discount to the ten-day (10-day) ten-day (10-day)</t>
  </si>
  <si>
    <t>Revenue From Contract With Customer [Abstract]</t>
  </si>
  <si>
    <t>18. REVENUE
Revenue Recognition
The Company enters into contracts that can include various
combinations of products and services, which are generally capable
of being distinct and accounted for as separate performance
obligations. Revenue is recognized net of allowances for credits
and any taxes collected from customers. Taxes collected are
subsequently remitted to governmental authoriti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Nature of Products and Services
The Company’s revenue is primarily derived from usage-based
fees earned from the sale of communications services offered
through software solutions to large enterprises, as well as small
and medium-sized
The Company’s revenue is recognized upon the sending of a SMS
message or by the authentication of a financial transaction of an
end user of the Company’s customer using the Company’s
platform in an amount that reflects the consideration the Company
expects to receive in exchange for those services which is
generally based upon agreed fixed prices per unit.
Platform access is considered a monthly series comprised of one
performance obligation and usage-based fees are recognized as
revenue in the period in which the usage occurs. After usage
occurs, there are no remaining obligations that would preclude
revenue recognition. Revenue from usage-based fees represented 98%
and 99% of total revenue, for the three months ended March 31,
2020 and 2019, respectively.
Subscription-based fees are derived from certain term-based
contracts, such as with the sales of short codes and customer
support, which is generally one year. Term-based contract revenue
is recognized on a ratable basis over the contractual term of the
arrangement beginning on the date that the service is made
available to the customer. Revenue from term-based fees represented
2% and 1% of total revenue for the three months ended
March 31, 2020 and 2019, respectively.
The Company’s arrangements do not contain general rights of
return. The contracts do not provide customers with the right to
take possession of the software supporting the applications.
Amounts that have been invoiced are recorded in trade receivables
and in revenue or deferred revenue depending on whether the revenue
recognition criteria have been met.
Contract Balances
The Company receives payments from customers based on a billing
schedule as established in its contracts. Contract assets are
recorded when the Company has a conditional right to consideration
for its completed performance under the contracts. Trade
receivables are recorded when the right to this consideration
becomes unconditional, which is as usage occurs. The Company did
not have any contract assets as of March 31, 2020 and
December 31, 2019.
Deferred revenue is recorded when cash payments are received in
advance of future usage on non-cancellable
Disaggregated Revenue
In general, revenue disaggregated by geography is aligned according
to the nature and economic characteristics of the Company’s
business and provides meaningful disaggregation of the
Company’s results of operations. Refer to Note 12 –
Geographic Information for details of revenue by geographic
area.</t>
  </si>
  <si>
    <t>Summary of Significant Accounting Policies (Policies)</t>
  </si>
  <si>
    <t>Basis of Presentation</t>
  </si>
  <si>
    <t>Basis of Presentation
The accompanying condensed consolidated financial statements of the
Company are unaudited, and have been prepared in accordance with
US GAAP for interim financial information and with the
instructions to Form 10-Q S-X. 10-K
These condensed consolidated financial statements have been
prepared in conformity with US GAAP applicable for an
“emerging growth company” as defined in the Jumpstart
Our Business Startups Act (“JOBS Act”). The JOBS Act
provides that an emerging growth company can take advantage of an
extended transition period for complying with new or revised
accounting standards. In particular, an emerging growth company can
delay the adoption of certain accounting standards until those
standards would apply to private companies. For the purpose of
these condensed consolidated financial statements, the Company
availed itself of an extended transition period for complying with
new or revised accounting standards and, as a result, did not adopt
new or revised accounting standards on the relevant dates on which
adoption of such standards is required for public companies.</t>
  </si>
  <si>
    <t>Basis of Presentation
These consolidated financial statements have been prepared in
conformity with accounting principles generally accepted in the
United States of America (‘‘US GAAP’’)
applicable for an “emerging growth company” as defined
in the Jumpstart Our Business Startups Act (“JOBS
Act”). The JOBS Act provides that an emerging growth company
can take advantage of an extended transition period for complying
with new or revised accounting standards. In particular, an
emerging growth company can delay the adoption of certain
accounting standards until those standards would apply to private
companies. For the purpose of these consolidated financial
statements, the Company availed itself of an extended transition
period for complying with new or revised accounting standards and,
as a result, did not adopt new or revised accounting standards on
the relevant dates on which adoption of such standards is required
for public companies.</t>
  </si>
  <si>
    <t>Liquidity</t>
  </si>
  <si>
    <t>Liquidity
In connection with Accounting Standards Update (“ASU”)
2014-15, 205-40),
The Business Combination generated significant obligations
including (i) $13.1 million of liabilities related to
non-recurring
•
the subscription of a new loan agreement with a bank
that is currently a lender to the Company;
•
signing of two new line of credit facilities;
•
a refinanced loan that extended payment terms and
provided additional funds;
•
the amendments of the repayment schedules of certain
existing long-term financing agreements to postpone the amounts due
in the next three to nine months of 2020; and
•
the renegotiation of the payment terms of a payable
related to costs incurred in the Business Combination.
Considering the effects of these actions and the typical financial
cycle of Kaleyra, Kaleyra’s management believes that the
Company’s cash, cash flows from operations, financings and
amendments to agreements described above, and availability of
borrowings, as described above, will be sufficient to support its
planned operations for at least the next 12 months from the date
these condensed consolidated financial statements were issued.</t>
  </si>
  <si>
    <t>Liquidity
In connection with Accounting Standards Update (“ASU”)
2014-15, 205-40),
The Company’s business operations continued to grow in line
with expectations showing positive operating margins (excluding
non-recurring non-recurring
Management, concerned about the Company’s ability to fulfil
these obligations, made the decision to evaluate opportunities to
refinance or renegotiate some of its current obligations and,
during the first four months of 2020 put in place several actions
aimed to achieve such goal. Such actions, described in more details
in Note 27—Subsequent Events, include, among others:
•
the subscription of a new loan agreement with a bank
that is currently a lender to the Company;
•
signing of two new line of credit facilities;
•
a refinanced loan that extended payment terms and
provided additional funds;
•
the amendments of the repayment schedules of certain
existing long-term financing agreements to postpone the amounts due
in the next three to six months of 2020; and
•
the renegotiation of the payment terms of a payable
related to costs incurred in the Business Combination.
Considering the effects of these actions and the typical financial
cycle of Kaleyra, Kaleyra’s management believes that the
Company’s cash, cash flows from operations, financings and
amendments to agreements subsequent to December 31, 2019, and
availability of borrowings, as described above, will be sufficient
to support its planned operations for at least the next 12 months
from the date these consolidated financial statements were
issued.</t>
  </si>
  <si>
    <t>Principles of Consolidation</t>
  </si>
  <si>
    <t>Principles of Consolidation
The condensed consolidated financial statements include the Company
and its wholly owned subsidiaries, including Kaleyra S.p.A.,
Solutions Infini and Buc Mobile, which represent its major
operations. All significant intercompany balances and transactions
have been eliminated in consolidation.</t>
  </si>
  <si>
    <t>Principles of Consolidation
The consolidated financial statements include the Company and its
wholly-owned subsidiaries, including Kaleyra S.p.A., Solutions
Infini and Buc Mobile, which represent its major operations. All
significant intercompany balance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used for,
but not limited to, allowance for doubtful accounts; valuation of
the Company’s stock-based awards; recoverability of
long-lived and intangible assets; capitalization and useful life of
the Company’s capitalized internal-use (“COVID-19”).</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used for,
but not limited to, allowance for doubtful accounts; valuation of
the Company’s stock-based awards; recoverability of
long-lived and intangible assets; capitalization and useful life of
the Company’s capitalized internal-use</t>
  </si>
  <si>
    <t>Concentration of Credit Risk</t>
  </si>
  <si>
    <t>Concentration of Credit Risk
Financial instruments that potentially expose the Company to a
concentration of credit risk consist primarily of cash, restricted
cash and cash equivalents, short-term investments and trade
receivables. The Company maintains cash and cash equivalents and
short-term investments with financial institutions that management
believes are financially sound.
The Company sells its services to a wide variety of customers. If
the financial condition or results of operations of any significant
customers deteriorate substantially, operating results could be
adversely affected. To reduce credit risk, management performs
ongoing credit evaluations of the financial condition of
significant customers. The Company maintains reserves for estimated
credit losses on customer accounts when considered necessary.
Actual credit losses may differ from the Company’s estimates.
In the three months ended March 31, 2020 and 2019, there were
zero and one customer, respectively, that individually accounted
for more than 10% of the Company’s consolidated total
revenue. In the three months ended March 31, 2019, revenue
generated by that one customer accounted for $3.1 million. As
of March 31, 2020 and December 31, 2019, no individual
customer accounted for more than 10% of the Company’s
consolidated total trade receivables.</t>
  </si>
  <si>
    <t>Concentration of Credit Risk
Financial instruments that potentially expose the Company to a
concentration of credit risk consist primarily of cash and cash
equivalents, marketable securities and trade receivables. The
Company maintains cash and cash equivalents and marketable
securities with financial institutions that management believes are
financially sound.
The Company sells its services to a wide variety of customers. If
the financial condition or results of operations of any significant
customers deteriorate substantially, operating results could be
adversely affected. To reduce credit risk, management performs
ongoing credit evaluations of the financial condition of
significant customers. The Company maintains reserves for estimated
credit losses on customer accounts when considered necessary.
Actual credit losses may differ from the Company’s estimates.
In the years ended December 31, 2019 and 2018, there were one
and three customers, respectively, that individually accounted for
more than 10% of the Company’s consolidated total revenue. In
particular in 2019, revenue generated by the first, second and
third major customer of the Company accounted for
$13.4 million, $10.9 million and $9.2 million;
respectively, while in 2018, revenue generated by the first, second
and third major customer of the Company accounted for
$13.6 million, $8.1 million and $8.8 million,
respectively. As of December 31, 2019 and 2018, no individual
customer accounted for more than 10% of the Company’s
consolidated total trade receivables.</t>
  </si>
  <si>
    <t>Revenue Recognition</t>
  </si>
  <si>
    <t>Revenue Recognition
Adoption of Accounting Standards Codification
(“ASC”) 606, “Revenue from Contracts with
Customers”
Effective January 1, 2019, the Company adopted Accounting
Standards Codification (“ASC”) 606, “Revenue from
Contracts with Customers” (“ASC 606”), which
replaced the existing revenue recognition guidance, ASC 605, and
outlines a single set of comprehensive principles for recognizing
revenue under US GAAP. Among other things, ASC 606 requires
entities to assess the products or services promised in contracts
with customers at contract inception to determine the appropriate
unit at which to record revenue, which is referred to as a
performance obligation. Revenue is recognized when control of the
promised products or services is transferred to customers at an
amount that reflects the consideration to which the entity expects
to be entitled to in exchange for those products or services.
The Company did not record any adjustment to the beginning retained
earnings as of January 1, 2019 in connection with the adoption
of the new standard.
Prior to the adoption of ASC 606, the Company recognized the
majority of its revenue according to the usage by its customers in
the period in which that usage occurred. ASC 606 continues to
support the recognition of revenue over time, and on a usage basis,
for the majority of the Company’s contracts due to continuous
transfer of control to the customer.
Revenue Recognition Policy
The Company enters into contracts that can include various
combinations of products and services, which are generally capable
of being distinct and accounted for as separate performance
obligations. Revenue is recognized net of allowances for credits
and any taxes collected from customers. Taxes collected are
subsequently remitted to governmental authoriti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Nature of Products and Services
The Company’s revenue is primarily derived from usage-based
fees earned from the sale of communications services offered
through software solutions to large enterprises, as well as small
and medium-sized
The Company’s revenue is recognized upon the sending of a SMS
message or by the authentication of a financial transaction of an
end user of the Company’s customer using the Company’s
platform in an amount that reflects the consideration the Company
expects to receive in exchange for those services which is
generally based upon agreed fixed prices per unit.
Platform access is considered a monthly series comprised of one
performance obligation and usage-based fees are recognized as
revenue in the period in which the usage occurs. After usage
occurs, there are no remaining obligations that would preclude
revenue recognition. Revenue from usage-based fees represented 98%
of total revenue, both in the years ended December 31, 2019
and 2018.
Subscription-based fees are derived from certain term-based
contracts, such as with the sales of short codes and customer
support, which is generally one year. Term-based contract revenue
is recognized on a ratable basis over the contractual term of the
arrangement beginning on the date that the service is made
available to the customer. Revenue from term-based fees represented
2% of total revenue, both in the years ended December 31, 2019
and 2018.
The Company’s arrangements do not contain general rights of
return. The contracts do not provide customers with the right to
take possession of the software supporting the applications.
Amounts that have been invoiced are recorded in trade receivables
and in revenue or deferred revenue depending on whether the revenue
recognition criteria have been met.
Contract Balances
The Company receives payments from customers based on a billing
schedule as established in its contracts. Contract assets are
recorded when the Company has a conditional right to consideration
for its completed performance under the contracts. Trade
receivables are recorded when the right to this consideration
becomes unconditional, which is as usage occurs. The Company did
not have any contract assets as of December 31, 2019.
Deferred revenue is recorded when cash payments are received in
advance of future usage on non-cancellable
Disaggregated Revenue
In general, revenue disaggregated by geography is aligned according
to the nature and economic characteristics of the Company’s
business and provides meaningful disaggregation of the
Company’s results of operations. Refer to Note
17—Geographic Information for details of revenue by
geographic area.</t>
  </si>
  <si>
    <t>Cost of Revenue</t>
  </si>
  <si>
    <t>Cost of Revenue
Cost of revenue consists primarily of costs of communications
services purchased from network service providers. Cost of revenue
also includes the cost of the Company’s cloud infrastructure
and technology platform, amortization of capitalized internal-use</t>
  </si>
  <si>
    <t>Research and Development Expenses</t>
  </si>
  <si>
    <t>Research and Development Expenses
Research and development expenses consist primarily of personnel
costs, the costs of the technology platform used for staging and
development, outsourced engineering services, amortization of
capitalized internal-use</t>
  </si>
  <si>
    <t>Internal-use Software Development Costs</t>
  </si>
  <si>
    <t>Internal-use
Certain costs of the technology platform and other software
applications developed for internal use are capitalized. The
Company capitalizes qualifying internal-use all-significant
Capitalized costs of platform and other software applications are
included in property and equipment. These costs are amortized over
the estimated useful life of the software of four years on a
straight-line basis. Management evaluates the useful life of these
assets on an annual basis and tests for impairment whenever events
or changes in circumstances occur that could affect the
recoverability of these assets. The amortization of costs related
to the platform applications is included in cost of revenue, while
the amortization of costs related to other software applications
developed for internal use is included in research and development
expenses.</t>
  </si>
  <si>
    <t>Advertising Costs</t>
  </si>
  <si>
    <t>Advertising Costs
Advertising costs are expensed as incurred and were $956,000 and
$578,000 in the years ended December 31, 2019 and 2018,
respectively. Advertising costs are included in sales and marketing
expenses in the accompanying consolidated statement of
operations.</t>
  </si>
  <si>
    <t>Marketable Securities</t>
  </si>
  <si>
    <t>Marketable Securities
Investments in marketable securities are carried at fair value and
classified as available-for-sale available-for-sale available-for-sale</t>
  </si>
  <si>
    <t>Stock-Based Compensation</t>
  </si>
  <si>
    <t>Stock-Based Compensation
The Company measures and recognizes the compensation expense for
restricted stock units (“RSUs”) granted to employees
and directors, based on the fair value of the award on the grant
date.
RSUs give an employee an interest in Company stock but they have no
tangible value until vesting is complete. RSUs are equity
classified and measured at the fair market value of the underlying
stock at the grant date and recognized as expense over the related
service or performance period. The Company elected to account for
forfeitures as they occur. The fair value of stock awards is based
on the quoted price of our common stock on the grant date.
Compensation cost for RSUs is recognized using the straight-line
method over the requisite service period.
In June 2018, the Financial Accounting Standards Board
(“FASB”) issued Accounting Standards Update
(“ASU”) No. 2018-07,
The Company adopted ASU 2018-07</t>
  </si>
  <si>
    <t>Employee Benefit Plans</t>
  </si>
  <si>
    <t>Employee Benefit Plans
The Company has defined benefit plans, granted to Italian and
Indian employees and regulated by Italian and Indian laws,
respectively. The defined benefit plans are calculated based on the
employee compensation and the duration of the employment
relationship and are paid to the employee upon termination of the
employment relationship. The costs of the defined benefit plans
reported in the Company’s consolidated statement of
operations is determined by actuarial calculation performed on an
annual basis. The actuarial valuation is performed using the
“Projected Unit Credit Method” based on the
employees’ expected date of separation or retirement.
As a part of the purchase agreement relating to the 2018
acquisition of Solutions Infini by Kaleyra, the Company assumed the
obligation to purchase a number of preference shares from certain
employees in 2020 at a price determined based on the EBITDA of
Solutions Infini for its fiscal year ending March 31, 2020.
These preference shares represent compensation for future services
for the eligible employees. The Company accounts for the liability
related to the preference shares over the relevant period from July
2017 to July 2020, charging the consolidated statements of
operations on a straight-line basis over that period.</t>
  </si>
  <si>
    <t>Income Taxes
The Company accounts for income taxes in accordance with the asset
and liability approach method. Deferred tax assets and liabilities
are recognized for future tax consequences attributable to
temporary differences between the consolidated financial statements
carrying amounts of existing assets and liabilities and their
respective tax bases, as well as for operating loss and tax credit
carryforwards. Deferred tax amounts are determined by using the
enacted tax rates expected to be in effect when the temporary
differences are expected to be recovered or settled. The effect on
deferred tax assets and liabilities of a change in tax rates is
recognized in income in the period that includes the enactment
date. A valuation allowance reduces the deferred tax assets to the
amount that is more likely than not to be realized.
The Company recognizes the effect of income tax positions only if
those positions are more-likely-than-not
The Company records interest and penalties related to an
underpayment of income taxes in income tax expense in the
consolidated statements of operations.</t>
  </si>
  <si>
    <t>Foreign Currency Translation</t>
  </si>
  <si>
    <t>Foreign Currency Translation
The functional currency of the parent company is the
US Dollar. The functional currency of Kaleyra S.p.A. is the
Euro, the functional currency of Solutions Infini is the India
Rupee and the functional currency of Buc Mobile is the
US Dollar.
Each company remeasures monetary assets and liabilities denominated
in currencies other that its functional currency at period-end non-monetary
These consolidated financial statements are presented in US
Dollars. For legal entities where the functional currency is a
currency other than the US Dollar, adjustments resulting from
translating the financial statements into US Dollars are recorded
as a component of accumulated other comprehensive income in
stockholders’ equity (deficit). Monetary assets and
liabilities denominated in a currency that is other than the
US Dollar are translated into US Dollars at the exchange rate
on the balance sheet date. Revenue and expenses are translated at
the weighted average exchange rates during the period. Equity
transactions are translated using historical exchange rates.</t>
  </si>
  <si>
    <t>Comprehensive Income (Loss)</t>
  </si>
  <si>
    <t>Comprehensive Income (Loss)
Comprehensive income (loss) refers to net income (loss) and other
revenue, expenses, gains and losses that, under US GAAP, are
recorded as an element of stockholders’ equity but are
excluded from the calculation of net income (loss). See Note 13
– Accumulated Other Comprehensive Income (Loss).</t>
  </si>
  <si>
    <t>Earnings (Loss) per Share</t>
  </si>
  <si>
    <t>Earnings (Loss) per Share
The equity structure in the consolidated financial statements
following a reverse recapitalization reflects the equity structure
of the legal acquiror (the accounting acquiree), including the
equity interests issued by the legal acquiror to effect the
business combination.
Basic earnings (loss) per share attributable to common stockholders
is calculated by dividing the net income (loss) attributable to
common stockholders by the weighted-average number of shares of
common stock outstanding for the period. In calculating the
weighted-average number of common shares during the period in which
the reverse merger occurs (fiscal year 2019):
a. The number of common shares outstanding from the beginning of
that period to the acquisition date shall be computed on the basis
of the weighted-average number of common shares of the legal
acquiree (accounting acquiror) outstanding during the period
multiplied by the exchange ratio established in the merger
agreement;
b. The number of common shares outstanding from the acquisition
date to the end of that period shall be the actual number of common
shares of the legal acquiror (the accounting acquiree) outstanding
during that period.
The basic EPS for each comparative period before the acquisition
date presented in the consolidated financial statements following a
reverse merger shall be calculated by dividing (i) by
(ii):
i. The income of the legal acquiree attributable to common
stockholders in each of those periods;
ii. The legal acquiree’s historical weighted average number
of common shares outstanding multiplied by the exchange ratio
established in the acquisition agreement.
Diluted net income (loss) per share is calculated by giving effect
to all potentially dilutive common stock when determining the
weighted-average number of common shares outstanding. For purposes
of the diluted net income (loss) per share calculation, RSUs,
options and warrants to purchase common stock are considered common
stock equivalents.</t>
  </si>
  <si>
    <t>Cash and Cash Equivalents</t>
  </si>
  <si>
    <t>Cash and Cash Equivalents
The Company considers all liquid investments with an original
maturity of three months or less when purchased to be cash
equivalents. Cash equivalents consist of funds deposited into
saving accounts.</t>
  </si>
  <si>
    <t>Restricted Cash
Restricted cash consists of cash deposited into a savings account
with a financial institution as collateral for the Company’s
obligations under the Forward Share Purchase Agreement with Glazer
Capital and with Yakira Capital Management, Inc. See Note
10—Debt for Forward Share Purchase Agreements for a
description of the contracts and Note 27 for amendments to the
contracts made after year-end.
In November 2016, the FASB issued ASU No. 2016-18, 2016-18”). beginning-of-period end-of-period 2016-18
Other than the revised consolidated statements of cash flows
presentation of restricted cash, the adoption of ASU 2016-18
The restricted cash balances as of December 31, 2019 and
December 31, 2018 were $20.9 million and zero,
respectively.</t>
  </si>
  <si>
    <t>Trade Receivables and Allowance for Doubtful Accounts</t>
  </si>
  <si>
    <t>Trade Receivables and Allowance for Doubtful Accounts
Trade receivables are recorded net of an allowance for doubtful
accounts. The allowance for doubtful accounts is estimated based on
the Company’s assessment of its ability to collect on
customer trade receivables. The Company regularly reviews the
allowance by considering certain factors such as historical
experience, credit quality, age of trade receivables balances and
other known conditions that may affect a customer’s ability
to pay. In cases where the Company is aware of circumstances that
may impair a specific customer’s ability to meet their
financial obligations, a specific allowance is recorded against
amounts due from the customer which reduces the net recognized
receivable to the amount the Company reasonably believes will be
collected. The Company writes-off
The allowance for doubtful accounts was $873,000 and $157,000 as of
December 31, 2019 and 2018, respectively.</t>
  </si>
  <si>
    <t>Property and Equipment, net</t>
  </si>
  <si>
    <t>Property and Equipment, net
Property and equipment is stated at cost less accumulated
depreciation or amortization.
Depreciation and amortization are computed using the straight-line
method over the estimated useful life of the related asset.
Maintenance and repairs are expensed as incurred.
The useful lives of property and equipment are as follows:
Internal-use 4 years
Servers 3 - 6 years
Office equipment 3 - 5 years
Leasehold improvements
5 years or remaining lease term (1)
Furniture and fixtures 4 - 8 years
Vehicles 8 - 10 years
Software 3 years
Other assets 4 years
(1)
Including renewal options</t>
  </si>
  <si>
    <t>Intangible Assets, net</t>
  </si>
  <si>
    <t>Intangible Assets, net
Intangible assets recorded by the Company are costs directly
associated with securing legal registration of patents and the fair
value of identifiable intangible assets acquired in business
combinations.
Intangible assets with determinable economic lives are carried at
cost, less accumulated amortization. Intangible assets arising from
business combinations, such as customer relationship and developed
technology, were initially recorded at estimated fair value.
Amortization is computed over the estimated useful life of each
asset on a straight-line basis, except for customer relationships,
which are amortized over the best estimate of their expected useful
life using an accelerated method (“sum of years’ digits
method”), in order to better approximate the pattern in which
their economic benefit are expected to be consumed. The Company
determines the useful lives of identifiable intangible assets after
considering the facts and circumstances related to each intangible
asset. Factors the Company considers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without determinable economic lives
are carried at cost, not amortized and reviewed for impairment on
an annual basis or whenever events or changes in circumstances
indicate that the carrying value may not be recoverable.
The useful lives of the intangible assets are as follows:
Developed technology 3 - 6 years
Customer relationships (accelerated method) 15 - 17 years
Patent 3 - 7 years</t>
  </si>
  <si>
    <t>Goodwill
Goodwill represents the excess of the aggregate purchase price over
the fair value of net identifiable assets acquired in a business
combination. Goodwill is not amortized and is tested for impairment
on an annual basis or whenever events or changes in circumstances
indicate that the carrying value may not be recoverable. The
Company has selected December 31 as the date to perform its
annual impairment test. In the valuation of goodwill, management
must make assumptions regarding estimated future cash flows to be
derived from the Company’s business. If these estimates or
their related assumptions change in the future, the Company may be
required to record an impairment for these assets. Management may
first evaluate qualitative factors to assess if it is more likely
than not that the fair value of a reporting unit is less than its
carrying amount and to determine if a two-step two-step</t>
  </si>
  <si>
    <t>Impairment of Long-Lived Assets</t>
  </si>
  <si>
    <t>Impairment of Long-Lived Assets
The Company evaluates long-lived assets, including property and
equipment and intangible assets, for impairment whenever events or
changes in circumstances indicate that the carrying amount of an
asset may not be recoverable. Recoverability of assets held and
used is measured by a comparison of the carrying amount of an asset
or an asset group to estimated undiscounted future net cash flows
expected to be generated by the asset or asset group. If such
evaluation indicates that the carrying amount of the asset or the
asset group is not recoverable, any impairment loss would be equal
to the amount the carrying value exceeds the fair value. There was
no impairment during the years ended December 31, 2019 and
2018.</t>
  </si>
  <si>
    <t>Deferred Revenue</t>
  </si>
  <si>
    <t>Deferred Revenue
Deferred revenue consists of advance payments from customers to be
applied against future usage and customer billings in advance of
revenues being recognized under the Company’s contracts.
Deferred revenue is generally expected to be recognized during the
succeeding 12-month</t>
  </si>
  <si>
    <t>Segment Information</t>
  </si>
  <si>
    <t>Segment Information
The Company’s Chief Executive Officer is the chief operating
decision maker, who reviews the Company’s financial
information presented on a consolidated basis for purposes of
allocating resources and evaluating the Company’s financial
performance. Accordingly, the Company has determined that it
operates in a single reporting segment.</t>
  </si>
  <si>
    <t>Derivatives</t>
  </si>
  <si>
    <t>Derivatives
The Company has not historically entered into hedging derivatives
in the ordinary course of its business. In connection with the
acquisition of Solutions Infini and Buc Mobile, the Company entered
into certain derivative contracts to serve as an economic hedge for
risk management purposes. These derivatives include exchange rate
forwards on the purchase prices denominated in Indian Rupee for the
acquisition of Solutions Infini and in US Dollars for the
acquisition of Buc Mobile and interest rate swaps on the bank
borrowings entered into by the Company to finance the acquisitions.
These derivatives were not designated as hedging instruments under
US GAAP. Because hedge accounting was not applied, those
derivatives have been recorded at fair value on the consolidated
balance sheets with changes in fair value recorded in financial
expense, net in the consolidated statements of operations. In 2019,
following the payments of the consideration for the acquisitions,
the exchange rate forward contracts on the purchase prices were
settled.</t>
  </si>
  <si>
    <t>Forward Shares Purchase Agreements</t>
  </si>
  <si>
    <t>Forward Shares Purchase Agreements
During 2019, the Company entered into certain third-party put
option arrangements assuming the obligation to repurchase its
common stock at a future date by transferring cash to the
third-party under certain conditions described in more detail in
Note 10 below. Such obligation has been recorded at fair value in
the consolidated balance sheets with changes in fair value recorded
in financial expense, net in the consolidated statements of
operations.</t>
  </si>
  <si>
    <t>Business Combinations</t>
  </si>
  <si>
    <t>Business Combinations
The Company recognizes identifiable assets acquired and liabilities
assumed at their acquisition date fair values. Goodwill is measured
as the excess of the consideration transferred over the fair value
of assets acquired and liabilities assumed on the acquisition date.
While the Company uses its best estimates and assumptions as part
of the purchase price allocation process to accurately value assets
acquired and liabilities assumed, these estimates are inherently
uncertain and subject to refinement.
The authoritative guidance allows a measurement period of the
purchase price allocation that ends when the entity has obtained
all relevant information about facts that existed at the
acquisition date, and that cannot exceed one year from the date of
acquisition. As a result, during the measurement period the Company
may record adjustments to the fair values of assets acquired and
liabilities assumed, with the corresponding offset to goodwill to
the extent that it identifies adjustments to the preliminary
purchase price allocation. Upon conclusion of the measurement
period or final determination of the values of the assets acquired
and liabilities assumed, whichever comes first, any subsequent
adjustments will be recorded to the consolidated statements of
operations.</t>
  </si>
  <si>
    <t>Fair Value of Financial Instruments</t>
  </si>
  <si>
    <t>Fair Value of Financial Instruments
The Company’s financial instruments, which include cash, cash
equivalents, restricted cash, trade receivables and accounts
payable are recorded at their carrying amounts, which approximate
their fair value due to their short-term nature. All marketable
securities are considered available-for-sale available-for-sale
Impairments are considered other than temporary if they are related
to deterioration in credit risk or if it is likely that the
security will be sold before the recovery of its cost basis.
Realized gains and losses and declines in value deemed to be other
than temporary are determined based on the specific identification
method and are reported in other income, net in the consolidated
statements of operation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Unadjusted quoted prices in active markets for
identical assets or liabilities accessible to the reporting entity
at the measurement date.
Level 2: Other than quoted prices included in Level 1
that are observable for the asset or liability, either directly or
indirectly, for substantially the full term of the asset or
liability.
Level 3: Unobservable inputs for the asset or liability used
to measure fair value to the extent that observable inputs are not
available, thereby allowing for situations in which there is
little, if any, market activity for the asset or liability at
measurement date.
A financial instrument’s categorization within the valuation
hierarchy is based upon the lowest level of input that is
significant to the fair value measurement.
Net cash settlements on derivatives that do not qualify for hedge
accounting are reported in financial income as part of financial
expense, net in the consolidated statements of operations.</t>
  </si>
  <si>
    <t>Recent Accounting Pronouncements</t>
  </si>
  <si>
    <t>Recent Accounting Pronouncements
In March 2020, the Financial Accounting Standards Board
(“FASB”) issued ASU 2020-04
In March 2020, the FASB issued ASU 2020-03
i.
Issue 1: Fair Value Option Disclosures: The amendments
clarify that all entities are required to provide the fair value
option disclosures in paragraphs 825-10-50-24 50-32.
ii.
Issue 2: Applicability of Portfolio Exception in Topic
820 to Nonfinancial Items: Paragraphs 820-10-35-2A(g) 820-10-35-18L Section 820-10-35.
iii.
Issue 3: Disclosures for Depository and Lending
Institutions: The amendments clarify that the disclosure
requirements in Topic 320 apply to the disclosure requirements in
Topic 942 for depository and lending institutions.
iv.
Issue 4: Cross-Reference to Line-of-Credit 470-50:
v.
Issue 5: Cross-Reference to Net Asset Value Practical
Expedient in Subtopic 820-10:
vi.
Issue 6: Interaction of Topic 842 and Topic 326: The
amendments clarify that the contractual term of a net investment in
a lease determined in accordance with Topic 842 should be the
contractual term used to measure expected credit losses under Topic
326.
vii.
Issue 7: Interaction of Topic 326 and Subtopic
860-20: 860-
For Issue 1, 2, 4 and 5, for public business entities, the
amendments are effective upon issuance of this final ASU. For all
other entities, including emerging growth companies as defined in
the JOBS Act, the amendments are effective for fiscal years
beginning after December 15, 2019, and interim periods within
those fiscal years beginning after December 15, 2020. Early
application is permitted. The Company is currently evaluating the
impact of this standard on its consolidated financial
statements.
For Issue 3, the effective dates and transition requirements for
the amendments are the same as the effective dates and transition
requirements in ASU 2019-04, 2016-01. 2019-04 2016-01
For Issue 6 and 7, the effective dates and transition requirements
for the amendments are the same as the effective dates and
transition requirements in ASU 2016-13. 2016-13, 2016-13 2016-13.
In February 2020, the FASB issued ASU 2020-02 No. 2016-02, not-for-profit
Moreover, the amendments in this ASU add a note to a SEC paragraph
pursuant to the issuance of ASU 2019-10,
In January 2020, the FASB issued ASU 2020-01
In August 2018, the FASB issued ASU 2018-13, 2018-13</t>
  </si>
  <si>
    <t>Recent Accounting Pronouncements
In January 2020, the FASB issued ASU 2020-01
In November 2019, the FASB issued ASU 2019-12
In November 2018, the FASB issued ASU 2018-18,
In August 2018, the FASB issued ASU 2018-15, Other—Internal-Use 350-40): internal-use
In August 2018, the FASB issued ASU 2018-13, 2018-13
In July 2018, the FASB issued ASU 2018-09,
In December 2017, the FASB issued ASU 2017-15,
In April 2019, the FASB issued ASU 2019-04, 2016-13, 2016-13. 2016-13, 2016-13.
In March 2017, the FASB issued ASU 2017-07,
In August 2018, the FASB issued ASU 2018-14, 715-20)”,
In January 2017, the FASB issued ASU 2017-04,
In January 2017, the FASB issued ASU 2017-01,
In June 2016, the FASB issued ASU 2016-13, 2018-19,
In May 2019, the FASB issued ASU 2019-05, instrument-by-instrument held-to-maturity 2016-13, 2016-13.
In February 2016, the FASB issued ASU 2016-02, 2018-10, 2018-11, 2016-02 right-of-use 2018-10 2016-02. 2016-02 2018-11 non-lease non-lease
In November 2019, the FASB issued ASU 2019-10 not-for-profit over-the-counter
ASU 2019-10
a) Accounting Standards Update No. 2016-13,
b) Accounting Standards Update No. 2017-12,
In May 2014, the FASB issued ASU 2014-09, 2014-09 2015-14 2014-09 2016-08, 2016-10, 2016-12 2016-12 2016-12 2017-13, 2014-09, 2017-14, 2017-14 No. 33-10403) 2016-08, 2016-10, 2016-12, 2017-13 2017-14 2015-14.</t>
  </si>
  <si>
    <t>Business seasonality</t>
  </si>
  <si>
    <t>Business seasonality
The Company’s results are affected by the business cycles of
its customer base, which generally results in stronger revenue in
the fourth quarter of the financial year. We believe this
variability is largely due to the market demand for our
customers’ and/or business partners’ services due to
higher levels of purchasing activity in the holiday season. As a
result of our historically higher portion of sales in the fourth
quarter of each year, our cost of revenue increases during such
period relative to any increase in revenue. The increase in cost of
revenue and other impacts of seasonality may affect profitability
in a given quarter.</t>
  </si>
  <si>
    <t>Reclassifications</t>
  </si>
  <si>
    <t>Reclassifications
Certain reclassifications have been made to the 2019 presentation
to conform to the current period’s presentation, none of
which had an effect on total assets, total liabilities,
stockholders’ equity (deficit), or net loss.</t>
  </si>
  <si>
    <t>Summary of Significant Accounting Policies (Tables)</t>
  </si>
  <si>
    <t>Summary of Useful Lives of Property and Equipment</t>
  </si>
  <si>
    <t>The useful lives of property and equipment are as follows:
Internal-use 4 years
Servers 3 - 6 years
Office equipment 3 - 5 years
Leasehold improvements
5 years or remaining lease term (1)
Furniture and fixtures 4 - 8 years
Vehicles 8 - 10 years
Software 3 years
Other assets 4 years
(1)
Including renewal options
Property and equipment consisted of the following (in
thousands):
As of December 31,
2019 2018
Internal-use $ 1,470 $ 1,440
Servers (1) 1,629 1,170
Office equipment 1,153 965
Leasehold improvements 616 222
Furniture and fixtures 388 189
Assets-in-progress 665 108
Vehicles 23 49
Software 4 4
Other assets 91 103
Total property and equipment 6,039 4,250
Less: accumulated depreciation and amortization 2,646 1,909
Total property and equipment, net $ 3,393 $ 2,341
(1)
Including equipment under capital leases with gross
amount of $288,000 and accumulated depreciation of $78,000 as of
December 31, 2019 (gross amount of $94,000 and accumulated
depreciation of $31,000 as of December 31, 2018).
(2)
Assets-in (i) internal-use in-progress in-progress</t>
  </si>
  <si>
    <t>Summary of Useful Lives of Intangible Assets</t>
  </si>
  <si>
    <t>The useful lives of the intangible assets are as follows:
Developed technology 3 - 6 years
Customer relationships (accelerated method) 15 - 17 years
Patent 3 - 7 years</t>
  </si>
  <si>
    <t>Fair Value Measurements (Tables)</t>
  </si>
  <si>
    <t>Summary of Assets and Liabilities Measured at Fair Value on a Recurring Basis</t>
  </si>
  <si>
    <t>The following tables provide the assets and liabilities measured at
fair value on a recurring basis as of March 31, 2020 and
December 31, 2019 (in thousands):
Fair Value Hierarchy as of March 31, 2020 Aggregate Fair Value
Level 1
Level 2
Level 3
Assets:
Certificates of deposit (1) $
— $ 3,079 $
— $ 3,079
Total Assets $
— $ 3,079 $
— $ 3,079
Liabilities:
Interest Rate Swap (2) $
— $ 73 $
— $ 73
Preference shares (3)
—
— 2 2
Debt for forward share purchase agreements (4)
— 31,530
— 31,530
Total Liabilities $
— $ 31,603 $ 2 $ 31,605
(1)
Included in the condensed consolidated balance sheet
line item “Short-term investments”, with maturity terms
between 4 and 12 months held in India.
(2)
Included in the condensed consolidated balance sheet
line item “Other long-term liabilities”.
(3)
The preference shares liability was previously
estimated on the basis of present value of the expected future cash
flows contractually due in connection with the achievement of
specified levels of EBITDA of Solutions Infini for the year ended
March 31, 2020. On March 9, 2020, the Company signed a
modification of the 2018 Solutions Infini Purchase Agreement to
reduce the price of the preference shares to be purchased from the
eligible employees of Solutions Infini in July 2020 to their face
value, amounting to Indian Rupee 10.0 per each preference
share.
(4)
Based on the information available at the reporting
date, debts for forward share purchase agreements have been
determined as the present value to be paid at settlement in case
the counterparty exercises the put option.
Fair Value Hierarchy as of December 31, 2019 Aggregate Fair Value
Level 1
Level 2
Level 3
Assets:
Mutual funds (1) $ 5,124 $
— $
— $ 5,124
Total Assets $ 5,124 $
— $
— $ 5,124
Liabilities
Interest Rate Swap (2) $
— $ 80 $
— $ 80
Preference shares (3)
—
— 2,530 2,530
Debt for forward share purchase agreements (4)
— 34,013
— 34,013
Total Liabilities $
— $ 34,093 $ 2,530 $ 36,623
(1)
Included in the condensed consolidated balance sheet
line item “Short-term investments”.
(2)
Included in the condensed consolidated balance sheet
line item “Other long-term liabilities”.
(3)
Based on the information available at the reporting
date, the preference shares liability was estimated on the basis of
present value of the expected future cash flows contractually due
in connection with the achievement of specified levels of EBITDA of
Solutions Infini for the year ended March 31, 2020. Such cash
flows are contractually predetermined and the maximum pay-out
(4)
Based on the information available at the reporting
date, debt for forward share purchase agreements have been
determined as the present value to be paid at settlement in case
the counterparty exercises the put option.</t>
  </si>
  <si>
    <t>The following tables provide the assets and liabilities measured at
fair value on a recurring basis as of December 31, 2019 and
2018 (in thousands):
Fair Value Hierarchy as of
December 31, 2019 Aggregate Fair Value
Level 1
Level 2
Level 3
Marketable securities
Mutual funds (1) $ 5,124 $
— $
— $ 5,124
Total Marketable Securities $ 5,124 $
— $
— $ 5,124
Liabilities
Interest Rate Swap (2) $
— $ 80 $
— $ 80
Preference shares (3)
—
— 2,530 2,530
Debt for forward share purchase agreements (4)
— 34,059
— 34,059
Total Liabilities $
— $ 34,139 $ 2,530 $ 36,669
(1)
Included in the consolidated balance sheet line item
“Short-term marketable securities”.
(2)
Included in the consolidated balance sheet line item
“Other long-term liabilities”.
(3)
Based on the information available at the reporting
date, the preference shares liability was estimated on the basis of
present value of the expected future cash flows contractually due
in connection with the achievement of specified levels of EBITDA of
Solutions Infini for the year ending March 31, 2020. Such cash
flows are contractually predetermined and the maximum pay-out
(4)
Based on the information available at the reporting
date, debts for forward share purchase agreements have been
determined as the present value to be paid at settlement in case
the counterparty exercises the put option. The amount in the above
table excludes accrued interest.
Fair Value Hierarchy as of
December 31, 2018 Aggregate Fair Value
Level 1
Level 2
Level 3
Marketable securities
Mutual funds (1) $ 3,151 $
— $
— $ 3,151
Total Marketable Securities $ 3,151 $
— $
— $ 3,151
Liabilities
Interest Rate Swap (2) $
— $ 97 $
— $ 97
Foreign Exchange Forward (2)
— (56 )
— (56 )
Preference shares (3)
—
— 1,834 1,834
Contingent consideration for Solutions Infini acquisition (4)
—
— 482 482
Total Liabilities $
— $ 41 $ 2,316 $ 2,357
(1)
Included in the consolidated balance sheet line item
“Short-term marketable securities”.
(2)
Included in the consolidated balance sheet line item
“Other long-term liabilities”.
(3)
Based on the information available at the reporting
date, the preference shares liability was estimated on the basis of
present value of the expected future cash flows contractually due
in connection with the achievement of specified levels of EBITDA of
Solutions Infini for the year ending March 31, 2020. Such cash
flows are contractually predetermined and the maximum pay-out
(4)
Based on the information available at the reporting
date, the contingent consideration for the Solutions Infini
acquisition was estimated as the basis of the present value of the
expected future cash flows contractually due in connection with the
achievement of specified levels of EBITDA of Solutions Infini for
the year ending March 31, 2019. Such cash flows were
contractually predetermined and the maximum pay-out</t>
  </si>
  <si>
    <t>Summary of Values of Short-term Investments</t>
  </si>
  <si>
    <t xml:space="preserve">The values of short-term investments as of March 31, 2020 and
as of December 31, 2019 were as follows (in thousands):
As of March 31, As of December 31,
2020 2019
Cost Unrealized gains Unrealized losses Fair Cost Unrealized gains Unrealized losses Fair
Mutual funds $
— $
— $
— $
— $ 5,129 $ 1 $ (6 ) $ 5,124
Certificates of deposit 3,079
—
— 3,079
—
—
—
— </t>
  </si>
  <si>
    <t xml:space="preserve">Values of marketable securities as of December 31, 2019 and
2018 were as follows (in thousands):
As of December 31,
2019 2018
Cost Unrealized gains Unrealized losses Fair value Cost Unrealized gains Unrealized losses Fair value
Mutual funds $ 5,129 $ 1 $ (6 ) $ 5,124 $ 3,180 $
— $ (29 ) $ 3,151 </t>
  </si>
  <si>
    <t>Summary of Changes in Level 3 Assets and Liabilities Measured at Fair Value on Recurring Basis and Realized and Unrealized Gains (Losses)</t>
  </si>
  <si>
    <t xml:space="preserve">The following table presents changes during the three months ended
March 31, 2020 in Level 3 assets and liabilities
measured at fair value on a recurring basis (in thousands):
Fair Value Beginning of Period Net Realized and Unrealized (Gains) Losses Included in Income Other Comprehensive (Income) Loss Purchases, Sales, Issuances Settlements, Net Change in scope of consolidation Gross Transfers In Fair Value End Period
March 31, 2020
Liabilities:
Preference shares $ 2,530 $ (2,486 ) $ (42 ) $
— $
— $
— $ 2 </t>
  </si>
  <si>
    <t xml:space="preserve">The following tables present changes during the years ended
December 31, 2019 and 2018 in Level 3 assets and
liabilities measured at fair value on a recurring basis, and the
realized and unrealized gains (losses) related to the Level 3
assets and liabilities in the consolidated balance sheets at
December 31, 2019 and 2018 (in thousands):
Fair Beginning of Year Net and Unrealized Gains Included in Income Other Comprehensive Income (Loss) Settlements, Net Change in scope of consolidation Gross Transfers Out Fair End of Year
December 31, 2018
Liabilities:
Preference shares $
— $ 639 $ (6 ) $
— $ 1,201 $
— $ 1,834
Contingent consideration for Solutions Infini acquisition 2,232 (71 ) (72 ) (1,137 )
— (470 ) 482
December 31, 2019
Liabilities:
Preference shares 1,834 753 (57 )
—
—
— 2,530
Contingent consideration for Solutions Infini acquisition 482 (15 ) 23 (490 )
—
—
— </t>
  </si>
  <si>
    <t>Summary of Net Realized and Unrealized (Gains) and Losses Included in Income Related to Level 3 Liabilities</t>
  </si>
  <si>
    <t xml:space="preserve">Net realized and unrealized (gains) and losses included in income
related to Level 3 liabilities shown above are reported in the
condensed consolidated statements of operations as follows (in
thousands):
Research and development Sales and marketing General and administrative Financial (expense), Foreign currency Income Total
Three months ended March 31, 2020
Liabilities:
Preference shares $ (941 ) $ (372 ) $ (756 ) $ (417 ) $
— $ (2,486 )
Three months ended March 31, 2019
Liabilities:
Preference shares 117 46 94 58
— 315 </t>
  </si>
  <si>
    <t xml:space="preserve">Net realized and unrealized gains and losses included in income
related to Level 3 liabilities shown above are reported in the
consolidated statements of operations as follows (in
thousands):
Research and development Sales and marketing General and Financial expense, Foreign currency loss Total
December 31, 2018
Liabilities:
Preference shares $ (249 ) $ (99 ) $ (200 ) $ (91 ) $
— $ (639 )
Contingent consideration for Solutions Infini acquisition
—
—
— (22 ) 93 71
December 31, 2019
Liabilities:
Preference shares (225 ) (89 ) (180 ) (259 )
— (753 )
Contingent consideration for Solutions Infini acquisition
—
—
— (3 ) 18 15 </t>
  </si>
  <si>
    <t>Derivative Financial Instruments (Tables)</t>
  </si>
  <si>
    <t>Schedule of Gain (Losses) in the Condensed Consolidated Statement of Operations Related to Derivative Contracts</t>
  </si>
  <si>
    <t>The amount and location of the gains (losses) in the condensed
consolidated statements of operations related to derivative
contracts is as follows (in thousands):
Derivatives Not Designed As Hedging
Instruments Three Months Ended March 31,
Line Items
2020
2019
Interest Rate Swap
Financial income (expense), net $ 7 $ (5 )
Foreign Exchange Forward Financial income (expense), net
— 211
Total $ 7 $ 206</t>
  </si>
  <si>
    <t>The amount and location of the gains (losses) in the consolidated
statements of operations related to derivative contracts is as
follows (in thousands):
Derivatives Not Designed As Hedging
Instruments Year Ended December 31,
Line Items
2019
2018
Interest Rate Swap Financial expense, net $ 16 $ (38 )
Foreign Exchange Forward Financial expense, net 361 155
Total $ 377 $ 117</t>
  </si>
  <si>
    <t>Schedule of Fair Value Derivative Contracts Reported in Condensed Consolidated Balance Sheet</t>
  </si>
  <si>
    <t>The following table presents the fair value and the location of
derivative contracts reported in the condensed consolidated balance
sheets (in thousands):
Derivatives Not Designed As Hedging Line
Items As of March 31, As of December 31,
Interest Rate Swap Other long-term liabilities $ (73 ) $ (80 )
Total $ (73 ) $ (80 )
(1)
For the classification of inputs used to evaluate the
fair value of our derivatives, refer to “Note 3”.</t>
  </si>
  <si>
    <t>The following table presents the fair value and the location of,
derivative contracts reported in the consolidated balance sheets
(in thousands):
Derivatives Not Designed As
Hedging Instruments (1)
As of December 31,
Line Items
2019
2018
Interest Rate Swap Other long-term liabilities $ (80 ) $ (97 )
Foreign Exchange Forward Other current liabilities
— (18 )
Foreign Exchange Forward Other long-term liabilities
— (9 )
Foreign Exchange Forward Other long-term assets
— 42
Foreign Exchange Forward Other current assets
— 41
Total $ (80 ) $ (41 )
(1)
For the classification of inputs used to evaluate the
fair value of our derivatives, refer to “Note 3”.</t>
  </si>
  <si>
    <t>Business Combination (Tables)</t>
  </si>
  <si>
    <t>Summary of Assets and Liabilities</t>
  </si>
  <si>
    <t>The following table summarizes the assets and liabilities of
Kaleyra, Inc., stated at historical cost at the Business
Combination closing date as follows (in thousands):
Cash and cash equivalents $ 231
Restricted cash 21,435
Other current assets 14
Total assets 21,680
Debt for forward share purchase agreements 34,580
Notes payable to Sellers 15,000
Notes payable to Founders, current 3,578
Account payables and other current liabilities 8,896
Total liabilities 62,054
Net liabilities $ 40,374</t>
  </si>
  <si>
    <t>Goodwill and Intangible Assets, Net (Tables)</t>
  </si>
  <si>
    <t>Summary of Goodwill</t>
  </si>
  <si>
    <t>Goodwill as of March 31, 2020 and December 31, 2019 was
as follows (in thousands):
Balance as of December 31, 2019 $ 16,953
Effect of exchange rate (583 )
Balance as of March 31, 2020 $ 16,370</t>
  </si>
  <si>
    <t>Goodwill as of December 31, 2019 and 2018 was as follows (in
thousands):
Balance as of December 31, 2018 $ 17,276
Effect of exchange rate (323 )
Balance as of December 31, 2019 $ 16,953</t>
  </si>
  <si>
    <t>Summary of Intangible Assets</t>
  </si>
  <si>
    <t>Intangible assets consisted of the following (in thousands):
As of March 31, 2020 As of December 31,
2019
Gross Accumulated amortization Net Gross Accumulated amortization Net
Amortizable Intangible Assets:
Developed technology $ 2,711 $ 1,080 $ 1,631 $ 2,775 $ 952 $ 1,823
Customer relationships 8,777 1,826 6,951 9,077 1,631 7,446
Patent 118 35 83 113 29 84
Total amortizable intangible assets $ 11,606 $ 2,941 $ 8,665 $ 11,965 $ 2,612 $ 9,353</t>
  </si>
  <si>
    <t>Intangible assets consisted of the following (in thousands):
As of December 31,
2019 2018
Gross Accumulated amortization Net Gross Accumulated amortization Net
Amortizable Intangible Assets
Developed technology $ 2,775 $ 952 $ 1,823 $ 2,810 $ 310 $ 2,500
Customer relationships 9,077 1,631 7,446 9,243 555 8,688
Patent 113 29 84 99 11 88
Total amortizable intangible assets $ 11,965 $ 2,612 $ 9,353 $ 12,152 $ 876 $ 11,276</t>
  </si>
  <si>
    <t>Summary of Estimated Future Amortization Expense</t>
  </si>
  <si>
    <t>Total estimated future amortization expense as of March 31,
2020 is as follows (in thousands):
As of March 31, 2020
2020 (remaining nine months) $ 1,221
2021 1,409
2022 1,138
2023 1,035
2024 834
2025 and thereafter 3,028
Total $ 8,665</t>
  </si>
  <si>
    <t>Total estimated future amortization expense as of December 31,
2019 is as follows (in thousands):
As of December 31,
2020 $ 1,689
2021 1,451
2022 1,169
2023 1,062
2024 854
2025 and thereafter 3,128
Total $ 9,353</t>
  </si>
  <si>
    <t>Property and Equipment, Net (Tables)</t>
  </si>
  <si>
    <t>Summary of Amortization Expense</t>
  </si>
  <si>
    <t>The amortization expense was allocated as follows (in
thousands):
Year Ended December 31,
2019
2018
Cost of revenue $ 302 $ 315
Research and development 53 56
Total $ 355 $ 371</t>
  </si>
  <si>
    <t>Other Assets (Tables)</t>
  </si>
  <si>
    <t>Schedule of Other Current Assets</t>
  </si>
  <si>
    <t>Other current assets consisted of the following (in thousands):
As of As of
VAT receivables $ 1,132 $ 3,136
Receivables from suppliers 812 398
Credit for tax other than income tax 505 358
Income tax assets 254 270
Other receivables 54 62
Total other current assets $ 2,757 $ 4,224</t>
  </si>
  <si>
    <t>Other current assets consisted of the following (in thousands):
As of December 31,
2019 2018
VAT receivables $ 3,136 $ 1,852
Income tax assets 270 65
Credit for tax other than income tax 358 273
Other receivables 460 354
Total other current assets $ 4,224 $ 2,544</t>
  </si>
  <si>
    <t>Schedule of Other Long-Term Assets</t>
  </si>
  <si>
    <t>Other long-term assets consisted of the following (in
thousands):
As of As of
Non-current $ 1,726 $ 1,029
Miscellaneous 356 174
Total other long-term assets $ 2,082 $ 1,203</t>
  </si>
  <si>
    <t>Other long-term assets consisted of the following (in
thousands):
As of December 31,
2019 2018
Non-current $ 1,029 $ 1,092
Miscellaneous 174 163
Derivative financial assets
— 42
Total other long-term assets $ 1,203 $ 1,297</t>
  </si>
  <si>
    <t>Bank and Other Borrowings (Tables)</t>
  </si>
  <si>
    <t>Summary of Long-term Bank and Other Borrowings</t>
  </si>
  <si>
    <t>Long-term bank and other borrowings consist of the following (in
thousands):
Interest Nominal Rate
As of March 31, As of December 31, Maturity
Interest Contractual Rate As of March 31, As of December 31,
UniCredit S.p.A. (Line A Tranche (1) $ 3,219 $ 3,609 January 2023
Euribor 3 months + 3.10% 2.80 % 2.80 %
UniCredit S.p.A. (Line A Tranche (2) 151 167 May 2023 Euribor 3 months + 3.10% 2.80 % 2.80 %
UniCredit S.p.A. (Line B) 2,941 3,229 November 2023 Euribor 3 months + 2.90% 2.60 % 2.60 %
UniCredit S.p.A. (Line C) 2,497 2,787 February 2023 Euribor 3 months + 3.90% 3.53 % 3.53 %
Intesa Sanpaolo S.p.A. (Line 1) 834 988 October 2021 Euribor 3 months + 1.80% 1.88 % 1.88 %
Intesa Sanpaolo S.p.A. (Line 2) 3,841 4,183 October 2023 Euribor 3 months + 2.60% 2.60 % 2.60 %
UBI Banca S.p.A. (Line 1) 257 332 February 2021 1.25% 1.25 % 1.25 %
UBI Banca S.p.A. (Line 2) 1,198 1,499 April 2021 Euribor 3 months +1.95% 1.55 % 1.55 %
Monte dei Paschi di Siena S.p.A. (Line 1) 457 521 April 2022 0.95% 0.95 % 0.95 %
Monte dei Paschi di Siena S.p.A. (Line 2) 2,190
— June 2023 1.50% 1.50 %
—
Banco Popolare di Milano S.p.A. (Line 1) 1,312 1,336 June 2023 Euribor 3 months + 2.00% 2.00 % 2.00 %
Banco Popolare di Milano S.p.A. (Line 2)
— 3,893 September 2022 Euribor 3 months + 2.00%
— 2.00 %
Banco Popolare di Milano S.p.A. (Line 3) 6,517
— March 2024 Euribor 3 months + 3.00% 2.16 %
—
Simest 1 275 280 December 2022 0.50% 0.50 % 0.50 %
Simest 2 273 279 December 2022 0.50% 0.50 % 0.50 %
Simest 3 503 512 December 2022 0.50% 0.50 % 0.50 %
Finlombarda S.p.A. 81 83 December 2020 0.50% 0.50 % 0.50 %
Total bank and other borrowings 26,546 23,698
Less: current portion 5,925 7,564
Total long-term portion $ 20,621 $ 16,134</t>
  </si>
  <si>
    <t>Long-term bank and other borrowings consist of the following (in
thousands):
Interest Nominal Rate
As of December 31, As of December 31,
2019 2018 Maturity
Interest Contractual Rate 2019 2018
UniCredit S.p.A. (Line A Tranche (1) $ 3,609 $ 5,038 January 2023 Euribor 3 months + 3.10% 2.80 % 2.80 %
UniCredit S.p.A. (Line A Tranche (2) 167 228 May 2023 Euribor 3 months + 3.10% 2.80 % 2.80 %
UniCredit S.p.A. (Line B) 3,229 3,770 November 2023 Euribor 3 months + 2.90% 2.60 % 2.60 %
UniCredit S.p.A. (Line C) 2,787
— February 2023 Euribor 3 months + 3.90% 3.53 %
—
Intesa Sanpaolo S.p.A. (Line 1) 988 1,572 October 2021 Euribor 3 months + 1.80% 1.88 % 1.51 %
Intesa Sanpaolo S.p.A. (Line 2) 4,183
— October 2023 Euribor 3 months + 2.60% 2.60 %
—
UBI Banca S.p.A. (Line 1) 332 625 February 2021 1.25% 1.25 % 1.25 %
UBI Banca S.p.A. (Line 2) 1,499
— April 2021 Euribor 3 months +1.95% 1.55 %
—
Monte dei Paschi di Siena S.p.A. 521
— April 2022 0.95% 0.95 %
—
Banco Popolare di Milano S.p.A. (Line 1) 1,336
— June 2023 Euribor 3 months + 2.00% 2.00 %
—
Banco Popolare di Milano S.p.A. (Line 2) 3,893
— September 2022 Euribor 3 months + 2.00% 2.00 %
—
Simest 1 280 382 December 2022 0.50% 0.50 % 0.50 %
Simest 2 279 379 December 2022 0.50% 0.50 % 0.50 %
Simest 3 512
— December 2022 0.50% 0.50 %
—
Finlombarda S.p.A. 83 169 December 2020 0.50% 0.50 % 0.50 %
Total bank and other borrowings 23,698 12,163
Less: current portion 7,564 3,038
Total long-term portion $ 16,134 $ 9,125</t>
  </si>
  <si>
    <t>Summary of Payments Obliged</t>
  </si>
  <si>
    <t>As of March 31, 2020, the Company is obliged to make payments
as follows (in thousands):
As of March 31, 2020
2020 (remaining nine months) $ 3,784
2021 9,330
2022 7,637
2023 5,339
2024 456
Total $ 26,546</t>
  </si>
  <si>
    <t>As of December 31, 2019, the Company is obliged to make
payments as follows (in thousands):
As of December 31,
2020 $ 7,564
2021 8,031
2022 5,254
2023 2,849
Total $ 23,698</t>
  </si>
  <si>
    <t>Employee Benefit (Tables)</t>
  </si>
  <si>
    <t>Schedule of Changes in Obligations of Defined Benefit Plans</t>
  </si>
  <si>
    <t>Changes in obligations of the defined benefit plans is as follows
(in thousands):
As of December 31,
2019 2018
Benefit obligation at the beginning of the period $ 1,173 $ 947
Change in scope of consolidation
— 155
Service cost 165 152
Interest cost 33 22
Actuarial loss 89 11
Benefit paid (13 ) (67 )
Foreign exchange translation reserve (23 ) (47 )
Benefit obligation at the end of the period $ 1,424 $ 1,173
Of which:
Current (1) $ 26 $ 26
Long-term $ 1,398 $ 1,147
(1)
Included within “Payroll and payroll related
accrued liabilities” in the accompanying consolidated balance
sheets.</t>
  </si>
  <si>
    <t>Schedule of Assumptions Used to Determine Pension Benefit Obligations</t>
  </si>
  <si>
    <t>The assumptions used to determine benefit obligations at
year-end
As of December 31,
2019 2018
Discount rate for Kaleyra S.p.A. (1) 0.78% 1.74%
Discount rate for Solutions Infini (2) 7.25% 7.75%
Rate of compensation increase for Kaleyra S.p.A. 0.50% - 3.00% 0.50% - 3.00%
Rate of compensation increase for Solutions Infini 15.00% 15.00%
(1)
The discount rate for Kaleyra S.p.A. is based on the
Euro area composite yields AA with a duration equal to the
estimated term of the obligations, examined as of December 31,
2019.
(2)
The discount rate for Solutions Infini is based on the
prevailing market yields of Indian government securities at the
balance sheet date for the estimated term of the obligations.</t>
  </si>
  <si>
    <t>Accumulated Other Comprehensive Income (Loss) (Tables)</t>
  </si>
  <si>
    <t>Schedule of Accumulated Balances Related to Each Component of Other Comprehensive Income (Loss)</t>
  </si>
  <si>
    <t>The accumulated balances related to each component of other
comprehensive income (loss) are as follows (in thousands):
Cumulative Foreign Currency Translation Adjustment Cumulative Cumulative Accumulated Other Comprehensive Income (Loss)
As of December 31, 2017 $ 228 $
— $ (156 ) $ 72
Other comprehensive income (loss) before reclassifications (175 ) (22 )
— (197 )
Net amount reclassified from accumulated other comprehensive income
(loss)
—
— 156 156
Net other comprehensive income (loss) (175 ) (22 ) 156 (41 )
As of December 31, 2018 53 (22 )
— 31
Other comprehensive income (loss) before reclassifications 25 38
— 63
Net amount reclassified from accumulated other comprehensive income
(loss)
— (20 )
— (20 )
Net other comprehensive income (loss) 25 18
— 43
As of December 31, 2019 $ 78 $ (4 ) $
— $ 74</t>
  </si>
  <si>
    <t>Other Current and Long-Term Liabilities (Tables)</t>
  </si>
  <si>
    <t>Schedule of Other Current Liabilities</t>
  </si>
  <si>
    <t>Other current liabilities consisted of the following (in
thousands):
As of March 31,
As of December 31,
2020 2019
Liabilities for tax other than income tax $ 1,038 $ 583
Social securities liabilities 184 256
Accrued financial interest 413 149
Other liabilities 388 391
Total other current liabilities $ 2,023 $ 1,379</t>
  </si>
  <si>
    <t>Other current liabilities consisted of the following (in
thousands):
As of December 31,
2019 2018
Liabilities for tax other than income tax $ 583 $ 589
Social securities liabilities 256 180
Income tax liabilities
— 43
Derivative contract liabilities
— 18
Other liabilities 390 179
Total other current liabilities $ 1,229 $ 1,009</t>
  </si>
  <si>
    <t>Schedule of Other Long-term Liabilities</t>
  </si>
  <si>
    <t>Other long-term liabilities consisted of the following (in
thousands):
As of March 31,
As of December 31,
2020 2019
Payable to supplier (1) $ 2,700 $ 2,700
Long-term performance bonuses 1,433
—
Derivative contract liabilities 73 80
Other long-term liabilities 393 375
Total other long-term liabilities $ 4,599 $ 3,155
(1)
This obligation was settled by issuance of a note
payable on May 1, 2020, when the settlement agreement with the
supplier was executed. Refer to Note 19 – Subsequent events
– for further details.</t>
  </si>
  <si>
    <t>Long-term liabilities consisted of the following (in
thousands):
As of December 31,
2019 2018
Long-term trade payable (see Note 27) $ 2,700 $
—
Derivative contract liabilities 80 106
Other long-term liabilities 375 185
Total other long-term liabilities $ 3,155 $ 291</t>
  </si>
  <si>
    <t>Supplemental Balance Sheet Information (Tables)</t>
  </si>
  <si>
    <t>Schedule of Allowance for Doubtful Accounts</t>
  </si>
  <si>
    <t>A roll-forward of the Company’s allowance for doubtful
accounts for the years ended December 31, 2019 and 2018 is as
follows (in thousands):
Year Ended December 31,
2019
2018
Balance, beginning of the period $ 157 $ 60
Accruals 800 108
Utilization of provision (84 )
—
Effect of foreign exchange rate
— (11 )
Balance, end of the period $ 873 $ 157</t>
  </si>
  <si>
    <t>Geographic Information (Tables)</t>
  </si>
  <si>
    <t>Summary of Revenue by Geographic Area</t>
  </si>
  <si>
    <t xml:space="preserve">The following table sets forth revenue by geographic area for the
three months ended March 31, 2020 and 2019 (in thousands):
Three Months Ended
2020 2019
Italy $ 14,608 $ 13,408
India 8,893 8,171
United States 4,289 1,692
Europe (excluding Italy) 2,573 3,598
Rest of the world 3,270 856
Total $ 33,633 $ 27,725
Three Months Ended
2020 2019
Italy 43.4% 48.4%
India 26.4% 29.5%
United States 12.8% 6.1%
Europe (excluding Italy) 7.7% 13.0%
Rest of the world 9.7% 3.0% </t>
  </si>
  <si>
    <t xml:space="preserve">The following table sets forth revenue by geographic area for the
years ended December 31, 2019 and 2018 (in thousands):
Year Ended December 31,
2019
2018
Italy $ 60,165 $ 53,988
India 35,162 15,236
Europe (excluding Italy) 15,686 4,943
United States 9,418 2,247
Rest of the world 9,127 1,431
Total $ 129,558 $ 77,845
Year Ended December 31,
2019
2018
Italy 46.4 % 69.4 %
India 27.1 % 19.6 %
Europe (excluding Italy) 12.1 % 6.3 %
United States 7.3 % 2.9 %
Rest of the world 7.1 % 1.8 % </t>
  </si>
  <si>
    <t>Summary of Long-lived Assets by Geographic Area</t>
  </si>
  <si>
    <t xml:space="preserve">The following table sets forth long-lived assets by geographic area
as of March 31, 2020 and December 31, 2019 (in
thousands):
As of March 31,
As of December 31,
2020 2019
Italy $ 1,965 $ 1,772
India 1,115 1,162
United States 787 437
Rest of the world 21 22
Total $ 3,888 $ 3,393
As of March 31,
As of December 31,
2020 2019
Italy 50.5% 52.2%
India 28.7% 34.2%
United States 20.3% 12.9%
Rest of the world 0.5% 0.7% </t>
  </si>
  <si>
    <t xml:space="preserve">The following table sets long-lived assets by geographic area as of
December 31, 2019 and 2018 (in thousands):
As of December 31,
2019
2018
Italy $ 1,772 $ 1,136
India 1,162 1,042
United States 437 126
Rest of the world 22 37
Total $ 3,393 $ 2,341
As of December 31,
2019
2018
Italy 52.2 % 48.5 %
India 34.2 % 44.5 %
United States 12.9 % 5.4 %
Rest of the world 0.7 % 1.6 % </t>
  </si>
  <si>
    <t>Personnel Costs (Tables)</t>
  </si>
  <si>
    <t>Schedule of Allocation of Personnel Cost</t>
  </si>
  <si>
    <t>Personnel costs amounting to $12.6 million for the year ended
December 31, 2019 (of which $996,000 related to RSUs
compensation expense) and $15.2 million for the year ended
December 31, 2018 (of which $7.4 million related to
stock-based compensation expense), were allocated as follows (in
thousands):
Year Ended December 31,
2019
2018
Research and development $ 4,158 $ 2,753
Sales and marketing 2,855 4,604
General and administrative 5,635 7,797
Total Personnel Costs $ 12,648 $ 15,154</t>
  </si>
  <si>
    <t>Financial Expense, Net (Tables)</t>
  </si>
  <si>
    <t>Schedule of Financial Expense, Net</t>
  </si>
  <si>
    <t>Financial expense, net for the years ended December 31, 2019
and 2018, consisted of the following (in thousands):
Year Ended December 31,
2019
2018
Financial Income:
Interest income $ 160 $ 31
Gain on derivatives 414 134
Dividends on marketable securities 97 4
Total Financial Income 671 169
Financial Expense:
Interest expense (1,073 ) (585 )
Loss on derivatives (37 )
—
Total Financial Expense (1,110 ) (585 )
Financial expense, net $ (439 ) $ (416 )</t>
  </si>
  <si>
    <t>Commitments and Contingencies (Tables)</t>
  </si>
  <si>
    <t>Schedule of Future Minimum Lease Payments under Operating Leases</t>
  </si>
  <si>
    <t>Future minimum lease payments under operating leases as of
March 31, 2020 are as follows (in thousands):
As of March 31, 2020
2020 (remaining nine months) $ 541
2021 527
2022 508
2023 400
2024 312
2025 and thereafter 416
Total Minimum Lease Payments $ 2,704</t>
  </si>
  <si>
    <t>Future minimum lease payments under operating leases as of
December 31, 2019 are as follows (in thousands):
As of December 31,
2020 $ 636
2021 519
2022 506
2023 393
2024 314
2025 and thereafter 424
Total Minimum Lease Payments $ 2,792</t>
  </si>
  <si>
    <t>Restricted Stock Units (Tables) - Restricted Stock Units (RSUs)</t>
  </si>
  <si>
    <t>Share Based Compensation Arrangement By Share Based Payment Award [Line Items]</t>
  </si>
  <si>
    <t>Summary of Outstanding RSUs</t>
  </si>
  <si>
    <t>The following table sets forth the activity related to the number
of outstanding RSUs for the three months ended March 31,
2020:
Number of shares Weighted- average grant date fair value (per share)
Non-vested 3,336,095 $ 8.25
Vested (137,104 ) 8.25
Granted 113,506 6.23
Cancelled (132,897 ) 8.25
Non-vested 3,179,600 $ 8.18</t>
  </si>
  <si>
    <t>The following table sets forth the movements in the number of
outstanding RSUs for the year ended December 31, 2019:
Number of Weighted- grant date fair (per share)
Non-vested
— $
—
Granted 3,336,095 8.25
Non-vested 3,336,095 $ 8.25</t>
  </si>
  <si>
    <t>Summary of RSUs Compensation Expense</t>
  </si>
  <si>
    <t>RSUs compensation expense for the three months ended March 31,
2020 was $6.2 million, which was recorded as follows (in
thousands):
Three Months Ended
2020 2019
Research and development $ 1,312 $
—
Sales and marketing 1,053
—
General and administrative 3,839
—
Total $ 6,204 $
—</t>
  </si>
  <si>
    <t>RSUs compensation expense for the year ended December 31, 2019
was $996,000, which was recorded as follows (in thousands):
Year Ended
Research and development $ 299
Sales and marketing 115
General and administrative 582
Total $ 996</t>
  </si>
  <si>
    <t>Income Taxes (Tables)</t>
  </si>
  <si>
    <t>Schedule of Domestic and Foreign Components of Income (Loss) Before Income Tax Expense</t>
  </si>
  <si>
    <t>The following table presents domestic and foreign components income
(loss) before income tax expense for the years ended
December 31, 2019 and 2018 (in thousands):
Year
Ended December 31,
2019
2018
Domestic $ (7,857 ) $ (635 )
Foreign 4,618 (5,041 )
Loss before income tax expense $ (3,239 ) $ (5,676 )</t>
  </si>
  <si>
    <t>Schedule of Provision for Federal and State Income Taxes</t>
  </si>
  <si>
    <t>The provision for federal and state income taxes consists of the
following (in thousands):
Year Ended December 31,
2019
2018
Current
Domestic:
US federal corporate income tax $
— $
—
US state corporate income tax
—
—
Foreign:
IRES (Italian corporate income tax) 66 248
IRAP (Italian regional tax on productive activities) 50 107
Foreign (India) 1,977 935
Other Italian taxes 194 62
Current 2,287 1,352
Deferred (14 ) 72
Income tax expense $ 2,273 $ 1,424</t>
  </si>
  <si>
    <t>Schedule of Reconciliation of the Statutory Effective Tax Rate</t>
  </si>
  <si>
    <t>The differences between income taxes expected by applying the U.S.
federal statutory tax rate of 21% and the amount of income taxes
provided for are as follows (in thousands):
Year Ended December 31,
2019
2018
Loss before income taxes $ (3,239 ) $ (5,676 )
Primary tax rate of the Company (1) 21.00 % 24.00 %
Tax benefit calculated according to the Company’s primary tax
rate (680 ) (1,363 )
State income tax, net of Federal (483 )
—
Foreign tax rates differences (2) 319 77
Change in applicable tax rates (3) (513 )
—
Change in valuation allowance 2,027 213
Non-taxable (196 )
—
Costs not deductible for tax purposes 541 2,103
Costs not deductible associated with investments 36 19
CFC (Controlled Foreign Corporation rules) (4) 288 93
IRAP (Italian Regional Tax on Productive Activities) 4 154
Taxes on undistributed profits 926 180
Other taxes 4 (52 )
Reported income tax expense $ 2,273 $ 1,424
(1)
For the year ended December 31, 2019,
“primary tax rate of the Company” means the U.S.
federal tax rate (21%); for the year ended December 31, 2018,
“primary tax rate of the Company” means the applicable
Italian Corporate Income Tax (IRES) rate (24%).
(2)
For the year ended December 31, 2019,
“foreign” relates to tax jurisdictions outside the
United States; for the year ended December 31, 2018,
“foreign” relates to tax jurisdictions outside
Italy.
(3)
During 2019, applicable tax rate for Solutions Infini
was reduced from 29.12% to 25.17%, resulting in a tax benefit for
the period.
(4)
Recorded by the Company in relation with the Dubai
subsidiary (FZE).</t>
  </si>
  <si>
    <t>Components of Deferred Tax Assets and Liabilities</t>
  </si>
  <si>
    <t>The following table presents the significant components of the
Company’s deferred tax assets and liabilities (in
thousands):
As of December 31,
2019 2018
Deferred tax assets:
Startup costs $ 2,755 $
—
Deferred compensation liabilities 398 128
Property and equipment 70 148
Goodwill 119 134
Net operating loss carryforward 3,370 1,736
Other 422 173
Total deferred tax assets 7,134 2,319
Less: valuation allowance (5,591 ) (723 )
Total deferred tax assets, net 1,543 1,596
Deferred tax liabilities:
Intangible assets 2,351 3,389
Undistributed profits 1,093 180
Property and equipment 134 140
Other 10 6
Total deferred tax liabilities 3,588 3,715
Net deferred tax liabilities $ (2,045 ) $ (2,119 )</t>
  </si>
  <si>
    <t>Summary of Valuation Allowance</t>
  </si>
  <si>
    <t>The following table sets forth movement in the valuation allowance
for the year ended December 31, 2019 and 2018 (in
thousands):
Year Ended December 31,
2019
2018
Balance at the beginning of the period $ 723 $ 206
Change in scope of consolidation 2,836 305
Increase during the period 2,027 213
Effect of exchange rate changes 5 (1 )
Balance at the end of the period $ 5,591 $ 723</t>
  </si>
  <si>
    <t>Summary of Gross Unrecognized Tax Benefits</t>
  </si>
  <si>
    <t>A reconciliation of the beginning and ending amounts of gross
unrecognized tax benefits as of December 31, 2019 and 2018 is
as follows (in thousands):
As of December 31,
2019
2018
Gross unrecognized tax benefits, beginning of the year $ 190 $ 91
Additions for tax positions of prior years
—
—
Additions for tax positions related to the current year 193 93
Change in scope of consolidation
—
—
Effect of exchange rate (6 ) 2
Subtotal 377 186
Interest and penalties 91 4
Total gross unrecognized tax benefits, end of the year $ 468 $ 190</t>
  </si>
  <si>
    <t>Loss Per Share Attributable to Common Stockholders (Tables)</t>
  </si>
  <si>
    <t>Schedule of Calculation of Basic and Diluted Loss Per Share Attributable to Common Stockholders</t>
  </si>
  <si>
    <t>The following table sets forth the calculation of basic and diluted
net loss per share during the period presented (in thousands,
except share and per share data):
Three Months Ended March 31,
2020 2019
Net loss $ (8,823 ) $ (1,379 )
Weighted-average shares used to compute net loss per common share,
basic and diluted 19,979,589 10,687,106
Net loss per common share, basic and diluted $ (0.44 ) $ (0.13 )</t>
  </si>
  <si>
    <t>The following table sets forth the calculation of basic and diluted
loss per share attributable to common stockholders during the
period presented (in thousands, except share and per share
data):
Year Ended December 31,
2019 2018
Net loss attributable to common stockholders $ (5,512 ) $ (7,100 )
Weighted-Average shares used to compute net loss per share
attributable to common stockholders, basic and diluted 11,603,381 9,828,411
Net loss per share attributable to common stockholders, basic and
diluted $ (0.48 ) $ (0.72 )</t>
  </si>
  <si>
    <t>Transactions with Related Parties (Tables)</t>
  </si>
  <si>
    <t>Schedule of Expenses for Related Parties</t>
  </si>
  <si>
    <t xml:space="preserve">The following table presents the expenses for transactions with
related parties reported in the condensed consolidated statements
of operations (in thousands):
Three Months Ended
2020 2019
Research and development $
— $ 94
General and administrative 56 94
Financial income (expense), net 122
— </t>
  </si>
  <si>
    <t xml:space="preserve">The following table presents the expenses for related parties
reported in the consolidated statements of operations (in
thousands):
Year Ended December 31,
2019
2018
Research and development $ 180 $ 200
General and administrative $ 874 $ 1,112 </t>
  </si>
  <si>
    <t>Description of Organization and Business Operations - Additional Information (Details) - $ / shares</t>
  </si>
  <si>
    <t>Jan. 18, 2018</t>
  </si>
  <si>
    <t>Dec. 12, 2017</t>
  </si>
  <si>
    <t>Organization Consolidation And Presentation Of Financial Statements Disclosure [Line Items]</t>
  </si>
  <si>
    <t>Number of shares of common stock per unit</t>
  </si>
  <si>
    <t>Initial Public Offering</t>
  </si>
  <si>
    <t>Units sold in offering</t>
  </si>
  <si>
    <t>Sale of stock price per unit</t>
  </si>
  <si>
    <t>Second Closing of Offering</t>
  </si>
  <si>
    <t>Rights</t>
  </si>
  <si>
    <t>Number of shares of common stock each holder receive</t>
  </si>
  <si>
    <t>Percentage of receive/purchase one share of common stock</t>
  </si>
  <si>
    <t>10.00%</t>
  </si>
  <si>
    <t>Warrants</t>
  </si>
  <si>
    <t>Business combination, share price</t>
  </si>
  <si>
    <t>75.00%</t>
  </si>
  <si>
    <t>Summary of Significant Accounting Policies - Additional Information (Details)</t>
  </si>
  <si>
    <t>Mar. 31, 2020USD ($)CreditFacilityCustomer</t>
  </si>
  <si>
    <t>Mar. 31, 2019USD ($)Customer</t>
  </si>
  <si>
    <t>Dec. 31, 2019USD ($)CreditFacilityCustomer</t>
  </si>
  <si>
    <t>Dec. 31, 2018USD ($)Customer</t>
  </si>
  <si>
    <t>Dec. 31, 2017USD ($)</t>
  </si>
  <si>
    <t>Schedule Of Significant Accounting Policies [Line Items]</t>
  </si>
  <si>
    <t>Net liabilities current</t>
  </si>
  <si>
    <t>Business combination transaction related costs</t>
  </si>
  <si>
    <t>Business combination, deferred consideration</t>
  </si>
  <si>
    <t>Obligations net under shares purchase forward agreements entered by former entity</t>
  </si>
  <si>
    <t>Business combination, notes payable acquired</t>
  </si>
  <si>
    <t>Number of new line of credit facilities | CreditFacility</t>
  </si>
  <si>
    <t>Number of performance obligations</t>
  </si>
  <si>
    <t>Subscription-based fee contractual period</t>
  </si>
  <si>
    <t>1 year</t>
  </si>
  <si>
    <t>Contract assets</t>
  </si>
  <si>
    <t>Deferred revenue, revenue recognized</t>
  </si>
  <si>
    <t>Marketable securities</t>
  </si>
  <si>
    <t>Recognized income tax positions</t>
  </si>
  <si>
    <t>greater than 50 percent</t>
  </si>
  <si>
    <t>Goodwill impairment charges</t>
  </si>
  <si>
    <t>Impairment charges</t>
  </si>
  <si>
    <t>Sales and Marketing</t>
  </si>
  <si>
    <t>Advertising costs</t>
  </si>
  <si>
    <t>Property and equipment, useful life</t>
  </si>
  <si>
    <t>4 years</t>
  </si>
  <si>
    <t>Usage-Based Fees</t>
  </si>
  <si>
    <t>Performance obligation</t>
  </si>
  <si>
    <t>98.00%</t>
  </si>
  <si>
    <t>Term-Based Fees</t>
  </si>
  <si>
    <t>2.00%</t>
  </si>
  <si>
    <t>Customer Concentration Risk | Revenue</t>
  </si>
  <si>
    <t>Concentration risk percentage</t>
  </si>
  <si>
    <t>Number of customers | Customer</t>
  </si>
  <si>
    <t>Customer Concentration Risk | Trade Receivables</t>
  </si>
  <si>
    <t>Customer 1 | Customer Concentration Risk</t>
  </si>
  <si>
    <t>Customer 2 | Customer Concentration Risk</t>
  </si>
  <si>
    <t>Customer 3 | Customer Concentration Risk</t>
  </si>
  <si>
    <t>Minimum</t>
  </si>
  <si>
    <t>Long-term financing agreements, repayment schedule extension period</t>
  </si>
  <si>
    <t>3 months</t>
  </si>
  <si>
    <t>Maximum</t>
  </si>
  <si>
    <t>9 months</t>
  </si>
  <si>
    <t>6 months</t>
  </si>
  <si>
    <t>Summary of Significant Accounting Policies - Summary of Useful Lives of Property and Equipment (Details)</t>
  </si>
  <si>
    <t>Servers | Minimum</t>
  </si>
  <si>
    <t>3 years</t>
  </si>
  <si>
    <t>Servers | Maximum</t>
  </si>
  <si>
    <t>6 years</t>
  </si>
  <si>
    <t>Office Equipment | Minimum</t>
  </si>
  <si>
    <t>Office Equipment | Maximum</t>
  </si>
  <si>
    <t>5 years</t>
  </si>
  <si>
    <t>Leasehold Improvements</t>
  </si>
  <si>
    <t>5 years or remaining lease term</t>
  </si>
  <si>
    <t>Furniture and Fixtures | Minimum</t>
  </si>
  <si>
    <t>Furniture and Fixtures | Maximum</t>
  </si>
  <si>
    <t>8 years</t>
  </si>
  <si>
    <t>Vehicles | Minimum</t>
  </si>
  <si>
    <t>Vehicles | Maximum</t>
  </si>
  <si>
    <t>10 years</t>
  </si>
  <si>
    <t>Software</t>
  </si>
  <si>
    <t>Including renewal options</t>
  </si>
  <si>
    <t>Summary of Significant Accounting Policies - Summary of Useful Lives of Intangible Assets (Details)</t>
  </si>
  <si>
    <t>Developed Technology | Minimum</t>
  </si>
  <si>
    <t>Intangible assets, useful life</t>
  </si>
  <si>
    <t>Developed Technology | Maximum</t>
  </si>
  <si>
    <t>Customer Relationships | Minimum</t>
  </si>
  <si>
    <t>15 years</t>
  </si>
  <si>
    <t>Customer Relationships | Maximum</t>
  </si>
  <si>
    <t>17 years</t>
  </si>
  <si>
    <t>Patent | Minimum</t>
  </si>
  <si>
    <t>Patent | Maximum</t>
  </si>
  <si>
    <t>7 years</t>
  </si>
  <si>
    <t>Fair Value Measurements - Summary of Values of Marketable Securities (Details) - Mutual Fund - USD ($) $ in Thousands</t>
  </si>
  <si>
    <t>Schedule Of Available For Sale Securities [Line Items]</t>
  </si>
  <si>
    <t>Short-term investments, Cost</t>
  </si>
  <si>
    <t>Short-term investments, Unrealized gains</t>
  </si>
  <si>
    <t>Short-term investments, Unrealized losses</t>
  </si>
  <si>
    <t>Short-term investments, Fair value</t>
  </si>
  <si>
    <t>Fair Value Measurements - Summary of Changes in Level 3 Assets and Liabilities Measured at Fair Value on Recurring Basis and Realized and Unrealized Gains (Losses) (Details) - Level 3 - USD ($) $ in Thousands</t>
  </si>
  <si>
    <t>Preference Shares</t>
  </si>
  <si>
    <t>Fair Value Assets And Liabilities Measured On Recurring And Nonrecurring Basis Valuation Techniques [Line Items]</t>
  </si>
  <si>
    <t>Net Realized and Unrealized (Gains) Losses Included in Income</t>
  </si>
  <si>
    <t>Contingent Consideration for Solutions Infini Acquisition</t>
  </si>
  <si>
    <t>Recurring Basis | Preference Shares</t>
  </si>
  <si>
    <t>Fair Value Beginning of Period</t>
  </si>
  <si>
    <t>Other Comprehensive Income (Loss)</t>
  </si>
  <si>
    <t>Change in scope of consolidation</t>
  </si>
  <si>
    <t>Fair Value End of Period</t>
  </si>
  <si>
    <t>Recurring Basis | Contingent Consideration for Solutions Infini Acquisition</t>
  </si>
  <si>
    <t>Purchases, Sales, Issuances and Settlements, Net</t>
  </si>
  <si>
    <t>Gross Transfers Out</t>
  </si>
  <si>
    <t>Fair Value Measurements - Summary of Net Realized and Unrealized Gains and Losses Included in Income Related to Level 3 Liabilities (Details) - Level 3 - USD ($) $ in Thousands</t>
  </si>
  <si>
    <t>Fair Value Liabilities Measured On Recurring Basis Unobservable Input Reconciliation [Line Items]</t>
  </si>
  <si>
    <t>Research and Development | Preference Shares</t>
  </si>
  <si>
    <t>Sales and Marketing | Preference Shares</t>
  </si>
  <si>
    <t>General and Administrative | Preference Shares</t>
  </si>
  <si>
    <t>Financial Expense, Net | Preference Shares</t>
  </si>
  <si>
    <t>Financial Expense, Net | Contingent Consideration for Solutions Infini Acquisition</t>
  </si>
  <si>
    <t>Foreign Currency Income (Loss) | Contingent Consideration for Solutions Infini Acquisition</t>
  </si>
  <si>
    <t>Financial Income (Expense), Net | Preference Shares</t>
  </si>
  <si>
    <t>Derivative Financial Instruments - Additional Information (Details) - Not Designated as Hedging Instruments € in Millions, $ in Millions</t>
  </si>
  <si>
    <t>Mar. 31, 2020USD ($)</t>
  </si>
  <si>
    <t>Mar. 31, 2020EUR (€)</t>
  </si>
  <si>
    <t>Dec. 31, 2019USD ($)</t>
  </si>
  <si>
    <t>Dec. 31, 2019EUR (€)</t>
  </si>
  <si>
    <t>Dec. 31, 2018USD ($)</t>
  </si>
  <si>
    <t>Dec. 31, 2018EUR (€)</t>
  </si>
  <si>
    <t>Interest Rate Swap</t>
  </si>
  <si>
    <t>Derivative Instruments Gain Loss [Line Items]</t>
  </si>
  <si>
    <t>Derivative, notional amount</t>
  </si>
  <si>
    <t>Foreign Exchange Forward</t>
  </si>
  <si>
    <t>Derivative Financial Instruments - Schedule of Gain (Losses) in Consolidated Statement of Operations Related to Derivative Contracts (Details) - USD ($) $ in Thousands</t>
  </si>
  <si>
    <t>Interest Rate Swap | Financial Expense, Net</t>
  </si>
  <si>
    <t>Gain loss on interest rate derivative instruments</t>
  </si>
  <si>
    <t>Interest Rate Swap | Financial Income (Expense), Net</t>
  </si>
  <si>
    <t>Foreign Exchange Forward | Financial Expense, Net</t>
  </si>
  <si>
    <t>Gain loss on Foreign exchange forward derivative instruments</t>
  </si>
  <si>
    <t>Foreign Exchange Forward | Financial Income (Expense), Net</t>
  </si>
  <si>
    <t>Derivative Financial Instruments - Schedule of Fair Value Derivative Contracts Reported in Consolidated Balance Sheet (Details) - Not Designated as Hedging Instruments - USD ($) $ in Thousands</t>
  </si>
  <si>
    <t>Derivative, total</t>
  </si>
  <si>
    <t>Interest Rate Swap | Other Long-Term Liabilities</t>
  </si>
  <si>
    <t>Derivative on interest rate</t>
  </si>
  <si>
    <t>Foreign Exchange Forward | Other Long-Term Liabilities</t>
  </si>
  <si>
    <t>Derivative on foreign exchange</t>
  </si>
  <si>
    <t>Foreign Exchange Forward | Other Current Liabilities</t>
  </si>
  <si>
    <t>Foreign Exchange Forward | Other Long-Term Assets</t>
  </si>
  <si>
    <t>Foreign Exchange Forward | Other Current Assets</t>
  </si>
  <si>
    <t>Business Combination - Additional Information (Details) - USD ($)</t>
  </si>
  <si>
    <t>Nov. 25, 2019</t>
  </si>
  <si>
    <t>Nov. 24, 2019</t>
  </si>
  <si>
    <t>Business Acquisition [Line Items]</t>
  </si>
  <si>
    <t>Balance in trust account</t>
  </si>
  <si>
    <t>Direct and incremental costs</t>
  </si>
  <si>
    <t>Former Securityholders of Gig Capital</t>
  </si>
  <si>
    <t>Business acquisition ownership percentage</t>
  </si>
  <si>
    <t>46.50%</t>
  </si>
  <si>
    <t>Esse Effe S.p.A</t>
  </si>
  <si>
    <t>Cash consideration</t>
  </si>
  <si>
    <t>Maya</t>
  </si>
  <si>
    <t>Kaleyra, Inc</t>
  </si>
  <si>
    <t>63.36%</t>
  </si>
  <si>
    <t>Other intangible assets</t>
  </si>
  <si>
    <t>Stock Purchase Agreement | Esse Effe S.p.A</t>
  </si>
  <si>
    <t>Stock Purchase Agreement | Maya</t>
  </si>
  <si>
    <t>Stock redemption price per share</t>
  </si>
  <si>
    <t>Common Stock | Stock Purchase Agreement</t>
  </si>
  <si>
    <t>Closing of business combination share consideration</t>
  </si>
  <si>
    <t>Business Combination - Summary of Assets and Liabilities (Details) - USD ($)</t>
  </si>
  <si>
    <t>Total assets</t>
  </si>
  <si>
    <t>Notes payable to Sellers</t>
  </si>
  <si>
    <t>Notes payable to Founders, current</t>
  </si>
  <si>
    <t>Account payables and other current liabilities</t>
  </si>
  <si>
    <t>Total liabilities</t>
  </si>
  <si>
    <t>Net liabilities</t>
  </si>
  <si>
    <t>Goodwill and Intangible Assets, Net- Summary of Goodwill (Details) - USD ($) $ in Thousands</t>
  </si>
  <si>
    <t>Beginning balance</t>
  </si>
  <si>
    <t>Effect of exchange rate</t>
  </si>
  <si>
    <t>Ending balance</t>
  </si>
  <si>
    <t>Goodwill and Intangible Assets, Net- Summary of Intangible Assets (Details) - USD ($) $ in Thousands</t>
  </si>
  <si>
    <t>Acquired Finite Lived Intangible Assets [Line Items]</t>
  </si>
  <si>
    <t>Gross</t>
  </si>
  <si>
    <t>Accumulated amortization</t>
  </si>
  <si>
    <t>Net</t>
  </si>
  <si>
    <t>Developed Technology</t>
  </si>
  <si>
    <t>Customer Relationships</t>
  </si>
  <si>
    <t>Patent</t>
  </si>
  <si>
    <t>Goodwill and Intangible Assets, Net - Additional Information (Details) - USD ($)</t>
  </si>
  <si>
    <t>Amortization expense</t>
  </si>
  <si>
    <t>Goodwill and Intangible Assets, Net - Summary of Estimated Future Amortization Expense (Details) - USD ($) $ in Thousands</t>
  </si>
  <si>
    <t>2020</t>
  </si>
  <si>
    <t>2020 (remaining nine months)</t>
  </si>
  <si>
    <t>2021</t>
  </si>
  <si>
    <t>2022</t>
  </si>
  <si>
    <t>2023</t>
  </si>
  <si>
    <t>2024</t>
  </si>
  <si>
    <t>2025 and thereafter</t>
  </si>
  <si>
    <t>Property and Equipment, Net - Summary of Property and Equipment (Details) - USD ($)</t>
  </si>
  <si>
    <t>Property Plant And Equipment [Line Items]</t>
  </si>
  <si>
    <t>Total property and equipment</t>
  </si>
  <si>
    <t>Less: accumulated depreciation and amortization</t>
  </si>
  <si>
    <t>Total property and equipment, net</t>
  </si>
  <si>
    <t>Internal-Use Software Development Costs</t>
  </si>
  <si>
    <t>Servers</t>
  </si>
  <si>
    <t>Office Equipment</t>
  </si>
  <si>
    <t>Furniture and Fixtures</t>
  </si>
  <si>
    <t>Assets-in-Progress</t>
  </si>
  <si>
    <t>Vehicles</t>
  </si>
  <si>
    <t>Property and Equipment, Net - Summary of Property and Equipment (Parenthetical) (Details) - USD ($)</t>
  </si>
  <si>
    <t>Equipment under capital leases, gross</t>
  </si>
  <si>
    <t>Accumulated depreciation</t>
  </si>
  <si>
    <t>Internal-use Software Development In-progress</t>
  </si>
  <si>
    <t>Software in-Progress</t>
  </si>
  <si>
    <t>Property and Equipment, Net - Additional Information (Details) - USD ($)</t>
  </si>
  <si>
    <t>Depreciation and amortization expense</t>
  </si>
  <si>
    <t>Capitalized internal-use software development costs</t>
  </si>
  <si>
    <t>Stock-based compensation expense capitalized</t>
  </si>
  <si>
    <t>Amortization of capitalized software development costs</t>
  </si>
  <si>
    <t>Internal-use Software In-use</t>
  </si>
  <si>
    <t>Property and Equipment, Net - Summary of Amortization Expense (Details) - USD ($) $ in Thousands</t>
  </si>
  <si>
    <t>Research and Development</t>
  </si>
  <si>
    <t>Other Assets - Schedule of Other Long-Term Assets (Details) - USD ($) $ in Thousands</t>
  </si>
  <si>
    <t>Non-current income tax credit (advances and tax reduced at sources)</t>
  </si>
  <si>
    <t>Miscellaneous</t>
  </si>
  <si>
    <t>Derivative financial assets</t>
  </si>
  <si>
    <t>Total other long-term assets</t>
  </si>
  <si>
    <t>Bank and Other Borrowings - Additional Information (Details)</t>
  </si>
  <si>
    <t>Mar. 20, 2020USD ($)</t>
  </si>
  <si>
    <t>Mar. 11, 2020USD ($)</t>
  </si>
  <si>
    <t>Aug. 02, 2019EUR (€)</t>
  </si>
  <si>
    <t>Jul. 25, 2019EUR (€)</t>
  </si>
  <si>
    <t>Jul. 23, 2019EUR (€)</t>
  </si>
  <si>
    <t>Apr. 30, 2019EUR (€)</t>
  </si>
  <si>
    <t>Apr. 10, 2019EUR (€)</t>
  </si>
  <si>
    <t>Jan. 30, 2019EUR (€)</t>
  </si>
  <si>
    <t>Jul. 23, 2018EUR (€)</t>
  </si>
  <si>
    <t>Jul. 27, 2017EUR (€)FacilityRepayment</t>
  </si>
  <si>
    <t>Feb. 15, 2017EUR (€)Repayment</t>
  </si>
  <si>
    <t>Mar. 31, 2019USD ($)</t>
  </si>
  <si>
    <t>Mar. 20, 2020EUR (€)</t>
  </si>
  <si>
    <t>Mar. 11, 2020EUR (€)</t>
  </si>
  <si>
    <t>Jan. 23, 2020USD ($)</t>
  </si>
  <si>
    <t>Nov. 15, 2017EUR (€)</t>
  </si>
  <si>
    <t>Bank and Other Borrowings [Line Items]</t>
  </si>
  <si>
    <t>Long-term bank and other borrowings, current</t>
  </si>
  <si>
    <t>Credit line facilities</t>
  </si>
  <si>
    <t>Line of credit facility, maximum borrowing capacity</t>
  </si>
  <si>
    <t>Line of credit facility, used</t>
  </si>
  <si>
    <t>Interest variable rate</t>
  </si>
  <si>
    <t>1.00%</t>
  </si>
  <si>
    <t>Weighted average interest rate</t>
  </si>
  <si>
    <t>1.22%</t>
  </si>
  <si>
    <t>1.35%</t>
  </si>
  <si>
    <t>Debt issuance costs</t>
  </si>
  <si>
    <t>Interest expense</t>
  </si>
  <si>
    <t>Unicredit S.p.A. | Medium Term Financing Agreement</t>
  </si>
  <si>
    <t>3.90%</t>
  </si>
  <si>
    <t>Debt instrument face amount</t>
  </si>
  <si>
    <t>Frequency of periodic repayment</t>
  </si>
  <si>
    <t>quarterly</t>
  </si>
  <si>
    <t>Description of variable rate</t>
  </si>
  <si>
    <t>Euribor 3 months plus 3.9% spread</t>
  </si>
  <si>
    <t>Unicredit S.p.A. | Long Term Financing Agreement</t>
  </si>
  <si>
    <t>Number of facilities | Facility</t>
  </si>
  <si>
    <t>Unicredit S.p.A. | Long Term Financing Agreement | Line A</t>
  </si>
  <si>
    <t>Number of frequency repayment | Repayment</t>
  </si>
  <si>
    <t>Debt instrument, maturity year</t>
  </si>
  <si>
    <t>Unicredit S.p.A. | Long Term Financing Agreement | Tranche 1</t>
  </si>
  <si>
    <t>Unicredit S.p.A. | Long Term Financing Agreement | Tranche 2</t>
  </si>
  <si>
    <t>Debt instrument additional face amount</t>
  </si>
  <si>
    <t>Unicredit S.p.A. | Long Term Financing Agreement | Line B</t>
  </si>
  <si>
    <t>Maturity, month and year</t>
  </si>
  <si>
    <t>2023-05</t>
  </si>
  <si>
    <t>Intesa SanPaolo S.p.A. | Revolving Credit Facility</t>
  </si>
  <si>
    <t>1.52%</t>
  </si>
  <si>
    <t>Intesa SanPaolo S.p.A. | Medium Term Financing Agreement</t>
  </si>
  <si>
    <t>2.60%</t>
  </si>
  <si>
    <t>Euribor 3 months plus 2.6% spread</t>
  </si>
  <si>
    <t>Debt instrument maturity period</t>
  </si>
  <si>
    <t>48 months</t>
  </si>
  <si>
    <t>Intesa SanPaolo S.p.A. | 2018 Medium-term Financing Agreement</t>
  </si>
  <si>
    <t>2021-07</t>
  </si>
  <si>
    <t>Banco Popolare di Milano S.p.A. | Medium Term Financing Agreement</t>
  </si>
  <si>
    <t>Euribor 3 months plus 2.0% spread</t>
  </si>
  <si>
    <t>24 months</t>
  </si>
  <si>
    <t>Banco Popolare di Milano S.p.A. | Long Term Financing Agreement</t>
  </si>
  <si>
    <t>2023-06</t>
  </si>
  <si>
    <t>UBI Banca S.p.A | Medium Term Financing Agreement</t>
  </si>
  <si>
    <t>2021-02</t>
  </si>
  <si>
    <t>UBI Banca S.p.A | Long Term Financing Agreement</t>
  </si>
  <si>
    <t>monthly</t>
  </si>
  <si>
    <t>2021-04</t>
  </si>
  <si>
    <t>Monte dei Paschi di Siena S.p.A.</t>
  </si>
  <si>
    <t>0.95%</t>
  </si>
  <si>
    <t>2022-04</t>
  </si>
  <si>
    <t>Interest rate</t>
  </si>
  <si>
    <t>Monte dei Paschi di Siena S.p.A. | Long Term Financing Agreement</t>
  </si>
  <si>
    <t>Simest | Long Term Financing Agreement</t>
  </si>
  <si>
    <t>2022-12</t>
  </si>
  <si>
    <t>0.60%</t>
  </si>
  <si>
    <t>7.60%</t>
  </si>
  <si>
    <t>Buc Mobile | Revolving Credit Facility</t>
  </si>
  <si>
    <t>Buc Mobile | Intesa SanPaolo S.p.A. | Revolving Credit Facility</t>
  </si>
  <si>
    <t>Kaleyra S.p.A | Intesa SanPaolo S.p.A.</t>
  </si>
  <si>
    <t>Deferment of debt repayments beyond December 31, 2020</t>
  </si>
  <si>
    <t>Kaleyra S.p.A | Unsecured Loan Agreement | Monte dei Paschi di Siena S.p.A.</t>
  </si>
  <si>
    <t>Debt instrument, term</t>
  </si>
  <si>
    <t>36 months</t>
  </si>
  <si>
    <t>1.50%</t>
  </si>
  <si>
    <t>Kaleyra S.p.A | BPM Loan Agreement | Banco Popolare di Milano S.p.A.</t>
  </si>
  <si>
    <t>3.00%</t>
  </si>
  <si>
    <t>15 quarterly installments</t>
  </si>
  <si>
    <t>three-month Euribor plus a spread of 3.00%.</t>
  </si>
  <si>
    <t>45 months</t>
  </si>
  <si>
    <t>Kaleyra S.p.A | BPM Loan Agreement | Banco Popolare di Milano S.p.A. | New Financing</t>
  </si>
  <si>
    <t>Employee Benefit - Additional Information (Details)</t>
  </si>
  <si>
    <t>Dec. 31, 2019USD ($)BenefitPlan</t>
  </si>
  <si>
    <t>Number of defined benefit plans | BenefitPlan</t>
  </si>
  <si>
    <t>Total costs of defined benefit plans</t>
  </si>
  <si>
    <t>Plan assets servicing the defined benefit plan</t>
  </si>
  <si>
    <t>Defined contribution plan name</t>
  </si>
  <si>
    <t>401(k) defined contribution plan</t>
  </si>
  <si>
    <t>Defined Contribution Plan, Sponsor Location [Extensible List]</t>
  </si>
  <si>
    <t>us-gaap:DomesticPlanMember</t>
  </si>
  <si>
    <t>Expense for 401 (k) plan</t>
  </si>
  <si>
    <t>Employee Benefit - Schedule of Changes in Obligations of Defined Benefit Plans (Details) - USD ($) $ in Thousands</t>
  </si>
  <si>
    <t>Changes in obligations of defined benefit plans</t>
  </si>
  <si>
    <t>Benefit obligation at the beginning of the period</t>
  </si>
  <si>
    <t>Service cost</t>
  </si>
  <si>
    <t>Interest cost</t>
  </si>
  <si>
    <t>Actuarial loss</t>
  </si>
  <si>
    <t>Benefit paid</t>
  </si>
  <si>
    <t>Foreign exchange translation reserve</t>
  </si>
  <si>
    <t>Benefit obligation at the end of the period</t>
  </si>
  <si>
    <t>Current (1)</t>
  </si>
  <si>
    <t>Employee Benefit - Schedule of Assumptions Used to Determine Pension Benefit Obligations (Details)</t>
  </si>
  <si>
    <t>Defined Benefit Plan Disclosure [Line Items]</t>
  </si>
  <si>
    <t>Rate of compensation increase</t>
  </si>
  <si>
    <t>0.50%</t>
  </si>
  <si>
    <t>Kaleyra S.p.A</t>
  </si>
  <si>
    <t>Discount rate</t>
  </si>
  <si>
    <t>0.78%</t>
  </si>
  <si>
    <t>1.74%</t>
  </si>
  <si>
    <t>7.25%</t>
  </si>
  <si>
    <t>7.75%</t>
  </si>
  <si>
    <t>15.00%</t>
  </si>
  <si>
    <t>Accumulated Other Comprehensive Income (Loss) - Schedule of Accumulated Balances Related to Each Component of Other Comprehensive Income (Loss) (Details) - USD ($) $ in Thousands</t>
  </si>
  <si>
    <t>Accumulated Other Comprehensive Income Loss [Line Items]</t>
  </si>
  <si>
    <t>Other comprehensive income (loss) before reclassifications</t>
  </si>
  <si>
    <t>Net amount reclassified from accumulated other comprehensive income (loss)</t>
  </si>
  <si>
    <t>Net other comprehensive income (loss)</t>
  </si>
  <si>
    <t>Cumulative Foreign Currency Translation Adjustment</t>
  </si>
  <si>
    <t>Cumulative Net Unrealized Gain (Loss) on Marketable Securities, Net of Tax</t>
  </si>
  <si>
    <t>Cumulative Other Comprehensive Income Related to Joint Venture</t>
  </si>
  <si>
    <t>Other Current and Long-Term Liabilities - Other Current Liabilities (Details) - USD ($) $ in Thousands</t>
  </si>
  <si>
    <t>Liabilities for tax other than income tax</t>
  </si>
  <si>
    <t>Social securities liabilities</t>
  </si>
  <si>
    <t>Accrued financial interest</t>
  </si>
  <si>
    <t>Income tax liabilities</t>
  </si>
  <si>
    <t>Derivative contract liabilities</t>
  </si>
  <si>
    <t>Other liabilities</t>
  </si>
  <si>
    <t>Total other current liabilities</t>
  </si>
  <si>
    <t>Supplemental Balance Sheet Information - Schedule of Allowance for Doubtful Accounts (Details) - USD ($)</t>
  </si>
  <si>
    <t>Balance, beginning of the period</t>
  </si>
  <si>
    <t>Accruals</t>
  </si>
  <si>
    <t>Utilization of provision</t>
  </si>
  <si>
    <t>Effect of foreign exchange rate</t>
  </si>
  <si>
    <t>Balance, end of the period</t>
  </si>
  <si>
    <t>Geographic Information - Summary of Revenue by Geographic Area (Details) - USD ($) $ in Thousands</t>
  </si>
  <si>
    <t>Segment Reporting Information [Line Items]</t>
  </si>
  <si>
    <t>Italy</t>
  </si>
  <si>
    <t>Italy | Geographic Concentration Risk | Revenue</t>
  </si>
  <si>
    <t>43.40%</t>
  </si>
  <si>
    <t>48.40%</t>
  </si>
  <si>
    <t>46.40%</t>
  </si>
  <si>
    <t>69.40%</t>
  </si>
  <si>
    <t>India</t>
  </si>
  <si>
    <t>India | Geographic Concentration Risk | Revenue</t>
  </si>
  <si>
    <t>26.40%</t>
  </si>
  <si>
    <t>29.50%</t>
  </si>
  <si>
    <t>27.10%</t>
  </si>
  <si>
    <t>19.60%</t>
  </si>
  <si>
    <t>Europe (excluding Italy)</t>
  </si>
  <si>
    <t>Europe (excluding Italy) | Geographic Concentration Risk | Revenue</t>
  </si>
  <si>
    <t>7.70%</t>
  </si>
  <si>
    <t>13.00%</t>
  </si>
  <si>
    <t>12.10%</t>
  </si>
  <si>
    <t>6.30%</t>
  </si>
  <si>
    <t>United States</t>
  </si>
  <si>
    <t>United States | Geographic Concentration Risk | Revenue</t>
  </si>
  <si>
    <t>12.80%</t>
  </si>
  <si>
    <t>6.10%</t>
  </si>
  <si>
    <t>7.30%</t>
  </si>
  <si>
    <t>2.90%</t>
  </si>
  <si>
    <t>Rest of the World</t>
  </si>
  <si>
    <t>Rest of the World | Geographic Concentration Risk | Revenue</t>
  </si>
  <si>
    <t>9.70%</t>
  </si>
  <si>
    <t>7.10%</t>
  </si>
  <si>
    <t>1.80%</t>
  </si>
  <si>
    <t>Geographic Information - Summary of Long-lived Assets by Geographic Area (Details) - USD ($) $ in Thousands</t>
  </si>
  <si>
    <t>Long-lived assets</t>
  </si>
  <si>
    <t>Italy | Geographic Concentration Risk | Long-Lived Assets</t>
  </si>
  <si>
    <t>Long-lived assets, Percentage</t>
  </si>
  <si>
    <t>50.50%</t>
  </si>
  <si>
    <t>52.20%</t>
  </si>
  <si>
    <t>48.50%</t>
  </si>
  <si>
    <t>India | Geographic Concentration Risk | Long-Lived Assets</t>
  </si>
  <si>
    <t>28.70%</t>
  </si>
  <si>
    <t>34.20%</t>
  </si>
  <si>
    <t>44.50%</t>
  </si>
  <si>
    <t>United States | Geographic Concentration Risk | Long-Lived Assets</t>
  </si>
  <si>
    <t>20.30%</t>
  </si>
  <si>
    <t>12.90%</t>
  </si>
  <si>
    <t>5.40%</t>
  </si>
  <si>
    <t>Rest of the World | Geographic Concentration Risk | Long-Lived Assets</t>
  </si>
  <si>
    <t>0.70%</t>
  </si>
  <si>
    <t>1.60%</t>
  </si>
  <si>
    <t>Personnel Costs - Additional Information (Details) - USD ($)</t>
  </si>
  <si>
    <t>Schedule Of Personnel Cost Allocation [Line Items]</t>
  </si>
  <si>
    <t>Personnel costs</t>
  </si>
  <si>
    <t>Collective Italian National Labor Agreement</t>
  </si>
  <si>
    <t>Percentage of employees subject to agreement</t>
  </si>
  <si>
    <t>30.00%</t>
  </si>
  <si>
    <t>Agreement expiration date</t>
  </si>
  <si>
    <t>Dec. 31,
		2023</t>
  </si>
  <si>
    <t>Restricted Stock Units (RSUs)</t>
  </si>
  <si>
    <t>Personnel Costs - Schedule of Allocation of Personnel Cost (Details) - USD ($) $ in Thousands</t>
  </si>
  <si>
    <t>Total Personnel Costs</t>
  </si>
  <si>
    <t>General and Administrative</t>
  </si>
  <si>
    <t>Financial Expense, Net - Schedule of Financial Expense, Net (Details) - USD ($) $ in Thousands</t>
  </si>
  <si>
    <t>Financial Income:</t>
  </si>
  <si>
    <t>Interest income</t>
  </si>
  <si>
    <t>Gain on derivatives</t>
  </si>
  <si>
    <t>Dividends on marketable securities</t>
  </si>
  <si>
    <t>Total Financial Income</t>
  </si>
  <si>
    <t>Financial Expense:</t>
  </si>
  <si>
    <t>Loss on derivatives</t>
  </si>
  <si>
    <t>Total Financial Expense</t>
  </si>
  <si>
    <t>Financial expense, net</t>
  </si>
  <si>
    <t>Commitments and Contingencies - Additional Information (Details) - USD ($)</t>
  </si>
  <si>
    <t>Other Commitments [Line Items]</t>
  </si>
  <si>
    <t>Operating lease, rent expense</t>
  </si>
  <si>
    <t>Amount of contingent liabilities payable</t>
  </si>
  <si>
    <t>Provision for contingent liabilities</t>
  </si>
  <si>
    <t>Milan office</t>
  </si>
  <si>
    <t>Operating lease, option to renew</t>
  </si>
  <si>
    <t>Operating lease, renewal term</t>
  </si>
  <si>
    <t>Commitments and Contingencies - Schedule of Future Minimum Lease Payments under Operating Leases (Details) - USD ($) $ in Thousands</t>
  </si>
  <si>
    <t>Operating Lease Liabilities Payments Due [Abstract]</t>
  </si>
  <si>
    <t>Total Minimum Lease Payments</t>
  </si>
  <si>
    <t>Stockholders' Equity (Deficit) - Additional Information (Details) - USD ($)</t>
  </si>
  <si>
    <t>Class Of Stock [Line Items]</t>
  </si>
  <si>
    <t>Common stock, voting rights per share</t>
  </si>
  <si>
    <t>one</t>
  </si>
  <si>
    <t>Conversion of stock, shares converted</t>
  </si>
  <si>
    <t>Warrant agreement date</t>
  </si>
  <si>
    <t>Dec. 12,
		2017</t>
  </si>
  <si>
    <t>Number of fractional shares issued upon exercise of warrants</t>
  </si>
  <si>
    <t>Period after business combination when warrants become exercisable</t>
  </si>
  <si>
    <t>30 days</t>
  </si>
  <si>
    <t>Warrants exercisable expiration period after completion of business combination</t>
  </si>
  <si>
    <t>Net cash settlement value of warrants</t>
  </si>
  <si>
    <t>Redemption price per warrant</t>
  </si>
  <si>
    <t>Minimum period of prior written notice of redemption of warrants</t>
  </si>
  <si>
    <t>Minimum price per share required for redemption of warrants</t>
  </si>
  <si>
    <t>Warrants redemption covenant, threshold trading days</t>
  </si>
  <si>
    <t>20 days</t>
  </si>
  <si>
    <t>Warrants redemption covenant, threshold consecutive trading days</t>
  </si>
  <si>
    <t>Warrants or rights outstanding</t>
  </si>
  <si>
    <t>Restricted Stock Units - Additional Information (Details) - USD ($)</t>
  </si>
  <si>
    <t>Feb. 01, 2021</t>
  </si>
  <si>
    <t>Mar. 24, 2020</t>
  </si>
  <si>
    <t>Feb. 01, 2020</t>
  </si>
  <si>
    <t>Shares granted</t>
  </si>
  <si>
    <t>Award vesting period</t>
  </si>
  <si>
    <t>Subsequent Event</t>
  </si>
  <si>
    <t>Within February 1, 2021</t>
  </si>
  <si>
    <t>Award vesting rights, percentage</t>
  </si>
  <si>
    <t>25.00%</t>
  </si>
  <si>
    <t>Within February 1, 2021 | Subsequent Event</t>
  </si>
  <si>
    <t>40.00%</t>
  </si>
  <si>
    <t>Three-year Period Starting from February 1, 2021</t>
  </si>
  <si>
    <t>Aggregate grant date fair value of shares granted</t>
  </si>
  <si>
    <t>Grant date fair value per share</t>
  </si>
  <si>
    <t>Compensation expense</t>
  </si>
  <si>
    <t>Unrecognized compensation cost</t>
  </si>
  <si>
    <t>Unrecognized compensation cost weighted-average remaining period</t>
  </si>
  <si>
    <t>1 year 6 months 18 days</t>
  </si>
  <si>
    <t>1 year 9 months</t>
  </si>
  <si>
    <t>Restricted Stock Units (RSUs) | Scenario Forecast</t>
  </si>
  <si>
    <t>Restricted Stock Units (RSUs) | Vest in One Year</t>
  </si>
  <si>
    <t>Restricted Stock Units (RSUs) | 2019 Targeted Adjusted EBITDA is Achieved</t>
  </si>
  <si>
    <t>Restricted Stock Units (RSUs) | 2020 Targeted Adjusted EBITDA is Achieved</t>
  </si>
  <si>
    <t>Restricted Stock Units (RSUs) | Within February 1, 2021 | Scenario Forecast</t>
  </si>
  <si>
    <t>Restricted Stock Units (RSUs) | Three-year Period Starting from February 1, 2021 | Scenario Forecast</t>
  </si>
  <si>
    <t>Restricted Stock Units - Summary of RSUs Compensation Expense (Details) - Restricted Stock Units (RSUs) - USD ($)</t>
  </si>
  <si>
    <t>Income Taxes - Schedule of Domestic and Foreign Components of Income (Loss) Before Income Tax Expense (Details) - USD ($) $ in Thousands</t>
  </si>
  <si>
    <t>Domestic</t>
  </si>
  <si>
    <t>Foreign</t>
  </si>
  <si>
    <t>Income Taxes - Schedule of Provision for Federal and State Income Taxes (Details) - USD ($)</t>
  </si>
  <si>
    <t>Income Taxes [Line Items]</t>
  </si>
  <si>
    <t>Current</t>
  </si>
  <si>
    <t>Income tax expense</t>
  </si>
  <si>
    <t>IRES</t>
  </si>
  <si>
    <t>IRAP</t>
  </si>
  <si>
    <t>Other Italian</t>
  </si>
  <si>
    <t>Income Taxes - Additional Information (Details) - USD ($)</t>
  </si>
  <si>
    <t>U.S. federal statutory tax rate</t>
  </si>
  <si>
    <t>21.00%</t>
  </si>
  <si>
    <t>24.00%</t>
  </si>
  <si>
    <t>Accumulated interest related to unrecognized tax benefits</t>
  </si>
  <si>
    <t>Undistributed profits</t>
  </si>
  <si>
    <t>Open tax year</t>
  </si>
  <si>
    <t>2007 2008 2009 2010 2011 2012 2013 2014 2015 2016 2017 2018 2019 2020</t>
  </si>
  <si>
    <t>2007 2008 2009 2010 2011 2012 2013 2014 2015 2016 2017 2018 2019</t>
  </si>
  <si>
    <t>Undistributed earnings and profits by foreign subsidiary</t>
  </si>
  <si>
    <t>Expected tax expense due to undistributed earnings</t>
  </si>
  <si>
    <t>United States | Federal</t>
  </si>
  <si>
    <t>Net operating loss carryforwards</t>
  </si>
  <si>
    <t>Net operating loss carryforwards, subjects to expiration</t>
  </si>
  <si>
    <t>Net operating loss carryforwards, indefinite life</t>
  </si>
  <si>
    <t>United States | Federal | Minimum</t>
  </si>
  <si>
    <t>Net operating loss carryforwards expiration year</t>
  </si>
  <si>
    <t>2026</t>
  </si>
  <si>
    <t>United States | Federal | Maximum</t>
  </si>
  <si>
    <t>2037</t>
  </si>
  <si>
    <t>United States | State</t>
  </si>
  <si>
    <t>United States | State | Minimum</t>
  </si>
  <si>
    <t>United States | State | Maximum</t>
  </si>
  <si>
    <t>2039</t>
  </si>
  <si>
    <t>Switzerland</t>
  </si>
  <si>
    <t>Switzerland | Minimum</t>
  </si>
  <si>
    <t>Switzerland | Maximum</t>
  </si>
  <si>
    <t>Income Taxes - Schedule of Reconciliation of the Statutory Effective Tax Rate (Details) - USD ($)</t>
  </si>
  <si>
    <t>Loss before income taxes</t>
  </si>
  <si>
    <t>Primary tax rate of the Company</t>
  </si>
  <si>
    <t>Tax benefit calculated according to the Company's primary tax rate</t>
  </si>
  <si>
    <t>State income tax, net of Federal</t>
  </si>
  <si>
    <t>Foreign tax rates differences</t>
  </si>
  <si>
    <t>Change in applicable tax rates</t>
  </si>
  <si>
    <t>Change in valuation allowance</t>
  </si>
  <si>
    <t>Non-taxable income</t>
  </si>
  <si>
    <t>Costs not deductible for tax purposes</t>
  </si>
  <si>
    <t>Costs not deductible associated with investments</t>
  </si>
  <si>
    <t>CFC (Controlled Foreign Corporation rules)</t>
  </si>
  <si>
    <t>IRAP (Italian Regional Tax on Productive Activities)</t>
  </si>
  <si>
    <t>Taxes on undistributed profits</t>
  </si>
  <si>
    <t>Other taxes</t>
  </si>
  <si>
    <t>Income Taxes - Schedule of Reconciliation of the Statutory Effective Tax Rate (Parenthetical) (Details)</t>
  </si>
  <si>
    <t>Effective income tax rate reconciliation, reduced in applicable tax rate</t>
  </si>
  <si>
    <t>25.17%</t>
  </si>
  <si>
    <t>29.12%</t>
  </si>
  <si>
    <t>Income Taxes - Components of Deferred Tax Assets and Liabilities (Details) - USD ($) $ in Thousands</t>
  </si>
  <si>
    <t>Dec. 31, 2017</t>
  </si>
  <si>
    <t>Deferred tax assets:</t>
  </si>
  <si>
    <t>Startup costs</t>
  </si>
  <si>
    <t>Deferred compensation liabilities</t>
  </si>
  <si>
    <t>Property and equipment</t>
  </si>
  <si>
    <t>Net operating loss carryforward</t>
  </si>
  <si>
    <t>Other</t>
  </si>
  <si>
    <t>Total deferred tax assets</t>
  </si>
  <si>
    <t>Less: valuation allowance</t>
  </si>
  <si>
    <t>Total deferred tax assets, net</t>
  </si>
  <si>
    <t>Deferred tax liabilities:</t>
  </si>
  <si>
    <t>Intangible assets</t>
  </si>
  <si>
    <t>Total deferred tax liabilities</t>
  </si>
  <si>
    <t>Net deferred tax liabilities</t>
  </si>
  <si>
    <t>Income Taxes - Summary of Valuation Allowance (Details) - USD ($) $ in Thousands</t>
  </si>
  <si>
    <t>Balance at the beginning of the period</t>
  </si>
  <si>
    <t>Increase during the period</t>
  </si>
  <si>
    <t>Effect of exchange rate changes</t>
  </si>
  <si>
    <t>Balance at the end of the period</t>
  </si>
  <si>
    <t>Income Taxes - Summary of Gross Unrecognized Tax Benefits (Details) - USD ($) $ in Thousands</t>
  </si>
  <si>
    <t>Gross unrecognized tax benefits, beginning of the year</t>
  </si>
  <si>
    <t>Additions for tax positions related to the current year</t>
  </si>
  <si>
    <t>Subtotal</t>
  </si>
  <si>
    <t>Interest and penalties</t>
  </si>
  <si>
    <t>Total gross unrecognized tax benefits, end of the year</t>
  </si>
  <si>
    <t>Loss Per Share Attributable to Common Stockholders - Schedule of Calculation of Basic and Diluted Loss Per Share Attributable to Common Stockholders (Details) - USD ($) $ / shares in Units, $ in Thousands</t>
  </si>
  <si>
    <t>Weighted-Average shares used to compute net loss per share attributable to common stockholders, basic and diluted</t>
  </si>
  <si>
    <t>Loss Per Share Attributable to Common Stockholders - Additional Information (Details) - shares</t>
  </si>
  <si>
    <t>Weighted-average number of outstanding shares of common stock excluded from calculation of diluted net loss per share</t>
  </si>
  <si>
    <t>Transactions with Related Parties - Additional Information (Details)</t>
  </si>
  <si>
    <t>36 Months Ended</t>
  </si>
  <si>
    <t>Nov. 30, 2019USD ($)Loan</t>
  </si>
  <si>
    <t>Related Party Transaction [Line Items]</t>
  </si>
  <si>
    <t>Notes payable outstanding amount due</t>
  </si>
  <si>
    <t>Outstanding obligation for preference shares</t>
  </si>
  <si>
    <t>Esse Effe | Consulting Services</t>
  </si>
  <si>
    <t>Cost incurred for related party services</t>
  </si>
  <si>
    <t>Outstanding amount due</t>
  </si>
  <si>
    <t>Studio Legale Chiomenti | Legal Services</t>
  </si>
  <si>
    <t>Directors and Executive Managers</t>
  </si>
  <si>
    <t>Outstanding amount of loans granted</t>
  </si>
  <si>
    <t>Number of loans granted | Loan</t>
  </si>
  <si>
    <t>Number of loans reimbursed | Loan</t>
  </si>
  <si>
    <t>Loan reimbursement</t>
  </si>
  <si>
    <t>Interest income earned</t>
  </si>
  <si>
    <t>Executive Managers</t>
  </si>
  <si>
    <t>Executive Managers, Relating to Preference Shares</t>
  </si>
  <si>
    <t>Compensation expense for related party</t>
  </si>
  <si>
    <t>Esse Effe and Maya</t>
  </si>
  <si>
    <t>Sponsor and Gig Founders, LLC</t>
  </si>
  <si>
    <t>Alessandra Levy | Kaleyra S.p.A</t>
  </si>
  <si>
    <t>Cumulative value for service contracts</t>
  </si>
  <si>
    <t>Remuneration paid for obtaining service contracts</t>
  </si>
  <si>
    <t>Accrued Interest | Esse Effe and Maya</t>
  </si>
  <si>
    <t>Accrued Interest | Sponsor and Gig Founders, LLC</t>
  </si>
  <si>
    <t>Legal Matters - Additional Information (Details) € in Millions</t>
  </si>
  <si>
    <t>Apr. 16, 2019EUR (€)</t>
  </si>
  <si>
    <t>Oct. 17, 2018EUR (€)</t>
  </si>
  <si>
    <t>Claim filing date</t>
  </si>
  <si>
    <t>April 16, 2019</t>
  </si>
  <si>
    <t>October 17, 2018</t>
  </si>
  <si>
    <t>Name of plaintiff</t>
  </si>
  <si>
    <t>Kaleyra S.p.A.</t>
  </si>
  <si>
    <t>Name of defendant</t>
  </si>
  <si>
    <t>Telecom Italia S.p.A and Telecom Italia Sparkle S.p.A.</t>
  </si>
  <si>
    <t>Vodafone Italia S.p.A</t>
  </si>
  <si>
    <t>Domicile of litigation</t>
  </si>
  <si>
    <t>Court of Milan</t>
  </si>
  <si>
    <t>Compensation amount | €</t>
  </si>
  <si>
    <t>Loss contingencies recognition of actions | $</t>
  </si>
  <si>
    <t>Loss contingencies first hearing date</t>
  </si>
  <si>
    <t>Dec. 11,
		2019</t>
  </si>
  <si>
    <t>Loss contingencies final hearing date</t>
  </si>
  <si>
    <t>Apr. 29,
		2020</t>
  </si>
  <si>
    <t>Subsequent Events - Additional Information (Details)</t>
  </si>
  <si>
    <t>Aug. 30, 2020$ / sharesshares</t>
  </si>
  <si>
    <t>May 12, 2020shares</t>
  </si>
  <si>
    <t>May 07, 2020$ / sharesshares</t>
  </si>
  <si>
    <t>May 01, 2020USD ($)shares</t>
  </si>
  <si>
    <t>Apr. 24, 2020USD ($)</t>
  </si>
  <si>
    <t>Apr. 16, 2020USD ($)d$ / shares</t>
  </si>
  <si>
    <t>Apr. 09, 2020USD ($)$ / sharesshares</t>
  </si>
  <si>
    <t>Apr. 07, 2020USD ($)$ / sharesshares</t>
  </si>
  <si>
    <t>Mar. 31, 2020USD ($)$ / sharesshares</t>
  </si>
  <si>
    <t>Mar. 09, 2020INR (₨)₨ / shares</t>
  </si>
  <si>
    <t>Feb. 21, 2020$ / sharesshares</t>
  </si>
  <si>
    <t>Feb. 20, 2020USD ($)$ / sharesshares</t>
  </si>
  <si>
    <t>Feb. 07, 2020$ / sharesshares</t>
  </si>
  <si>
    <t>Dec. 31, 2019USD ($)$ / sharesshares</t>
  </si>
  <si>
    <t>Nov. 25, 2019shares</t>
  </si>
  <si>
    <t>Nov. 19, 2019$ / sharesshares</t>
  </si>
  <si>
    <t>Oct. 01, 2019shares</t>
  </si>
  <si>
    <t>Apr. 29, 2020$ / sharesshares</t>
  </si>
  <si>
    <t>Mar. 06, 2020USD ($)</t>
  </si>
  <si>
    <t>Feb. 29, 2020₨ / shares</t>
  </si>
  <si>
    <t>Jan. 31, 2020USD ($)</t>
  </si>
  <si>
    <t>Jan. 30, 2020INR (₨)</t>
  </si>
  <si>
    <t>Jan. 23, 2020USD ($)$ / shares</t>
  </si>
  <si>
    <t>Dec. 13, 2019$ / shares</t>
  </si>
  <si>
    <t>Dec. 31, 2018USD ($)$ / sharesshares</t>
  </si>
  <si>
    <t>Dec. 12, 2017$ / shares</t>
  </si>
  <si>
    <t>Subsequent Event [Line Items]</t>
  </si>
  <si>
    <t>Line of credit facility, maximum borrowing capacity | $</t>
  </si>
  <si>
    <t>Amounts owed to Service Firms | $</t>
  </si>
  <si>
    <t>Preferred stock, par value | $ / shares</t>
  </si>
  <si>
    <t>Common stock value | $</t>
  </si>
  <si>
    <t>Common stock, par value | $ / shares</t>
  </si>
  <si>
    <t>Warrants issued</t>
  </si>
  <si>
    <t>Cowen Investments and Chardan</t>
  </si>
  <si>
    <t>Debt instrument face amount | $</t>
  </si>
  <si>
    <t>Aggregate settlement of investment shares</t>
  </si>
  <si>
    <t>Cowen Investments</t>
  </si>
  <si>
    <t>Chardan</t>
  </si>
  <si>
    <t>Northland Securities</t>
  </si>
  <si>
    <t>Business combination, share price | $ / shares</t>
  </si>
  <si>
    <t>Consummated business combination share</t>
  </si>
  <si>
    <t>Northland Securities | Promissory Note</t>
  </si>
  <si>
    <t>8.00%</t>
  </si>
  <si>
    <t>Cowen and Company, LLC and Chardan Capital markets, LLC | Scenario Forecast</t>
  </si>
  <si>
    <t>Forward Share Purchase Agreements | Greenhaven</t>
  </si>
  <si>
    <t>Business combination payment for stock purchased | $</t>
  </si>
  <si>
    <t>Business combination payment for number of stock purchased</t>
  </si>
  <si>
    <t>Forward Share Purchase Agreements | Greenhaven | Scenario Forecast</t>
  </si>
  <si>
    <t>Business combination, shares acquired</t>
  </si>
  <si>
    <t>Forward Share Purchase Agreements | Greenhaven | Open Market</t>
  </si>
  <si>
    <t>Sale of stock price per share | $ / shares</t>
  </si>
  <si>
    <t>Forward Share Purchase Agreements | Greenhaven | Common Stock</t>
  </si>
  <si>
    <t>Repurchases of common stock, shares</t>
  </si>
  <si>
    <t>Repurchases of common stock, value | $</t>
  </si>
  <si>
    <t>Forward Share Purchase Agreements | Greenhaven | Maximum</t>
  </si>
  <si>
    <t>Forward Share Purchase Agreements | Greenhaven | Minimum | Open Market</t>
  </si>
  <si>
    <t>Forward Share Purchase Agreements | Kepos Alpha Fund L.P.</t>
  </si>
  <si>
    <t>Forward Share Purchase Agreements | Kepos Alpha Fund L.P. | Scenario Forecast</t>
  </si>
  <si>
    <t>Percentage of increase in share purchase price</t>
  </si>
  <si>
    <t>Forward Share Purchase Agreements | Kepos Alpha Fund L.P. | Minimum | Open Market</t>
  </si>
  <si>
    <t>Forward Share Purchase Agreements | Yakira | Yakira Shares</t>
  </si>
  <si>
    <t>Forward Share Purchase Agreements | Yakira | Yakira Shares | Previously Reported</t>
  </si>
  <si>
    <t>Forward Share Purchase Agreements | Yakira | Maximum | Yakira Shares</t>
  </si>
  <si>
    <t>Forward Share Purchase Agreements | Yakira | Minimum | Yakira Shares</t>
  </si>
  <si>
    <t>Forward Share Purchase Agreement Fourth Right | Kepos Alpha Fund L.P. | Scenario Forecast</t>
  </si>
  <si>
    <t>Forward Share Purchase Agreement Fifth Right | Kepos Alpha Fund L.P. | Scenario Forecast</t>
  </si>
  <si>
    <t>Business combination number of shares acquired applicable for price increase after closing date</t>
  </si>
  <si>
    <t>Modification of 2018 Solutions Infini Purchase Agreement | Preferred Stock | COVID-19</t>
  </si>
  <si>
    <t>Preference shares, performance bonuses | $</t>
  </si>
  <si>
    <t>Modification of 2018 Solutions Infini Purchase Agreement | Preferred Stock | COVID-19 | Previously Reported</t>
  </si>
  <si>
    <t>Modification of 2018 Solutions Infini Purchase Agreement | Solutions Infini</t>
  </si>
  <si>
    <t>Preferred stock, par value | ₨ / shares</t>
  </si>
  <si>
    <t>Preferred share obligation</t>
  </si>
  <si>
    <t>Performance bonuses to be paid date, year</t>
  </si>
  <si>
    <t>Modification of 2018 Solutions Infini Purchase Agreement | Solutions Infini | Preferred Stock | COVID-19</t>
  </si>
  <si>
    <t>Modification of 2018 Solutions Infini Purchase Agreement | Solutions Infini | Preferred Stock | COVID-19 | Previously Reported</t>
  </si>
  <si>
    <t>Resale Registration Statement | Cowen and Company, LLC and Chardan Capital markets, LLC | Scenario Forecast</t>
  </si>
  <si>
    <t>Warrants exercise price | $ / shares</t>
  </si>
  <si>
    <t>Beneficial ownership limitation percentage</t>
  </si>
  <si>
    <t>4.99%</t>
  </si>
  <si>
    <t>Settlement shares, threshold percentage</t>
  </si>
  <si>
    <t>Settlement shares, trailing days | d</t>
  </si>
  <si>
    <t>Resale Registration Statement | Cowen and Company, LLC and Chardan Capital markets, LLC | Scenario Forecast | Convertible Notes</t>
  </si>
  <si>
    <t>5.00%</t>
  </si>
  <si>
    <t>Convertible notes | $</t>
  </si>
  <si>
    <t>Convertible notes, threshold percentage</t>
  </si>
  <si>
    <t>Convertible notes, trailing days | d</t>
  </si>
  <si>
    <t>Line of credit facility payment | $</t>
  </si>
  <si>
    <t>Common stock grant date value per share | $ / shares</t>
  </si>
  <si>
    <t>Subsequent Event | Intesa SanPaolo S.p.A. | Kaleyra S.p.A</t>
  </si>
  <si>
    <t>Deferment of debt repayments to next 12 months | $</t>
  </si>
  <si>
    <t>Subsequent Event | Intesa SanPaolo S.p.A. | Buc Mobile</t>
  </si>
  <si>
    <t>Subsequent Event | Unicredit | Kaleyra S.p.A</t>
  </si>
  <si>
    <t>Subsequent Event | Kepos Alpha Fund L.P.</t>
  </si>
  <si>
    <t>Subsequent Event | Cowen and Company, LLC and Chardan Capital markets, LLC</t>
  </si>
  <si>
    <t>Subsequent Event | Forward Share Purchase Agreements | Greenhaven</t>
  </si>
  <si>
    <t>Subsequent Event | Forward Share Purchase Agreements | Greenhaven | Scenario Forecast</t>
  </si>
  <si>
    <t>Subsequent Event | Forward Share Purchase Agreements | Greenhaven | Open Market</t>
  </si>
  <si>
    <t>Subsequent Event | Forward Share Purchase Agreements | Greenhaven | Common Stock</t>
  </si>
  <si>
    <t>Subsequent Event | Forward Share Purchase Agreements | Greenhaven | Maximum</t>
  </si>
  <si>
    <t>Subsequent Event | Forward Share Purchase Agreements | Kepos Alpha Fund L.P.</t>
  </si>
  <si>
    <t>Percentage of penalty payments</t>
  </si>
  <si>
    <t>18.00%</t>
  </si>
  <si>
    <t>Subsequent Event | Forward Share Purchase Agreements | Kepos Alpha Fund L.P. | Open Market</t>
  </si>
  <si>
    <t>Subsequent Event | Forward Share Purchase Agreements | Yakira</t>
  </si>
  <si>
    <t>Subsequent Event | Forward Share Purchase Agreements | Yakira | Yakira Shares</t>
  </si>
  <si>
    <t>Business combination, number of shares expected to be purchase</t>
  </si>
  <si>
    <t>Subsequent Event | Forward Share Purchase Agreement Seventh Right | Kepos Alpha Fund L.P.</t>
  </si>
  <si>
    <t>Subsequent Event | Forward Share Purchase Agreement Fourth Right | Kepos Alpha Fund L.P.</t>
  </si>
  <si>
    <t>Subsequent Event | Forward Share Purchase Agreement Fifth Right | Kepos Alpha Fund L.P.</t>
  </si>
  <si>
    <t>Subsequent Event | Forward Share Purchase Agreement Sixth Right | Kepos Alpha Fund L.P. | Maximum</t>
  </si>
  <si>
    <t>Subsequent Event | Modification of 2018 Solutions Infini Purchase Agreement | Solutions Infini</t>
  </si>
  <si>
    <t>Subsequent Event | Loan Agreement | Monte dei Paschi di Siena S.p.A. | Kaleyra S.p.A</t>
  </si>
  <si>
    <t>1.75%</t>
  </si>
  <si>
    <t>Subsequent Event | BPM Loan Agreement | Banco Popolare di Milano S.p.A. | Kaleyra S.p.A</t>
  </si>
  <si>
    <t>Subsequent Event | BPM Loan Agreement | Banco Popolare di Milano S.p.A. | New Financing | Kaleyra S.p.A</t>
  </si>
  <si>
    <t>Subsequent Event | Resale Registration Statement | Cowen and Company, LLC and Chardan Capital markets, LLC</t>
  </si>
  <si>
    <t>Subsequent Event | Resale Registration Statement | Cowen and Company, LLC and Chardan Capital markets, LLC | Convertible Notes</t>
  </si>
  <si>
    <t>Repaid earlier interest rate issuance term</t>
  </si>
  <si>
    <t>Repaid after interest rate issuance term</t>
  </si>
  <si>
    <t>2 years</t>
  </si>
  <si>
    <t>Earnout Shares | Subsequent Event</t>
  </si>
  <si>
    <t>Kaleyra S.p.A | Subsequent Event | Unicredit</t>
  </si>
  <si>
    <t>Fair Value Measurements - Summary of Assets and Liabilities Measured at Fair Value on a Recurring Basis (Details) - USD ($) $ in Thousands</t>
  </si>
  <si>
    <t>Total Marketable Securities</t>
  </si>
  <si>
    <t>Recurring Basis</t>
  </si>
  <si>
    <t>Assets:</t>
  </si>
  <si>
    <t>Liabilities:</t>
  </si>
  <si>
    <t>Recurring Basis | Previously Reported</t>
  </si>
  <si>
    <t>Recurring Basis | Mutual Fund</t>
  </si>
  <si>
    <t>Recurring Basis | Interest Rate Swap</t>
  </si>
  <si>
    <t>Recurring Basis | Debt for Forward Share Repurchase Agreement</t>
  </si>
  <si>
    <t>Recurring Basis | Debt for Forward Share Repurchase Agreement | Previously Reported</t>
  </si>
  <si>
    <t>Recurring Basis | Foreign Exchange Forward</t>
  </si>
  <si>
    <t>Recurring Basis | Certificates of Deposit</t>
  </si>
  <si>
    <t>Recurring Basis | Level 1</t>
  </si>
  <si>
    <t>Recurring Basis | Level 1 | Mutual Fund</t>
  </si>
  <si>
    <t>Recurring Basis | Level 2</t>
  </si>
  <si>
    <t>Recurring Basis | Level 2 | Previously Reported</t>
  </si>
  <si>
    <t>Recurring Basis | Level 2 | Interest Rate Swap</t>
  </si>
  <si>
    <t>Recurring Basis | Level 2 | Debt for Forward Share Repurchase Agreement</t>
  </si>
  <si>
    <t>Recurring Basis | Level 2 | Debt for Forward Share Repurchase Agreement | Previously Reported</t>
  </si>
  <si>
    <t>Recurring Basis | Level 2 | Foreign Exchange Forward</t>
  </si>
  <si>
    <t>Recurring Basis | Level 2 | Certificates of Deposit</t>
  </si>
  <si>
    <t>Recurring Basis | Level 3</t>
  </si>
  <si>
    <t>Recurring Basis | Level 3 | Preference Shares</t>
  </si>
  <si>
    <t>Recurring Basis | Level 3 | Contingent Consideration for Solutions Infini Acquisition</t>
  </si>
  <si>
    <t>Fair Value Measurements - Summary of Assets and Liabilities Measured at Fair Value on a Recurring Basis (Parenthetical) (Details)</t>
  </si>
  <si>
    <t>Mar. 31, 2020$ / shares</t>
  </si>
  <si>
    <t>Dec. 31, 2019$ / shares</t>
  </si>
  <si>
    <t>Dec. 31, 2018$ / shares</t>
  </si>
  <si>
    <t>Short term investments maturity term</t>
  </si>
  <si>
    <t>4 months</t>
  </si>
  <si>
    <t>12 months</t>
  </si>
  <si>
    <t>Fair Value Measurements - Summary of Values of Short-term Investments (Details) - USD ($) $ in Thousands</t>
  </si>
  <si>
    <t>Mutual Fund</t>
  </si>
  <si>
    <t>Certificates of Deposit</t>
  </si>
  <si>
    <t>Fair Value Measurements - Additional Information (Details) - USD ($)</t>
  </si>
  <si>
    <t>Transfers of liabilities into or out of level 2 or level 3</t>
  </si>
  <si>
    <t>Other Assets - Schedule of Other Current Assets (Details) - USD ($) $ in Thousands</t>
  </si>
  <si>
    <t>VAT receivables</t>
  </si>
  <si>
    <t>Receivables from suppliers</t>
  </si>
  <si>
    <t>Credit for tax other than income tax</t>
  </si>
  <si>
    <t>Income tax assets</t>
  </si>
  <si>
    <t>Other receivables</t>
  </si>
  <si>
    <t>Total other current assets</t>
  </si>
  <si>
    <t>Bank and Other Borrowings - Summary of Long-term Bank and Other Borrowings (Details) - USD ($) $ in Thousands</t>
  </si>
  <si>
    <t>Total Financial Liabilities</t>
  </si>
  <si>
    <t>Less: current portion</t>
  </si>
  <si>
    <t>Total long-term portion</t>
  </si>
  <si>
    <t>Contractual Interest Rate, Percentage</t>
  </si>
  <si>
    <t>Unicredit S.p.A. (Line A Tranche (1)</t>
  </si>
  <si>
    <t>Maturity</t>
  </si>
  <si>
    <t>2023-01</t>
  </si>
  <si>
    <t>Contractual Interest Rate</t>
  </si>
  <si>
    <t>Euribor 3 months + 3.10%</t>
  </si>
  <si>
    <t>Euribor 3 months + 3.10%</t>
  </si>
  <si>
    <t>3.10%</t>
  </si>
  <si>
    <t>Interest Nominal Rate</t>
  </si>
  <si>
    <t>2.80%</t>
  </si>
  <si>
    <t>Unicredit S.p.A. (Line A Tranche (2)</t>
  </si>
  <si>
    <t>Unicredit S.p.A. (Line B)</t>
  </si>
  <si>
    <t>2023-11</t>
  </si>
  <si>
    <t>Euribor 3 months + 2.90%</t>
  </si>
  <si>
    <t>Unicredit S.p.A. (Line C)</t>
  </si>
  <si>
    <t>2023-02</t>
  </si>
  <si>
    <t>Euribor 3 months + 3.90%</t>
  </si>
  <si>
    <t>3.53%</t>
  </si>
  <si>
    <t>Intesa San Paolo S.p.A. (Line 1)</t>
  </si>
  <si>
    <t>2021-10</t>
  </si>
  <si>
    <t>Euribor 3 months + 1.80%</t>
  </si>
  <si>
    <t>1.88%</t>
  </si>
  <si>
    <t>1.51%</t>
  </si>
  <si>
    <t>Intesa San Paolo S.p.A. (Line 2)</t>
  </si>
  <si>
    <t>2023-10</t>
  </si>
  <si>
    <t>Euribor 3 months + 2.60%</t>
  </si>
  <si>
    <t>UBI Banca S.p.A. (Line 1)</t>
  </si>
  <si>
    <t>1.25%</t>
  </si>
  <si>
    <t>UBI Banca S.p.A. (Line 2)</t>
  </si>
  <si>
    <t>Euribor 3 months +1.95%</t>
  </si>
  <si>
    <t>1.95%</t>
  </si>
  <si>
    <t>1.55%</t>
  </si>
  <si>
    <t>Monte dei Paschi di Siena S.p.A. (Line 1)</t>
  </si>
  <si>
    <t>Monte dei Paschi di Siena S.p.A. (Line 2)</t>
  </si>
  <si>
    <t>Banco Popolare di Milano S.p.A. (Line 2)</t>
  </si>
  <si>
    <t>2022-09</t>
  </si>
  <si>
    <t>Euribor 3 months + 2.00%</t>
  </si>
  <si>
    <t>Banco Popolare di Milano S.p.A. (Line 1)</t>
  </si>
  <si>
    <t>Banco Popolare di Milano S.p.A. (Line 3)</t>
  </si>
  <si>
    <t>2024-03</t>
  </si>
  <si>
    <t>Euribor 3 months + 3.00%</t>
  </si>
  <si>
    <t>2.16%</t>
  </si>
  <si>
    <t>Simest 1</t>
  </si>
  <si>
    <t>Simest 2</t>
  </si>
  <si>
    <t>Simest 3</t>
  </si>
  <si>
    <t>Finlombarda S.p.A.</t>
  </si>
  <si>
    <t>2020-12</t>
  </si>
  <si>
    <t>Bank and Other Borrowings - Summary of Payments Obliged (Details) - USD ($) $ in Thousands</t>
  </si>
  <si>
    <t>Debt for Forward Share Purchase Agreements - Additional Information (Details) - USD ($)</t>
  </si>
  <si>
    <t>Aug. 30, 2020</t>
  </si>
  <si>
    <t>May 12, 2020</t>
  </si>
  <si>
    <t>May 09, 2020</t>
  </si>
  <si>
    <t>May 07, 2020</t>
  </si>
  <si>
    <t>Apr. 09, 2020</t>
  </si>
  <si>
    <t>Apr. 07, 2020</t>
  </si>
  <si>
    <t>Feb. 21, 2020</t>
  </si>
  <si>
    <t>Feb. 20, 2020</t>
  </si>
  <si>
    <t>Feb. 07, 2020</t>
  </si>
  <si>
    <t>Dec. 13, 2019</t>
  </si>
  <si>
    <t>Nov. 19, 2019</t>
  </si>
  <si>
    <t>Oct. 31, 2019</t>
  </si>
  <si>
    <t>Oct. 01, 2019</t>
  </si>
  <si>
    <t>Jan. 23, 2020</t>
  </si>
  <si>
    <t>Jan. 07, 2020</t>
  </si>
  <si>
    <t>Debt Instrument [Line Items]</t>
  </si>
  <si>
    <t>Financial expense</t>
  </si>
  <si>
    <t>Kepos Alpha Fund L.P. | Subsequent Event</t>
  </si>
  <si>
    <t>Repurchases of common stock, value</t>
  </si>
  <si>
    <t>Forward Share Purchase Agreements</t>
  </si>
  <si>
    <t>Debt Instrument, carrying amount</t>
  </si>
  <si>
    <t>Accrued interest</t>
  </si>
  <si>
    <t>Business combination payment for stock purchased</t>
  </si>
  <si>
    <t>Forward Share Purchase Agreements | Greenhaven | Subsequent Event</t>
  </si>
  <si>
    <t>Forward Share Purchase Agreements | Greenhaven | Scenario Forecast | Subsequent Event</t>
  </si>
  <si>
    <t>Forward Share Purchase Agreements | Greenhaven | Common Stock | Subsequent Event</t>
  </si>
  <si>
    <t>Forward Share Purchase Agreements | Greenhaven | Maximum | Subsequent Event</t>
  </si>
  <si>
    <t>Forward Share Purchase Agreements | Greenhaven Road Capital Fund 1, LP</t>
  </si>
  <si>
    <t>Forward Share Purchase Agreements | Kepos Alpha Fund L.P. | Subsequent Event</t>
  </si>
  <si>
    <t>Forward Share Purchase Agreements | Yakira</t>
  </si>
  <si>
    <t>Forward Share Purchase Agreements | Yakira | Yakira Rights Shares</t>
  </si>
  <si>
    <t>Purchase price per share</t>
  </si>
  <si>
    <t>Sale of stock description</t>
  </si>
  <si>
    <t>Yakira still owns Yakira Shares as of the four-month anniversary of the Business Combination Date, Yakira may sell such Yakira Shares between the four-month anniversary and six month anniversary of Business Combination Date to the Company for a per share price (the “Yakira Shares Purchase Price”) equal to (a) $10.5019, plus (b) $0.03 per share for each month (prorated for a partial month) following the Business Combination Date that Yakira has held the Yakira Shares.</t>
  </si>
  <si>
    <t>Sale of stock basis spread per month on price per share</t>
  </si>
  <si>
    <t>Deposited in escrow account</t>
  </si>
  <si>
    <t>Share Purchases Price Multiplied By Number Of Share</t>
  </si>
  <si>
    <t>Forward Share Purchase Agreements | Yakira | Subsequent Event</t>
  </si>
  <si>
    <t>Business combination, purchase price</t>
  </si>
  <si>
    <t>Forward Share Purchase Agreements | Yakira | Subsequent Event | Yakira Shares</t>
  </si>
  <si>
    <t>Forward Share Purchase Agreements | Glazer Capital, LLC</t>
  </si>
  <si>
    <t>Business combination, shares issued description</t>
  </si>
  <si>
    <t>Glazer shall notify the Company in writing five business days prior to the six month anniversary of the Business Combination Date if it is not exercising its right to sell the Glazer Shares to the Company; otherwise, absent written notification to the contrary, Glazer shall be deemed to have exercised its right to sell all of its Glazer Shares to the Company. The Company will purchase the Glazer Shares from Glazer on the six-month anniversary of the closing of the Business Combination (the “Glazer Shares Closing Date”). As of the Business Combination Date, Glazer held 922,933 shares of common stock.</t>
  </si>
  <si>
    <t>Business combination of closing period</t>
  </si>
  <si>
    <t>Business combination, deposited in to escrow account</t>
  </si>
  <si>
    <t>Business combination of sale business days</t>
  </si>
  <si>
    <t>3 days</t>
  </si>
  <si>
    <t>Forward Share Purchase Agreements | Glazer Capital, LLC | Letter of Credit and Reimbursement Agreement</t>
  </si>
  <si>
    <t>Agreement collateral amount</t>
  </si>
  <si>
    <t>Forward Share Purchase Agreements | Glazer Capital, LLC | Subsequent Event | Letter of Credit and Reimbursement Agreement</t>
  </si>
  <si>
    <t>Forward Share Purchase Agreements | Glazer Capital, LLC | Common Stock</t>
  </si>
  <si>
    <t>Forward Share Purchase Agreements | Nomura Global Financial Products</t>
  </si>
  <si>
    <t>Prepayment amount transferred to NGFP</t>
  </si>
  <si>
    <t>Number of days notice required for termination of agreement</t>
  </si>
  <si>
    <t>10 days</t>
  </si>
  <si>
    <t>Debt instrument interest rate percentage before original valuation date</t>
  </si>
  <si>
    <t>2.75%</t>
  </si>
  <si>
    <t>Debt instrument interest rate percentage after original valuation date</t>
  </si>
  <si>
    <t>3.50%</t>
  </si>
  <si>
    <t>Forward Share Purchase Agreements | Nomura Global Financial Products | Common Stock</t>
  </si>
  <si>
    <t>Business acquisition number of shares held</t>
  </si>
  <si>
    <t>Forward Share Purchase Agreements | Nomura Global Financial Products | Maximum | Common Stock</t>
  </si>
  <si>
    <t>Forward Share Purchase Agreements | Open Market | Greenhaven</t>
  </si>
  <si>
    <t>Number of days notice required for sale of shares under minimum block size condition</t>
  </si>
  <si>
    <t>Exercise price of warrants, description</t>
  </si>
  <si>
    <t>In the event that Greenhaven sells any shares (including any Additional Shares), at a sale price of less than $10.50, and provided that Greenhaven meets the Minimum Block Size Condition, it shall provide notice to the Company within three (3) Business Days of such sale, and such notice shall include the date of the sale, the number of shares sold, and confirmation that the sale price per share was greater than $8.50, and the Company shall pay Greenhaven in accordance with Greenhaven’s written instructions an amount equal to (x) the number of shares (including any Additional Shares) sold multiplied by (y) the amount by which $10.50 exceeds the sale price per share. Furthermore, the parties agreed that nothing in the Greenhaven Purchase Agreement shall prohibit Greenhaven from entering into a contract to purchase and/or sell warrants of Kaleyra, Inc.</t>
  </si>
  <si>
    <t>Forward Share Purchase Agreements | Open Market | Greenhaven | Subsequent Event</t>
  </si>
  <si>
    <t>Forward Share Purchase Agreements | Open Market | Greenhaven | Minimum</t>
  </si>
  <si>
    <t>Number of additional rights acquired under minimum block size condition</t>
  </si>
  <si>
    <t>Exercise price of warrants under minimum block size condition</t>
  </si>
  <si>
    <t>Forward Share Purchase Agreements | Open Market | Kepos Alpha Fund L.P.</t>
  </si>
  <si>
    <t>In the event that KAF sells any shares (including any Additional Shares), at a sale price of less than $10.50, and provided that KAF meets the Minimum Block Size Condition, it shall provide notice to the Company within three (3) Business Days of such sale, and such notice shall include the date of the sale, the number of shares sold, and confirmation that the sale price per share was greater than $8.50, and the Company shall pay KAF in accordance with KAF’s written instructions an amount equal to (x) the number of shares (including any Additional Shares) sold multiplied by (y) the amount by which $10.50 exceeds the sale price per share. Furthermore, the parties agreed that nothing in the KAF Purchase Agreement shall prohibit KAF from entering into a contract to purchase and/or sell warrants of the Company.</t>
  </si>
  <si>
    <t>In the event that KAF sells any shares (including any Additional Shares), at a sale price of less than $10.50, and provided that KAF meets the Minimum Block Size Condition, it shall provide notice to the Company within three (3) Business Days of such sale, and such notice shall include the date of the sale, the number of shares sold, and confirmation that the sale price per share was greater than $8.50, and the Company shall pay KAF in accordance with KAF’s written instructions an amount equal to (x) the number of shares (including any Additional Shares) sold multiplied by (y) the amount by which $10.50 exceeds the sale  price per share. Furthermore, the parties agreed that nothing in the KAF Purchase Agreement shall prohibit KAF from entering into a contract to purchase and/or sell warrants of the Company.</t>
  </si>
  <si>
    <t>Forward Share Purchase Agreements | Open Market | Kepos Alpha Fund L.P. | Subsequent Event</t>
  </si>
  <si>
    <t>Forward Share Purchase Agreements | Open Market | Kepos Alpha Fund L.P. | Minimum</t>
  </si>
  <si>
    <t>Forward Share Purchase Agreements | Open Market | Glazer Capital, LLC</t>
  </si>
  <si>
    <t>Glazer shall give written notice to the Company of any sale of shares (including any Additional Shares) within three (3) Business Days following the date of such sale, and such notice shall include the date of the sale, the number of shares sold, and confirmation that the sale price per share was greater than $10.50 per share (or greater than $8.50 per Share provided that Glazer meets the Minimum Block Size Condition) prior to the payment of any commissions due by Glazer for the sale.</t>
  </si>
  <si>
    <t>Glazer shall give written notice to the Company of any sale of shares (including any Additional Shares) within three (3) Business Days following the date of such sale, and such notice shall include the date of the sale, the number of shares sold, and confirmation that the sale price per share was greater than $10.50 per share (or greater than $8.50 per share provided that Glazer meets the Minimum Block Size Condition) prior to the payment of any commissions due by Glazer for the sale.</t>
  </si>
  <si>
    <t>Forward Share Purchase Agreements | Open Market | Glazer Capital, LLC | Minimum</t>
  </si>
  <si>
    <t>Forward Share Purchase Agreements, First right</t>
  </si>
  <si>
    <t>Forward Share Purchase Agreements, Second Right</t>
  </si>
  <si>
    <t>Forward Share Purchase Agreements, Third Right</t>
  </si>
  <si>
    <t>Forward Share Purchase Agreements, First Right Additional Purchase | Kepos Alpha Fund L.P.</t>
  </si>
  <si>
    <t>Forward Share Purchase Agreements, Second Right Additional Purchase | Kepos Alpha Fund L.P.</t>
  </si>
  <si>
    <t>Forward Share Purchase Agreement Fourth Right | Kepos Alpha Fund L.P. | Subsequent Event</t>
  </si>
  <si>
    <t>Forward Share Purchase Agreement Fifth Right | Kepos Alpha Fund L.P. | Subsequent Event</t>
  </si>
  <si>
    <t>Forward Share Purchase Agreement Sixth Right | Kepos Alpha Fund L.P. | Maximum | Subsequent Event</t>
  </si>
  <si>
    <t>Yakira First Amended Purchase Agreement | Yakira | Yakira Rights Shares</t>
  </si>
  <si>
    <t>Yakira Second Amended Purchase Agreement | Yakira | Subsequent Event</t>
  </si>
  <si>
    <t>Number of rights shares to be purchased</t>
  </si>
  <si>
    <t>Notes Payable - Additional Information (Details) - USD ($)</t>
  </si>
  <si>
    <t>Notes, interest rate description</t>
  </si>
  <si>
    <t>Interest on the Convertible Notes will accrue at a fixed interest rate equal to the one-year US dollar LIBOR interest rate published in The Wall Street Journal on the Business Combination Date, plus a margin of one percent (1%) per annum. Interest will be due and payable annually on each of (1) the date which is the twelve-month anniversary of the Business Combination Date and (2) on the date which is the twenty-four-month anniversary of the Business Combination Date. All interest shall be computed on the basis of a 365-day year and the actual number of days elapsed.</t>
  </si>
  <si>
    <t>As of December 31, 2019, debts for Convertible Notes amounted to $7.5 million, of which $21,500 was accrued interest.
Interest on the Convertible Notes will accrue at a fixed interest rate equal to the one-year US dollar LIBOR interest rate published in The Wall Street Journal on the Business Combination Date, plus a margin of one percent (1%) per annum. Interest will be due and payable annually on each of (1) the date which is the twelve-month anniversary of the Business Combination Date and (2) on the date which is the twenty-four-month anniversary of the Business Combination Date. All interest shall be computed on the basis of a 365-day year and the actual number of days elapsed.</t>
  </si>
  <si>
    <t>Outstanding principal balance</t>
  </si>
  <si>
    <t>50.00%</t>
  </si>
  <si>
    <t>Number of business days after the Company receives such Payoff Financing Proceeds</t>
  </si>
  <si>
    <t>Percentage of remaining outstanding principal balance</t>
  </si>
  <si>
    <t>100.00%</t>
  </si>
  <si>
    <t>Notes converted description</t>
  </si>
  <si>
    <t>Convertible Notes are not paid in full on or before the applicable Maturity Date, then at any time after the sixtieth business day after the Maturity Date, assuming payment in full has not been made prior to such date, the outstanding principal amount of these Notes, together with all accrued but unpaid interest on these Convertible Notes, may be converted into shares of Company common stock, in part or in whole, at the option of the holder of these Convertible Notes by providing written notice at least three business days prior to the date of conversion.</t>
  </si>
  <si>
    <t>Promissory Note | Northland Securities</t>
  </si>
  <si>
    <t>Debt instrument, maturity date</t>
  </si>
  <si>
    <t>Dec. 31,
		2020</t>
  </si>
  <si>
    <t>Proceeds from equity financing</t>
  </si>
  <si>
    <t>Cash received from payoff financing proceeds</t>
  </si>
  <si>
    <t>Convertible Notes</t>
  </si>
  <si>
    <t>Non-convertible Notes</t>
  </si>
  <si>
    <t>Interest on the Non-convertible Notes shall accrue at a fixed interest rate equal to LIBOR plus a margin of one percent (1%) per annum, which interest rate as of the date hereof is one and ninety-one hundredths percent (1.91%). As used herein, “LIBOR” means the one-year US Dollar LIBOR interest rate published in The Wall Street Journal on the Business Combination Date. All interest shall be computed on the basis of a 365-day year and the actual number of days elapsed.</t>
  </si>
  <si>
    <t>As of December 31, 2019, debts for Non-convertible Notes amounted to $7.5 million, of which $21,500 was accrued interest.
Interest on the Non-convertible Notes shall accrue at a fixed interest rate equal to LIBOR plus a margin of one percent (1%) per annum, which interest rate as of the date hereof is one and ninety-one hundredths percent (1.91%). As used herein, “LIBOR” means the one-year US Dollar LIBOR interest rate published in The Wall Street Journal on the Business Combination Date. All interest shall be computed on the basis of a 365-day year and the actual number of days elapsed.</t>
  </si>
  <si>
    <t>Notes, LIBOR interest rate</t>
  </si>
  <si>
    <t>1.91%</t>
  </si>
  <si>
    <t>Number of business days after the Company receives such Financing Proceeds</t>
  </si>
  <si>
    <t>Non-convertible Notes | London Interbank Offered Rate (LIBOR)</t>
  </si>
  <si>
    <t>Non-convertible Notes | Maximum</t>
  </si>
  <si>
    <t>Extension Notes and Working Capital Notes</t>
  </si>
  <si>
    <t>Interest on the Amended Extension Notes and Amended Working Capital Notes will accrue at a fixed interest rate equal to the one-year U.S. dollar LIBOR interest rate published in The Wall Street Journal on the closing of the Business Combination, which is one and ninety-one hundredths percent (1.91%), plus a margin of one percent (1%) per annum. All interest shall be computed on the basis of a 365-day year and the actual number of days elapsed.</t>
  </si>
  <si>
    <t>Extension Notes and Working Capital Notes | London Interbank Offered Rate (LIBOR)</t>
  </si>
  <si>
    <t>Extension Notes and Working Capital Notes | Maximum</t>
  </si>
  <si>
    <t>Preference Shares Liabilities - Additional Information (Details)</t>
  </si>
  <si>
    <t>Mar. 24, 2020Employee</t>
  </si>
  <si>
    <t>Dec. 31, 2019USD ($)$ / shares</t>
  </si>
  <si>
    <t>Dec. 31, 2019INR (₨)</t>
  </si>
  <si>
    <t>Mar. 31, 2020USD ($)$ / shares</t>
  </si>
  <si>
    <t>Dec. 31, 2018USD ($)$ / shares</t>
  </si>
  <si>
    <t>Preference Shares Liabilities [Line Items]</t>
  </si>
  <si>
    <t>Solutions Infini Purchase Agreement</t>
  </si>
  <si>
    <t>Preference share liabilities</t>
  </si>
  <si>
    <t>Reduction by amount of price of preference shares to be purchased from eligible employees</t>
  </si>
  <si>
    <t>Modification of 2018 Solutions Infini Purchase Agreement | COVID-19 | Preferred Stock</t>
  </si>
  <si>
    <t>Preference shares, performance bonuses</t>
  </si>
  <si>
    <t>Number of employees get delay payment of performance bonuses | Employee</t>
  </si>
  <si>
    <t>Modification of 2018 Solutions Infini Purchase Agreement | Solutions Infini | COVID-19 | Preferred Stock</t>
  </si>
  <si>
    <t>Other Current and Long-Term Liabilities - Other Long-Term Liabilities (Details) - USD ($) $ in Thousands</t>
  </si>
  <si>
    <t>Other Liabilities Noncurrent [Abstract]</t>
  </si>
  <si>
    <t>Payable to supplier</t>
  </si>
  <si>
    <t>Long-term performance bonuses</t>
  </si>
  <si>
    <t>Total other long-term liabilities</t>
  </si>
  <si>
    <t>Restricted Stock Units - Summary of Outstanding RSUs (Details) - $ / shares</t>
  </si>
  <si>
    <t>Number of shares, Shares granted</t>
  </si>
  <si>
    <t>Number of shares, Non-vested as beginning balance</t>
  </si>
  <si>
    <t>Number of shares, Shares vested</t>
  </si>
  <si>
    <t>Number of shares, Shares cancelled</t>
  </si>
  <si>
    <t>Number of shares, Non-vested ending balance</t>
  </si>
  <si>
    <t>Weighted-average grant date fair value (per share), Non-vested beginning balance</t>
  </si>
  <si>
    <t>Weighted-average grant date fair value (per share), Vested</t>
  </si>
  <si>
    <t>Weighted-average grant date fair value (per share), Granted</t>
  </si>
  <si>
    <t>Weighted-average grant date fair value (per share), Cancelled</t>
  </si>
  <si>
    <t>Weighted-average grant date fair value (per share), Non-vested ending balance</t>
  </si>
  <si>
    <t>Net Loss Per Share - Schedule of Calculation of Basic and Diluted Net Loss Per Share (Details) - USD ($) $ / shares in Units, $ in Thousands</t>
  </si>
  <si>
    <t>Net Loss Per Share - Additional Information (Details) - USD ($)</t>
  </si>
  <si>
    <t>Warrants to Receive One Share of Common Stock</t>
  </si>
  <si>
    <t>Transactions with Related Parties - Schedule of Expenses for Related Parties (Details) - USD ($) $ in Thousands</t>
  </si>
  <si>
    <t>Expenses for related parties</t>
  </si>
  <si>
    <t>Financial Income (Expense), Net</t>
  </si>
  <si>
    <t>Revenue - Additional Information (Details) - USD ($)</t>
  </si>
  <si>
    <t>Disaggregation Of Revenue [Abstract]</t>
  </si>
  <si>
    <t>Revenue from usage-based fees in total revenue</t>
  </si>
  <si>
    <t>99.00%</t>
  </si>
  <si>
    <t>Revenue from term-based fees in total revenue</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_(&quot;$ &quot;#,##0.0_);_(&quot;$ &quot;(#,##0.0)" numFmtId="167"/>
    <numFmt formatCode="_(&quot;€ &quot;#,##0.0_);_(&quot;€ &quot;(#,##0.0)" numFmtId="168"/>
    <numFmt formatCode="_(&quot;€ &quot;#,##0_);_(&quot;€ &quot;(#,##0)" numFmtId="169"/>
    <numFmt formatCode="_(&quot;₨ &quot;#,##0_);_(&quot;₨ &quot;(#,##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4"/>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7</v>
      </c>
    </row>
    <row r="11" spans="1:2">
      <c r="A11" s="4" t="s">
        <v>17</v>
      </c>
      <c r="B11" s="4" t="s">
        <v>7</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4" t="s">
        <v>29</v>
      </c>
    </row>
    <row r="18" spans="1:2">
      <c r="A18" s="4" t="s">
        <v>30</v>
      </c>
      <c r="B18" s="4" t="s">
        <v>31</v>
      </c>
    </row>
    <row r="19" spans="1:2">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240</v>
      </c>
      <c r="B1" s="2" t="s">
        <v>2</v>
      </c>
      <c r="C1" s="2" t="s">
        <v>35</v>
      </c>
      <c r="D1" s="2" t="s">
        <v>36</v>
      </c>
    </row>
    <row r="2" spans="1:4">
      <c r="A2" s="3" t="s">
        <v>241</v>
      </c>
    </row>
    <row r="3" spans="1:4">
      <c r="A3" s="4" t="s">
        <v>38</v>
      </c>
      <c r="B3" s="5" t="n">
        <v>16237000</v>
      </c>
      <c r="C3" s="5" t="n">
        <v>16103000</v>
      </c>
      <c r="D3" s="5" t="n">
        <v>8207000</v>
      </c>
    </row>
    <row r="4" spans="1:4">
      <c r="A4" s="4" t="s">
        <v>242</v>
      </c>
      <c r="B4" s="5" t="n">
        <v>20800000</v>
      </c>
      <c r="C4" s="5" t="n">
        <v>20900000</v>
      </c>
      <c r="D4" s="5" t="n">
        <v>0</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58"/>
    <col customWidth="1" max="2" min="2" width="70"/>
    <col customWidth="1" max="3" min="3" width="14"/>
    <col customWidth="1" max="4" min="4" width="65"/>
    <col customWidth="1" max="5" min="5" width="14"/>
  </cols>
  <sheetData>
    <row r="1" spans="1:5">
      <c r="A1" s="1" t="s">
        <v>1034</v>
      </c>
      <c r="B1" s="2" t="s">
        <v>1</v>
      </c>
      <c r="D1" s="2" t="s">
        <v>102</v>
      </c>
    </row>
    <row r="2" spans="1:5">
      <c r="B2" s="2" t="s">
        <v>2</v>
      </c>
      <c r="C2" s="2" t="s">
        <v>103</v>
      </c>
      <c r="D2" s="2" t="s">
        <v>35</v>
      </c>
      <c r="E2" s="2" t="s">
        <v>36</v>
      </c>
    </row>
    <row r="3" spans="1:5">
      <c r="A3" s="3" t="s">
        <v>1028</v>
      </c>
    </row>
    <row r="4" spans="1:5">
      <c r="A4" s="4" t="s">
        <v>1035</v>
      </c>
      <c r="D4" s="4" t="s">
        <v>1036</v>
      </c>
      <c r="E4" s="4" t="s">
        <v>1037</v>
      </c>
    </row>
    <row r="5" spans="1:5">
      <c r="A5" s="4" t="s">
        <v>1038</v>
      </c>
      <c r="D5" s="5" t="n">
        <v>91000</v>
      </c>
      <c r="E5" s="5" t="n">
        <v>4000</v>
      </c>
    </row>
    <row r="6" spans="1:5">
      <c r="A6" s="4" t="s">
        <v>1039</v>
      </c>
      <c r="D6" s="5" t="n">
        <v>1093000</v>
      </c>
      <c r="E6" s="6" t="n">
        <v>180000</v>
      </c>
    </row>
    <row r="7" spans="1:5">
      <c r="A7" s="4" t="s">
        <v>1040</v>
      </c>
      <c r="B7" s="4" t="s">
        <v>1041</v>
      </c>
      <c r="D7" s="4" t="s">
        <v>1042</v>
      </c>
    </row>
    <row r="8" spans="1:5">
      <c r="A8" s="4" t="s">
        <v>119</v>
      </c>
      <c r="B8" s="5" t="n">
        <v>-589000</v>
      </c>
      <c r="C8" s="5" t="n">
        <v>79000</v>
      </c>
      <c r="D8" s="5" t="n">
        <v>2273000</v>
      </c>
      <c r="E8" s="5" t="n">
        <v>1424000</v>
      </c>
    </row>
    <row r="9" spans="1:5">
      <c r="A9" s="4" t="s">
        <v>238</v>
      </c>
    </row>
    <row r="10" spans="1:5">
      <c r="A10" s="3" t="s">
        <v>1028</v>
      </c>
    </row>
    <row r="11" spans="1:5">
      <c r="A11" s="4" t="s">
        <v>1043</v>
      </c>
      <c r="B11" s="6" t="n">
        <v>2100000</v>
      </c>
      <c r="D11" s="6" t="n">
        <v>5000000</v>
      </c>
    </row>
    <row r="12" spans="1:5">
      <c r="A12" s="4" t="s">
        <v>1039</v>
      </c>
      <c r="B12" s="6" t="n">
        <v>0</v>
      </c>
      <c r="D12" s="6" t="n">
        <v>0</v>
      </c>
    </row>
    <row r="13" spans="1:5">
      <c r="A13" s="4" t="s">
        <v>1044</v>
      </c>
      <c r="B13" s="5" t="n">
        <v>321000</v>
      </c>
      <c r="D13" s="6" t="n">
        <v>757000</v>
      </c>
    </row>
    <row r="14" spans="1:5">
      <c r="A14" s="4" t="s">
        <v>1045</v>
      </c>
    </row>
    <row r="15" spans="1:5">
      <c r="A15" s="3" t="s">
        <v>1028</v>
      </c>
    </row>
    <row r="16" spans="1:5">
      <c r="A16" s="4" t="s">
        <v>1046</v>
      </c>
      <c r="D16" s="6" t="n">
        <v>11600000</v>
      </c>
    </row>
    <row r="17" spans="1:5">
      <c r="A17" s="4" t="s">
        <v>1047</v>
      </c>
      <c r="D17" s="6" t="n">
        <v>5400000</v>
      </c>
    </row>
    <row r="18" spans="1:5">
      <c r="A18" s="4" t="s">
        <v>1048</v>
      </c>
      <c r="D18" s="5" t="n">
        <v>6200000</v>
      </c>
    </row>
    <row r="19" spans="1:5">
      <c r="A19" s="4" t="s">
        <v>1049</v>
      </c>
    </row>
    <row r="20" spans="1:5">
      <c r="A20" s="3" t="s">
        <v>1028</v>
      </c>
    </row>
    <row r="21" spans="1:5">
      <c r="A21" s="4" t="s">
        <v>1050</v>
      </c>
      <c r="D21" s="4" t="s">
        <v>1051</v>
      </c>
    </row>
    <row r="22" spans="1:5">
      <c r="A22" s="4" t="s">
        <v>1052</v>
      </c>
    </row>
    <row r="23" spans="1:5">
      <c r="A23" s="3" t="s">
        <v>1028</v>
      </c>
    </row>
    <row r="24" spans="1:5">
      <c r="A24" s="4" t="s">
        <v>1050</v>
      </c>
      <c r="D24" s="4" t="s">
        <v>1053</v>
      </c>
    </row>
    <row r="25" spans="1:5">
      <c r="A25" s="4" t="s">
        <v>1054</v>
      </c>
    </row>
    <row r="26" spans="1:5">
      <c r="A26" s="3" t="s">
        <v>1028</v>
      </c>
    </row>
    <row r="27" spans="1:5">
      <c r="A27" s="4" t="s">
        <v>1046</v>
      </c>
      <c r="D27" s="5" t="n">
        <v>11700000</v>
      </c>
    </row>
    <row r="28" spans="1:5">
      <c r="A28" s="4" t="s">
        <v>1047</v>
      </c>
      <c r="D28" s="6" t="n">
        <v>10100000</v>
      </c>
    </row>
    <row r="29" spans="1:5">
      <c r="A29" s="4" t="s">
        <v>1048</v>
      </c>
      <c r="D29" s="5" t="n">
        <v>1600000</v>
      </c>
    </row>
    <row r="30" spans="1:5">
      <c r="A30" s="4" t="s">
        <v>1055</v>
      </c>
    </row>
    <row r="31" spans="1:5">
      <c r="A31" s="3" t="s">
        <v>1028</v>
      </c>
    </row>
    <row r="32" spans="1:5">
      <c r="A32" s="4" t="s">
        <v>1050</v>
      </c>
      <c r="D32" s="4" t="s">
        <v>1053</v>
      </c>
    </row>
    <row r="33" spans="1:5">
      <c r="A33" s="4" t="s">
        <v>1056</v>
      </c>
    </row>
    <row r="34" spans="1:5">
      <c r="A34" s="3" t="s">
        <v>1028</v>
      </c>
    </row>
    <row r="35" spans="1:5">
      <c r="A35" s="4" t="s">
        <v>1050</v>
      </c>
      <c r="D35" s="4" t="s">
        <v>1057</v>
      </c>
    </row>
    <row r="36" spans="1:5">
      <c r="A36" s="4" t="s">
        <v>1058</v>
      </c>
    </row>
    <row r="37" spans="1:5">
      <c r="A37" s="3" t="s">
        <v>1028</v>
      </c>
    </row>
    <row r="38" spans="1:5">
      <c r="A38" s="4" t="s">
        <v>1046</v>
      </c>
      <c r="D38" s="5" t="n">
        <v>1600000</v>
      </c>
    </row>
    <row r="39" spans="1:5">
      <c r="A39" s="4" t="s">
        <v>1059</v>
      </c>
    </row>
    <row r="40" spans="1:5">
      <c r="A40" s="3" t="s">
        <v>1028</v>
      </c>
    </row>
    <row r="41" spans="1:5">
      <c r="A41" s="4" t="s">
        <v>1050</v>
      </c>
      <c r="D41" s="4" t="s">
        <v>722</v>
      </c>
    </row>
    <row r="42" spans="1:5">
      <c r="A42" s="4" t="s">
        <v>1060</v>
      </c>
    </row>
    <row r="43" spans="1:5">
      <c r="A43" s="3" t="s">
        <v>1028</v>
      </c>
    </row>
    <row r="44" spans="1:5">
      <c r="A44" s="4" t="s">
        <v>1050</v>
      </c>
      <c r="D44" s="4" t="s">
        <v>1051</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61</v>
      </c>
      <c r="B1" s="2" t="s">
        <v>1</v>
      </c>
      <c r="D1" s="2" t="s">
        <v>102</v>
      </c>
    </row>
    <row r="2" spans="1:5">
      <c r="B2" s="2" t="s">
        <v>2</v>
      </c>
      <c r="C2" s="2" t="s">
        <v>103</v>
      </c>
      <c r="D2" s="2" t="s">
        <v>35</v>
      </c>
      <c r="E2" s="2" t="s">
        <v>36</v>
      </c>
    </row>
    <row r="3" spans="1:5">
      <c r="A3" s="3" t="s">
        <v>323</v>
      </c>
    </row>
    <row r="4" spans="1:5">
      <c r="A4" s="4" t="s">
        <v>1062</v>
      </c>
      <c r="B4" s="5" t="n">
        <v>-9412000</v>
      </c>
      <c r="C4" s="5" t="n">
        <v>-1300000</v>
      </c>
      <c r="D4" s="5" t="n">
        <v>-3239000</v>
      </c>
      <c r="E4" s="5" t="n">
        <v>-5676000</v>
      </c>
    </row>
    <row r="5" spans="1:5">
      <c r="A5" s="4" t="s">
        <v>1063</v>
      </c>
      <c r="D5" s="4" t="s">
        <v>1036</v>
      </c>
      <c r="E5" s="4" t="s">
        <v>1037</v>
      </c>
    </row>
    <row r="6" spans="1:5">
      <c r="A6" s="4" t="s">
        <v>1064</v>
      </c>
      <c r="D6" s="5" t="n">
        <v>-680000</v>
      </c>
      <c r="E6" s="5" t="n">
        <v>-1363000</v>
      </c>
    </row>
    <row r="7" spans="1:5">
      <c r="A7" s="4" t="s">
        <v>1065</v>
      </c>
      <c r="D7" s="6" t="n">
        <v>-483000</v>
      </c>
    </row>
    <row r="8" spans="1:5">
      <c r="A8" s="4" t="s">
        <v>1066</v>
      </c>
      <c r="D8" s="6" t="n">
        <v>319000</v>
      </c>
      <c r="E8" s="6" t="n">
        <v>77000</v>
      </c>
    </row>
    <row r="9" spans="1:5">
      <c r="A9" s="4" t="s">
        <v>1067</v>
      </c>
      <c r="D9" s="6" t="n">
        <v>-513000</v>
      </c>
    </row>
    <row r="10" spans="1:5">
      <c r="A10" s="4" t="s">
        <v>1068</v>
      </c>
      <c r="D10" s="6" t="n">
        <v>2027000</v>
      </c>
      <c r="E10" s="6" t="n">
        <v>213000</v>
      </c>
    </row>
    <row r="11" spans="1:5">
      <c r="A11" s="4" t="s">
        <v>1069</v>
      </c>
      <c r="D11" s="6" t="n">
        <v>-196000</v>
      </c>
    </row>
    <row r="12" spans="1:5">
      <c r="A12" s="4" t="s">
        <v>1070</v>
      </c>
      <c r="D12" s="6" t="n">
        <v>541000</v>
      </c>
      <c r="E12" s="6" t="n">
        <v>2103000</v>
      </c>
    </row>
    <row r="13" spans="1:5">
      <c r="A13" s="4" t="s">
        <v>1071</v>
      </c>
      <c r="D13" s="6" t="n">
        <v>36000</v>
      </c>
      <c r="E13" s="6" t="n">
        <v>19000</v>
      </c>
    </row>
    <row r="14" spans="1:5">
      <c r="A14" s="4" t="s">
        <v>1072</v>
      </c>
      <c r="D14" s="6" t="n">
        <v>288000</v>
      </c>
      <c r="E14" s="6" t="n">
        <v>93000</v>
      </c>
    </row>
    <row r="15" spans="1:5">
      <c r="A15" s="4" t="s">
        <v>1073</v>
      </c>
      <c r="D15" s="6" t="n">
        <v>4000</v>
      </c>
      <c r="E15" s="6" t="n">
        <v>154000</v>
      </c>
    </row>
    <row r="16" spans="1:5">
      <c r="A16" s="4" t="s">
        <v>1074</v>
      </c>
      <c r="D16" s="6" t="n">
        <v>926000</v>
      </c>
      <c r="E16" s="6" t="n">
        <v>180000</v>
      </c>
    </row>
    <row r="17" spans="1:5">
      <c r="A17" s="4" t="s">
        <v>1075</v>
      </c>
      <c r="D17" s="6" t="n">
        <v>4000</v>
      </c>
      <c r="E17" s="6" t="n">
        <v>-52000</v>
      </c>
    </row>
    <row r="18" spans="1:5">
      <c r="A18" s="4" t="s">
        <v>1030</v>
      </c>
      <c r="B18" s="5" t="n">
        <v>-589000</v>
      </c>
      <c r="C18" s="5" t="n">
        <v>79000</v>
      </c>
      <c r="D18" s="5" t="n">
        <v>2273000</v>
      </c>
      <c r="E18" s="5" t="n">
        <v>1424000</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6</v>
      </c>
      <c r="B1" s="2" t="s">
        <v>102</v>
      </c>
    </row>
    <row r="2" spans="1:3">
      <c r="B2" s="2" t="s">
        <v>35</v>
      </c>
      <c r="C2" s="2" t="s">
        <v>36</v>
      </c>
    </row>
    <row r="3" spans="1:3">
      <c r="A3" s="3" t="s">
        <v>323</v>
      </c>
    </row>
    <row r="4" spans="1:3">
      <c r="A4" s="4" t="s">
        <v>1063</v>
      </c>
      <c r="B4" s="4" t="s">
        <v>1036</v>
      </c>
      <c r="C4" s="4" t="s">
        <v>1037</v>
      </c>
    </row>
    <row r="5" spans="1:3">
      <c r="A5" s="4" t="s">
        <v>1077</v>
      </c>
      <c r="B5" s="4" t="s">
        <v>1078</v>
      </c>
      <c r="C5" s="4" t="s">
        <v>107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0</v>
      </c>
      <c r="B1" s="2" t="s">
        <v>35</v>
      </c>
      <c r="C1" s="2" t="s">
        <v>36</v>
      </c>
      <c r="D1" s="2" t="s">
        <v>1081</v>
      </c>
    </row>
    <row r="2" spans="1:4">
      <c r="A2" s="3" t="s">
        <v>1082</v>
      </c>
    </row>
    <row r="3" spans="1:4">
      <c r="A3" s="4" t="s">
        <v>1083</v>
      </c>
      <c r="B3" s="5" t="n">
        <v>2755</v>
      </c>
    </row>
    <row r="4" spans="1:4">
      <c r="A4" s="4" t="s">
        <v>1084</v>
      </c>
      <c r="B4" s="6" t="n">
        <v>398</v>
      </c>
      <c r="C4" s="5" t="n">
        <v>128</v>
      </c>
    </row>
    <row r="5" spans="1:4">
      <c r="A5" s="4" t="s">
        <v>1085</v>
      </c>
      <c r="B5" s="6" t="n">
        <v>70</v>
      </c>
      <c r="C5" s="6" t="n">
        <v>148</v>
      </c>
    </row>
    <row r="6" spans="1:4">
      <c r="A6" s="4" t="s">
        <v>48</v>
      </c>
      <c r="B6" s="6" t="n">
        <v>119</v>
      </c>
      <c r="C6" s="6" t="n">
        <v>134</v>
      </c>
    </row>
    <row r="7" spans="1:4">
      <c r="A7" s="4" t="s">
        <v>1086</v>
      </c>
      <c r="B7" s="6" t="n">
        <v>3370</v>
      </c>
      <c r="C7" s="6" t="n">
        <v>1736</v>
      </c>
    </row>
    <row r="8" spans="1:4">
      <c r="A8" s="4" t="s">
        <v>1087</v>
      </c>
      <c r="B8" s="6" t="n">
        <v>422</v>
      </c>
      <c r="C8" s="6" t="n">
        <v>173</v>
      </c>
    </row>
    <row r="9" spans="1:4">
      <c r="A9" s="4" t="s">
        <v>1088</v>
      </c>
      <c r="B9" s="6" t="n">
        <v>7134</v>
      </c>
      <c r="C9" s="6" t="n">
        <v>2319</v>
      </c>
    </row>
    <row r="10" spans="1:4">
      <c r="A10" s="4" t="s">
        <v>1089</v>
      </c>
      <c r="B10" s="6" t="n">
        <v>-5591</v>
      </c>
      <c r="C10" s="6" t="n">
        <v>-723</v>
      </c>
      <c r="D10" s="5" t="n">
        <v>-206</v>
      </c>
    </row>
    <row r="11" spans="1:4">
      <c r="A11" s="4" t="s">
        <v>1090</v>
      </c>
      <c r="B11" s="6" t="n">
        <v>1543</v>
      </c>
      <c r="C11" s="6" t="n">
        <v>1596</v>
      </c>
    </row>
    <row r="12" spans="1:4">
      <c r="A12" s="3" t="s">
        <v>1091</v>
      </c>
    </row>
    <row r="13" spans="1:4">
      <c r="A13" s="4" t="s">
        <v>1092</v>
      </c>
      <c r="B13" s="6" t="n">
        <v>2351</v>
      </c>
      <c r="C13" s="6" t="n">
        <v>3389</v>
      </c>
    </row>
    <row r="14" spans="1:4">
      <c r="A14" s="4" t="s">
        <v>1039</v>
      </c>
      <c r="B14" s="6" t="n">
        <v>1093</v>
      </c>
      <c r="C14" s="6" t="n">
        <v>180</v>
      </c>
    </row>
    <row r="15" spans="1:4">
      <c r="A15" s="4" t="s">
        <v>1085</v>
      </c>
      <c r="B15" s="6" t="n">
        <v>134</v>
      </c>
      <c r="C15" s="6" t="n">
        <v>140</v>
      </c>
    </row>
    <row r="16" spans="1:4">
      <c r="A16" s="4" t="s">
        <v>1087</v>
      </c>
      <c r="B16" s="6" t="n">
        <v>10</v>
      </c>
      <c r="C16" s="6" t="n">
        <v>6</v>
      </c>
    </row>
    <row r="17" spans="1:4">
      <c r="A17" s="4" t="s">
        <v>1093</v>
      </c>
      <c r="B17" s="6" t="n">
        <v>3588</v>
      </c>
      <c r="C17" s="6" t="n">
        <v>3715</v>
      </c>
    </row>
    <row r="18" spans="1:4">
      <c r="A18" s="4" t="s">
        <v>1094</v>
      </c>
      <c r="B18" s="5" t="n">
        <v>-2045</v>
      </c>
      <c r="C18" s="5" t="n">
        <v>-211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5</v>
      </c>
      <c r="B1" s="2" t="s">
        <v>102</v>
      </c>
    </row>
    <row r="2" spans="1:3">
      <c r="B2" s="2" t="s">
        <v>35</v>
      </c>
      <c r="C2" s="2" t="s">
        <v>36</v>
      </c>
    </row>
    <row r="3" spans="1:3">
      <c r="A3" s="3" t="s">
        <v>323</v>
      </c>
    </row>
    <row r="4" spans="1:3">
      <c r="A4" s="4" t="s">
        <v>1096</v>
      </c>
      <c r="B4" s="5" t="n">
        <v>723</v>
      </c>
      <c r="C4" s="5" t="n">
        <v>206</v>
      </c>
    </row>
    <row r="5" spans="1:3">
      <c r="A5" s="4" t="s">
        <v>635</v>
      </c>
      <c r="B5" s="6" t="n">
        <v>2836</v>
      </c>
      <c r="C5" s="6" t="n">
        <v>305</v>
      </c>
    </row>
    <row r="6" spans="1:3">
      <c r="A6" s="4" t="s">
        <v>1097</v>
      </c>
      <c r="B6" s="6" t="n">
        <v>2027</v>
      </c>
      <c r="C6" s="6" t="n">
        <v>213</v>
      </c>
    </row>
    <row r="7" spans="1:3">
      <c r="A7" s="4" t="s">
        <v>1098</v>
      </c>
      <c r="B7" s="6" t="n">
        <v>5</v>
      </c>
      <c r="C7" s="6" t="n">
        <v>-1</v>
      </c>
    </row>
    <row r="8" spans="1:3">
      <c r="A8" s="4" t="s">
        <v>1099</v>
      </c>
      <c r="B8" s="5" t="n">
        <v>5591</v>
      </c>
      <c r="C8" s="5" t="n">
        <v>723</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0</v>
      </c>
      <c r="B1" s="2" t="s">
        <v>102</v>
      </c>
    </row>
    <row r="2" spans="1:3">
      <c r="B2" s="2" t="s">
        <v>35</v>
      </c>
      <c r="C2" s="2" t="s">
        <v>36</v>
      </c>
    </row>
    <row r="3" spans="1:3">
      <c r="A3" s="3" t="s">
        <v>323</v>
      </c>
    </row>
    <row r="4" spans="1:3">
      <c r="A4" s="4" t="s">
        <v>1101</v>
      </c>
      <c r="B4" s="5" t="n">
        <v>190</v>
      </c>
      <c r="C4" s="5" t="n">
        <v>91</v>
      </c>
    </row>
    <row r="5" spans="1:3">
      <c r="A5" s="4" t="s">
        <v>1102</v>
      </c>
      <c r="B5" s="6" t="n">
        <v>193</v>
      </c>
      <c r="C5" s="6" t="n">
        <v>93</v>
      </c>
    </row>
    <row r="6" spans="1:3">
      <c r="A6" s="4" t="s">
        <v>705</v>
      </c>
      <c r="B6" s="6" t="n">
        <v>-6</v>
      </c>
      <c r="C6" s="6" t="n">
        <v>2</v>
      </c>
    </row>
    <row r="7" spans="1:3">
      <c r="A7" s="4" t="s">
        <v>1103</v>
      </c>
      <c r="B7" s="6" t="n">
        <v>377</v>
      </c>
      <c r="C7" s="6" t="n">
        <v>186</v>
      </c>
    </row>
    <row r="8" spans="1:3">
      <c r="A8" s="4" t="s">
        <v>1104</v>
      </c>
      <c r="B8" s="6" t="n">
        <v>91</v>
      </c>
      <c r="C8" s="6" t="n">
        <v>4</v>
      </c>
    </row>
    <row r="9" spans="1:3">
      <c r="A9" s="4" t="s">
        <v>1105</v>
      </c>
      <c r="B9" s="5" t="n">
        <v>468</v>
      </c>
      <c r="C9" s="5" t="n">
        <v>19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6"/>
    <col customWidth="1" max="7" min="7" width="4"/>
    <col customWidth="1" max="8" min="8" width="14"/>
    <col customWidth="1" max="9" min="9" width="4"/>
  </cols>
  <sheetData>
    <row r="1" spans="1:9">
      <c r="A1" s="1" t="s">
        <v>1106</v>
      </c>
      <c r="B1" s="2" t="s">
        <v>1</v>
      </c>
      <c r="F1" s="2" t="s">
        <v>102</v>
      </c>
    </row>
    <row r="2" spans="1:9">
      <c r="B2" s="2" t="s">
        <v>2</v>
      </c>
      <c r="C2" s="2" t="s">
        <v>82</v>
      </c>
      <c r="D2" s="2" t="s">
        <v>103</v>
      </c>
      <c r="E2" s="2" t="s">
        <v>82</v>
      </c>
      <c r="F2" s="2" t="s">
        <v>35</v>
      </c>
      <c r="H2" s="2" t="s">
        <v>36</v>
      </c>
    </row>
    <row r="3" spans="1:9">
      <c r="A3" s="3" t="s">
        <v>327</v>
      </c>
    </row>
    <row r="4" spans="1:9">
      <c r="A4" s="4" t="s">
        <v>123</v>
      </c>
      <c r="F4" s="5" t="n">
        <v>-5512</v>
      </c>
      <c r="H4" s="5" t="n">
        <v>-7100</v>
      </c>
    </row>
    <row r="5" spans="1:9">
      <c r="A5" s="4" t="s">
        <v>1107</v>
      </c>
      <c r="B5" s="6" t="n">
        <v>19979589</v>
      </c>
      <c r="D5" s="6" t="n">
        <v>10687106</v>
      </c>
      <c r="F5" s="6" t="n">
        <v>11603381</v>
      </c>
      <c r="G5" s="4" t="s">
        <v>125</v>
      </c>
      <c r="H5" s="6" t="n">
        <v>9828411</v>
      </c>
      <c r="I5" s="4" t="s">
        <v>125</v>
      </c>
    </row>
    <row r="6" spans="1:9">
      <c r="A6" s="4" t="s">
        <v>124</v>
      </c>
      <c r="B6" s="8" t="n">
        <v>-0.44</v>
      </c>
      <c r="D6" s="8" t="n">
        <v>-0.13</v>
      </c>
      <c r="F6" s="8" t="n">
        <v>-0.48</v>
      </c>
      <c r="G6" s="4" t="s">
        <v>125</v>
      </c>
      <c r="H6" s="8" t="n">
        <v>-0.72</v>
      </c>
      <c r="I6" s="4" t="s">
        <v>125</v>
      </c>
    </row>
    <row r="7" spans="1:9"/>
    <row r="8" spans="1:9">
      <c r="A8" s="4" t="s">
        <v>82</v>
      </c>
      <c r="B8" s="4" t="s">
        <v>127</v>
      </c>
    </row>
    <row r="9" spans="1:9">
      <c r="A9" s="4" t="s">
        <v>125</v>
      </c>
      <c r="B9" s="4" t="s">
        <v>128</v>
      </c>
    </row>
  </sheetData>
  <mergeCells count="16">
    <mergeCell ref="A1:A2"/>
    <mergeCell ref="B1:E1"/>
    <mergeCell ref="F1:I1"/>
    <mergeCell ref="F2:G2"/>
    <mergeCell ref="H2:I2"/>
    <mergeCell ref="B3:C3"/>
    <mergeCell ref="D3:E3"/>
    <mergeCell ref="B4:C4"/>
    <mergeCell ref="D4:E4"/>
    <mergeCell ref="B5:C5"/>
    <mergeCell ref="D5:E5"/>
    <mergeCell ref="B6:C6"/>
    <mergeCell ref="D6:E6"/>
    <mergeCell ref="A7:I7"/>
    <mergeCell ref="B8:I8"/>
    <mergeCell ref="B9:I9"/>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08</v>
      </c>
      <c r="B1" s="2" t="s">
        <v>1</v>
      </c>
      <c r="D1" s="2" t="s">
        <v>102</v>
      </c>
    </row>
    <row r="2" spans="1:5">
      <c r="B2" s="2" t="s">
        <v>2</v>
      </c>
      <c r="C2" s="2" t="s">
        <v>103</v>
      </c>
      <c r="D2" s="2" t="s">
        <v>35</v>
      </c>
      <c r="E2" s="2" t="s">
        <v>36</v>
      </c>
    </row>
    <row r="3" spans="1:5">
      <c r="A3" s="3" t="s">
        <v>327</v>
      </c>
    </row>
    <row r="4" spans="1:5">
      <c r="A4" s="4" t="s">
        <v>1109</v>
      </c>
      <c r="B4" s="6" t="n">
        <v>14346056</v>
      </c>
      <c r="C4" s="6" t="n">
        <v>0</v>
      </c>
      <c r="D4" s="6" t="n">
        <v>1244043</v>
      </c>
      <c r="E4" s="6" t="n">
        <v>580580</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5"/>
  </cols>
  <sheetData>
    <row r="1" spans="1:7">
      <c r="A1" s="1" t="s">
        <v>1110</v>
      </c>
      <c r="B1" s="2" t="s">
        <v>1</v>
      </c>
      <c r="D1" s="2" t="s">
        <v>102</v>
      </c>
      <c r="F1" s="2" t="s">
        <v>1111</v>
      </c>
    </row>
    <row r="2" spans="1:7">
      <c r="B2" s="2" t="s">
        <v>650</v>
      </c>
      <c r="C2" s="2" t="s">
        <v>766</v>
      </c>
      <c r="D2" s="2" t="s">
        <v>652</v>
      </c>
      <c r="E2" s="2" t="s">
        <v>654</v>
      </c>
      <c r="F2" s="2" t="s">
        <v>654</v>
      </c>
      <c r="G2" s="2" t="s">
        <v>1112</v>
      </c>
    </row>
    <row r="3" spans="1:7">
      <c r="A3" s="3" t="s">
        <v>1113</v>
      </c>
    </row>
    <row r="4" spans="1:7">
      <c r="A4" s="4" t="s">
        <v>1114</v>
      </c>
      <c r="B4" s="5" t="n">
        <v>13115000</v>
      </c>
      <c r="D4" s="5" t="n">
        <v>9411000</v>
      </c>
    </row>
    <row r="5" spans="1:7">
      <c r="A5" s="4" t="s">
        <v>1115</v>
      </c>
      <c r="E5" s="5" t="n">
        <v>1339000</v>
      </c>
      <c r="F5" s="5" t="n">
        <v>1339000</v>
      </c>
    </row>
    <row r="6" spans="1:7">
      <c r="A6" s="4" t="s">
        <v>1116</v>
      </c>
    </row>
    <row r="7" spans="1:7">
      <c r="A7" s="3" t="s">
        <v>1113</v>
      </c>
    </row>
    <row r="8" spans="1:7">
      <c r="A8" s="4" t="s">
        <v>1117</v>
      </c>
      <c r="D8" s="6" t="n">
        <v>0</v>
      </c>
      <c r="E8" s="6" t="n">
        <v>118000</v>
      </c>
    </row>
    <row r="9" spans="1:7">
      <c r="A9" s="4" t="s">
        <v>1118</v>
      </c>
      <c r="D9" s="6" t="n">
        <v>0</v>
      </c>
      <c r="E9" s="6" t="n">
        <v>35000</v>
      </c>
      <c r="F9" s="6" t="n">
        <v>35000</v>
      </c>
    </row>
    <row r="10" spans="1:7">
      <c r="A10" s="4" t="s">
        <v>1119</v>
      </c>
    </row>
    <row r="11" spans="1:7">
      <c r="A11" s="3" t="s">
        <v>1113</v>
      </c>
    </row>
    <row r="12" spans="1:7">
      <c r="A12" s="4" t="s">
        <v>1117</v>
      </c>
      <c r="B12" s="6" t="n">
        <v>56000</v>
      </c>
      <c r="C12" s="5" t="n">
        <v>0</v>
      </c>
      <c r="D12" s="6" t="n">
        <v>694000</v>
      </c>
      <c r="E12" s="6" t="n">
        <v>204000</v>
      </c>
    </row>
    <row r="13" spans="1:7">
      <c r="A13" s="4" t="s">
        <v>1120</v>
      </c>
    </row>
    <row r="14" spans="1:7">
      <c r="A14" s="3" t="s">
        <v>1113</v>
      </c>
    </row>
    <row r="15" spans="1:7">
      <c r="A15" s="4" t="s">
        <v>1121</v>
      </c>
      <c r="B15" s="6" t="n">
        <v>21000</v>
      </c>
      <c r="D15" s="6" t="n">
        <v>22000</v>
      </c>
      <c r="E15" s="6" t="n">
        <v>67000</v>
      </c>
      <c r="F15" s="6" t="n">
        <v>67000</v>
      </c>
    </row>
    <row r="16" spans="1:7">
      <c r="A16" s="4" t="s">
        <v>1122</v>
      </c>
      <c r="G16" s="6" t="n">
        <v>2</v>
      </c>
    </row>
    <row r="17" spans="1:7">
      <c r="A17" s="4" t="s">
        <v>1123</v>
      </c>
      <c r="G17" s="6" t="n">
        <v>1</v>
      </c>
    </row>
    <row r="18" spans="1:7">
      <c r="A18" s="4" t="s">
        <v>1124</v>
      </c>
      <c r="G18" s="5" t="n">
        <v>36000</v>
      </c>
    </row>
    <row r="19" spans="1:7">
      <c r="A19" s="4" t="s">
        <v>1125</v>
      </c>
      <c r="D19" s="6" t="n">
        <v>600</v>
      </c>
      <c r="E19" s="6" t="n">
        <v>700</v>
      </c>
    </row>
    <row r="20" spans="1:7">
      <c r="A20" s="4" t="s">
        <v>1126</v>
      </c>
    </row>
    <row r="21" spans="1:7">
      <c r="A21" s="3" t="s">
        <v>1113</v>
      </c>
    </row>
    <row r="22" spans="1:7">
      <c r="A22" s="4" t="s">
        <v>1115</v>
      </c>
      <c r="B22" s="6" t="n">
        <v>1000</v>
      </c>
      <c r="D22" s="6" t="n">
        <v>1800000</v>
      </c>
    </row>
    <row r="23" spans="1:7">
      <c r="A23" s="4" t="s">
        <v>1127</v>
      </c>
    </row>
    <row r="24" spans="1:7">
      <c r="A24" s="3" t="s">
        <v>1113</v>
      </c>
    </row>
    <row r="25" spans="1:7">
      <c r="A25" s="4" t="s">
        <v>1128</v>
      </c>
      <c r="D25" s="6" t="n">
        <v>360000</v>
      </c>
    </row>
    <row r="26" spans="1:7">
      <c r="A26" s="4" t="s">
        <v>1129</v>
      </c>
    </row>
    <row r="27" spans="1:7">
      <c r="A27" s="3" t="s">
        <v>1113</v>
      </c>
    </row>
    <row r="28" spans="1:7">
      <c r="A28" s="4" t="s">
        <v>1114</v>
      </c>
      <c r="B28" s="6" t="n">
        <v>15000000</v>
      </c>
      <c r="D28" s="6" t="n">
        <v>15000000</v>
      </c>
    </row>
    <row r="29" spans="1:7">
      <c r="A29" s="4" t="s">
        <v>1130</v>
      </c>
    </row>
    <row r="30" spans="1:7">
      <c r="A30" s="3" t="s">
        <v>1113</v>
      </c>
    </row>
    <row r="31" spans="1:7">
      <c r="A31" s="4" t="s">
        <v>1114</v>
      </c>
      <c r="B31" s="6" t="n">
        <v>1900000</v>
      </c>
      <c r="D31" s="6" t="n">
        <v>1900000</v>
      </c>
    </row>
    <row r="32" spans="1:7">
      <c r="A32" s="4" t="s">
        <v>1131</v>
      </c>
    </row>
    <row r="33" spans="1:7">
      <c r="A33" s="3" t="s">
        <v>1113</v>
      </c>
    </row>
    <row r="34" spans="1:7">
      <c r="A34" s="4" t="s">
        <v>1117</v>
      </c>
      <c r="D34" s="6" t="n">
        <v>239000</v>
      </c>
      <c r="F34" s="6" t="n">
        <v>638000</v>
      </c>
    </row>
    <row r="35" spans="1:7">
      <c r="A35" s="4" t="s">
        <v>1132</v>
      </c>
      <c r="E35" s="6" t="n">
        <v>481000</v>
      </c>
    </row>
    <row r="36" spans="1:7">
      <c r="A36" s="4" t="s">
        <v>1133</v>
      </c>
      <c r="D36" s="6" t="n">
        <v>0</v>
      </c>
    </row>
    <row r="37" spans="1:7">
      <c r="A37" s="4" t="s">
        <v>1134</v>
      </c>
    </row>
    <row r="38" spans="1:7">
      <c r="A38" s="3" t="s">
        <v>1113</v>
      </c>
    </row>
    <row r="39" spans="1:7">
      <c r="A39" s="4" t="s">
        <v>1114</v>
      </c>
      <c r="B39" s="6" t="n">
        <v>152000</v>
      </c>
      <c r="D39" s="6" t="n">
        <v>43000</v>
      </c>
      <c r="E39" s="6" t="n">
        <v>0</v>
      </c>
      <c r="F39" s="6" t="n">
        <v>0</v>
      </c>
    </row>
    <row r="40" spans="1:7">
      <c r="A40" s="4" t="s">
        <v>1135</v>
      </c>
    </row>
    <row r="41" spans="1:7">
      <c r="A41" s="3" t="s">
        <v>1113</v>
      </c>
    </row>
    <row r="42" spans="1:7">
      <c r="A42" s="4" t="s">
        <v>1114</v>
      </c>
      <c r="B42" s="5" t="n">
        <v>19000</v>
      </c>
      <c r="D42" s="5" t="n">
        <v>5000</v>
      </c>
      <c r="E42" s="5" t="n">
        <v>0</v>
      </c>
      <c r="F42" s="5" t="n">
        <v>0</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55"/>
    <col customWidth="1" max="3" min="3" width="22"/>
    <col customWidth="1" max="4" min="4" width="21"/>
  </cols>
  <sheetData>
    <row r="1" spans="1:4">
      <c r="A1" s="1" t="s">
        <v>1136</v>
      </c>
      <c r="B1" s="2" t="s">
        <v>1137</v>
      </c>
      <c r="C1" s="2" t="s">
        <v>1138</v>
      </c>
      <c r="D1" s="2" t="s">
        <v>652</v>
      </c>
    </row>
    <row r="2" spans="1:4">
      <c r="A2" s="3" t="s">
        <v>312</v>
      </c>
    </row>
    <row r="3" spans="1:4">
      <c r="A3" s="4" t="s">
        <v>1139</v>
      </c>
      <c r="B3" s="4" t="s">
        <v>1140</v>
      </c>
      <c r="C3" s="4" t="s">
        <v>1141</v>
      </c>
    </row>
    <row r="4" spans="1:4">
      <c r="A4" s="4" t="s">
        <v>1142</v>
      </c>
      <c r="B4" s="4" t="s">
        <v>1143</v>
      </c>
      <c r="C4" s="4" t="s">
        <v>1143</v>
      </c>
    </row>
    <row r="5" spans="1:4">
      <c r="A5" s="4" t="s">
        <v>1144</v>
      </c>
      <c r="B5" s="4" t="s">
        <v>1145</v>
      </c>
      <c r="C5" s="4" t="s">
        <v>1146</v>
      </c>
    </row>
    <row r="6" spans="1:4">
      <c r="A6" s="4" t="s">
        <v>1147</v>
      </c>
      <c r="B6" s="4" t="s">
        <v>1148</v>
      </c>
      <c r="C6" s="4" t="s">
        <v>1148</v>
      </c>
    </row>
    <row r="7" spans="1:4">
      <c r="A7" s="4" t="s">
        <v>1149</v>
      </c>
      <c r="B7" s="11" t="n">
        <v>8.300000000000001</v>
      </c>
      <c r="C7" s="11" t="n">
        <v>6.1</v>
      </c>
    </row>
    <row r="8" spans="1:4">
      <c r="A8" s="4" t="s">
        <v>1150</v>
      </c>
      <c r="D8" s="5" t="n">
        <v>0</v>
      </c>
    </row>
    <row r="9" spans="1:4">
      <c r="A9" s="4" t="s">
        <v>1151</v>
      </c>
      <c r="D9" s="4" t="s">
        <v>1152</v>
      </c>
    </row>
    <row r="10" spans="1:4">
      <c r="A10" s="4" t="s">
        <v>1153</v>
      </c>
      <c r="D10" s="4" t="s">
        <v>115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243</v>
      </c>
      <c r="B1" s="2" t="s">
        <v>1</v>
      </c>
      <c r="C1" s="2" t="s">
        <v>102</v>
      </c>
    </row>
    <row r="2" spans="1:3">
      <c r="B2" s="2" t="s">
        <v>2</v>
      </c>
      <c r="C2" s="2" t="s">
        <v>35</v>
      </c>
    </row>
    <row r="3" spans="1:3">
      <c r="A3" s="3" t="s">
        <v>244</v>
      </c>
    </row>
    <row r="4" spans="1:3">
      <c r="A4" s="4" t="s">
        <v>243</v>
      </c>
      <c r="B4" s="4" t="s">
        <v>245</v>
      </c>
      <c r="C4" s="4" t="s">
        <v>24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AJ262"/>
  <sheetViews>
    <sheetView workbookViewId="0">
      <selection activeCell="A1" sqref="A1"/>
    </sheetView>
  </sheetViews>
  <sheetFormatPr baseColWidth="8" defaultRowHeight="15" outlineLevelCol="0"/>
  <cols>
    <col customWidth="1" max="1" min="1" width="80"/>
    <col customWidth="1" max="2" min="2" width="80"/>
    <col customWidth="1" max="3" min="3" width="19"/>
    <col customWidth="1" max="4" min="4" width="29"/>
    <col customWidth="1" max="5" min="5" width="26"/>
    <col customWidth="1" max="6" min="6" width="21"/>
    <col customWidth="1" max="7" min="7" width="32"/>
    <col customWidth="1" max="8" min="8" width="37"/>
    <col customWidth="1" max="9" min="9" width="37"/>
    <col customWidth="1" max="10" min="10" width="37"/>
    <col customWidth="1" max="11" min="11" width="44"/>
    <col customWidth="1" max="12" min="12" width="21"/>
    <col customWidth="1" max="13" min="13" width="31"/>
    <col customWidth="1" max="14" min="14" width="30"/>
    <col customWidth="1" max="15" min="15" width="37"/>
    <col customWidth="1" max="16" min="16" width="30"/>
    <col customWidth="1" max="17" min="17" width="37"/>
    <col customWidth="1" max="18" min="18" width="4"/>
    <col customWidth="1" max="19" min="19" width="20"/>
    <col customWidth="1" max="20" min="20" width="30"/>
    <col customWidth="1" max="21" min="21" width="20"/>
    <col customWidth="1" max="22" min="22" width="37"/>
    <col customWidth="1" max="23" min="23" width="37"/>
    <col customWidth="1" max="24" min="24" width="4"/>
    <col customWidth="1" max="25" min="25" width="30"/>
    <col customWidth="1" max="26" min="26" width="21"/>
    <col customWidth="1" max="27" min="27" width="21"/>
    <col customWidth="1" max="28" min="28" width="21"/>
    <col customWidth="1" max="29" min="29" width="24"/>
    <col customWidth="1" max="30" min="30" width="21"/>
    <col customWidth="1" max="31" min="31" width="21"/>
    <col customWidth="1" max="32" min="32" width="31"/>
    <col customWidth="1" max="33" min="33" width="24"/>
    <col customWidth="1" max="34" min="34" width="37"/>
    <col customWidth="1" max="35" min="35" width="4"/>
    <col customWidth="1" max="36" min="36" width="24"/>
  </cols>
  <sheetData>
    <row r="1" spans="1:36">
      <c r="A1" s="1" t="s">
        <v>1155</v>
      </c>
      <c r="B1" s="2" t="s">
        <v>1156</v>
      </c>
      <c r="C1" s="2" t="s">
        <v>1157</v>
      </c>
      <c r="D1" s="2" t="s">
        <v>1158</v>
      </c>
      <c r="E1" s="2" t="s">
        <v>1159</v>
      </c>
      <c r="F1" s="2" t="s">
        <v>1160</v>
      </c>
      <c r="G1" s="2" t="s">
        <v>1161</v>
      </c>
      <c r="H1" s="2" t="s">
        <v>1162</v>
      </c>
      <c r="I1" s="2" t="s">
        <v>1163</v>
      </c>
      <c r="J1" s="2" t="s">
        <v>1164</v>
      </c>
      <c r="K1" s="2" t="s">
        <v>755</v>
      </c>
      <c r="L1" s="2" t="s">
        <v>756</v>
      </c>
      <c r="M1" s="2" t="s">
        <v>1165</v>
      </c>
      <c r="N1" s="2" t="s">
        <v>1166</v>
      </c>
      <c r="O1" s="2" t="s">
        <v>1167</v>
      </c>
      <c r="P1" s="2" t="s">
        <v>1168</v>
      </c>
      <c r="Q1" s="2" t="s">
        <v>1169</v>
      </c>
      <c r="S1" s="2" t="s">
        <v>1170</v>
      </c>
      <c r="T1" s="2" t="s">
        <v>1171</v>
      </c>
      <c r="U1" s="2" t="s">
        <v>1172</v>
      </c>
      <c r="V1" s="2" t="s">
        <v>1164</v>
      </c>
      <c r="W1" s="2" t="s">
        <v>1169</v>
      </c>
      <c r="Y1" s="2" t="s">
        <v>1173</v>
      </c>
      <c r="Z1" s="2" t="s">
        <v>767</v>
      </c>
      <c r="AA1" s="2" t="s">
        <v>768</v>
      </c>
      <c r="AB1" s="2" t="s">
        <v>1174</v>
      </c>
      <c r="AC1" s="2" t="s">
        <v>1175</v>
      </c>
      <c r="AD1" s="2" t="s">
        <v>1176</v>
      </c>
      <c r="AE1" s="2" t="s">
        <v>1177</v>
      </c>
      <c r="AF1" s="2" t="s">
        <v>1178</v>
      </c>
      <c r="AG1" s="2" t="s">
        <v>1179</v>
      </c>
      <c r="AH1" s="2" t="s">
        <v>1180</v>
      </c>
      <c r="AJ1" s="2" t="s">
        <v>1181</v>
      </c>
    </row>
    <row r="2" spans="1:36">
      <c r="A2" s="3" t="s">
        <v>1182</v>
      </c>
    </row>
    <row r="3" spans="1:36">
      <c r="A3" s="4" t="s">
        <v>1183</v>
      </c>
      <c r="J3" s="5" t="n">
        <v>6600000</v>
      </c>
      <c r="Q3" s="5" t="n">
        <v>5600000</v>
      </c>
      <c r="V3" s="5" t="n">
        <v>6600000</v>
      </c>
      <c r="W3" s="5" t="n">
        <v>5600000</v>
      </c>
      <c r="AH3" s="5" t="n">
        <v>4600000</v>
      </c>
    </row>
    <row r="4" spans="1:36">
      <c r="A4" s="4" t="s">
        <v>1184</v>
      </c>
      <c r="V4" s="5" t="n">
        <v>13100000</v>
      </c>
      <c r="W4" s="5" t="n">
        <v>13100000</v>
      </c>
    </row>
    <row r="5" spans="1:36">
      <c r="A5" s="4" t="s">
        <v>1185</v>
      </c>
      <c r="J5" s="7" t="n">
        <v>0.0001</v>
      </c>
      <c r="Q5" s="7" t="n">
        <v>0.0001</v>
      </c>
      <c r="V5" s="7" t="n">
        <v>0.0001</v>
      </c>
      <c r="W5" s="7" t="n">
        <v>0.0001</v>
      </c>
      <c r="AH5" s="7" t="n">
        <v>0.0001</v>
      </c>
    </row>
    <row r="6" spans="1:36">
      <c r="A6" s="4" t="s">
        <v>776</v>
      </c>
      <c r="V6" s="4" t="s">
        <v>777</v>
      </c>
      <c r="W6" s="4" t="s">
        <v>777</v>
      </c>
    </row>
    <row r="7" spans="1:36">
      <c r="A7" s="4" t="s">
        <v>1186</v>
      </c>
      <c r="J7" s="5" t="n">
        <v>2000</v>
      </c>
      <c r="Q7" s="5" t="n">
        <v>2000</v>
      </c>
      <c r="R7" s="4" t="s">
        <v>82</v>
      </c>
      <c r="V7" s="5" t="n">
        <v>2000</v>
      </c>
      <c r="W7" s="5" t="n">
        <v>2000</v>
      </c>
      <c r="X7" s="4" t="s">
        <v>82</v>
      </c>
      <c r="AH7" s="5" t="n">
        <v>1000</v>
      </c>
      <c r="AI7" s="4" t="s">
        <v>82</v>
      </c>
    </row>
    <row r="8" spans="1:36">
      <c r="A8" s="4" t="s">
        <v>98</v>
      </c>
      <c r="J8" s="6" t="n">
        <v>20254217</v>
      </c>
      <c r="Q8" s="6" t="n">
        <v>19977113</v>
      </c>
      <c r="S8" s="6" t="n">
        <v>19977113</v>
      </c>
      <c r="V8" s="6" t="n">
        <v>20254217</v>
      </c>
      <c r="W8" s="6" t="n">
        <v>19977113</v>
      </c>
    </row>
    <row r="9" spans="1:36">
      <c r="A9" s="4" t="s">
        <v>1187</v>
      </c>
      <c r="J9" s="7" t="n">
        <v>0.0001</v>
      </c>
      <c r="Q9" s="7" t="n">
        <v>0.0001</v>
      </c>
      <c r="V9" s="7" t="n">
        <v>0.0001</v>
      </c>
      <c r="W9" s="7" t="n">
        <v>0.0001</v>
      </c>
      <c r="AJ9" s="7" t="n">
        <v>0.0001</v>
      </c>
    </row>
    <row r="10" spans="1:36">
      <c r="A10" s="4" t="s">
        <v>982</v>
      </c>
      <c r="S10" s="6" t="n">
        <v>1321756</v>
      </c>
    </row>
    <row r="11" spans="1:36">
      <c r="A11" s="4" t="s">
        <v>1188</v>
      </c>
      <c r="E11" s="6" t="n">
        <v>0</v>
      </c>
    </row>
    <row r="12" spans="1:36">
      <c r="A12" s="4" t="s">
        <v>867</v>
      </c>
    </row>
    <row r="13" spans="1:36">
      <c r="A13" s="3" t="s">
        <v>1182</v>
      </c>
    </row>
    <row r="14" spans="1:36">
      <c r="A14" s="4" t="s">
        <v>98</v>
      </c>
      <c r="AH14" s="6" t="n">
        <v>10687106</v>
      </c>
    </row>
    <row r="15" spans="1:36">
      <c r="A15" s="4" t="s">
        <v>1187</v>
      </c>
      <c r="AH15" s="7" t="n">
        <v>0.0001</v>
      </c>
    </row>
    <row r="16" spans="1:36">
      <c r="A16" s="4" t="s">
        <v>1189</v>
      </c>
    </row>
    <row r="17" spans="1:36">
      <c r="A17" s="3" t="s">
        <v>1182</v>
      </c>
    </row>
    <row r="18" spans="1:36">
      <c r="A18" s="4" t="s">
        <v>1190</v>
      </c>
      <c r="E18" s="5" t="n">
        <v>2700000</v>
      </c>
    </row>
    <row r="19" spans="1:36">
      <c r="A19" s="4" t="s">
        <v>1191</v>
      </c>
      <c r="E19" s="6" t="n">
        <v>440595</v>
      </c>
    </row>
    <row r="20" spans="1:36">
      <c r="A20" s="4" t="s">
        <v>1192</v>
      </c>
    </row>
    <row r="21" spans="1:36">
      <c r="A21" s="3" t="s">
        <v>1182</v>
      </c>
    </row>
    <row r="22" spans="1:36">
      <c r="A22" s="4" t="s">
        <v>1190</v>
      </c>
      <c r="E22" s="5" t="n">
        <v>2300000</v>
      </c>
    </row>
    <row r="23" spans="1:36">
      <c r="A23" s="4" t="s">
        <v>1191</v>
      </c>
      <c r="E23" s="6" t="n">
        <v>374506</v>
      </c>
    </row>
    <row r="24" spans="1:36">
      <c r="A24" s="4" t="s">
        <v>982</v>
      </c>
      <c r="E24" s="6" t="n">
        <v>303171</v>
      </c>
    </row>
    <row r="25" spans="1:36">
      <c r="A25" s="4" t="s">
        <v>1193</v>
      </c>
    </row>
    <row r="26" spans="1:36">
      <c r="A26" s="3" t="s">
        <v>1182</v>
      </c>
    </row>
    <row r="27" spans="1:36">
      <c r="A27" s="4" t="s">
        <v>1190</v>
      </c>
      <c r="E27" s="5" t="n">
        <v>405000</v>
      </c>
    </row>
    <row r="28" spans="1:36">
      <c r="A28" s="4" t="s">
        <v>1191</v>
      </c>
      <c r="E28" s="6" t="n">
        <v>66089</v>
      </c>
    </row>
    <row r="29" spans="1:36">
      <c r="A29" s="4" t="s">
        <v>982</v>
      </c>
      <c r="E29" s="6" t="n">
        <v>53501</v>
      </c>
    </row>
    <row r="30" spans="1:36">
      <c r="A30" s="4" t="s">
        <v>820</v>
      </c>
    </row>
    <row r="31" spans="1:36">
      <c r="A31" s="3" t="s">
        <v>1182</v>
      </c>
    </row>
    <row r="32" spans="1:36">
      <c r="A32" s="4" t="s">
        <v>823</v>
      </c>
      <c r="Q32" s="4" t="s">
        <v>821</v>
      </c>
      <c r="W32" s="4" t="s">
        <v>821</v>
      </c>
    </row>
    <row r="33" spans="1:36">
      <c r="A33" s="4" t="s">
        <v>776</v>
      </c>
      <c r="W33" s="4" t="s">
        <v>821</v>
      </c>
    </row>
    <row r="34" spans="1:36">
      <c r="A34" s="4" t="s">
        <v>589</v>
      </c>
    </row>
    <row r="35" spans="1:36">
      <c r="A35" s="3" t="s">
        <v>1182</v>
      </c>
    </row>
    <row r="36" spans="1:36">
      <c r="A36" s="4" t="s">
        <v>776</v>
      </c>
      <c r="V36" s="4" t="s">
        <v>828</v>
      </c>
      <c r="W36" s="4" t="s">
        <v>828</v>
      </c>
    </row>
    <row r="37" spans="1:36">
      <c r="A37" s="4" t="s">
        <v>586</v>
      </c>
    </row>
    <row r="38" spans="1:36">
      <c r="A38" s="3" t="s">
        <v>1182</v>
      </c>
    </row>
    <row r="39" spans="1:36">
      <c r="A39" s="4" t="s">
        <v>776</v>
      </c>
      <c r="V39" s="4" t="s">
        <v>827</v>
      </c>
      <c r="W39" s="4" t="s">
        <v>827</v>
      </c>
    </row>
    <row r="40" spans="1:36">
      <c r="A40" s="4" t="s">
        <v>1194</v>
      </c>
    </row>
    <row r="41" spans="1:36">
      <c r="A41" s="3" t="s">
        <v>1182</v>
      </c>
    </row>
    <row r="42" spans="1:36">
      <c r="A42" s="4" t="s">
        <v>1195</v>
      </c>
      <c r="Q42" s="7" t="n">
        <v>0.0001</v>
      </c>
      <c r="W42" s="7" t="n">
        <v>0.0001</v>
      </c>
    </row>
    <row r="43" spans="1:36">
      <c r="A43" s="4" t="s">
        <v>1184</v>
      </c>
      <c r="Q43" s="5" t="n">
        <v>100000</v>
      </c>
    </row>
    <row r="44" spans="1:36">
      <c r="A44" s="4" t="s">
        <v>1196</v>
      </c>
      <c r="Q44" s="6" t="n">
        <v>140000</v>
      </c>
    </row>
    <row r="45" spans="1:36">
      <c r="A45" s="4" t="s">
        <v>1197</v>
      </c>
    </row>
    <row r="46" spans="1:36">
      <c r="A46" s="3" t="s">
        <v>1182</v>
      </c>
    </row>
    <row r="47" spans="1:36">
      <c r="A47" s="4" t="s">
        <v>1190</v>
      </c>
      <c r="Q47" s="5" t="n">
        <v>400000</v>
      </c>
      <c r="W47" s="5" t="n">
        <v>400000</v>
      </c>
      <c r="AB47" s="5" t="n">
        <v>400000</v>
      </c>
    </row>
    <row r="48" spans="1:36">
      <c r="A48" s="4" t="s">
        <v>823</v>
      </c>
      <c r="AB48" s="4" t="s">
        <v>1198</v>
      </c>
    </row>
    <row r="49" spans="1:36">
      <c r="A49" s="4" t="s">
        <v>1199</v>
      </c>
    </row>
    <row r="50" spans="1:36">
      <c r="A50" s="3" t="s">
        <v>1182</v>
      </c>
    </row>
    <row r="51" spans="1:36">
      <c r="A51" s="4" t="s">
        <v>1184</v>
      </c>
      <c r="G51" s="5" t="n">
        <v>5400000</v>
      </c>
    </row>
    <row r="52" spans="1:36">
      <c r="A52" s="4" t="s">
        <v>1200</v>
      </c>
    </row>
    <row r="53" spans="1:36">
      <c r="A53" s="3" t="s">
        <v>1182</v>
      </c>
    </row>
    <row r="54" spans="1:36">
      <c r="A54" s="4" t="s">
        <v>1195</v>
      </c>
      <c r="N54" s="5" t="n">
        <v>11</v>
      </c>
      <c r="O54" s="5" t="n">
        <v>11</v>
      </c>
    </row>
    <row r="55" spans="1:36">
      <c r="A55" s="4" t="s">
        <v>1201</v>
      </c>
      <c r="O55" s="5" t="n">
        <v>152000</v>
      </c>
    </row>
    <row r="56" spans="1:36">
      <c r="A56" s="4" t="s">
        <v>1202</v>
      </c>
      <c r="O56" s="6" t="n">
        <v>60996</v>
      </c>
    </row>
    <row r="57" spans="1:36">
      <c r="A57" s="4" t="s">
        <v>1203</v>
      </c>
    </row>
    <row r="58" spans="1:36">
      <c r="A58" s="3" t="s">
        <v>1182</v>
      </c>
    </row>
    <row r="59" spans="1:36">
      <c r="A59" s="4" t="s">
        <v>1195</v>
      </c>
      <c r="B59" s="8" t="n">
        <v>11.7</v>
      </c>
    </row>
    <row r="60" spans="1:36">
      <c r="A60" s="4" t="s">
        <v>1204</v>
      </c>
      <c r="B60" s="6" t="n">
        <v>700000</v>
      </c>
    </row>
    <row r="61" spans="1:36">
      <c r="A61" s="4" t="s">
        <v>1205</v>
      </c>
    </row>
    <row r="62" spans="1:36">
      <c r="A62" s="3" t="s">
        <v>1182</v>
      </c>
    </row>
    <row r="63" spans="1:36">
      <c r="A63" s="4" t="s">
        <v>1195</v>
      </c>
      <c r="AF63" s="8" t="n">
        <v>11.7</v>
      </c>
    </row>
    <row r="64" spans="1:36">
      <c r="A64" s="4" t="s">
        <v>1206</v>
      </c>
      <c r="AF64" s="8" t="n">
        <v>8.5</v>
      </c>
    </row>
    <row r="65" spans="1:36">
      <c r="A65" s="4" t="s">
        <v>1207</v>
      </c>
    </row>
    <row r="66" spans="1:36">
      <c r="A66" s="3" t="s">
        <v>1182</v>
      </c>
    </row>
    <row r="67" spans="1:36">
      <c r="A67" s="4" t="s">
        <v>1208</v>
      </c>
      <c r="O67" s="6" t="n">
        <v>235169</v>
      </c>
    </row>
    <row r="68" spans="1:36">
      <c r="A68" s="4" t="s">
        <v>1209</v>
      </c>
      <c r="O68" s="5" t="n">
        <v>2600000</v>
      </c>
    </row>
    <row r="69" spans="1:36">
      <c r="A69" s="4" t="s">
        <v>1196</v>
      </c>
      <c r="V69" s="6" t="n">
        <v>6034</v>
      </c>
    </row>
    <row r="70" spans="1:36">
      <c r="A70" s="4" t="s">
        <v>1210</v>
      </c>
    </row>
    <row r="71" spans="1:36">
      <c r="A71" s="3" t="s">
        <v>1182</v>
      </c>
    </row>
    <row r="72" spans="1:36">
      <c r="A72" s="4" t="s">
        <v>1204</v>
      </c>
      <c r="N72" s="6" t="n">
        <v>248963</v>
      </c>
    </row>
    <row r="73" spans="1:36">
      <c r="A73" s="4" t="s">
        <v>1211</v>
      </c>
    </row>
    <row r="74" spans="1:36">
      <c r="A74" s="3" t="s">
        <v>1182</v>
      </c>
    </row>
    <row r="75" spans="1:36">
      <c r="A75" s="4" t="s">
        <v>1195</v>
      </c>
      <c r="AG75" s="8" t="n">
        <v>10.5</v>
      </c>
    </row>
    <row r="76" spans="1:36">
      <c r="A76" s="4" t="s">
        <v>1212</v>
      </c>
    </row>
    <row r="77" spans="1:36">
      <c r="A77" s="3" t="s">
        <v>1182</v>
      </c>
    </row>
    <row r="78" spans="1:36">
      <c r="A78" s="4" t="s">
        <v>1204</v>
      </c>
      <c r="U78" s="6" t="n">
        <v>3750000</v>
      </c>
    </row>
    <row r="79" spans="1:36">
      <c r="A79" s="4" t="s">
        <v>1213</v>
      </c>
    </row>
    <row r="80" spans="1:36">
      <c r="A80" s="3" t="s">
        <v>1182</v>
      </c>
    </row>
    <row r="81" spans="1:36">
      <c r="A81" s="4" t="s">
        <v>1214</v>
      </c>
      <c r="D81" s="4" t="s">
        <v>777</v>
      </c>
    </row>
    <row r="82" spans="1:36">
      <c r="A82" s="4" t="s">
        <v>1215</v>
      </c>
    </row>
    <row r="83" spans="1:36">
      <c r="A83" s="3" t="s">
        <v>1182</v>
      </c>
    </row>
    <row r="84" spans="1:36">
      <c r="A84" s="4" t="s">
        <v>1195</v>
      </c>
      <c r="AG84" s="8" t="n">
        <v>10.5</v>
      </c>
    </row>
    <row r="85" spans="1:36">
      <c r="A85" s="4" t="s">
        <v>1216</v>
      </c>
    </row>
    <row r="86" spans="1:36">
      <c r="A86" s="3" t="s">
        <v>1182</v>
      </c>
    </row>
    <row r="87" spans="1:36">
      <c r="A87" s="4" t="s">
        <v>1195</v>
      </c>
      <c r="T87" s="8" t="n">
        <v>10.5</v>
      </c>
    </row>
    <row r="88" spans="1:36">
      <c r="A88" s="4" t="s">
        <v>1206</v>
      </c>
      <c r="T88" s="7" t="n">
        <v>10.5019</v>
      </c>
    </row>
    <row r="89" spans="1:36">
      <c r="A89" s="4" t="s">
        <v>1196</v>
      </c>
      <c r="T89" s="6" t="n">
        <v>1084150</v>
      </c>
    </row>
    <row r="90" spans="1:36">
      <c r="A90" s="4" t="s">
        <v>1217</v>
      </c>
    </row>
    <row r="91" spans="1:36">
      <c r="A91" s="3" t="s">
        <v>1182</v>
      </c>
    </row>
    <row r="92" spans="1:36">
      <c r="A92" s="4" t="s">
        <v>1196</v>
      </c>
      <c r="T92" s="6" t="n">
        <v>1083750</v>
      </c>
    </row>
    <row r="93" spans="1:36">
      <c r="A93" s="4" t="s">
        <v>1218</v>
      </c>
    </row>
    <row r="94" spans="1:36">
      <c r="A94" s="3" t="s">
        <v>1182</v>
      </c>
    </row>
    <row r="95" spans="1:36">
      <c r="A95" s="4" t="s">
        <v>1195</v>
      </c>
      <c r="T95" s="7" t="n">
        <v>10.6819</v>
      </c>
    </row>
    <row r="96" spans="1:36">
      <c r="A96" s="4" t="s">
        <v>1219</v>
      </c>
    </row>
    <row r="97" spans="1:36">
      <c r="A97" s="3" t="s">
        <v>1182</v>
      </c>
    </row>
    <row r="98" spans="1:36">
      <c r="A98" s="4" t="s">
        <v>1206</v>
      </c>
      <c r="T98" s="8" t="n">
        <v>10.5</v>
      </c>
    </row>
    <row r="99" spans="1:36">
      <c r="A99" s="4" t="s">
        <v>1220</v>
      </c>
    </row>
    <row r="100" spans="1:36">
      <c r="A100" s="3" t="s">
        <v>1182</v>
      </c>
    </row>
    <row r="101" spans="1:36">
      <c r="A101" s="4" t="s">
        <v>1195</v>
      </c>
      <c r="D101" s="8" t="n">
        <v>10.92</v>
      </c>
    </row>
    <row r="102" spans="1:36">
      <c r="A102" s="4" t="s">
        <v>1204</v>
      </c>
      <c r="D102" s="6" t="n">
        <v>46137</v>
      </c>
    </row>
    <row r="103" spans="1:36">
      <c r="A103" s="4" t="s">
        <v>1221</v>
      </c>
    </row>
    <row r="104" spans="1:36">
      <c r="A104" s="3" t="s">
        <v>1182</v>
      </c>
    </row>
    <row r="105" spans="1:36">
      <c r="A105" s="4" t="s">
        <v>1195</v>
      </c>
      <c r="D105" s="8" t="n">
        <v>10.82</v>
      </c>
    </row>
    <row r="106" spans="1:36">
      <c r="A106" s="4" t="s">
        <v>1204</v>
      </c>
      <c r="D106" s="6" t="n">
        <v>93676</v>
      </c>
    </row>
    <row r="107" spans="1:36">
      <c r="A107" s="4" t="s">
        <v>1222</v>
      </c>
      <c r="D107" s="6" t="n">
        <v>93676</v>
      </c>
    </row>
    <row r="108" spans="1:36">
      <c r="A108" s="4" t="s">
        <v>1223</v>
      </c>
    </row>
    <row r="109" spans="1:36">
      <c r="A109" s="3" t="s">
        <v>1182</v>
      </c>
    </row>
    <row r="110" spans="1:36">
      <c r="A110" s="4" t="s">
        <v>1224</v>
      </c>
      <c r="AD110" s="5" t="n">
        <v>1400000</v>
      </c>
    </row>
    <row r="111" spans="1:36">
      <c r="A111" s="4" t="s">
        <v>1225</v>
      </c>
    </row>
    <row r="112" spans="1:36">
      <c r="A112" s="3" t="s">
        <v>1182</v>
      </c>
    </row>
    <row r="113" spans="1:36">
      <c r="A113" s="4" t="s">
        <v>1224</v>
      </c>
      <c r="AD113" s="6" t="n">
        <v>1500000</v>
      </c>
    </row>
    <row r="114" spans="1:36">
      <c r="A114" s="4" t="s">
        <v>1226</v>
      </c>
    </row>
    <row r="115" spans="1:36">
      <c r="A115" s="3" t="s">
        <v>1182</v>
      </c>
    </row>
    <row r="116" spans="1:36">
      <c r="A116" s="4" t="s">
        <v>1227</v>
      </c>
      <c r="AC116" s="13" t="n">
        <v>10</v>
      </c>
    </row>
    <row r="117" spans="1:36">
      <c r="A117" s="4" t="s">
        <v>1228</v>
      </c>
      <c r="J117" s="5" t="n">
        <v>2000</v>
      </c>
      <c r="M117" s="13" t="n">
        <v>132000</v>
      </c>
      <c r="V117" s="5" t="n">
        <v>2000</v>
      </c>
      <c r="AD117" s="6" t="n">
        <v>2000</v>
      </c>
    </row>
    <row r="118" spans="1:36">
      <c r="A118" s="4" t="s">
        <v>1229</v>
      </c>
      <c r="M118" s="4" t="s">
        <v>718</v>
      </c>
    </row>
    <row r="119" spans="1:36">
      <c r="A119" s="4" t="s">
        <v>1230</v>
      </c>
    </row>
    <row r="120" spans="1:36">
      <c r="A120" s="3" t="s">
        <v>1182</v>
      </c>
    </row>
    <row r="121" spans="1:36">
      <c r="A121" s="4" t="s">
        <v>1224</v>
      </c>
      <c r="AD121" s="6" t="n">
        <v>3500000</v>
      </c>
    </row>
    <row r="122" spans="1:36">
      <c r="A122" s="4" t="s">
        <v>1231</v>
      </c>
    </row>
    <row r="123" spans="1:36">
      <c r="A123" s="3" t="s">
        <v>1182</v>
      </c>
    </row>
    <row r="124" spans="1:36">
      <c r="A124" s="4" t="s">
        <v>1224</v>
      </c>
      <c r="AD124" s="6" t="n">
        <v>3700000</v>
      </c>
    </row>
    <row r="125" spans="1:36">
      <c r="A125" s="4" t="s">
        <v>1232</v>
      </c>
    </row>
    <row r="126" spans="1:36">
      <c r="A126" s="3" t="s">
        <v>1182</v>
      </c>
    </row>
    <row r="127" spans="1:36">
      <c r="A127" s="4" t="s">
        <v>1186</v>
      </c>
      <c r="G127" s="5" t="n">
        <v>2700000</v>
      </c>
    </row>
    <row r="128" spans="1:36">
      <c r="A128" s="4" t="s">
        <v>1233</v>
      </c>
      <c r="G128" s="8" t="n">
        <v>0.01</v>
      </c>
    </row>
    <row r="129" spans="1:36">
      <c r="A129" s="4" t="s">
        <v>1234</v>
      </c>
      <c r="G129" s="4" t="s">
        <v>1235</v>
      </c>
    </row>
    <row r="130" spans="1:36">
      <c r="A130" s="4" t="s">
        <v>1236</v>
      </c>
      <c r="G130" s="4" t="s">
        <v>873</v>
      </c>
    </row>
    <row r="131" spans="1:36">
      <c r="A131" s="4" t="s">
        <v>1237</v>
      </c>
      <c r="G131" s="6" t="n">
        <v>10</v>
      </c>
    </row>
    <row r="132" spans="1:36">
      <c r="A132" s="4" t="s">
        <v>1238</v>
      </c>
    </row>
    <row r="133" spans="1:36">
      <c r="A133" s="3" t="s">
        <v>1182</v>
      </c>
    </row>
    <row r="134" spans="1:36">
      <c r="A134" s="4" t="s">
        <v>834</v>
      </c>
      <c r="G134" s="4" t="s">
        <v>594</v>
      </c>
    </row>
    <row r="135" spans="1:36">
      <c r="A135" s="4" t="s">
        <v>823</v>
      </c>
      <c r="G135" s="4" t="s">
        <v>1239</v>
      </c>
    </row>
    <row r="136" spans="1:36">
      <c r="A136" s="4" t="s">
        <v>1240</v>
      </c>
      <c r="G136" s="5" t="n">
        <v>2700000</v>
      </c>
    </row>
    <row r="137" spans="1:36">
      <c r="A137" s="4" t="s">
        <v>1241</v>
      </c>
      <c r="G137" s="4" t="s">
        <v>1239</v>
      </c>
    </row>
    <row r="138" spans="1:36">
      <c r="A138" s="4" t="s">
        <v>1242</v>
      </c>
      <c r="G138" s="6" t="n">
        <v>10</v>
      </c>
    </row>
    <row r="139" spans="1:36">
      <c r="A139" s="4" t="s">
        <v>1003</v>
      </c>
    </row>
    <row r="140" spans="1:36">
      <c r="A140" s="3" t="s">
        <v>1182</v>
      </c>
    </row>
    <row r="141" spans="1:36">
      <c r="A141" s="4" t="s">
        <v>1243</v>
      </c>
      <c r="F141" s="5" t="n">
        <v>350000</v>
      </c>
    </row>
    <row r="142" spans="1:36">
      <c r="A142" s="4" t="s">
        <v>1187</v>
      </c>
      <c r="Y142" s="7" t="n">
        <v>0.0001</v>
      </c>
    </row>
    <row r="143" spans="1:36">
      <c r="A143" s="4" t="s">
        <v>1244</v>
      </c>
      <c r="Y143" s="5" t="n">
        <v>7</v>
      </c>
    </row>
    <row r="144" spans="1:36">
      <c r="A144" s="4" t="s">
        <v>1245</v>
      </c>
    </row>
    <row r="145" spans="1:36">
      <c r="A145" s="3" t="s">
        <v>1182</v>
      </c>
    </row>
    <row r="146" spans="1:36">
      <c r="A146" s="4" t="s">
        <v>1246</v>
      </c>
      <c r="J146" s="5" t="n">
        <v>412000</v>
      </c>
    </row>
    <row r="147" spans="1:36">
      <c r="A147" s="4" t="s">
        <v>1247</v>
      </c>
    </row>
    <row r="148" spans="1:36">
      <c r="A148" s="3" t="s">
        <v>1182</v>
      </c>
    </row>
    <row r="149" spans="1:36">
      <c r="A149" s="4" t="s">
        <v>1183</v>
      </c>
      <c r="AF149" s="5" t="n">
        <v>1000000</v>
      </c>
    </row>
    <row r="150" spans="1:36">
      <c r="A150" s="4" t="s">
        <v>1248</v>
      </c>
    </row>
    <row r="151" spans="1:36">
      <c r="A151" s="3" t="s">
        <v>1182</v>
      </c>
    </row>
    <row r="152" spans="1:36">
      <c r="A152" s="4" t="s">
        <v>1246</v>
      </c>
      <c r="H152" s="5" t="n">
        <v>1600000</v>
      </c>
    </row>
    <row r="153" spans="1:36">
      <c r="A153" s="4" t="s">
        <v>1249</v>
      </c>
    </row>
    <row r="154" spans="1:36">
      <c r="A154" s="3" t="s">
        <v>1182</v>
      </c>
    </row>
    <row r="155" spans="1:36">
      <c r="A155" s="4" t="s">
        <v>1208</v>
      </c>
      <c r="H155" s="6" t="n">
        <v>50000</v>
      </c>
    </row>
    <row r="156" spans="1:36">
      <c r="A156" s="4" t="s">
        <v>1209</v>
      </c>
      <c r="H156" s="5" t="n">
        <v>500000</v>
      </c>
    </row>
    <row r="157" spans="1:36">
      <c r="A157" s="4" t="s">
        <v>1250</v>
      </c>
    </row>
    <row r="158" spans="1:36">
      <c r="A158" s="3" t="s">
        <v>1182</v>
      </c>
    </row>
    <row r="159" spans="1:36">
      <c r="A159" s="4" t="s">
        <v>1184</v>
      </c>
      <c r="G159" s="5" t="n">
        <v>5400000</v>
      </c>
    </row>
    <row r="160" spans="1:36">
      <c r="A160" s="4" t="s">
        <v>1251</v>
      </c>
    </row>
    <row r="161" spans="1:36">
      <c r="A161" s="3" t="s">
        <v>1182</v>
      </c>
    </row>
    <row r="162" spans="1:36">
      <c r="A162" s="4" t="s">
        <v>1195</v>
      </c>
      <c r="N162" s="5" t="n">
        <v>11</v>
      </c>
      <c r="O162" s="5" t="n">
        <v>11</v>
      </c>
    </row>
    <row r="163" spans="1:36">
      <c r="A163" s="4" t="s">
        <v>1201</v>
      </c>
      <c r="O163" s="5" t="n">
        <v>152000</v>
      </c>
    </row>
    <row r="164" spans="1:36">
      <c r="A164" s="4" t="s">
        <v>1202</v>
      </c>
      <c r="O164" s="6" t="n">
        <v>60996</v>
      </c>
    </row>
    <row r="165" spans="1:36">
      <c r="A165" s="4" t="s">
        <v>1252</v>
      </c>
    </row>
    <row r="166" spans="1:36">
      <c r="A166" s="3" t="s">
        <v>1182</v>
      </c>
    </row>
    <row r="167" spans="1:36">
      <c r="A167" s="4" t="s">
        <v>1195</v>
      </c>
      <c r="B167" s="8" t="n">
        <v>11.7</v>
      </c>
    </row>
    <row r="168" spans="1:36">
      <c r="A168" s="4" t="s">
        <v>1204</v>
      </c>
      <c r="B168" s="6" t="n">
        <v>700000</v>
      </c>
    </row>
    <row r="169" spans="1:36">
      <c r="A169" s="4" t="s">
        <v>1253</v>
      </c>
    </row>
    <row r="170" spans="1:36">
      <c r="A170" s="3" t="s">
        <v>1182</v>
      </c>
    </row>
    <row r="171" spans="1:36">
      <c r="A171" s="4" t="s">
        <v>1195</v>
      </c>
      <c r="AF171" s="8" t="n">
        <v>11.7</v>
      </c>
    </row>
    <row r="172" spans="1:36">
      <c r="A172" s="4" t="s">
        <v>1206</v>
      </c>
      <c r="AF172" s="8" t="n">
        <v>8.5</v>
      </c>
    </row>
    <row r="173" spans="1:36">
      <c r="A173" s="4" t="s">
        <v>1254</v>
      </c>
    </row>
    <row r="174" spans="1:36">
      <c r="A174" s="3" t="s">
        <v>1182</v>
      </c>
    </row>
    <row r="175" spans="1:36">
      <c r="A175" s="4" t="s">
        <v>1208</v>
      </c>
      <c r="O175" s="6" t="n">
        <v>235169</v>
      </c>
    </row>
    <row r="176" spans="1:36">
      <c r="A176" s="4" t="s">
        <v>1209</v>
      </c>
      <c r="O176" s="5" t="n">
        <v>2600000</v>
      </c>
    </row>
    <row r="177" spans="1:36">
      <c r="A177" s="4" t="s">
        <v>1255</v>
      </c>
    </row>
    <row r="178" spans="1:36">
      <c r="A178" s="3" t="s">
        <v>1182</v>
      </c>
    </row>
    <row r="179" spans="1:36">
      <c r="A179" s="4" t="s">
        <v>1204</v>
      </c>
      <c r="N179" s="6" t="n">
        <v>248963</v>
      </c>
    </row>
    <row r="180" spans="1:36">
      <c r="A180" s="4" t="s">
        <v>1256</v>
      </c>
    </row>
    <row r="181" spans="1:36">
      <c r="A181" s="3" t="s">
        <v>1182</v>
      </c>
    </row>
    <row r="182" spans="1:36">
      <c r="A182" s="4" t="s">
        <v>1214</v>
      </c>
      <c r="D182" s="4" t="s">
        <v>777</v>
      </c>
    </row>
    <row r="183" spans="1:36">
      <c r="A183" s="4" t="s">
        <v>1257</v>
      </c>
      <c r="I183" s="4" t="s">
        <v>1258</v>
      </c>
    </row>
    <row r="184" spans="1:36">
      <c r="A184" s="4" t="s">
        <v>1259</v>
      </c>
    </row>
    <row r="185" spans="1:36">
      <c r="A185" s="3" t="s">
        <v>1182</v>
      </c>
    </row>
    <row r="186" spans="1:36">
      <c r="A186" s="4" t="s">
        <v>1206</v>
      </c>
      <c r="I186" s="5" t="n">
        <v>7</v>
      </c>
    </row>
    <row r="187" spans="1:36">
      <c r="A187" s="4" t="s">
        <v>1260</v>
      </c>
    </row>
    <row r="188" spans="1:36">
      <c r="A188" s="3" t="s">
        <v>1182</v>
      </c>
    </row>
    <row r="189" spans="1:36">
      <c r="A189" s="4" t="s">
        <v>1196</v>
      </c>
      <c r="C189" s="6" t="n">
        <v>1084150</v>
      </c>
    </row>
    <row r="190" spans="1:36">
      <c r="A190" s="4" t="s">
        <v>1261</v>
      </c>
    </row>
    <row r="191" spans="1:36">
      <c r="A191" s="3" t="s">
        <v>1182</v>
      </c>
    </row>
    <row r="192" spans="1:36">
      <c r="A192" s="4" t="s">
        <v>1195</v>
      </c>
      <c r="P192" s="8" t="n">
        <v>10.93</v>
      </c>
    </row>
    <row r="193" spans="1:36">
      <c r="A193" s="4" t="s">
        <v>1262</v>
      </c>
      <c r="P193" s="6" t="n">
        <v>43930</v>
      </c>
    </row>
    <row r="194" spans="1:36">
      <c r="A194" s="4" t="s">
        <v>1263</v>
      </c>
    </row>
    <row r="195" spans="1:36">
      <c r="A195" s="3" t="s">
        <v>1182</v>
      </c>
    </row>
    <row r="196" spans="1:36">
      <c r="A196" s="4" t="s">
        <v>1195</v>
      </c>
      <c r="H196" s="8" t="n">
        <v>10.92</v>
      </c>
    </row>
    <row r="197" spans="1:36">
      <c r="A197" s="4" t="s">
        <v>1204</v>
      </c>
      <c r="H197" s="6" t="n">
        <v>50000</v>
      </c>
    </row>
    <row r="198" spans="1:36">
      <c r="A198" s="4" t="s">
        <v>1264</v>
      </c>
    </row>
    <row r="199" spans="1:36">
      <c r="A199" s="3" t="s">
        <v>1182</v>
      </c>
    </row>
    <row r="200" spans="1:36">
      <c r="A200" s="4" t="s">
        <v>1195</v>
      </c>
      <c r="D200" s="8" t="n">
        <v>10.92</v>
      </c>
    </row>
    <row r="201" spans="1:36">
      <c r="A201" s="4" t="s">
        <v>1204</v>
      </c>
      <c r="D201" s="6" t="n">
        <v>46137</v>
      </c>
      <c r="I201" s="6" t="n">
        <v>46137</v>
      </c>
    </row>
    <row r="202" spans="1:36">
      <c r="A202" s="4" t="s">
        <v>1265</v>
      </c>
    </row>
    <row r="203" spans="1:36">
      <c r="A203" s="3" t="s">
        <v>1182</v>
      </c>
    </row>
    <row r="204" spans="1:36">
      <c r="A204" s="4" t="s">
        <v>1195</v>
      </c>
      <c r="D204" s="8" t="n">
        <v>10.82</v>
      </c>
      <c r="I204" s="8" t="n">
        <v>10.82</v>
      </c>
    </row>
    <row r="205" spans="1:36">
      <c r="A205" s="4" t="s">
        <v>1204</v>
      </c>
      <c r="D205" s="6" t="n">
        <v>93676</v>
      </c>
      <c r="I205" s="6" t="n">
        <v>93676</v>
      </c>
    </row>
    <row r="206" spans="1:36">
      <c r="A206" s="4" t="s">
        <v>1266</v>
      </c>
    </row>
    <row r="207" spans="1:36">
      <c r="A207" s="3" t="s">
        <v>1182</v>
      </c>
    </row>
    <row r="208" spans="1:36">
      <c r="A208" s="4" t="s">
        <v>1195</v>
      </c>
      <c r="I208" s="8" t="n">
        <v>10.92</v>
      </c>
    </row>
    <row r="209" spans="1:36">
      <c r="A209" s="4" t="s">
        <v>1267</v>
      </c>
    </row>
    <row r="210" spans="1:36">
      <c r="A210" s="3" t="s">
        <v>1182</v>
      </c>
    </row>
    <row r="211" spans="1:36">
      <c r="A211" s="4" t="s">
        <v>1227</v>
      </c>
      <c r="M211" s="13" t="n">
        <v>10</v>
      </c>
    </row>
    <row r="212" spans="1:36">
      <c r="A212" s="4" t="s">
        <v>1228</v>
      </c>
      <c r="AD212" s="5" t="n">
        <v>2000</v>
      </c>
      <c r="AE212" s="13" t="n">
        <v>140000</v>
      </c>
    </row>
    <row r="213" spans="1:36">
      <c r="A213" s="4" t="s">
        <v>1229</v>
      </c>
      <c r="M213" s="4" t="s">
        <v>718</v>
      </c>
    </row>
    <row r="214" spans="1:36">
      <c r="A214" s="4" t="s">
        <v>1268</v>
      </c>
    </row>
    <row r="215" spans="1:36">
      <c r="A215" s="3" t="s">
        <v>1182</v>
      </c>
    </row>
    <row r="216" spans="1:36">
      <c r="A216" s="4" t="s">
        <v>785</v>
      </c>
      <c r="L216" s="5" t="n">
        <v>2200000</v>
      </c>
      <c r="AA216" s="12" t="n">
        <v>2000000</v>
      </c>
    </row>
    <row r="217" spans="1:36">
      <c r="A217" s="4" t="s">
        <v>834</v>
      </c>
      <c r="L217" s="4" t="s">
        <v>835</v>
      </c>
    </row>
    <row r="218" spans="1:36">
      <c r="A218" s="4" t="s">
        <v>823</v>
      </c>
      <c r="L218" s="4" t="s">
        <v>1269</v>
      </c>
      <c r="AA218" s="4" t="s">
        <v>1269</v>
      </c>
    </row>
    <row r="219" spans="1:36">
      <c r="A219" s="4" t="s">
        <v>1270</v>
      </c>
    </row>
    <row r="220" spans="1:36">
      <c r="A220" s="3" t="s">
        <v>1182</v>
      </c>
    </row>
    <row r="221" spans="1:36">
      <c r="A221" s="4" t="s">
        <v>785</v>
      </c>
      <c r="K221" s="5" t="n">
        <v>6500000</v>
      </c>
      <c r="Z221" s="12" t="n">
        <v>6000000</v>
      </c>
    </row>
    <row r="222" spans="1:36">
      <c r="A222" s="4" t="s">
        <v>834</v>
      </c>
      <c r="K222" s="4" t="s">
        <v>841</v>
      </c>
    </row>
    <row r="223" spans="1:36">
      <c r="A223" s="4" t="s">
        <v>788</v>
      </c>
      <c r="K223" s="4" t="s">
        <v>840</v>
      </c>
    </row>
    <row r="224" spans="1:36">
      <c r="A224" s="4" t="s">
        <v>776</v>
      </c>
      <c r="K224" s="4" t="s">
        <v>838</v>
      </c>
    </row>
    <row r="225" spans="1:36">
      <c r="A225" s="4" t="s">
        <v>786</v>
      </c>
      <c r="K225" s="4" t="s">
        <v>839</v>
      </c>
    </row>
    <row r="226" spans="1:36">
      <c r="A226" s="4" t="s">
        <v>1271</v>
      </c>
    </row>
    <row r="227" spans="1:36">
      <c r="A227" s="3" t="s">
        <v>1182</v>
      </c>
    </row>
    <row r="228" spans="1:36">
      <c r="A228" s="4" t="s">
        <v>1190</v>
      </c>
      <c r="K228" s="5" t="n">
        <v>2700000</v>
      </c>
    </row>
    <row r="229" spans="1:36">
      <c r="A229" s="4" t="s">
        <v>1272</v>
      </c>
    </row>
    <row r="230" spans="1:36">
      <c r="A230" s="3" t="s">
        <v>1182</v>
      </c>
    </row>
    <row r="231" spans="1:36">
      <c r="A231" s="4" t="s">
        <v>1186</v>
      </c>
      <c r="G231" s="5" t="n">
        <v>2700000</v>
      </c>
    </row>
    <row r="232" spans="1:36">
      <c r="A232" s="4" t="s">
        <v>1233</v>
      </c>
      <c r="G232" s="8" t="n">
        <v>0.01</v>
      </c>
    </row>
    <row r="233" spans="1:36">
      <c r="A233" s="4" t="s">
        <v>1234</v>
      </c>
      <c r="G233" s="4" t="s">
        <v>1235</v>
      </c>
    </row>
    <row r="234" spans="1:36">
      <c r="A234" s="4" t="s">
        <v>1236</v>
      </c>
      <c r="G234" s="4" t="s">
        <v>873</v>
      </c>
    </row>
    <row r="235" spans="1:36">
      <c r="A235" s="4" t="s">
        <v>1237</v>
      </c>
      <c r="G235" s="6" t="n">
        <v>10</v>
      </c>
    </row>
    <row r="236" spans="1:36">
      <c r="A236" s="4" t="s">
        <v>1273</v>
      </c>
    </row>
    <row r="237" spans="1:36">
      <c r="A237" s="3" t="s">
        <v>1182</v>
      </c>
    </row>
    <row r="238" spans="1:36">
      <c r="A238" s="4" t="s">
        <v>834</v>
      </c>
      <c r="G238" s="4" t="s">
        <v>594</v>
      </c>
    </row>
    <row r="239" spans="1:36">
      <c r="A239" s="4" t="s">
        <v>823</v>
      </c>
      <c r="G239" s="4" t="s">
        <v>1239</v>
      </c>
    </row>
    <row r="240" spans="1:36">
      <c r="A240" s="4" t="s">
        <v>1240</v>
      </c>
      <c r="G240" s="5" t="n">
        <v>2700000</v>
      </c>
    </row>
    <row r="241" spans="1:36">
      <c r="A241" s="4" t="s">
        <v>1241</v>
      </c>
      <c r="G241" s="4" t="s">
        <v>1239</v>
      </c>
    </row>
    <row r="242" spans="1:36">
      <c r="A242" s="4" t="s">
        <v>1242</v>
      </c>
      <c r="G242" s="6" t="n">
        <v>10</v>
      </c>
    </row>
    <row r="243" spans="1:36">
      <c r="A243" s="4" t="s">
        <v>1274</v>
      </c>
      <c r="G243" s="4" t="s">
        <v>562</v>
      </c>
    </row>
    <row r="244" spans="1:36">
      <c r="A244" s="4" t="s">
        <v>1275</v>
      </c>
      <c r="G244" s="4" t="s">
        <v>1276</v>
      </c>
    </row>
    <row r="245" spans="1:36">
      <c r="A245" s="4" t="s">
        <v>1277</v>
      </c>
    </row>
    <row r="246" spans="1:36">
      <c r="A246" s="3" t="s">
        <v>1182</v>
      </c>
    </row>
    <row r="247" spans="1:36">
      <c r="A247" s="4" t="s">
        <v>98</v>
      </c>
      <c r="Y247" s="6" t="n">
        <v>1763633</v>
      </c>
    </row>
    <row r="248" spans="1:36">
      <c r="A248" s="4" t="s">
        <v>837</v>
      </c>
    </row>
    <row r="249" spans="1:36">
      <c r="A249" s="3" t="s">
        <v>1182</v>
      </c>
    </row>
    <row r="250" spans="1:36">
      <c r="A250" s="4" t="s">
        <v>785</v>
      </c>
      <c r="K250" s="5" t="n">
        <v>6500000</v>
      </c>
      <c r="Z250" s="12" t="n">
        <v>6000000</v>
      </c>
    </row>
    <row r="251" spans="1:36">
      <c r="A251" s="4" t="s">
        <v>834</v>
      </c>
      <c r="K251" s="4" t="s">
        <v>841</v>
      </c>
    </row>
    <row r="252" spans="1:36">
      <c r="A252" s="4" t="s">
        <v>788</v>
      </c>
      <c r="K252" s="4" t="s">
        <v>840</v>
      </c>
    </row>
    <row r="253" spans="1:36">
      <c r="A253" s="4" t="s">
        <v>776</v>
      </c>
      <c r="K253" s="4" t="s">
        <v>838</v>
      </c>
    </row>
    <row r="254" spans="1:36">
      <c r="A254" s="4" t="s">
        <v>786</v>
      </c>
      <c r="K254" s="4" t="s">
        <v>839</v>
      </c>
    </row>
    <row r="255" spans="1:36">
      <c r="A255" s="4" t="s">
        <v>842</v>
      </c>
    </row>
    <row r="256" spans="1:36">
      <c r="A256" s="3" t="s">
        <v>1182</v>
      </c>
    </row>
    <row r="257" spans="1:36">
      <c r="A257" s="4" t="s">
        <v>1190</v>
      </c>
      <c r="K257" s="5" t="n">
        <v>2700000</v>
      </c>
    </row>
    <row r="258" spans="1:36">
      <c r="A258" s="4" t="s">
        <v>1278</v>
      </c>
    </row>
    <row r="259" spans="1:36">
      <c r="A259" s="3" t="s">
        <v>1182</v>
      </c>
    </row>
    <row r="260" spans="1:36">
      <c r="A260" s="4" t="s">
        <v>1246</v>
      </c>
      <c r="H260" s="5" t="n">
        <v>1600000</v>
      </c>
      <c r="I260" s="5" t="n">
        <v>694000</v>
      </c>
    </row>
    <row r="261" spans="1:36"/>
    <row r="262" spans="1:36">
      <c r="A262" s="4" t="s">
        <v>82</v>
      </c>
      <c r="B262" s="4" t="s">
        <v>90</v>
      </c>
    </row>
  </sheetData>
  <mergeCells count="5">
    <mergeCell ref="Q1:R1"/>
    <mergeCell ref="W1:X1"/>
    <mergeCell ref="AH1:AI1"/>
    <mergeCell ref="A261:AJ261"/>
    <mergeCell ref="B262:AJ26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9</v>
      </c>
      <c r="B1" s="2" t="s">
        <v>2</v>
      </c>
      <c r="C1" s="2" t="s">
        <v>35</v>
      </c>
      <c r="D1" s="2" t="s">
        <v>36</v>
      </c>
    </row>
    <row r="2" spans="1:4">
      <c r="A2" s="3" t="s">
        <v>565</v>
      </c>
    </row>
    <row r="3" spans="1:4">
      <c r="A3" s="4" t="s">
        <v>1280</v>
      </c>
      <c r="C3" s="5" t="n">
        <v>5100</v>
      </c>
      <c r="D3" s="5" t="n">
        <v>3200</v>
      </c>
    </row>
    <row r="4" spans="1:4">
      <c r="A4" s="4" t="s">
        <v>1281</v>
      </c>
    </row>
    <row r="5" spans="1:4">
      <c r="A5" s="3" t="s">
        <v>1282</v>
      </c>
    </row>
    <row r="6" spans="1:4">
      <c r="A6" s="4" t="s">
        <v>51</v>
      </c>
      <c r="B6" s="5" t="n">
        <v>3079</v>
      </c>
      <c r="C6" s="6" t="n">
        <v>5124</v>
      </c>
    </row>
    <row r="7" spans="1:4">
      <c r="A7" s="3" t="s">
        <v>1283</v>
      </c>
    </row>
    <row r="8" spans="1:4">
      <c r="A8" s="4" t="s">
        <v>76</v>
      </c>
      <c r="B8" s="6" t="n">
        <v>31605</v>
      </c>
      <c r="C8" s="6" t="n">
        <v>36623</v>
      </c>
      <c r="D8" s="6" t="n">
        <v>2357</v>
      </c>
    </row>
    <row r="9" spans="1:4">
      <c r="A9" s="3" t="s">
        <v>565</v>
      </c>
    </row>
    <row r="10" spans="1:4">
      <c r="A10" s="4" t="s">
        <v>1280</v>
      </c>
      <c r="C10" s="6" t="n">
        <v>5124</v>
      </c>
      <c r="D10" s="6" t="n">
        <v>3151</v>
      </c>
    </row>
    <row r="11" spans="1:4">
      <c r="A11" s="4" t="s">
        <v>1284</v>
      </c>
    </row>
    <row r="12" spans="1:4">
      <c r="A12" s="3" t="s">
        <v>1283</v>
      </c>
    </row>
    <row r="13" spans="1:4">
      <c r="A13" s="4" t="s">
        <v>76</v>
      </c>
      <c r="C13" s="6" t="n">
        <v>36669</v>
      </c>
    </row>
    <row r="14" spans="1:4">
      <c r="A14" s="4" t="s">
        <v>1285</v>
      </c>
    </row>
    <row r="15" spans="1:4">
      <c r="A15" s="3" t="s">
        <v>1282</v>
      </c>
    </row>
    <row r="16" spans="1:4">
      <c r="A16" s="4" t="s">
        <v>51</v>
      </c>
      <c r="C16" s="6" t="n">
        <v>5124</v>
      </c>
    </row>
    <row r="17" spans="1:4">
      <c r="A17" s="3" t="s">
        <v>565</v>
      </c>
    </row>
    <row r="18" spans="1:4">
      <c r="A18" s="4" t="s">
        <v>1280</v>
      </c>
      <c r="C18" s="6" t="n">
        <v>5124</v>
      </c>
      <c r="D18" s="6" t="n">
        <v>3151</v>
      </c>
    </row>
    <row r="19" spans="1:4">
      <c r="A19" s="4" t="s">
        <v>1286</v>
      </c>
    </row>
    <row r="20" spans="1:4">
      <c r="A20" s="3" t="s">
        <v>1283</v>
      </c>
    </row>
    <row r="21" spans="1:4">
      <c r="A21" s="4" t="s">
        <v>76</v>
      </c>
      <c r="B21" s="6" t="n">
        <v>73</v>
      </c>
      <c r="C21" s="6" t="n">
        <v>80</v>
      </c>
      <c r="D21" s="6" t="n">
        <v>97</v>
      </c>
    </row>
    <row r="22" spans="1:4">
      <c r="A22" s="4" t="s">
        <v>632</v>
      </c>
    </row>
    <row r="23" spans="1:4">
      <c r="A23" s="3" t="s">
        <v>1283</v>
      </c>
    </row>
    <row r="24" spans="1:4">
      <c r="A24" s="4" t="s">
        <v>76</v>
      </c>
      <c r="B24" s="6" t="n">
        <v>2</v>
      </c>
      <c r="C24" s="6" t="n">
        <v>2530</v>
      </c>
      <c r="D24" s="6" t="n">
        <v>1834</v>
      </c>
    </row>
    <row r="25" spans="1:4">
      <c r="A25" s="4" t="s">
        <v>1287</v>
      </c>
    </row>
    <row r="26" spans="1:4">
      <c r="A26" s="3" t="s">
        <v>1283</v>
      </c>
    </row>
    <row r="27" spans="1:4">
      <c r="A27" s="4" t="s">
        <v>76</v>
      </c>
      <c r="B27" s="6" t="n">
        <v>31530</v>
      </c>
      <c r="C27" s="6" t="n">
        <v>34013</v>
      </c>
    </row>
    <row r="28" spans="1:4">
      <c r="A28" s="4" t="s">
        <v>1288</v>
      </c>
    </row>
    <row r="29" spans="1:4">
      <c r="A29" s="3" t="s">
        <v>1283</v>
      </c>
    </row>
    <row r="30" spans="1:4">
      <c r="A30" s="4" t="s">
        <v>76</v>
      </c>
      <c r="C30" s="6" t="n">
        <v>34059</v>
      </c>
    </row>
    <row r="31" spans="1:4">
      <c r="A31" s="4" t="s">
        <v>1289</v>
      </c>
    </row>
    <row r="32" spans="1:4">
      <c r="A32" s="3" t="s">
        <v>1283</v>
      </c>
    </row>
    <row r="33" spans="1:4">
      <c r="A33" s="4" t="s">
        <v>76</v>
      </c>
      <c r="D33" s="6" t="n">
        <v>-56</v>
      </c>
    </row>
    <row r="34" spans="1:4">
      <c r="A34" s="4" t="s">
        <v>637</v>
      </c>
    </row>
    <row r="35" spans="1:4">
      <c r="A35" s="3" t="s">
        <v>1283</v>
      </c>
    </row>
    <row r="36" spans="1:4">
      <c r="A36" s="4" t="s">
        <v>76</v>
      </c>
      <c r="D36" s="6" t="n">
        <v>482</v>
      </c>
    </row>
    <row r="37" spans="1:4">
      <c r="A37" s="4" t="s">
        <v>1290</v>
      </c>
    </row>
    <row r="38" spans="1:4">
      <c r="A38" s="3" t="s">
        <v>1282</v>
      </c>
    </row>
    <row r="39" spans="1:4">
      <c r="A39" s="4" t="s">
        <v>51</v>
      </c>
      <c r="B39" s="6" t="n">
        <v>3079</v>
      </c>
    </row>
    <row r="40" spans="1:4">
      <c r="A40" s="4" t="s">
        <v>1291</v>
      </c>
    </row>
    <row r="41" spans="1:4">
      <c r="A41" s="3" t="s">
        <v>1282</v>
      </c>
    </row>
    <row r="42" spans="1:4">
      <c r="A42" s="4" t="s">
        <v>51</v>
      </c>
      <c r="C42" s="6" t="n">
        <v>5124</v>
      </c>
    </row>
    <row r="43" spans="1:4">
      <c r="A43" s="3" t="s">
        <v>565</v>
      </c>
    </row>
    <row r="44" spans="1:4">
      <c r="A44" s="4" t="s">
        <v>1280</v>
      </c>
      <c r="C44" s="6" t="n">
        <v>5124</v>
      </c>
      <c r="D44" s="6" t="n">
        <v>3151</v>
      </c>
    </row>
    <row r="45" spans="1:4">
      <c r="A45" s="4" t="s">
        <v>1292</v>
      </c>
    </row>
    <row r="46" spans="1:4">
      <c r="A46" s="3" t="s">
        <v>1282</v>
      </c>
    </row>
    <row r="47" spans="1:4">
      <c r="A47" s="4" t="s">
        <v>51</v>
      </c>
      <c r="C47" s="6" t="n">
        <v>5124</v>
      </c>
    </row>
    <row r="48" spans="1:4">
      <c r="A48" s="3" t="s">
        <v>565</v>
      </c>
    </row>
    <row r="49" spans="1:4">
      <c r="A49" s="4" t="s">
        <v>1280</v>
      </c>
      <c r="C49" s="6" t="n">
        <v>5124</v>
      </c>
      <c r="D49" s="6" t="n">
        <v>3151</v>
      </c>
    </row>
    <row r="50" spans="1:4">
      <c r="A50" s="4" t="s">
        <v>1293</v>
      </c>
    </row>
    <row r="51" spans="1:4">
      <c r="A51" s="3" t="s">
        <v>1282</v>
      </c>
    </row>
    <row r="52" spans="1:4">
      <c r="A52" s="4" t="s">
        <v>51</v>
      </c>
      <c r="B52" s="6" t="n">
        <v>3079</v>
      </c>
    </row>
    <row r="53" spans="1:4">
      <c r="A53" s="3" t="s">
        <v>1283</v>
      </c>
    </row>
    <row r="54" spans="1:4">
      <c r="A54" s="4" t="s">
        <v>76</v>
      </c>
      <c r="B54" s="6" t="n">
        <v>31603</v>
      </c>
      <c r="C54" s="6" t="n">
        <v>34093</v>
      </c>
      <c r="D54" s="6" t="n">
        <v>41</v>
      </c>
    </row>
    <row r="55" spans="1:4">
      <c r="A55" s="4" t="s">
        <v>1294</v>
      </c>
    </row>
    <row r="56" spans="1:4">
      <c r="A56" s="3" t="s">
        <v>1283</v>
      </c>
    </row>
    <row r="57" spans="1:4">
      <c r="A57" s="4" t="s">
        <v>76</v>
      </c>
      <c r="C57" s="6" t="n">
        <v>34139</v>
      </c>
    </row>
    <row r="58" spans="1:4">
      <c r="A58" s="4" t="s">
        <v>1295</v>
      </c>
    </row>
    <row r="59" spans="1:4">
      <c r="A59" s="3" t="s">
        <v>1283</v>
      </c>
    </row>
    <row r="60" spans="1:4">
      <c r="A60" s="4" t="s">
        <v>76</v>
      </c>
      <c r="B60" s="6" t="n">
        <v>73</v>
      </c>
      <c r="C60" s="6" t="n">
        <v>80</v>
      </c>
      <c r="D60" s="6" t="n">
        <v>97</v>
      </c>
    </row>
    <row r="61" spans="1:4">
      <c r="A61" s="4" t="s">
        <v>1296</v>
      </c>
    </row>
    <row r="62" spans="1:4">
      <c r="A62" s="3" t="s">
        <v>1283</v>
      </c>
    </row>
    <row r="63" spans="1:4">
      <c r="A63" s="4" t="s">
        <v>76</v>
      </c>
      <c r="B63" s="6" t="n">
        <v>31530</v>
      </c>
      <c r="C63" s="6" t="n">
        <v>34013</v>
      </c>
    </row>
    <row r="64" spans="1:4">
      <c r="A64" s="4" t="s">
        <v>1297</v>
      </c>
    </row>
    <row r="65" spans="1:4">
      <c r="A65" s="3" t="s">
        <v>1283</v>
      </c>
    </row>
    <row r="66" spans="1:4">
      <c r="A66" s="4" t="s">
        <v>76</v>
      </c>
      <c r="C66" s="6" t="n">
        <v>34059</v>
      </c>
    </row>
    <row r="67" spans="1:4">
      <c r="A67" s="4" t="s">
        <v>1298</v>
      </c>
    </row>
    <row r="68" spans="1:4">
      <c r="A68" s="3" t="s">
        <v>1283</v>
      </c>
    </row>
    <row r="69" spans="1:4">
      <c r="A69" s="4" t="s">
        <v>76</v>
      </c>
      <c r="D69" s="6" t="n">
        <v>-56</v>
      </c>
    </row>
    <row r="70" spans="1:4">
      <c r="A70" s="4" t="s">
        <v>1299</v>
      </c>
    </row>
    <row r="71" spans="1:4">
      <c r="A71" s="3" t="s">
        <v>1282</v>
      </c>
    </row>
    <row r="72" spans="1:4">
      <c r="A72" s="4" t="s">
        <v>51</v>
      </c>
      <c r="B72" s="6" t="n">
        <v>3079</v>
      </c>
    </row>
    <row r="73" spans="1:4">
      <c r="A73" s="4" t="s">
        <v>1300</v>
      </c>
    </row>
    <row r="74" spans="1:4">
      <c r="A74" s="3" t="s">
        <v>1283</v>
      </c>
    </row>
    <row r="75" spans="1:4">
      <c r="A75" s="4" t="s">
        <v>76</v>
      </c>
      <c r="B75" s="6" t="n">
        <v>2</v>
      </c>
      <c r="C75" s="6" t="n">
        <v>2530</v>
      </c>
      <c r="D75" s="6" t="n">
        <v>2316</v>
      </c>
    </row>
    <row r="76" spans="1:4">
      <c r="A76" s="4" t="s">
        <v>1301</v>
      </c>
    </row>
    <row r="77" spans="1:4">
      <c r="A77" s="3" t="s">
        <v>1283</v>
      </c>
    </row>
    <row r="78" spans="1:4">
      <c r="A78" s="4" t="s">
        <v>76</v>
      </c>
      <c r="B78" s="5" t="n">
        <v>2</v>
      </c>
      <c r="C78" s="5" t="n">
        <v>2530</v>
      </c>
      <c r="D78" s="6" t="n">
        <v>1834</v>
      </c>
    </row>
    <row r="79" spans="1:4">
      <c r="A79" s="4" t="s">
        <v>1302</v>
      </c>
    </row>
    <row r="80" spans="1:4">
      <c r="A80" s="3" t="s">
        <v>1283</v>
      </c>
    </row>
    <row r="81" spans="1:4">
      <c r="A81" s="4" t="s">
        <v>76</v>
      </c>
      <c r="D81" s="5" t="n">
        <v>48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s>
  <sheetData>
    <row r="1" spans="1:5">
      <c r="A1" s="1" t="s">
        <v>1303</v>
      </c>
      <c r="B1" s="2" t="s">
        <v>1</v>
      </c>
    </row>
    <row r="2" spans="1:5">
      <c r="B2" s="2" t="s">
        <v>1304</v>
      </c>
      <c r="C2" s="2" t="s">
        <v>1175</v>
      </c>
      <c r="D2" s="2" t="s">
        <v>1305</v>
      </c>
      <c r="E2" s="2" t="s">
        <v>1306</v>
      </c>
    </row>
    <row r="3" spans="1:5">
      <c r="A3" s="3" t="s">
        <v>629</v>
      </c>
    </row>
    <row r="4" spans="1:5">
      <c r="A4" s="4" t="s">
        <v>1185</v>
      </c>
      <c r="B4" s="7" t="n">
        <v>0.0001</v>
      </c>
      <c r="D4" s="7" t="n">
        <v>0.0001</v>
      </c>
      <c r="E4" s="7" t="n">
        <v>0.0001</v>
      </c>
    </row>
    <row r="5" spans="1:5">
      <c r="A5" s="4" t="s">
        <v>1226</v>
      </c>
    </row>
    <row r="6" spans="1:5">
      <c r="A6" s="3" t="s">
        <v>629</v>
      </c>
    </row>
    <row r="7" spans="1:5">
      <c r="A7" s="4" t="s">
        <v>1227</v>
      </c>
      <c r="C7" s="13" t="n">
        <v>10</v>
      </c>
    </row>
    <row r="8" spans="1:5">
      <c r="A8" s="4" t="s">
        <v>586</v>
      </c>
    </row>
    <row r="9" spans="1:5">
      <c r="A9" s="3" t="s">
        <v>629</v>
      </c>
    </row>
    <row r="10" spans="1:5">
      <c r="A10" s="4" t="s">
        <v>1307</v>
      </c>
      <c r="B10" s="4" t="s">
        <v>1308</v>
      </c>
    </row>
    <row r="11" spans="1:5">
      <c r="A11" s="4" t="s">
        <v>589</v>
      </c>
    </row>
    <row r="12" spans="1:5">
      <c r="A12" s="3" t="s">
        <v>629</v>
      </c>
    </row>
    <row r="13" spans="1:5">
      <c r="A13" s="4" t="s">
        <v>1307</v>
      </c>
      <c r="B13" s="4" t="s">
        <v>1309</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0</v>
      </c>
      <c r="B1" s="2" t="s">
        <v>2</v>
      </c>
      <c r="C1" s="2" t="s">
        <v>35</v>
      </c>
      <c r="D1" s="2" t="s">
        <v>36</v>
      </c>
    </row>
    <row r="2" spans="1:4">
      <c r="A2" s="4" t="s">
        <v>1311</v>
      </c>
    </row>
    <row r="3" spans="1:4">
      <c r="A3" s="3" t="s">
        <v>622</v>
      </c>
    </row>
    <row r="4" spans="1:4">
      <c r="A4" s="4" t="s">
        <v>623</v>
      </c>
      <c r="C4" s="5" t="n">
        <v>5129</v>
      </c>
      <c r="D4" s="5" t="n">
        <v>3180</v>
      </c>
    </row>
    <row r="5" spans="1:4">
      <c r="A5" s="4" t="s">
        <v>624</v>
      </c>
      <c r="C5" s="6" t="n">
        <v>1</v>
      </c>
    </row>
    <row r="6" spans="1:4">
      <c r="A6" s="4" t="s">
        <v>625</v>
      </c>
      <c r="C6" s="6" t="n">
        <v>-6</v>
      </c>
      <c r="D6" s="6" t="n">
        <v>-29</v>
      </c>
    </row>
    <row r="7" spans="1:4">
      <c r="A7" s="4" t="s">
        <v>626</v>
      </c>
      <c r="C7" s="5" t="n">
        <v>5124</v>
      </c>
      <c r="D7" s="5" t="n">
        <v>3151</v>
      </c>
    </row>
    <row r="8" spans="1:4">
      <c r="A8" s="4" t="s">
        <v>1312</v>
      </c>
    </row>
    <row r="9" spans="1:4">
      <c r="A9" s="3" t="s">
        <v>622</v>
      </c>
    </row>
    <row r="10" spans="1:4">
      <c r="A10" s="4" t="s">
        <v>623</v>
      </c>
      <c r="B10" s="5" t="n">
        <v>3079</v>
      </c>
    </row>
    <row r="11" spans="1:4">
      <c r="A11" s="4" t="s">
        <v>626</v>
      </c>
      <c r="B11" s="5" t="n">
        <v>307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1313</v>
      </c>
      <c r="B1" s="2" t="s">
        <v>1</v>
      </c>
      <c r="C1" s="2" t="s">
        <v>102</v>
      </c>
    </row>
    <row r="2" spans="1:3">
      <c r="B2" s="2" t="s">
        <v>2</v>
      </c>
      <c r="C2" s="2" t="s">
        <v>35</v>
      </c>
    </row>
    <row r="3" spans="1:3">
      <c r="A3" s="3" t="s">
        <v>252</v>
      </c>
    </row>
    <row r="4" spans="1:3">
      <c r="A4" s="4" t="s">
        <v>1314</v>
      </c>
      <c r="B4" s="5" t="n">
        <v>0</v>
      </c>
      <c r="C4" s="5" t="n">
        <v>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5</v>
      </c>
      <c r="B1" s="2" t="s">
        <v>2</v>
      </c>
      <c r="C1" s="2" t="s">
        <v>35</v>
      </c>
      <c r="D1" s="2" t="s">
        <v>36</v>
      </c>
    </row>
    <row r="2" spans="1:4">
      <c r="A2" s="4" t="s">
        <v>1316</v>
      </c>
      <c r="B2" s="5" t="n">
        <v>1132</v>
      </c>
      <c r="C2" s="5" t="n">
        <v>3136</v>
      </c>
      <c r="D2" s="5" t="n">
        <v>1852</v>
      </c>
    </row>
    <row r="3" spans="1:4">
      <c r="A3" s="4" t="s">
        <v>1317</v>
      </c>
      <c r="B3" s="6" t="n">
        <v>812</v>
      </c>
      <c r="C3" s="6" t="n">
        <v>398</v>
      </c>
    </row>
    <row r="4" spans="1:4">
      <c r="A4" s="4" t="s">
        <v>1318</v>
      </c>
      <c r="B4" s="6" t="n">
        <v>505</v>
      </c>
      <c r="C4" s="6" t="n">
        <v>358</v>
      </c>
      <c r="D4" s="6" t="n">
        <v>273</v>
      </c>
    </row>
    <row r="5" spans="1:4">
      <c r="A5" s="4" t="s">
        <v>1319</v>
      </c>
      <c r="B5" s="6" t="n">
        <v>254</v>
      </c>
      <c r="C5" s="6" t="n">
        <v>270</v>
      </c>
      <c r="D5" s="6" t="n">
        <v>65</v>
      </c>
    </row>
    <row r="6" spans="1:4">
      <c r="A6" s="4" t="s">
        <v>1320</v>
      </c>
      <c r="B6" s="6" t="n">
        <v>54</v>
      </c>
      <c r="C6" s="6" t="n">
        <v>62</v>
      </c>
      <c r="D6" s="6" t="n">
        <v>354</v>
      </c>
    </row>
    <row r="7" spans="1:4">
      <c r="A7" s="4" t="s">
        <v>1321</v>
      </c>
      <c r="B7" s="5" t="n">
        <v>2757</v>
      </c>
      <c r="C7" s="6" t="n">
        <v>4224</v>
      </c>
      <c r="D7" s="5" t="n">
        <v>2544</v>
      </c>
    </row>
    <row r="8" spans="1:4">
      <c r="A8" s="4" t="s">
        <v>89</v>
      </c>
    </row>
    <row r="9" spans="1:4">
      <c r="A9" s="4" t="s">
        <v>1320</v>
      </c>
      <c r="C9" s="5" t="n">
        <v>46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1322</v>
      </c>
      <c r="B1" s="2" t="s">
        <v>1</v>
      </c>
      <c r="C1" s="2" t="s">
        <v>102</v>
      </c>
    </row>
    <row r="2" spans="1:4">
      <c r="B2" s="2" t="s">
        <v>2</v>
      </c>
      <c r="C2" s="2" t="s">
        <v>35</v>
      </c>
      <c r="D2" s="2" t="s">
        <v>36</v>
      </c>
    </row>
    <row r="3" spans="1:4">
      <c r="A3" s="3" t="s">
        <v>771</v>
      </c>
    </row>
    <row r="4" spans="1:4">
      <c r="A4" s="4" t="s">
        <v>1323</v>
      </c>
      <c r="B4" s="5" t="n">
        <v>26546</v>
      </c>
      <c r="C4" s="5" t="n">
        <v>23698</v>
      </c>
      <c r="D4" s="5" t="n">
        <v>12163</v>
      </c>
    </row>
    <row r="5" spans="1:4">
      <c r="A5" s="4" t="s">
        <v>1324</v>
      </c>
      <c r="B5" s="6" t="n">
        <v>5925</v>
      </c>
      <c r="C5" s="6" t="n">
        <v>7564</v>
      </c>
      <c r="D5" s="6" t="n">
        <v>3038</v>
      </c>
    </row>
    <row r="6" spans="1:4">
      <c r="A6" s="4" t="s">
        <v>1325</v>
      </c>
      <c r="B6" s="5" t="n">
        <v>20621</v>
      </c>
      <c r="C6" s="5" t="n">
        <v>16134</v>
      </c>
      <c r="D6" s="6" t="n">
        <v>9125</v>
      </c>
    </row>
    <row r="7" spans="1:4">
      <c r="A7" s="4" t="s">
        <v>1326</v>
      </c>
      <c r="B7" s="4" t="s">
        <v>777</v>
      </c>
      <c r="C7" s="4" t="s">
        <v>777</v>
      </c>
    </row>
    <row r="8" spans="1:4">
      <c r="A8" s="4" t="s">
        <v>1327</v>
      </c>
    </row>
    <row r="9" spans="1:4">
      <c r="A9" s="3" t="s">
        <v>771</v>
      </c>
    </row>
    <row r="10" spans="1:4">
      <c r="A10" s="4" t="s">
        <v>1323</v>
      </c>
      <c r="B10" s="5" t="n">
        <v>3219</v>
      </c>
      <c r="C10" s="5" t="n">
        <v>3609</v>
      </c>
      <c r="D10" s="5" t="n">
        <v>5038</v>
      </c>
    </row>
    <row r="11" spans="1:4">
      <c r="A11" s="4" t="s">
        <v>1328</v>
      </c>
      <c r="B11" s="4" t="s">
        <v>1329</v>
      </c>
      <c r="C11" s="4" t="s">
        <v>1329</v>
      </c>
    </row>
    <row r="12" spans="1:4">
      <c r="A12" s="4" t="s">
        <v>1330</v>
      </c>
      <c r="B12" s="4" t="s">
        <v>1331</v>
      </c>
      <c r="C12" s="4" t="s">
        <v>1332</v>
      </c>
    </row>
    <row r="13" spans="1:4">
      <c r="A13" s="4" t="s">
        <v>1326</v>
      </c>
      <c r="B13" s="4" t="s">
        <v>1333</v>
      </c>
      <c r="C13" s="4" t="s">
        <v>1333</v>
      </c>
    </row>
    <row r="14" spans="1:4">
      <c r="A14" s="4" t="s">
        <v>1334</v>
      </c>
      <c r="B14" s="4" t="s">
        <v>1335</v>
      </c>
      <c r="C14" s="4" t="s">
        <v>1335</v>
      </c>
      <c r="D14" s="4" t="s">
        <v>1335</v>
      </c>
    </row>
    <row r="15" spans="1:4">
      <c r="A15" s="4" t="s">
        <v>1336</v>
      </c>
    </row>
    <row r="16" spans="1:4">
      <c r="A16" s="3" t="s">
        <v>771</v>
      </c>
    </row>
    <row r="17" spans="1:4">
      <c r="A17" s="4" t="s">
        <v>1323</v>
      </c>
      <c r="B17" s="5" t="n">
        <v>151</v>
      </c>
      <c r="C17" s="5" t="n">
        <v>167</v>
      </c>
      <c r="D17" s="5" t="n">
        <v>228</v>
      </c>
    </row>
    <row r="18" spans="1:4">
      <c r="A18" s="4" t="s">
        <v>1328</v>
      </c>
      <c r="B18" s="4" t="s">
        <v>800</v>
      </c>
      <c r="C18" s="4" t="s">
        <v>800</v>
      </c>
    </row>
    <row r="19" spans="1:4">
      <c r="A19" s="4" t="s">
        <v>1330</v>
      </c>
      <c r="B19" s="4" t="s">
        <v>1332</v>
      </c>
      <c r="C19" s="4" t="s">
        <v>1332</v>
      </c>
    </row>
    <row r="20" spans="1:4">
      <c r="A20" s="4" t="s">
        <v>1326</v>
      </c>
      <c r="B20" s="4" t="s">
        <v>1333</v>
      </c>
      <c r="C20" s="4" t="s">
        <v>1333</v>
      </c>
    </row>
    <row r="21" spans="1:4">
      <c r="A21" s="4" t="s">
        <v>1334</v>
      </c>
      <c r="B21" s="4" t="s">
        <v>1335</v>
      </c>
      <c r="C21" s="4" t="s">
        <v>1335</v>
      </c>
      <c r="D21" s="4" t="s">
        <v>1335</v>
      </c>
    </row>
    <row r="22" spans="1:4">
      <c r="A22" s="4" t="s">
        <v>1337</v>
      </c>
    </row>
    <row r="23" spans="1:4">
      <c r="A23" s="3" t="s">
        <v>771</v>
      </c>
    </row>
    <row r="24" spans="1:4">
      <c r="A24" s="4" t="s">
        <v>1323</v>
      </c>
      <c r="B24" s="5" t="n">
        <v>2941</v>
      </c>
      <c r="C24" s="5" t="n">
        <v>3229</v>
      </c>
      <c r="D24" s="5" t="n">
        <v>3770</v>
      </c>
    </row>
    <row r="25" spans="1:4">
      <c r="A25" s="4" t="s">
        <v>1328</v>
      </c>
      <c r="B25" s="4" t="s">
        <v>1338</v>
      </c>
      <c r="C25" s="4" t="s">
        <v>1338</v>
      </c>
    </row>
    <row r="26" spans="1:4">
      <c r="A26" s="4" t="s">
        <v>1330</v>
      </c>
      <c r="B26" s="4" t="s">
        <v>1339</v>
      </c>
      <c r="C26" s="4" t="s">
        <v>1339</v>
      </c>
    </row>
    <row r="27" spans="1:4">
      <c r="A27" s="4" t="s">
        <v>1326</v>
      </c>
      <c r="B27" s="4" t="s">
        <v>921</v>
      </c>
      <c r="C27" s="4" t="s">
        <v>921</v>
      </c>
    </row>
    <row r="28" spans="1:4">
      <c r="A28" s="4" t="s">
        <v>1334</v>
      </c>
      <c r="B28" s="4" t="s">
        <v>804</v>
      </c>
      <c r="C28" s="4" t="s">
        <v>804</v>
      </c>
      <c r="D28" s="4" t="s">
        <v>804</v>
      </c>
    </row>
    <row r="29" spans="1:4">
      <c r="A29" s="4" t="s">
        <v>1340</v>
      </c>
    </row>
    <row r="30" spans="1:4">
      <c r="A30" s="3" t="s">
        <v>771</v>
      </c>
    </row>
    <row r="31" spans="1:4">
      <c r="A31" s="4" t="s">
        <v>1323</v>
      </c>
      <c r="B31" s="5" t="n">
        <v>2497</v>
      </c>
      <c r="C31" s="5" t="n">
        <v>2787</v>
      </c>
    </row>
    <row r="32" spans="1:4">
      <c r="A32" s="4" t="s">
        <v>1328</v>
      </c>
      <c r="B32" s="4" t="s">
        <v>1341</v>
      </c>
      <c r="C32" s="4" t="s">
        <v>1341</v>
      </c>
    </row>
    <row r="33" spans="1:4">
      <c r="A33" s="4" t="s">
        <v>1330</v>
      </c>
      <c r="B33" s="4" t="s">
        <v>1342</v>
      </c>
      <c r="C33" s="4" t="s">
        <v>1342</v>
      </c>
    </row>
    <row r="34" spans="1:4">
      <c r="A34" s="4" t="s">
        <v>1326</v>
      </c>
      <c r="B34" s="4" t="s">
        <v>784</v>
      </c>
      <c r="C34" s="4" t="s">
        <v>784</v>
      </c>
    </row>
    <row r="35" spans="1:4">
      <c r="A35" s="4" t="s">
        <v>1334</v>
      </c>
      <c r="B35" s="4" t="s">
        <v>1343</v>
      </c>
      <c r="C35" s="4" t="s">
        <v>1343</v>
      </c>
    </row>
    <row r="36" spans="1:4">
      <c r="A36" s="4" t="s">
        <v>1344</v>
      </c>
    </row>
    <row r="37" spans="1:4">
      <c r="A37" s="3" t="s">
        <v>771</v>
      </c>
    </row>
    <row r="38" spans="1:4">
      <c r="A38" s="4" t="s">
        <v>1323</v>
      </c>
      <c r="B38" s="5" t="n">
        <v>834</v>
      </c>
      <c r="C38" s="5" t="n">
        <v>988</v>
      </c>
      <c r="D38" s="5" t="n">
        <v>1572</v>
      </c>
    </row>
    <row r="39" spans="1:4">
      <c r="A39" s="4" t="s">
        <v>1328</v>
      </c>
      <c r="B39" s="4" t="s">
        <v>1345</v>
      </c>
      <c r="C39" s="4" t="s">
        <v>1345</v>
      </c>
    </row>
    <row r="40" spans="1:4">
      <c r="A40" s="4" t="s">
        <v>1330</v>
      </c>
      <c r="B40" s="4" t="s">
        <v>1346</v>
      </c>
      <c r="C40" s="4" t="s">
        <v>1346</v>
      </c>
    </row>
    <row r="41" spans="1:4">
      <c r="A41" s="4" t="s">
        <v>1326</v>
      </c>
      <c r="B41" s="4" t="s">
        <v>926</v>
      </c>
      <c r="C41" s="4" t="s">
        <v>926</v>
      </c>
    </row>
    <row r="42" spans="1:4">
      <c r="A42" s="4" t="s">
        <v>1334</v>
      </c>
      <c r="B42" s="4" t="s">
        <v>1347</v>
      </c>
      <c r="C42" s="4" t="s">
        <v>1347</v>
      </c>
      <c r="D42" s="4" t="s">
        <v>1348</v>
      </c>
    </row>
    <row r="43" spans="1:4">
      <c r="A43" s="4" t="s">
        <v>1349</v>
      </c>
    </row>
    <row r="44" spans="1:4">
      <c r="A44" s="3" t="s">
        <v>771</v>
      </c>
    </row>
    <row r="45" spans="1:4">
      <c r="A45" s="4" t="s">
        <v>1323</v>
      </c>
      <c r="B45" s="5" t="n">
        <v>3841</v>
      </c>
      <c r="C45" s="5" t="n">
        <v>4183</v>
      </c>
    </row>
    <row r="46" spans="1:4">
      <c r="A46" s="4" t="s">
        <v>1328</v>
      </c>
      <c r="B46" s="4" t="s">
        <v>1350</v>
      </c>
      <c r="C46" s="4" t="s">
        <v>1350</v>
      </c>
    </row>
    <row r="47" spans="1:4">
      <c r="A47" s="4" t="s">
        <v>1330</v>
      </c>
      <c r="B47" s="4" t="s">
        <v>1351</v>
      </c>
      <c r="C47" s="4" t="s">
        <v>1351</v>
      </c>
    </row>
    <row r="48" spans="1:4">
      <c r="A48" s="4" t="s">
        <v>1326</v>
      </c>
      <c r="B48" s="4" t="s">
        <v>804</v>
      </c>
      <c r="C48" s="4" t="s">
        <v>804</v>
      </c>
    </row>
    <row r="49" spans="1:4">
      <c r="A49" s="4" t="s">
        <v>1334</v>
      </c>
      <c r="B49" s="4" t="s">
        <v>804</v>
      </c>
      <c r="C49" s="4" t="s">
        <v>804</v>
      </c>
    </row>
    <row r="50" spans="1:4">
      <c r="A50" s="4" t="s">
        <v>1352</v>
      </c>
    </row>
    <row r="51" spans="1:4">
      <c r="A51" s="3" t="s">
        <v>771</v>
      </c>
    </row>
    <row r="52" spans="1:4">
      <c r="A52" s="4" t="s">
        <v>1323</v>
      </c>
      <c r="B52" s="5" t="n">
        <v>257</v>
      </c>
      <c r="C52" s="5" t="n">
        <v>332</v>
      </c>
      <c r="D52" s="5" t="n">
        <v>625</v>
      </c>
    </row>
    <row r="53" spans="1:4">
      <c r="A53" s="4" t="s">
        <v>1328</v>
      </c>
      <c r="B53" s="4" t="s">
        <v>816</v>
      </c>
      <c r="C53" s="4" t="s">
        <v>816</v>
      </c>
    </row>
    <row r="54" spans="1:4">
      <c r="A54" s="4" t="s">
        <v>1326</v>
      </c>
      <c r="B54" s="4" t="s">
        <v>1353</v>
      </c>
      <c r="C54" s="4" t="s">
        <v>1353</v>
      </c>
    </row>
    <row r="55" spans="1:4">
      <c r="A55" s="4" t="s">
        <v>1334</v>
      </c>
      <c r="B55" s="4" t="s">
        <v>1353</v>
      </c>
      <c r="C55" s="4" t="s">
        <v>1353</v>
      </c>
      <c r="D55" s="4" t="s">
        <v>1353</v>
      </c>
    </row>
    <row r="56" spans="1:4">
      <c r="A56" s="4" t="s">
        <v>1354</v>
      </c>
    </row>
    <row r="57" spans="1:4">
      <c r="A57" s="3" t="s">
        <v>771</v>
      </c>
    </row>
    <row r="58" spans="1:4">
      <c r="A58" s="4" t="s">
        <v>1323</v>
      </c>
      <c r="B58" s="5" t="n">
        <v>1198</v>
      </c>
      <c r="C58" s="5" t="n">
        <v>1499</v>
      </c>
    </row>
    <row r="59" spans="1:4">
      <c r="A59" s="4" t="s">
        <v>1328</v>
      </c>
      <c r="B59" s="4" t="s">
        <v>819</v>
      </c>
      <c r="C59" s="4" t="s">
        <v>819</v>
      </c>
    </row>
    <row r="60" spans="1:4">
      <c r="A60" s="4" t="s">
        <v>1330</v>
      </c>
      <c r="B60" s="4" t="s">
        <v>1355</v>
      </c>
      <c r="C60" s="4" t="s">
        <v>1355</v>
      </c>
    </row>
    <row r="61" spans="1:4">
      <c r="A61" s="4" t="s">
        <v>1326</v>
      </c>
      <c r="B61" s="4" t="s">
        <v>1356</v>
      </c>
      <c r="C61" s="4" t="s">
        <v>1356</v>
      </c>
    </row>
    <row r="62" spans="1:4">
      <c r="A62" s="4" t="s">
        <v>1334</v>
      </c>
      <c r="B62" s="4" t="s">
        <v>1357</v>
      </c>
      <c r="C62" s="4" t="s">
        <v>1357</v>
      </c>
    </row>
    <row r="63" spans="1:4">
      <c r="A63" s="4" t="s">
        <v>1358</v>
      </c>
    </row>
    <row r="64" spans="1:4">
      <c r="A64" s="3" t="s">
        <v>771</v>
      </c>
    </row>
    <row r="65" spans="1:4">
      <c r="A65" s="4" t="s">
        <v>1323</v>
      </c>
      <c r="B65" s="5" t="n">
        <v>457</v>
      </c>
      <c r="C65" s="5" t="n">
        <v>521</v>
      </c>
    </row>
    <row r="66" spans="1:4">
      <c r="A66" s="4" t="s">
        <v>1328</v>
      </c>
      <c r="B66" s="4" t="s">
        <v>822</v>
      </c>
    </row>
    <row r="67" spans="1:4">
      <c r="A67" s="4" t="s">
        <v>1326</v>
      </c>
      <c r="B67" s="4" t="s">
        <v>821</v>
      </c>
    </row>
    <row r="68" spans="1:4">
      <c r="A68" s="4" t="s">
        <v>1334</v>
      </c>
      <c r="B68" s="4" t="s">
        <v>821</v>
      </c>
      <c r="C68" s="4" t="s">
        <v>821</v>
      </c>
    </row>
    <row r="69" spans="1:4">
      <c r="A69" s="4" t="s">
        <v>1359</v>
      </c>
    </row>
    <row r="70" spans="1:4">
      <c r="A70" s="3" t="s">
        <v>771</v>
      </c>
    </row>
    <row r="71" spans="1:4">
      <c r="A71" s="4" t="s">
        <v>1323</v>
      </c>
      <c r="B71" s="5" t="n">
        <v>2190</v>
      </c>
    </row>
    <row r="72" spans="1:4">
      <c r="A72" s="4" t="s">
        <v>1328</v>
      </c>
      <c r="B72" s="4" t="s">
        <v>814</v>
      </c>
    </row>
    <row r="73" spans="1:4">
      <c r="A73" s="4" t="s">
        <v>1326</v>
      </c>
      <c r="B73" s="4" t="s">
        <v>836</v>
      </c>
    </row>
    <row r="74" spans="1:4">
      <c r="A74" s="4" t="s">
        <v>1334</v>
      </c>
      <c r="B74" s="4" t="s">
        <v>836</v>
      </c>
    </row>
    <row r="75" spans="1:4">
      <c r="A75" s="4" t="s">
        <v>1360</v>
      </c>
    </row>
    <row r="76" spans="1:4">
      <c r="A76" s="3" t="s">
        <v>771</v>
      </c>
    </row>
    <row r="77" spans="1:4">
      <c r="A77" s="4" t="s">
        <v>1323</v>
      </c>
      <c r="C77" s="5" t="n">
        <v>3893</v>
      </c>
    </row>
    <row r="78" spans="1:4">
      <c r="A78" s="4" t="s">
        <v>1328</v>
      </c>
      <c r="B78" s="4" t="s">
        <v>1361</v>
      </c>
      <c r="C78" s="4" t="s">
        <v>1361</v>
      </c>
    </row>
    <row r="79" spans="1:4">
      <c r="A79" s="4" t="s">
        <v>1330</v>
      </c>
      <c r="B79" s="4" t="s">
        <v>1362</v>
      </c>
      <c r="C79" s="4" t="s">
        <v>1362</v>
      </c>
    </row>
    <row r="80" spans="1:4">
      <c r="A80" s="4" t="s">
        <v>1326</v>
      </c>
      <c r="B80" s="4" t="s">
        <v>578</v>
      </c>
      <c r="C80" s="4" t="s">
        <v>578</v>
      </c>
    </row>
    <row r="81" spans="1:4">
      <c r="A81" s="4" t="s">
        <v>1334</v>
      </c>
      <c r="C81" s="4" t="s">
        <v>578</v>
      </c>
    </row>
    <row r="82" spans="1:4">
      <c r="A82" s="4" t="s">
        <v>1363</v>
      </c>
    </row>
    <row r="83" spans="1:4">
      <c r="A83" s="3" t="s">
        <v>771</v>
      </c>
    </row>
    <row r="84" spans="1:4">
      <c r="A84" s="4" t="s">
        <v>1323</v>
      </c>
      <c r="B84" s="5" t="n">
        <v>1312</v>
      </c>
      <c r="C84" s="5" t="n">
        <v>1336</v>
      </c>
    </row>
    <row r="85" spans="1:4">
      <c r="A85" s="4" t="s">
        <v>1328</v>
      </c>
      <c r="B85" s="4" t="s">
        <v>814</v>
      </c>
      <c r="C85" s="4" t="s">
        <v>814</v>
      </c>
    </row>
    <row r="86" spans="1:4">
      <c r="A86" s="4" t="s">
        <v>1330</v>
      </c>
      <c r="B86" s="4" t="s">
        <v>1362</v>
      </c>
      <c r="C86" s="4" t="s">
        <v>1362</v>
      </c>
    </row>
    <row r="87" spans="1:4">
      <c r="A87" s="4" t="s">
        <v>1326</v>
      </c>
      <c r="B87" s="4" t="s">
        <v>578</v>
      </c>
      <c r="C87" s="4" t="s">
        <v>578</v>
      </c>
    </row>
    <row r="88" spans="1:4">
      <c r="A88" s="4" t="s">
        <v>1334</v>
      </c>
      <c r="B88" s="4" t="s">
        <v>578</v>
      </c>
      <c r="C88" s="4" t="s">
        <v>578</v>
      </c>
    </row>
    <row r="89" spans="1:4">
      <c r="A89" s="4" t="s">
        <v>1364</v>
      </c>
    </row>
    <row r="90" spans="1:4">
      <c r="A90" s="3" t="s">
        <v>771</v>
      </c>
    </row>
    <row r="91" spans="1:4">
      <c r="A91" s="4" t="s">
        <v>1323</v>
      </c>
      <c r="B91" s="5" t="n">
        <v>6517</v>
      </c>
    </row>
    <row r="92" spans="1:4">
      <c r="A92" s="4" t="s">
        <v>1328</v>
      </c>
      <c r="B92" s="4" t="s">
        <v>1365</v>
      </c>
    </row>
    <row r="93" spans="1:4">
      <c r="A93" s="4" t="s">
        <v>1330</v>
      </c>
      <c r="B93" s="4" t="s">
        <v>1366</v>
      </c>
    </row>
    <row r="94" spans="1:4">
      <c r="A94" s="4" t="s">
        <v>1326</v>
      </c>
      <c r="B94" s="4" t="s">
        <v>838</v>
      </c>
    </row>
    <row r="95" spans="1:4">
      <c r="A95" s="4" t="s">
        <v>1334</v>
      </c>
      <c r="B95" s="4" t="s">
        <v>1367</v>
      </c>
    </row>
    <row r="96" spans="1:4">
      <c r="A96" s="4" t="s">
        <v>1368</v>
      </c>
    </row>
    <row r="97" spans="1:4">
      <c r="A97" s="3" t="s">
        <v>771</v>
      </c>
    </row>
    <row r="98" spans="1:4">
      <c r="A98" s="4" t="s">
        <v>1323</v>
      </c>
      <c r="B98" s="5" t="n">
        <v>275</v>
      </c>
      <c r="C98" s="5" t="n">
        <v>280</v>
      </c>
      <c r="D98" s="5" t="n">
        <v>382</v>
      </c>
    </row>
    <row r="99" spans="1:4">
      <c r="A99" s="4" t="s">
        <v>1328</v>
      </c>
      <c r="B99" s="4" t="s">
        <v>826</v>
      </c>
      <c r="C99" s="4" t="s">
        <v>826</v>
      </c>
    </row>
    <row r="100" spans="1:4">
      <c r="A100" s="4" t="s">
        <v>1326</v>
      </c>
      <c r="B100" s="4" t="s">
        <v>866</v>
      </c>
      <c r="C100" s="4" t="s">
        <v>866</v>
      </c>
    </row>
    <row r="101" spans="1:4">
      <c r="A101" s="4" t="s">
        <v>1334</v>
      </c>
      <c r="B101" s="4" t="s">
        <v>866</v>
      </c>
      <c r="C101" s="4" t="s">
        <v>866</v>
      </c>
      <c r="D101" s="4" t="s">
        <v>866</v>
      </c>
    </row>
    <row r="102" spans="1:4">
      <c r="A102" s="4" t="s">
        <v>1369</v>
      </c>
    </row>
    <row r="103" spans="1:4">
      <c r="A103" s="3" t="s">
        <v>771</v>
      </c>
    </row>
    <row r="104" spans="1:4">
      <c r="A104" s="4" t="s">
        <v>1323</v>
      </c>
      <c r="B104" s="5" t="n">
        <v>273</v>
      </c>
      <c r="C104" s="5" t="n">
        <v>279</v>
      </c>
      <c r="D104" s="5" t="n">
        <v>379</v>
      </c>
    </row>
    <row r="105" spans="1:4">
      <c r="A105" s="4" t="s">
        <v>1328</v>
      </c>
      <c r="B105" s="4" t="s">
        <v>826</v>
      </c>
      <c r="C105" s="4" t="s">
        <v>826</v>
      </c>
    </row>
    <row r="106" spans="1:4">
      <c r="A106" s="4" t="s">
        <v>1326</v>
      </c>
      <c r="B106" s="4" t="s">
        <v>866</v>
      </c>
      <c r="C106" s="4" t="s">
        <v>866</v>
      </c>
    </row>
    <row r="107" spans="1:4">
      <c r="A107" s="4" t="s">
        <v>1334</v>
      </c>
      <c r="B107" s="4" t="s">
        <v>866</v>
      </c>
      <c r="C107" s="4" t="s">
        <v>866</v>
      </c>
      <c r="D107" s="4" t="s">
        <v>866</v>
      </c>
    </row>
    <row r="108" spans="1:4">
      <c r="A108" s="4" t="s">
        <v>1370</v>
      </c>
    </row>
    <row r="109" spans="1:4">
      <c r="A109" s="3" t="s">
        <v>771</v>
      </c>
    </row>
    <row r="110" spans="1:4">
      <c r="A110" s="4" t="s">
        <v>1323</v>
      </c>
      <c r="B110" s="5" t="n">
        <v>503</v>
      </c>
      <c r="C110" s="5" t="n">
        <v>512</v>
      </c>
    </row>
    <row r="111" spans="1:4">
      <c r="A111" s="4" t="s">
        <v>1328</v>
      </c>
      <c r="B111" s="4" t="s">
        <v>826</v>
      </c>
      <c r="C111" s="4" t="s">
        <v>826</v>
      </c>
    </row>
    <row r="112" spans="1:4">
      <c r="A112" s="4" t="s">
        <v>1326</v>
      </c>
      <c r="B112" s="4" t="s">
        <v>866</v>
      </c>
      <c r="C112" s="4" t="s">
        <v>866</v>
      </c>
    </row>
    <row r="113" spans="1:4">
      <c r="A113" s="4" t="s">
        <v>1334</v>
      </c>
      <c r="B113" s="4" t="s">
        <v>866</v>
      </c>
      <c r="C113" s="4" t="s">
        <v>866</v>
      </c>
    </row>
    <row r="114" spans="1:4">
      <c r="A114" s="4" t="s">
        <v>1371</v>
      </c>
    </row>
    <row r="115" spans="1:4">
      <c r="A115" s="3" t="s">
        <v>771</v>
      </c>
    </row>
    <row r="116" spans="1:4">
      <c r="A116" s="4" t="s">
        <v>1323</v>
      </c>
      <c r="B116" s="5" t="n">
        <v>81</v>
      </c>
      <c r="C116" s="5" t="n">
        <v>83</v>
      </c>
      <c r="D116" s="5" t="n">
        <v>169</v>
      </c>
    </row>
    <row r="117" spans="1:4">
      <c r="A117" s="4" t="s">
        <v>1328</v>
      </c>
      <c r="B117" s="4" t="s">
        <v>1372</v>
      </c>
      <c r="C117" s="4" t="s">
        <v>1372</v>
      </c>
    </row>
    <row r="118" spans="1:4">
      <c r="A118" s="4" t="s">
        <v>1326</v>
      </c>
      <c r="B118" s="4" t="s">
        <v>866</v>
      </c>
      <c r="C118" s="4" t="s">
        <v>866</v>
      </c>
    </row>
    <row r="119" spans="1:4">
      <c r="A119" s="4" t="s">
        <v>1334</v>
      </c>
      <c r="B119" s="4" t="s">
        <v>866</v>
      </c>
      <c r="C119" s="4" t="s">
        <v>866</v>
      </c>
      <c r="D119" s="4" t="s">
        <v>866</v>
      </c>
    </row>
    <row r="120" spans="1:4">
      <c r="A120" s="4" t="s">
        <v>820</v>
      </c>
    </row>
    <row r="121" spans="1:4">
      <c r="A121" s="3" t="s">
        <v>771</v>
      </c>
    </row>
    <row r="122" spans="1:4">
      <c r="A122" s="4" t="s">
        <v>1323</v>
      </c>
      <c r="C122" s="5" t="n">
        <v>521</v>
      </c>
    </row>
    <row r="123" spans="1:4">
      <c r="A123" s="4" t="s">
        <v>1328</v>
      </c>
      <c r="C123" s="4" t="s">
        <v>822</v>
      </c>
    </row>
    <row r="124" spans="1:4">
      <c r="A124" s="4" t="s">
        <v>1326</v>
      </c>
      <c r="C124" s="4" t="s">
        <v>821</v>
      </c>
    </row>
    <row r="125" spans="1:4">
      <c r="A125" s="4" t="s">
        <v>1334</v>
      </c>
      <c r="C125" s="4" t="s">
        <v>821</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3</v>
      </c>
      <c r="B1" s="2" t="s">
        <v>2</v>
      </c>
      <c r="C1" s="2" t="s">
        <v>35</v>
      </c>
    </row>
    <row r="2" spans="1:3">
      <c r="A2" s="3" t="s">
        <v>274</v>
      </c>
    </row>
    <row r="3" spans="1:3">
      <c r="A3" s="4" t="s">
        <v>719</v>
      </c>
      <c r="B3" s="5" t="n">
        <v>3784</v>
      </c>
    </row>
    <row r="4" spans="1:3">
      <c r="A4" s="4" t="s">
        <v>718</v>
      </c>
      <c r="C4" s="5" t="n">
        <v>7564</v>
      </c>
    </row>
    <row r="5" spans="1:3">
      <c r="A5" s="4" t="s">
        <v>720</v>
      </c>
      <c r="B5" s="6" t="n">
        <v>9330</v>
      </c>
      <c r="C5" s="6" t="n">
        <v>8031</v>
      </c>
    </row>
    <row r="6" spans="1:3">
      <c r="A6" s="4" t="s">
        <v>721</v>
      </c>
      <c r="B6" s="6" t="n">
        <v>7637</v>
      </c>
      <c r="C6" s="6" t="n">
        <v>5254</v>
      </c>
    </row>
    <row r="7" spans="1:3">
      <c r="A7" s="4" t="s">
        <v>722</v>
      </c>
      <c r="B7" s="6" t="n">
        <v>5339</v>
      </c>
      <c r="C7" s="6" t="n">
        <v>2849</v>
      </c>
    </row>
    <row r="8" spans="1:3">
      <c r="A8" s="4" t="s">
        <v>723</v>
      </c>
      <c r="B8" s="6" t="n">
        <v>456</v>
      </c>
    </row>
    <row r="9" spans="1:3">
      <c r="A9" s="4" t="s">
        <v>142</v>
      </c>
      <c r="B9" s="5" t="n">
        <v>26546</v>
      </c>
      <c r="C9" s="5" t="n">
        <v>2369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V20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80"/>
    <col customWidth="1" max="14" min="14" width="14"/>
    <col customWidth="1" max="15" min="15" width="14"/>
    <col customWidth="1" max="16" min="16" width="14"/>
    <col customWidth="1" max="17" min="17" width="80"/>
    <col customWidth="1" max="18" min="18" width="14"/>
    <col customWidth="1" max="19" min="19" width="80"/>
    <col customWidth="1" max="20" min="20" width="14"/>
    <col customWidth="1" max="21" min="21" width="14"/>
    <col customWidth="1" max="22" min="22" width="14"/>
  </cols>
  <sheetData>
    <row r="1" spans="1:22">
      <c r="A1" s="1" t="s">
        <v>1374</v>
      </c>
      <c r="B1" s="2" t="s">
        <v>1375</v>
      </c>
      <c r="C1" s="2" t="s">
        <v>1376</v>
      </c>
      <c r="D1" s="2" t="s">
        <v>1377</v>
      </c>
      <c r="E1" s="2" t="s">
        <v>1378</v>
      </c>
      <c r="F1" s="2" t="s">
        <v>1379</v>
      </c>
      <c r="G1" s="2" t="s">
        <v>1380</v>
      </c>
      <c r="H1" s="2" t="s">
        <v>1381</v>
      </c>
      <c r="I1" s="2" t="s">
        <v>1382</v>
      </c>
      <c r="J1" s="2" t="s">
        <v>1383</v>
      </c>
      <c r="K1" s="2" t="s">
        <v>1384</v>
      </c>
      <c r="L1" s="2" t="s">
        <v>677</v>
      </c>
      <c r="M1" s="2" t="s">
        <v>1385</v>
      </c>
      <c r="N1" s="2" t="s">
        <v>1386</v>
      </c>
      <c r="O1" s="2" t="s">
        <v>1387</v>
      </c>
      <c r="P1" s="2" t="s">
        <v>35</v>
      </c>
      <c r="Q1" s="2" t="s">
        <v>2</v>
      </c>
      <c r="R1" s="2" t="s">
        <v>103</v>
      </c>
      <c r="S1" s="2" t="s">
        <v>35</v>
      </c>
      <c r="T1" s="2" t="s">
        <v>36</v>
      </c>
      <c r="U1" s="2" t="s">
        <v>1388</v>
      </c>
      <c r="V1" s="2" t="s">
        <v>1389</v>
      </c>
    </row>
    <row r="2" spans="1:22">
      <c r="A2" s="3" t="s">
        <v>1390</v>
      </c>
    </row>
    <row r="3" spans="1:22">
      <c r="A3" s="4" t="s">
        <v>1391</v>
      </c>
      <c r="Q3" s="5" t="n">
        <v>-41000</v>
      </c>
      <c r="R3" s="5" t="n">
        <v>70000</v>
      </c>
      <c r="S3" s="5" t="n">
        <v>-439000</v>
      </c>
      <c r="T3" s="5" t="n">
        <v>-416000</v>
      </c>
    </row>
    <row r="4" spans="1:22">
      <c r="A4" s="4" t="s">
        <v>1392</v>
      </c>
    </row>
    <row r="5" spans="1:22">
      <c r="A5" s="3" t="s">
        <v>1390</v>
      </c>
    </row>
    <row r="6" spans="1:22">
      <c r="A6" s="4" t="s">
        <v>1208</v>
      </c>
      <c r="F6" s="6" t="n">
        <v>50000</v>
      </c>
    </row>
    <row r="7" spans="1:22">
      <c r="A7" s="4" t="s">
        <v>1393</v>
      </c>
      <c r="F7" s="5" t="n">
        <v>500000</v>
      </c>
    </row>
    <row r="8" spans="1:22">
      <c r="A8" s="4" t="s">
        <v>1394</v>
      </c>
    </row>
    <row r="9" spans="1:22">
      <c r="A9" s="3" t="s">
        <v>1390</v>
      </c>
    </row>
    <row r="10" spans="1:22">
      <c r="A10" s="4" t="s">
        <v>1395</v>
      </c>
      <c r="P10" s="5" t="n">
        <v>34100000</v>
      </c>
      <c r="Q10" s="6" t="n">
        <v>31500000</v>
      </c>
      <c r="S10" s="6" t="n">
        <v>34100000</v>
      </c>
    </row>
    <row r="11" spans="1:22">
      <c r="A11" s="4" t="s">
        <v>1396</v>
      </c>
      <c r="Q11" s="5" t="n">
        <v>163000</v>
      </c>
    </row>
    <row r="12" spans="1:22">
      <c r="A12" s="4" t="s">
        <v>1200</v>
      </c>
    </row>
    <row r="13" spans="1:22">
      <c r="A13" s="3" t="s">
        <v>1390</v>
      </c>
    </row>
    <row r="14" spans="1:22">
      <c r="A14" s="4" t="s">
        <v>545</v>
      </c>
      <c r="H14" s="5" t="n">
        <v>11</v>
      </c>
      <c r="I14" s="5" t="n">
        <v>11</v>
      </c>
    </row>
    <row r="15" spans="1:22">
      <c r="A15" s="4" t="s">
        <v>1397</v>
      </c>
      <c r="I15" s="5" t="n">
        <v>152000</v>
      </c>
    </row>
    <row r="16" spans="1:22">
      <c r="A16" s="4" t="s">
        <v>1202</v>
      </c>
      <c r="I16" s="6" t="n">
        <v>60996</v>
      </c>
    </row>
    <row r="17" spans="1:22">
      <c r="A17" s="4" t="s">
        <v>1398</v>
      </c>
    </row>
    <row r="18" spans="1:22">
      <c r="A18" s="3" t="s">
        <v>1390</v>
      </c>
    </row>
    <row r="19" spans="1:22">
      <c r="A19" s="4" t="s">
        <v>545</v>
      </c>
      <c r="H19" s="5" t="n">
        <v>11</v>
      </c>
      <c r="I19" s="5" t="n">
        <v>11</v>
      </c>
    </row>
    <row r="20" spans="1:22">
      <c r="A20" s="4" t="s">
        <v>1397</v>
      </c>
      <c r="I20" s="5" t="n">
        <v>152000</v>
      </c>
    </row>
    <row r="21" spans="1:22">
      <c r="A21" s="4" t="s">
        <v>1202</v>
      </c>
      <c r="I21" s="6" t="n">
        <v>60996</v>
      </c>
    </row>
    <row r="22" spans="1:22">
      <c r="A22" s="4" t="s">
        <v>1203</v>
      </c>
    </row>
    <row r="23" spans="1:22">
      <c r="A23" s="3" t="s">
        <v>1390</v>
      </c>
    </row>
    <row r="24" spans="1:22">
      <c r="A24" s="4" t="s">
        <v>545</v>
      </c>
      <c r="B24" s="8" t="n">
        <v>11.7</v>
      </c>
    </row>
    <row r="25" spans="1:22">
      <c r="A25" s="4" t="s">
        <v>1204</v>
      </c>
      <c r="B25" s="6" t="n">
        <v>700000</v>
      </c>
    </row>
    <row r="26" spans="1:22">
      <c r="A26" s="4" t="s">
        <v>1399</v>
      </c>
    </row>
    <row r="27" spans="1:22">
      <c r="A27" s="3" t="s">
        <v>1390</v>
      </c>
    </row>
    <row r="28" spans="1:22">
      <c r="A28" s="4" t="s">
        <v>545</v>
      </c>
      <c r="B28" s="8" t="n">
        <v>11.7</v>
      </c>
    </row>
    <row r="29" spans="1:22">
      <c r="A29" s="4" t="s">
        <v>1204</v>
      </c>
      <c r="B29" s="6" t="n">
        <v>700000</v>
      </c>
    </row>
    <row r="30" spans="1:22">
      <c r="A30" s="4" t="s">
        <v>1207</v>
      </c>
    </row>
    <row r="31" spans="1:22">
      <c r="A31" s="3" t="s">
        <v>1390</v>
      </c>
    </row>
    <row r="32" spans="1:22">
      <c r="A32" s="4" t="s">
        <v>1208</v>
      </c>
      <c r="I32" s="6" t="n">
        <v>235169</v>
      </c>
    </row>
    <row r="33" spans="1:22">
      <c r="A33" s="4" t="s">
        <v>1393</v>
      </c>
      <c r="I33" s="5" t="n">
        <v>2600000</v>
      </c>
    </row>
    <row r="34" spans="1:22">
      <c r="A34" s="4" t="s">
        <v>695</v>
      </c>
      <c r="Q34" s="6" t="n">
        <v>6034</v>
      </c>
    </row>
    <row r="35" spans="1:22">
      <c r="A35" s="4" t="s">
        <v>1400</v>
      </c>
    </row>
    <row r="36" spans="1:22">
      <c r="A36" s="3" t="s">
        <v>1390</v>
      </c>
    </row>
    <row r="37" spans="1:22">
      <c r="A37" s="4" t="s">
        <v>1208</v>
      </c>
      <c r="I37" s="6" t="n">
        <v>235169</v>
      </c>
    </row>
    <row r="38" spans="1:22">
      <c r="A38" s="4" t="s">
        <v>1393</v>
      </c>
      <c r="I38" s="5" t="n">
        <v>2600000</v>
      </c>
    </row>
    <row r="39" spans="1:22">
      <c r="A39" s="4" t="s">
        <v>1210</v>
      </c>
    </row>
    <row r="40" spans="1:22">
      <c r="A40" s="3" t="s">
        <v>1390</v>
      </c>
    </row>
    <row r="41" spans="1:22">
      <c r="A41" s="4" t="s">
        <v>1204</v>
      </c>
      <c r="H41" s="6" t="n">
        <v>248963</v>
      </c>
    </row>
    <row r="42" spans="1:22">
      <c r="A42" s="4" t="s">
        <v>1401</v>
      </c>
    </row>
    <row r="43" spans="1:22">
      <c r="A43" s="3" t="s">
        <v>1390</v>
      </c>
    </row>
    <row r="44" spans="1:22">
      <c r="A44" s="4" t="s">
        <v>1204</v>
      </c>
      <c r="H44" s="6" t="n">
        <v>248963</v>
      </c>
    </row>
    <row r="45" spans="1:22">
      <c r="A45" s="4" t="s">
        <v>1402</v>
      </c>
    </row>
    <row r="46" spans="1:22">
      <c r="A46" s="3" t="s">
        <v>1390</v>
      </c>
    </row>
    <row r="47" spans="1:22">
      <c r="A47" s="4" t="s">
        <v>1395</v>
      </c>
      <c r="P47" s="6" t="n">
        <v>10600000</v>
      </c>
      <c r="Q47" s="5" t="n">
        <v>8200000</v>
      </c>
      <c r="S47" s="6" t="n">
        <v>10600000</v>
      </c>
    </row>
    <row r="48" spans="1:22">
      <c r="A48" s="4" t="s">
        <v>1212</v>
      </c>
    </row>
    <row r="49" spans="1:22">
      <c r="A49" s="3" t="s">
        <v>1390</v>
      </c>
    </row>
    <row r="50" spans="1:22">
      <c r="A50" s="4" t="s">
        <v>1395</v>
      </c>
      <c r="P50" s="6" t="n">
        <v>2100000</v>
      </c>
      <c r="Q50" s="6" t="n">
        <v>2100000</v>
      </c>
      <c r="S50" s="6" t="n">
        <v>2100000</v>
      </c>
    </row>
    <row r="51" spans="1:22">
      <c r="A51" s="4" t="s">
        <v>1204</v>
      </c>
      <c r="O51" s="6" t="n">
        <v>3750000</v>
      </c>
    </row>
    <row r="52" spans="1:22">
      <c r="A52" s="4" t="s">
        <v>1403</v>
      </c>
    </row>
    <row r="53" spans="1:22">
      <c r="A53" s="3" t="s">
        <v>1390</v>
      </c>
    </row>
    <row r="54" spans="1:22">
      <c r="A54" s="4" t="s">
        <v>1214</v>
      </c>
      <c r="E54" s="4" t="s">
        <v>777</v>
      </c>
    </row>
    <row r="55" spans="1:22">
      <c r="A55" s="4" t="s">
        <v>1257</v>
      </c>
      <c r="G55" s="4" t="s">
        <v>1258</v>
      </c>
    </row>
    <row r="56" spans="1:22">
      <c r="A56" s="4" t="s">
        <v>1213</v>
      </c>
    </row>
    <row r="57" spans="1:22">
      <c r="A57" s="3" t="s">
        <v>1390</v>
      </c>
    </row>
    <row r="58" spans="1:22">
      <c r="A58" s="4" t="s">
        <v>1214</v>
      </c>
      <c r="E58" s="4" t="s">
        <v>777</v>
      </c>
    </row>
    <row r="59" spans="1:22">
      <c r="A59" s="4" t="s">
        <v>1404</v>
      </c>
    </row>
    <row r="60" spans="1:22">
      <c r="A60" s="3" t="s">
        <v>1390</v>
      </c>
    </row>
    <row r="61" spans="1:22">
      <c r="A61" s="4" t="s">
        <v>1395</v>
      </c>
      <c r="P61" s="6" t="n">
        <v>12000000</v>
      </c>
      <c r="Q61" s="6" t="n">
        <v>12100000</v>
      </c>
      <c r="S61" s="6" t="n">
        <v>12000000</v>
      </c>
    </row>
    <row r="62" spans="1:22">
      <c r="A62" s="4" t="s">
        <v>1405</v>
      </c>
    </row>
    <row r="63" spans="1:22">
      <c r="A63" s="3" t="s">
        <v>1390</v>
      </c>
    </row>
    <row r="64" spans="1:22">
      <c r="A64" s="4" t="s">
        <v>545</v>
      </c>
      <c r="M64" s="8" t="n">
        <v>1.05</v>
      </c>
    </row>
    <row r="65" spans="1:22">
      <c r="A65" s="4" t="s">
        <v>695</v>
      </c>
      <c r="M65" s="6" t="n">
        <v>439299</v>
      </c>
    </row>
    <row r="66" spans="1:22">
      <c r="A66" s="4" t="s">
        <v>1406</v>
      </c>
      <c r="M66" s="8" t="n">
        <v>10.5</v>
      </c>
    </row>
    <row r="67" spans="1:22">
      <c r="A67" s="4" t="s">
        <v>1216</v>
      </c>
    </row>
    <row r="68" spans="1:22">
      <c r="A68" s="3" t="s">
        <v>1390</v>
      </c>
    </row>
    <row r="69" spans="1:22">
      <c r="A69" s="4" t="s">
        <v>545</v>
      </c>
      <c r="M69" s="9" t="n">
        <v>10.5</v>
      </c>
    </row>
    <row r="70" spans="1:22">
      <c r="A70" s="4" t="s">
        <v>538</v>
      </c>
      <c r="M70" s="7" t="n">
        <v>10.5019</v>
      </c>
    </row>
    <row r="71" spans="1:22">
      <c r="A71" s="4" t="s">
        <v>695</v>
      </c>
      <c r="M71" s="6" t="n">
        <v>1084150</v>
      </c>
    </row>
    <row r="72" spans="1:22">
      <c r="A72" s="4" t="s">
        <v>1407</v>
      </c>
      <c r="M72" s="4" t="s">
        <v>1408</v>
      </c>
    </row>
    <row r="73" spans="1:22">
      <c r="A73" s="4" t="s">
        <v>1409</v>
      </c>
      <c r="M73" s="8" t="n">
        <v>0.03</v>
      </c>
    </row>
    <row r="74" spans="1:22">
      <c r="A74" s="4" t="s">
        <v>1410</v>
      </c>
      <c r="M74" s="5" t="n">
        <v>11576509</v>
      </c>
    </row>
    <row r="75" spans="1:22">
      <c r="A75" s="4" t="s">
        <v>1411</v>
      </c>
      <c r="M75" s="7" t="n">
        <v>10.6819</v>
      </c>
    </row>
    <row r="76" spans="1:22">
      <c r="A76" s="4" t="s">
        <v>1217</v>
      </c>
    </row>
    <row r="77" spans="1:22">
      <c r="A77" s="3" t="s">
        <v>1390</v>
      </c>
    </row>
    <row r="78" spans="1:22">
      <c r="A78" s="4" t="s">
        <v>695</v>
      </c>
      <c r="M78" s="6" t="n">
        <v>1083750</v>
      </c>
    </row>
    <row r="79" spans="1:22">
      <c r="A79" s="4" t="s">
        <v>1412</v>
      </c>
    </row>
    <row r="80" spans="1:22">
      <c r="A80" s="3" t="s">
        <v>1390</v>
      </c>
    </row>
    <row r="81" spans="1:22">
      <c r="A81" s="4" t="s">
        <v>695</v>
      </c>
      <c r="C81" s="6" t="n">
        <v>1084150</v>
      </c>
    </row>
    <row r="82" spans="1:22">
      <c r="A82" s="4" t="s">
        <v>1413</v>
      </c>
      <c r="C82" s="5" t="n">
        <v>11580782</v>
      </c>
    </row>
    <row r="83" spans="1:22">
      <c r="A83" s="4" t="s">
        <v>1414</v>
      </c>
    </row>
    <row r="84" spans="1:22">
      <c r="A84" s="3" t="s">
        <v>1390</v>
      </c>
    </row>
    <row r="85" spans="1:22">
      <c r="A85" s="4" t="s">
        <v>545</v>
      </c>
      <c r="J85" s="8" t="n">
        <v>10.93</v>
      </c>
    </row>
    <row r="86" spans="1:22">
      <c r="A86" s="4" t="s">
        <v>1262</v>
      </c>
      <c r="J86" s="6" t="n">
        <v>43930</v>
      </c>
    </row>
    <row r="87" spans="1:22">
      <c r="A87" s="4" t="s">
        <v>1219</v>
      </c>
    </row>
    <row r="88" spans="1:22">
      <c r="A88" s="3" t="s">
        <v>1390</v>
      </c>
    </row>
    <row r="89" spans="1:22">
      <c r="A89" s="4" t="s">
        <v>538</v>
      </c>
      <c r="M89" s="8" t="n">
        <v>10.5</v>
      </c>
    </row>
    <row r="90" spans="1:22">
      <c r="A90" s="4" t="s">
        <v>1218</v>
      </c>
    </row>
    <row r="91" spans="1:22">
      <c r="A91" s="3" t="s">
        <v>1390</v>
      </c>
    </row>
    <row r="92" spans="1:22">
      <c r="A92" s="4" t="s">
        <v>545</v>
      </c>
      <c r="M92" s="14" t="n">
        <v>10.6819</v>
      </c>
    </row>
    <row r="93" spans="1:22">
      <c r="A93" s="4" t="s">
        <v>1415</v>
      </c>
    </row>
    <row r="94" spans="1:22">
      <c r="A94" s="3" t="s">
        <v>1390</v>
      </c>
    </row>
    <row r="95" spans="1:22">
      <c r="A95" s="4" t="s">
        <v>1395</v>
      </c>
      <c r="P95" s="5" t="n">
        <v>9300000</v>
      </c>
      <c r="Q95" s="5" t="n">
        <v>9200000</v>
      </c>
      <c r="S95" s="6" t="n">
        <v>9300000</v>
      </c>
    </row>
    <row r="96" spans="1:22">
      <c r="A96" s="4" t="s">
        <v>545</v>
      </c>
      <c r="M96" s="7" t="n">
        <v>10.6819</v>
      </c>
      <c r="Q96" s="8" t="n">
        <v>10.5</v>
      </c>
    </row>
    <row r="97" spans="1:22">
      <c r="A97" s="4" t="s">
        <v>1397</v>
      </c>
      <c r="Q97" s="5" t="n">
        <v>15000</v>
      </c>
    </row>
    <row r="98" spans="1:22">
      <c r="A98" s="4" t="s">
        <v>1416</v>
      </c>
      <c r="M98" s="4" t="s">
        <v>1417</v>
      </c>
      <c r="Q98" s="4" t="s">
        <v>1417</v>
      </c>
    </row>
    <row r="99" spans="1:22">
      <c r="A99" s="4" t="s">
        <v>1418</v>
      </c>
      <c r="M99" s="4" t="s">
        <v>591</v>
      </c>
    </row>
    <row r="100" spans="1:22">
      <c r="A100" s="4" t="s">
        <v>1419</v>
      </c>
      <c r="M100" s="5" t="n">
        <v>9858678</v>
      </c>
    </row>
    <row r="101" spans="1:22">
      <c r="A101" s="4" t="s">
        <v>1420</v>
      </c>
      <c r="M101" s="4" t="s">
        <v>1421</v>
      </c>
    </row>
    <row r="102" spans="1:22">
      <c r="A102" s="4" t="s">
        <v>1422</v>
      </c>
    </row>
    <row r="103" spans="1:22">
      <c r="A103" s="3" t="s">
        <v>1390</v>
      </c>
    </row>
    <row r="104" spans="1:22">
      <c r="A104" s="4" t="s">
        <v>1423</v>
      </c>
      <c r="V104" s="5" t="n">
        <v>9300000</v>
      </c>
    </row>
    <row r="105" spans="1:22">
      <c r="A105" s="4" t="s">
        <v>1424</v>
      </c>
    </row>
    <row r="106" spans="1:22">
      <c r="A106" s="3" t="s">
        <v>1390</v>
      </c>
    </row>
    <row r="107" spans="1:22">
      <c r="A107" s="4" t="s">
        <v>1423</v>
      </c>
      <c r="V107" s="5" t="n">
        <v>9300</v>
      </c>
    </row>
    <row r="108" spans="1:22">
      <c r="A108" s="4" t="s">
        <v>1425</v>
      </c>
    </row>
    <row r="109" spans="1:22">
      <c r="A109" s="3" t="s">
        <v>1390</v>
      </c>
    </row>
    <row r="110" spans="1:22">
      <c r="A110" s="4" t="s">
        <v>695</v>
      </c>
      <c r="M110" s="6" t="n">
        <v>922933</v>
      </c>
      <c r="P110" s="6" t="n">
        <v>53040</v>
      </c>
      <c r="Q110" s="6" t="n">
        <v>5800</v>
      </c>
    </row>
    <row r="111" spans="1:22">
      <c r="A111" s="4" t="s">
        <v>1426</v>
      </c>
    </row>
    <row r="112" spans="1:22">
      <c r="A112" s="3" t="s">
        <v>1390</v>
      </c>
    </row>
    <row r="113" spans="1:22">
      <c r="A113" s="4" t="s">
        <v>545</v>
      </c>
      <c r="N113" s="8" t="n">
        <v>10.5</v>
      </c>
    </row>
    <row r="114" spans="1:22">
      <c r="A114" s="4" t="s">
        <v>1427</v>
      </c>
      <c r="L114" s="5" t="n">
        <v>17044584</v>
      </c>
    </row>
    <row r="115" spans="1:22">
      <c r="A115" s="4" t="s">
        <v>1428</v>
      </c>
      <c r="N115" s="4" t="s">
        <v>1429</v>
      </c>
    </row>
    <row r="116" spans="1:22">
      <c r="A116" s="4" t="s">
        <v>1430</v>
      </c>
      <c r="N116" s="4" t="s">
        <v>1431</v>
      </c>
    </row>
    <row r="117" spans="1:22">
      <c r="A117" s="4" t="s">
        <v>1432</v>
      </c>
      <c r="N117" s="4" t="s">
        <v>1433</v>
      </c>
    </row>
    <row r="118" spans="1:22">
      <c r="A118" s="4" t="s">
        <v>1391</v>
      </c>
      <c r="Q118" s="5" t="n">
        <v>117000</v>
      </c>
      <c r="S118" s="5" t="n">
        <v>46000000</v>
      </c>
    </row>
    <row r="119" spans="1:22">
      <c r="A119" s="4" t="s">
        <v>1434</v>
      </c>
    </row>
    <row r="120" spans="1:22">
      <c r="A120" s="3" t="s">
        <v>1390</v>
      </c>
    </row>
    <row r="121" spans="1:22">
      <c r="A121" s="4" t="s">
        <v>1435</v>
      </c>
      <c r="N121" s="6" t="n">
        <v>1623000</v>
      </c>
    </row>
    <row r="122" spans="1:22">
      <c r="A122" s="4" t="s">
        <v>1436</v>
      </c>
    </row>
    <row r="123" spans="1:22">
      <c r="A123" s="3" t="s">
        <v>1390</v>
      </c>
    </row>
    <row r="124" spans="1:22">
      <c r="A124" s="4" t="s">
        <v>695</v>
      </c>
      <c r="N124" s="6" t="n">
        <v>2000000</v>
      </c>
    </row>
    <row r="125" spans="1:22">
      <c r="A125" s="4" t="s">
        <v>1437</v>
      </c>
    </row>
    <row r="126" spans="1:22">
      <c r="A126" s="3" t="s">
        <v>1390</v>
      </c>
    </row>
    <row r="127" spans="1:22">
      <c r="A127" s="4" t="s">
        <v>545</v>
      </c>
      <c r="U127" s="8" t="n">
        <v>11.7</v>
      </c>
    </row>
    <row r="128" spans="1:22">
      <c r="A128" s="4" t="s">
        <v>1438</v>
      </c>
      <c r="K128" s="4" t="s">
        <v>1421</v>
      </c>
    </row>
    <row r="129" spans="1:22">
      <c r="A129" s="4" t="s">
        <v>1439</v>
      </c>
      <c r="Q129" s="4" t="s">
        <v>1440</v>
      </c>
      <c r="S129" s="4" t="s">
        <v>1440</v>
      </c>
    </row>
    <row r="130" spans="1:22">
      <c r="A130" s="4" t="s">
        <v>538</v>
      </c>
      <c r="U130" s="9" t="n">
        <v>8.5</v>
      </c>
    </row>
    <row r="131" spans="1:22">
      <c r="A131" s="4" t="s">
        <v>1441</v>
      </c>
    </row>
    <row r="132" spans="1:22">
      <c r="A132" s="3" t="s">
        <v>1390</v>
      </c>
    </row>
    <row r="133" spans="1:22">
      <c r="A133" s="4" t="s">
        <v>545</v>
      </c>
      <c r="U133" s="9" t="n">
        <v>11.7</v>
      </c>
    </row>
    <row r="134" spans="1:22">
      <c r="A134" s="4" t="s">
        <v>538</v>
      </c>
      <c r="U134" s="8" t="n">
        <v>8.5</v>
      </c>
    </row>
    <row r="135" spans="1:22">
      <c r="A135" s="4" t="s">
        <v>1442</v>
      </c>
    </row>
    <row r="136" spans="1:22">
      <c r="A136" s="3" t="s">
        <v>1390</v>
      </c>
    </row>
    <row r="137" spans="1:22">
      <c r="A137" s="4" t="s">
        <v>545</v>
      </c>
      <c r="K137" s="8" t="n">
        <v>10.5</v>
      </c>
    </row>
    <row r="138" spans="1:22">
      <c r="A138" s="4" t="s">
        <v>1443</v>
      </c>
      <c r="K138" s="6" t="n">
        <v>25000</v>
      </c>
    </row>
    <row r="139" spans="1:22">
      <c r="A139" s="4" t="s">
        <v>1444</v>
      </c>
      <c r="K139" s="8" t="n">
        <v>8.5</v>
      </c>
    </row>
    <row r="140" spans="1:22">
      <c r="A140" s="4" t="s">
        <v>1445</v>
      </c>
    </row>
    <row r="141" spans="1:22">
      <c r="A141" s="3" t="s">
        <v>1390</v>
      </c>
    </row>
    <row r="142" spans="1:22">
      <c r="A142" s="4" t="s">
        <v>1438</v>
      </c>
      <c r="K142" s="4" t="s">
        <v>1421</v>
      </c>
    </row>
    <row r="143" spans="1:22">
      <c r="A143" s="4" t="s">
        <v>1439</v>
      </c>
      <c r="Q143" s="4" t="s">
        <v>1446</v>
      </c>
      <c r="S143" s="4" t="s">
        <v>1447</v>
      </c>
    </row>
    <row r="144" spans="1:22">
      <c r="A144" s="4" t="s">
        <v>1448</v>
      </c>
    </row>
    <row r="145" spans="1:22">
      <c r="A145" s="3" t="s">
        <v>1390</v>
      </c>
    </row>
    <row r="146" spans="1:22">
      <c r="A146" s="4" t="s">
        <v>538</v>
      </c>
      <c r="G146" s="5" t="n">
        <v>7</v>
      </c>
    </row>
    <row r="147" spans="1:22">
      <c r="A147" s="4" t="s">
        <v>1449</v>
      </c>
    </row>
    <row r="148" spans="1:22">
      <c r="A148" s="3" t="s">
        <v>1390</v>
      </c>
    </row>
    <row r="149" spans="1:22">
      <c r="A149" s="4" t="s">
        <v>545</v>
      </c>
      <c r="K149" s="8" t="n">
        <v>10.5</v>
      </c>
    </row>
    <row r="150" spans="1:22">
      <c r="A150" s="4" t="s">
        <v>1444</v>
      </c>
      <c r="K150" s="8" t="n">
        <v>8.5</v>
      </c>
    </row>
    <row r="151" spans="1:22">
      <c r="A151" s="4" t="s">
        <v>1450</v>
      </c>
    </row>
    <row r="152" spans="1:22">
      <c r="A152" s="3" t="s">
        <v>1390</v>
      </c>
    </row>
    <row r="153" spans="1:22">
      <c r="A153" s="4" t="s">
        <v>1438</v>
      </c>
      <c r="K153" s="4" t="s">
        <v>1421</v>
      </c>
    </row>
    <row r="154" spans="1:22">
      <c r="A154" s="4" t="s">
        <v>1439</v>
      </c>
      <c r="Q154" s="4" t="s">
        <v>1451</v>
      </c>
      <c r="S154" s="4" t="s">
        <v>1452</v>
      </c>
    </row>
    <row r="155" spans="1:22">
      <c r="A155" s="4" t="s">
        <v>1453</v>
      </c>
    </row>
    <row r="156" spans="1:22">
      <c r="A156" s="3" t="s">
        <v>1390</v>
      </c>
    </row>
    <row r="157" spans="1:22">
      <c r="A157" s="4" t="s">
        <v>545</v>
      </c>
      <c r="K157" s="8" t="n">
        <v>10.5</v>
      </c>
    </row>
    <row r="158" spans="1:22">
      <c r="A158" s="4" t="s">
        <v>1444</v>
      </c>
      <c r="K158" s="9" t="n">
        <v>8.5</v>
      </c>
    </row>
    <row r="159" spans="1:22">
      <c r="A159" s="4" t="s">
        <v>1454</v>
      </c>
    </row>
    <row r="160" spans="1:22">
      <c r="A160" s="3" t="s">
        <v>1390</v>
      </c>
    </row>
    <row r="161" spans="1:22">
      <c r="A161" s="4" t="s">
        <v>545</v>
      </c>
      <c r="K161" s="5" t="n">
        <v>11</v>
      </c>
    </row>
    <row r="162" spans="1:22">
      <c r="A162" s="4" t="s">
        <v>1204</v>
      </c>
      <c r="K162" s="6" t="n">
        <v>196195</v>
      </c>
    </row>
    <row r="163" spans="1:22">
      <c r="A163" s="4" t="s">
        <v>1455</v>
      </c>
    </row>
    <row r="164" spans="1:22">
      <c r="A164" s="3" t="s">
        <v>1390</v>
      </c>
    </row>
    <row r="165" spans="1:22">
      <c r="A165" s="4" t="s">
        <v>545</v>
      </c>
      <c r="K165" s="8" t="n">
        <v>10.7</v>
      </c>
    </row>
    <row r="166" spans="1:22">
      <c r="A166" s="4" t="s">
        <v>1204</v>
      </c>
      <c r="K166" s="6" t="n">
        <v>250000</v>
      </c>
    </row>
    <row r="167" spans="1:22">
      <c r="A167" s="4" t="s">
        <v>1456</v>
      </c>
    </row>
    <row r="168" spans="1:22">
      <c r="A168" s="3" t="s">
        <v>1390</v>
      </c>
    </row>
    <row r="169" spans="1:22">
      <c r="A169" s="4" t="s">
        <v>545</v>
      </c>
      <c r="K169" s="8" t="n">
        <v>10.5</v>
      </c>
    </row>
    <row r="170" spans="1:22">
      <c r="A170" s="4" t="s">
        <v>1204</v>
      </c>
      <c r="K170" s="6" t="n">
        <v>550000</v>
      </c>
    </row>
    <row r="171" spans="1:22">
      <c r="A171" s="4" t="s">
        <v>1457</v>
      </c>
    </row>
    <row r="172" spans="1:22">
      <c r="A172" s="3" t="s">
        <v>1390</v>
      </c>
    </row>
    <row r="173" spans="1:22">
      <c r="A173" s="4" t="s">
        <v>545</v>
      </c>
      <c r="K173" s="8" t="n">
        <v>10.7</v>
      </c>
    </row>
    <row r="174" spans="1:22">
      <c r="A174" s="4" t="s">
        <v>1204</v>
      </c>
      <c r="K174" s="6" t="n">
        <v>102171</v>
      </c>
    </row>
    <row r="175" spans="1:22">
      <c r="A175" s="4" t="s">
        <v>1458</v>
      </c>
    </row>
    <row r="176" spans="1:22">
      <c r="A176" s="3" t="s">
        <v>1390</v>
      </c>
    </row>
    <row r="177" spans="1:22">
      <c r="A177" s="4" t="s">
        <v>545</v>
      </c>
      <c r="K177" s="8" t="n">
        <v>10.5</v>
      </c>
    </row>
    <row r="178" spans="1:22">
      <c r="A178" s="4" t="s">
        <v>1204</v>
      </c>
      <c r="K178" s="6" t="n">
        <v>93676</v>
      </c>
    </row>
    <row r="179" spans="1:22">
      <c r="A179" s="4" t="s">
        <v>1459</v>
      </c>
    </row>
    <row r="180" spans="1:22">
      <c r="A180" s="3" t="s">
        <v>1390</v>
      </c>
    </row>
    <row r="181" spans="1:22">
      <c r="A181" s="4" t="s">
        <v>545</v>
      </c>
      <c r="E181" s="8" t="n">
        <v>10.92</v>
      </c>
    </row>
    <row r="182" spans="1:22">
      <c r="A182" s="4" t="s">
        <v>1204</v>
      </c>
      <c r="E182" s="6" t="n">
        <v>46137</v>
      </c>
      <c r="G182" s="6" t="n">
        <v>46137</v>
      </c>
    </row>
    <row r="183" spans="1:22">
      <c r="A183" s="4" t="s">
        <v>1220</v>
      </c>
    </row>
    <row r="184" spans="1:22">
      <c r="A184" s="3" t="s">
        <v>1390</v>
      </c>
    </row>
    <row r="185" spans="1:22">
      <c r="A185" s="4" t="s">
        <v>545</v>
      </c>
      <c r="E185" s="8" t="n">
        <v>10.92</v>
      </c>
    </row>
    <row r="186" spans="1:22">
      <c r="A186" s="4" t="s">
        <v>1204</v>
      </c>
      <c r="E186" s="6" t="n">
        <v>46137</v>
      </c>
    </row>
    <row r="187" spans="1:22">
      <c r="A187" s="4" t="s">
        <v>1460</v>
      </c>
    </row>
    <row r="188" spans="1:22">
      <c r="A188" s="3" t="s">
        <v>1390</v>
      </c>
    </row>
    <row r="189" spans="1:22">
      <c r="A189" s="4" t="s">
        <v>545</v>
      </c>
      <c r="E189" s="8" t="n">
        <v>10.82</v>
      </c>
      <c r="G189" s="8" t="n">
        <v>10.82</v>
      </c>
    </row>
    <row r="190" spans="1:22">
      <c r="A190" s="4" t="s">
        <v>1204</v>
      </c>
      <c r="E190" s="6" t="n">
        <v>93676</v>
      </c>
      <c r="G190" s="6" t="n">
        <v>93676</v>
      </c>
    </row>
    <row r="191" spans="1:22">
      <c r="A191" s="4" t="s">
        <v>1221</v>
      </c>
    </row>
    <row r="192" spans="1:22">
      <c r="A192" s="3" t="s">
        <v>1390</v>
      </c>
    </row>
    <row r="193" spans="1:22">
      <c r="A193" s="4" t="s">
        <v>545</v>
      </c>
      <c r="E193" s="8" t="n">
        <v>10.82</v>
      </c>
    </row>
    <row r="194" spans="1:22">
      <c r="A194" s="4" t="s">
        <v>1204</v>
      </c>
      <c r="E194" s="6" t="n">
        <v>93676</v>
      </c>
    </row>
    <row r="195" spans="1:22">
      <c r="A195" s="4" t="s">
        <v>1461</v>
      </c>
    </row>
    <row r="196" spans="1:22">
      <c r="A196" s="3" t="s">
        <v>1390</v>
      </c>
    </row>
    <row r="197" spans="1:22">
      <c r="A197" s="4" t="s">
        <v>545</v>
      </c>
      <c r="G197" s="8" t="n">
        <v>10.92</v>
      </c>
    </row>
    <row r="198" spans="1:22">
      <c r="A198" s="4" t="s">
        <v>1462</v>
      </c>
    </row>
    <row r="199" spans="1:22">
      <c r="A199" s="3" t="s">
        <v>1390</v>
      </c>
    </row>
    <row r="200" spans="1:22">
      <c r="A200" s="4" t="s">
        <v>545</v>
      </c>
      <c r="J200" s="8" t="n">
        <v>10.93</v>
      </c>
      <c r="M200" s="8" t="n">
        <v>10.5</v>
      </c>
    </row>
    <row r="201" spans="1:22">
      <c r="A201" s="4" t="s">
        <v>1262</v>
      </c>
      <c r="J201" s="6" t="n">
        <v>43930</v>
      </c>
    </row>
    <row r="202" spans="1:22">
      <c r="A202" s="4" t="s">
        <v>1463</v>
      </c>
    </row>
    <row r="203" spans="1:22">
      <c r="A203" s="3" t="s">
        <v>1390</v>
      </c>
    </row>
    <row r="204" spans="1:22">
      <c r="A204" s="4" t="s">
        <v>1464</v>
      </c>
      <c r="D204" s="6" t="n">
        <v>4393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80"/>
  </cols>
  <sheetData>
    <row r="1" spans="1:5">
      <c r="A1" s="1" t="s">
        <v>1465</v>
      </c>
      <c r="B1" s="2" t="s">
        <v>188</v>
      </c>
      <c r="C1" s="2" t="s">
        <v>677</v>
      </c>
      <c r="D1" s="2" t="s">
        <v>2</v>
      </c>
      <c r="E1" s="2" t="s">
        <v>35</v>
      </c>
    </row>
    <row r="2" spans="1:5">
      <c r="A2" s="3" t="s">
        <v>1390</v>
      </c>
    </row>
    <row r="3" spans="1:5">
      <c r="A3" s="4" t="s">
        <v>1466</v>
      </c>
      <c r="D3" s="4" t="s">
        <v>1467</v>
      </c>
      <c r="E3" s="4" t="s">
        <v>1468</v>
      </c>
    </row>
    <row r="4" spans="1:5">
      <c r="A4" s="4" t="s">
        <v>1326</v>
      </c>
      <c r="D4" s="4" t="s">
        <v>777</v>
      </c>
      <c r="E4" s="4" t="s">
        <v>777</v>
      </c>
    </row>
    <row r="5" spans="1:5">
      <c r="A5" s="4" t="s">
        <v>1469</v>
      </c>
      <c r="D5" s="4" t="s">
        <v>1470</v>
      </c>
      <c r="E5" s="4" t="s">
        <v>1470</v>
      </c>
    </row>
    <row r="6" spans="1:5">
      <c r="A6" s="4" t="s">
        <v>1471</v>
      </c>
      <c r="D6" s="4" t="s">
        <v>1429</v>
      </c>
      <c r="E6" s="4" t="s">
        <v>1429</v>
      </c>
    </row>
    <row r="7" spans="1:5">
      <c r="A7" s="4" t="s">
        <v>1472</v>
      </c>
      <c r="D7" s="4" t="s">
        <v>1473</v>
      </c>
      <c r="E7" s="4" t="s">
        <v>1473</v>
      </c>
    </row>
    <row r="8" spans="1:5">
      <c r="A8" s="4" t="s">
        <v>1474</v>
      </c>
      <c r="D8" s="4" t="s">
        <v>1475</v>
      </c>
      <c r="E8" s="4" t="s">
        <v>1475</v>
      </c>
    </row>
    <row r="9" spans="1:5">
      <c r="A9" s="4" t="s">
        <v>1476</v>
      </c>
    </row>
    <row r="10" spans="1:5">
      <c r="A10" s="3" t="s">
        <v>1390</v>
      </c>
    </row>
    <row r="11" spans="1:5">
      <c r="A11" s="4" t="s">
        <v>785</v>
      </c>
      <c r="B11" s="5" t="n">
        <v>400000</v>
      </c>
      <c r="E11" s="5" t="n">
        <v>400000</v>
      </c>
    </row>
    <row r="12" spans="1:5">
      <c r="A12" s="4" t="s">
        <v>1334</v>
      </c>
      <c r="B12" s="4" t="s">
        <v>1198</v>
      </c>
    </row>
    <row r="13" spans="1:5">
      <c r="A13" s="4" t="s">
        <v>1477</v>
      </c>
      <c r="B13" s="4" t="s">
        <v>1478</v>
      </c>
    </row>
    <row r="14" spans="1:5">
      <c r="A14" s="4" t="s">
        <v>589</v>
      </c>
    </row>
    <row r="15" spans="1:5">
      <c r="A15" s="3" t="s">
        <v>1390</v>
      </c>
    </row>
    <row r="16" spans="1:5">
      <c r="A16" s="4" t="s">
        <v>1326</v>
      </c>
      <c r="D16" s="4" t="s">
        <v>828</v>
      </c>
      <c r="E16" s="4" t="s">
        <v>828</v>
      </c>
    </row>
    <row r="17" spans="1:5">
      <c r="A17" s="4" t="s">
        <v>1479</v>
      </c>
      <c r="D17" s="5" t="n">
        <v>50000000</v>
      </c>
      <c r="E17" s="5" t="n">
        <v>50000000</v>
      </c>
    </row>
    <row r="18" spans="1:5">
      <c r="A18" s="4" t="s">
        <v>1480</v>
      </c>
      <c r="D18" s="5" t="n">
        <v>75000000</v>
      </c>
      <c r="E18" s="5" t="n">
        <v>75000000</v>
      </c>
    </row>
    <row r="19" spans="1:5">
      <c r="A19" s="4" t="s">
        <v>586</v>
      </c>
    </row>
    <row r="20" spans="1:5">
      <c r="A20" s="3" t="s">
        <v>1390</v>
      </c>
    </row>
    <row r="21" spans="1:5">
      <c r="A21" s="4" t="s">
        <v>1326</v>
      </c>
      <c r="D21" s="4" t="s">
        <v>827</v>
      </c>
      <c r="E21" s="4" t="s">
        <v>827</v>
      </c>
    </row>
    <row r="22" spans="1:5">
      <c r="A22" s="4" t="s">
        <v>1481</v>
      </c>
    </row>
    <row r="23" spans="1:5">
      <c r="A23" s="3" t="s">
        <v>1390</v>
      </c>
    </row>
    <row r="24" spans="1:5">
      <c r="A24" s="4" t="s">
        <v>55</v>
      </c>
      <c r="D24" s="5" t="n">
        <v>7500000</v>
      </c>
      <c r="E24" s="5" t="n">
        <v>7500000</v>
      </c>
    </row>
    <row r="25" spans="1:5">
      <c r="A25" s="4" t="s">
        <v>1396</v>
      </c>
      <c r="D25" s="5" t="n">
        <v>76000</v>
      </c>
      <c r="E25" s="5" t="n">
        <v>21500</v>
      </c>
    </row>
    <row r="26" spans="1:5">
      <c r="A26" s="4" t="s">
        <v>1482</v>
      </c>
    </row>
    <row r="27" spans="1:5">
      <c r="A27" s="3" t="s">
        <v>1390</v>
      </c>
    </row>
    <row r="28" spans="1:5">
      <c r="A28" s="4" t="s">
        <v>1466</v>
      </c>
      <c r="D28" s="4" t="s">
        <v>1483</v>
      </c>
      <c r="E28" s="4" t="s">
        <v>1484</v>
      </c>
    </row>
    <row r="29" spans="1:5">
      <c r="A29" s="4" t="s">
        <v>55</v>
      </c>
      <c r="D29" s="5" t="n">
        <v>7500000</v>
      </c>
      <c r="E29" s="5" t="n">
        <v>7500000</v>
      </c>
    </row>
    <row r="30" spans="1:5">
      <c r="A30" s="4" t="s">
        <v>1396</v>
      </c>
      <c r="D30" s="5" t="n">
        <v>76000</v>
      </c>
      <c r="E30" s="5" t="n">
        <v>21500</v>
      </c>
    </row>
    <row r="31" spans="1:5">
      <c r="A31" s="4" t="s">
        <v>1485</v>
      </c>
      <c r="D31" s="4" t="s">
        <v>1486</v>
      </c>
      <c r="E31" s="4" t="s">
        <v>1486</v>
      </c>
    </row>
    <row r="32" spans="1:5">
      <c r="A32" s="4" t="s">
        <v>1487</v>
      </c>
      <c r="D32" s="4" t="s">
        <v>1429</v>
      </c>
      <c r="E32" s="4" t="s">
        <v>1429</v>
      </c>
    </row>
    <row r="33" spans="1:5">
      <c r="A33" s="4" t="s">
        <v>1488</v>
      </c>
    </row>
    <row r="34" spans="1:5">
      <c r="A34" s="3" t="s">
        <v>1390</v>
      </c>
    </row>
    <row r="35" spans="1:5">
      <c r="A35" s="4" t="s">
        <v>1326</v>
      </c>
      <c r="D35" s="4" t="s">
        <v>777</v>
      </c>
      <c r="E35" s="4" t="s">
        <v>777</v>
      </c>
    </row>
    <row r="36" spans="1:5">
      <c r="A36" s="4" t="s">
        <v>1489</v>
      </c>
    </row>
    <row r="37" spans="1:5">
      <c r="A37" s="3" t="s">
        <v>1390</v>
      </c>
    </row>
    <row r="38" spans="1:5">
      <c r="A38" s="4" t="s">
        <v>1479</v>
      </c>
      <c r="D38" s="5" t="n">
        <v>11500000</v>
      </c>
      <c r="E38" s="5" t="n">
        <v>11500000</v>
      </c>
    </row>
    <row r="39" spans="1:5">
      <c r="A39" s="4" t="s">
        <v>1490</v>
      </c>
    </row>
    <row r="40" spans="1:5">
      <c r="A40" s="3" t="s">
        <v>1390</v>
      </c>
    </row>
    <row r="41" spans="1:5">
      <c r="A41" s="4" t="s">
        <v>1466</v>
      </c>
      <c r="D41" s="4" t="s">
        <v>1491</v>
      </c>
      <c r="E41" s="4" t="s">
        <v>1491</v>
      </c>
    </row>
    <row r="42" spans="1:5">
      <c r="A42" s="4" t="s">
        <v>55</v>
      </c>
      <c r="D42" s="5" t="n">
        <v>3600000</v>
      </c>
      <c r="E42" s="5" t="n">
        <v>3600000</v>
      </c>
    </row>
    <row r="43" spans="1:5">
      <c r="A43" s="4" t="s">
        <v>1485</v>
      </c>
      <c r="D43" s="4" t="s">
        <v>1486</v>
      </c>
      <c r="E43" s="4" t="s">
        <v>1486</v>
      </c>
    </row>
    <row r="44" spans="1:5">
      <c r="A44" s="4" t="s">
        <v>1487</v>
      </c>
      <c r="D44" s="4" t="s">
        <v>1429</v>
      </c>
      <c r="E44" s="4" t="s">
        <v>1429</v>
      </c>
    </row>
    <row r="45" spans="1:5">
      <c r="A45" s="4" t="s">
        <v>56</v>
      </c>
      <c r="D45" s="5" t="n">
        <v>1900000</v>
      </c>
      <c r="E45" s="5" t="n">
        <v>1900000</v>
      </c>
    </row>
    <row r="46" spans="1:5">
      <c r="A46" s="4" t="s">
        <v>1492</v>
      </c>
    </row>
    <row r="47" spans="1:5">
      <c r="A47" s="3" t="s">
        <v>1390</v>
      </c>
    </row>
    <row r="48" spans="1:5">
      <c r="A48" s="4" t="s">
        <v>1326</v>
      </c>
      <c r="D48" s="4" t="s">
        <v>777</v>
      </c>
      <c r="E48" s="4" t="s">
        <v>777</v>
      </c>
    </row>
    <row r="49" spans="1:5">
      <c r="A49" s="4" t="s">
        <v>1493</v>
      </c>
    </row>
    <row r="50" spans="1:5">
      <c r="A50" s="3" t="s">
        <v>1390</v>
      </c>
    </row>
    <row r="51" spans="1:5">
      <c r="A51" s="4" t="s">
        <v>1479</v>
      </c>
      <c r="D51" s="5" t="n">
        <v>11500000</v>
      </c>
      <c r="E51" s="5" t="n">
        <v>11500000</v>
      </c>
    </row>
    <row r="52" spans="1:5">
      <c r="A52" s="4" t="s">
        <v>685</v>
      </c>
    </row>
    <row r="53" spans="1:5">
      <c r="A53" s="3" t="s">
        <v>1390</v>
      </c>
    </row>
    <row r="54" spans="1:5">
      <c r="A54" s="4" t="s">
        <v>686</v>
      </c>
      <c r="C54" s="5" t="n">
        <v>6000000</v>
      </c>
    </row>
    <row r="55" spans="1:5">
      <c r="A55" s="4" t="s">
        <v>687</v>
      </c>
    </row>
    <row r="56" spans="1:5">
      <c r="A56" s="3" t="s">
        <v>1390</v>
      </c>
    </row>
    <row r="57" spans="1:5">
      <c r="A57" s="4" t="s">
        <v>686</v>
      </c>
      <c r="C57" s="5" t="n">
        <v>15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47</v>
      </c>
      <c r="B1" s="2" t="s">
        <v>1</v>
      </c>
      <c r="C1" s="2" t="s">
        <v>102</v>
      </c>
    </row>
    <row r="2" spans="1:3">
      <c r="B2" s="2" t="s">
        <v>2</v>
      </c>
      <c r="C2" s="2" t="s">
        <v>35</v>
      </c>
    </row>
    <row r="3" spans="1:3">
      <c r="A3" s="3" t="s">
        <v>248</v>
      </c>
    </row>
    <row r="4" spans="1:3">
      <c r="A4" s="4" t="s">
        <v>247</v>
      </c>
      <c r="B4" s="4" t="s">
        <v>249</v>
      </c>
      <c r="C4" s="4" t="s">
        <v>25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22"/>
    <col customWidth="1" max="3" min="3" width="31"/>
    <col customWidth="1" max="4" min="4" width="31"/>
    <col customWidth="1" max="5" min="5" width="21"/>
    <col customWidth="1" max="6" min="6" width="31"/>
    <col customWidth="1" max="7" min="7" width="24"/>
    <col customWidth="1" max="8" min="8" width="21"/>
    <col customWidth="1" max="9" min="9" width="21"/>
    <col customWidth="1" max="10" min="10" width="31"/>
  </cols>
  <sheetData>
    <row r="1" spans="1:10">
      <c r="A1" s="1" t="s">
        <v>1494</v>
      </c>
      <c r="B1" s="2" t="s">
        <v>1495</v>
      </c>
      <c r="C1" s="2" t="s">
        <v>1165</v>
      </c>
      <c r="D1" s="2" t="s">
        <v>1496</v>
      </c>
      <c r="E1" s="2" t="s">
        <v>1497</v>
      </c>
      <c r="F1" s="2" t="s">
        <v>1498</v>
      </c>
      <c r="G1" s="2" t="s">
        <v>1175</v>
      </c>
      <c r="H1" s="2" t="s">
        <v>1176</v>
      </c>
      <c r="I1" s="2" t="s">
        <v>1177</v>
      </c>
      <c r="J1" s="2" t="s">
        <v>1499</v>
      </c>
    </row>
    <row r="2" spans="1:10">
      <c r="A2" s="3" t="s">
        <v>1500</v>
      </c>
    </row>
    <row r="3" spans="1:10">
      <c r="A3" s="4" t="s">
        <v>1185</v>
      </c>
      <c r="D3" s="7" t="n">
        <v>0.0001</v>
      </c>
      <c r="F3" s="7" t="n">
        <v>0.0001</v>
      </c>
      <c r="J3" s="7" t="n">
        <v>0.0001</v>
      </c>
    </row>
    <row r="4" spans="1:10">
      <c r="A4" s="4" t="s">
        <v>1501</v>
      </c>
    </row>
    <row r="5" spans="1:10">
      <c r="A5" s="3" t="s">
        <v>1500</v>
      </c>
    </row>
    <row r="6" spans="1:10">
      <c r="A6" s="4" t="s">
        <v>1502</v>
      </c>
      <c r="D6" s="5" t="n">
        <v>2500000</v>
      </c>
      <c r="F6" s="5" t="n">
        <v>2000</v>
      </c>
      <c r="J6" s="5" t="n">
        <v>1800000</v>
      </c>
    </row>
    <row r="7" spans="1:10">
      <c r="A7" s="4" t="s">
        <v>1503</v>
      </c>
      <c r="D7" s="5" t="n">
        <v>987000</v>
      </c>
      <c r="E7" s="13" t="n">
        <v>70000000</v>
      </c>
    </row>
    <row r="8" spans="1:10">
      <c r="A8" s="4" t="s">
        <v>1504</v>
      </c>
    </row>
    <row r="9" spans="1:10">
      <c r="A9" s="3" t="s">
        <v>1500</v>
      </c>
    </row>
    <row r="10" spans="1:10">
      <c r="A10" s="4" t="s">
        <v>1505</v>
      </c>
      <c r="H10" s="5" t="n">
        <v>1400000</v>
      </c>
    </row>
    <row r="11" spans="1:10">
      <c r="A11" s="4" t="s">
        <v>1506</v>
      </c>
      <c r="B11" s="6" t="n">
        <v>2</v>
      </c>
    </row>
    <row r="12" spans="1:10">
      <c r="A12" s="4" t="s">
        <v>1226</v>
      </c>
    </row>
    <row r="13" spans="1:10">
      <c r="A13" s="3" t="s">
        <v>1500</v>
      </c>
    </row>
    <row r="14" spans="1:10">
      <c r="A14" s="4" t="s">
        <v>1227</v>
      </c>
      <c r="G14" s="13" t="n">
        <v>10</v>
      </c>
    </row>
    <row r="15" spans="1:10">
      <c r="A15" s="4" t="s">
        <v>1228</v>
      </c>
      <c r="C15" s="13" t="n">
        <v>132000</v>
      </c>
      <c r="F15" s="5" t="n">
        <v>2000</v>
      </c>
      <c r="H15" s="6" t="n">
        <v>2000</v>
      </c>
    </row>
    <row r="16" spans="1:10">
      <c r="A16" s="4" t="s">
        <v>1229</v>
      </c>
      <c r="C16" s="4" t="s">
        <v>718</v>
      </c>
    </row>
    <row r="17" spans="1:10">
      <c r="A17" s="4" t="s">
        <v>1507</v>
      </c>
    </row>
    <row r="18" spans="1:10">
      <c r="A18" s="3" t="s">
        <v>1500</v>
      </c>
    </row>
    <row r="19" spans="1:10">
      <c r="A19" s="4" t="s">
        <v>1505</v>
      </c>
      <c r="H19" s="6" t="n">
        <v>3500000</v>
      </c>
    </row>
    <row r="20" spans="1:10">
      <c r="A20" s="4" t="s">
        <v>1267</v>
      </c>
    </row>
    <row r="21" spans="1:10">
      <c r="A21" s="3" t="s">
        <v>1500</v>
      </c>
    </row>
    <row r="22" spans="1:10">
      <c r="A22" s="4" t="s">
        <v>1227</v>
      </c>
      <c r="C22" s="13" t="n">
        <v>10</v>
      </c>
    </row>
    <row r="23" spans="1:10">
      <c r="A23" s="4" t="s">
        <v>1228</v>
      </c>
      <c r="H23" s="5" t="n">
        <v>2000</v>
      </c>
      <c r="I23" s="13" t="n">
        <v>140000</v>
      </c>
    </row>
    <row r="24" spans="1:10">
      <c r="A24" s="4" t="s">
        <v>1229</v>
      </c>
      <c r="C24" s="4" t="s">
        <v>71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08</v>
      </c>
      <c r="B1" s="2" t="s">
        <v>2</v>
      </c>
      <c r="C1" s="2" t="s">
        <v>35</v>
      </c>
      <c r="D1" s="2" t="s">
        <v>36</v>
      </c>
    </row>
    <row r="2" spans="1:4">
      <c r="A2" s="3" t="s">
        <v>1509</v>
      </c>
    </row>
    <row r="3" spans="1:4">
      <c r="A3" s="4" t="s">
        <v>1510</v>
      </c>
      <c r="B3" s="5" t="n">
        <v>2700</v>
      </c>
      <c r="C3" s="5" t="n">
        <v>2700</v>
      </c>
    </row>
    <row r="4" spans="1:4">
      <c r="A4" s="4" t="s">
        <v>1511</v>
      </c>
      <c r="B4" s="6" t="n">
        <v>1433</v>
      </c>
    </row>
    <row r="5" spans="1:4">
      <c r="A5" s="4" t="s">
        <v>887</v>
      </c>
      <c r="B5" s="6" t="n">
        <v>73</v>
      </c>
      <c r="C5" s="6" t="n">
        <v>80</v>
      </c>
      <c r="D5" s="5" t="n">
        <v>106</v>
      </c>
    </row>
    <row r="6" spans="1:4">
      <c r="A6" s="4" t="s">
        <v>75</v>
      </c>
      <c r="B6" s="6" t="n">
        <v>393</v>
      </c>
      <c r="C6" s="6" t="n">
        <v>375</v>
      </c>
      <c r="D6" s="6" t="n">
        <v>185</v>
      </c>
    </row>
    <row r="7" spans="1:4">
      <c r="A7" s="4" t="s">
        <v>1512</v>
      </c>
      <c r="B7" s="5" t="n">
        <v>4599</v>
      </c>
      <c r="C7" s="5" t="n">
        <v>3155</v>
      </c>
      <c r="D7" s="5" t="n">
        <v>29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13</v>
      </c>
      <c r="B1" s="2" t="s">
        <v>999</v>
      </c>
      <c r="C1" s="2" t="s">
        <v>35</v>
      </c>
      <c r="D1" s="2" t="s">
        <v>2</v>
      </c>
      <c r="E1" s="2" t="s">
        <v>35</v>
      </c>
    </row>
    <row r="2" spans="1:5">
      <c r="A2" s="3" t="s">
        <v>503</v>
      </c>
    </row>
    <row r="3" spans="1:5">
      <c r="A3" s="4" t="s">
        <v>1514</v>
      </c>
      <c r="B3" s="6" t="n">
        <v>113506</v>
      </c>
    </row>
    <row r="4" spans="1:5">
      <c r="A4" s="4" t="s">
        <v>953</v>
      </c>
    </row>
    <row r="5" spans="1:5">
      <c r="A5" s="3" t="s">
        <v>503</v>
      </c>
    </row>
    <row r="6" spans="1:5">
      <c r="A6" s="4" t="s">
        <v>1515</v>
      </c>
      <c r="D6" s="6" t="n">
        <v>3336095</v>
      </c>
    </row>
    <row r="7" spans="1:5">
      <c r="A7" s="4" t="s">
        <v>1516</v>
      </c>
      <c r="D7" s="6" t="n">
        <v>-137104</v>
      </c>
    </row>
    <row r="8" spans="1:5">
      <c r="A8" s="4" t="s">
        <v>1514</v>
      </c>
      <c r="C8" s="6" t="n">
        <v>3336095</v>
      </c>
      <c r="D8" s="6" t="n">
        <v>113506</v>
      </c>
      <c r="E8" s="6" t="n">
        <v>3336095</v>
      </c>
    </row>
    <row r="9" spans="1:5">
      <c r="A9" s="4" t="s">
        <v>1517</v>
      </c>
      <c r="D9" s="6" t="n">
        <v>-132897</v>
      </c>
    </row>
    <row r="10" spans="1:5">
      <c r="A10" s="4" t="s">
        <v>1518</v>
      </c>
      <c r="C10" s="6" t="n">
        <v>3336095</v>
      </c>
      <c r="D10" s="6" t="n">
        <v>3179600</v>
      </c>
      <c r="E10" s="6" t="n">
        <v>3336095</v>
      </c>
    </row>
    <row r="11" spans="1:5">
      <c r="A11" s="4" t="s">
        <v>1519</v>
      </c>
      <c r="D11" s="8" t="n">
        <v>8.25</v>
      </c>
    </row>
    <row r="12" spans="1:5">
      <c r="A12" s="4" t="s">
        <v>1520</v>
      </c>
      <c r="D12" s="9" t="n">
        <v>8.25</v>
      </c>
    </row>
    <row r="13" spans="1:5">
      <c r="A13" s="4" t="s">
        <v>1521</v>
      </c>
      <c r="C13" s="8" t="n">
        <v>8.25</v>
      </c>
      <c r="D13" s="9" t="n">
        <v>6.23</v>
      </c>
      <c r="E13" s="8" t="n">
        <v>8.25</v>
      </c>
    </row>
    <row r="14" spans="1:5">
      <c r="A14" s="4" t="s">
        <v>1522</v>
      </c>
      <c r="D14" s="9" t="n">
        <v>8.25</v>
      </c>
    </row>
    <row r="15" spans="1:5">
      <c r="A15" s="4" t="s">
        <v>1523</v>
      </c>
      <c r="C15" s="8" t="n">
        <v>8.25</v>
      </c>
      <c r="D15" s="8" t="n">
        <v>8.18</v>
      </c>
      <c r="E15" s="8" t="n">
        <v>8.2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6"/>
    <col customWidth="1" max="7" min="7" width="4"/>
    <col customWidth="1" max="8" min="8" width="14"/>
    <col customWidth="1" max="9" min="9" width="4"/>
  </cols>
  <sheetData>
    <row r="1" spans="1:9">
      <c r="A1" s="1" t="s">
        <v>1524</v>
      </c>
      <c r="B1" s="2" t="s">
        <v>1</v>
      </c>
      <c r="F1" s="2" t="s">
        <v>102</v>
      </c>
    </row>
    <row r="2" spans="1:9">
      <c r="B2" s="2" t="s">
        <v>2</v>
      </c>
      <c r="D2" s="2" t="s">
        <v>103</v>
      </c>
      <c r="F2" s="2" t="s">
        <v>35</v>
      </c>
      <c r="H2" s="2" t="s">
        <v>36</v>
      </c>
    </row>
    <row r="3" spans="1:9">
      <c r="A3" s="3" t="s">
        <v>327</v>
      </c>
    </row>
    <row r="4" spans="1:9">
      <c r="A4" s="4" t="s">
        <v>120</v>
      </c>
      <c r="B4" s="5" t="n">
        <v>-8823</v>
      </c>
      <c r="D4" s="5" t="n">
        <v>-1379</v>
      </c>
      <c r="F4" s="5" t="n">
        <v>-5512</v>
      </c>
      <c r="H4" s="5" t="n">
        <v>-7098</v>
      </c>
    </row>
    <row r="5" spans="1:9">
      <c r="A5" s="4" t="s">
        <v>126</v>
      </c>
      <c r="B5" s="6" t="n">
        <v>19979589</v>
      </c>
      <c r="C5" s="4" t="s">
        <v>82</v>
      </c>
      <c r="D5" s="6" t="n">
        <v>10687106</v>
      </c>
      <c r="E5" s="4" t="s">
        <v>82</v>
      </c>
      <c r="F5" s="6" t="n">
        <v>11603381</v>
      </c>
      <c r="G5" s="4" t="s">
        <v>125</v>
      </c>
      <c r="H5" s="6" t="n">
        <v>9828411</v>
      </c>
      <c r="I5" s="4" t="s">
        <v>125</v>
      </c>
    </row>
    <row r="6" spans="1:9">
      <c r="A6" s="4" t="s">
        <v>124</v>
      </c>
      <c r="B6" s="8" t="n">
        <v>-0.44</v>
      </c>
      <c r="C6" s="4" t="s">
        <v>82</v>
      </c>
      <c r="D6" s="8" t="n">
        <v>-0.13</v>
      </c>
      <c r="E6" s="4" t="s">
        <v>82</v>
      </c>
      <c r="F6" s="8" t="n">
        <v>-0.48</v>
      </c>
      <c r="G6" s="4" t="s">
        <v>125</v>
      </c>
      <c r="H6" s="8" t="n">
        <v>-0.72</v>
      </c>
      <c r="I6" s="4" t="s">
        <v>125</v>
      </c>
    </row>
    <row r="7" spans="1:9"/>
    <row r="8" spans="1:9">
      <c r="A8" s="4" t="s">
        <v>82</v>
      </c>
      <c r="B8" s="4" t="s">
        <v>127</v>
      </c>
    </row>
    <row r="9" spans="1:9">
      <c r="A9" s="4" t="s">
        <v>125</v>
      </c>
      <c r="B9" s="4" t="s">
        <v>128</v>
      </c>
    </row>
  </sheetData>
  <mergeCells count="10">
    <mergeCell ref="A1:A2"/>
    <mergeCell ref="B1:E1"/>
    <mergeCell ref="F1:I1"/>
    <mergeCell ref="B2:C2"/>
    <mergeCell ref="D2:E2"/>
    <mergeCell ref="F2:G2"/>
    <mergeCell ref="H2:I2"/>
    <mergeCell ref="A7:I7"/>
    <mergeCell ref="B8:I8"/>
    <mergeCell ref="B9:I9"/>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1525</v>
      </c>
      <c r="B1" s="2" t="s">
        <v>1</v>
      </c>
      <c r="D1" s="2" t="s">
        <v>102</v>
      </c>
    </row>
    <row r="2" spans="1:6">
      <c r="B2" s="2" t="s">
        <v>2</v>
      </c>
      <c r="C2" s="2" t="s">
        <v>103</v>
      </c>
      <c r="D2" s="2" t="s">
        <v>35</v>
      </c>
      <c r="E2" s="2" t="s">
        <v>36</v>
      </c>
      <c r="F2" s="2" t="s">
        <v>533</v>
      </c>
    </row>
    <row r="3" spans="1:6">
      <c r="A3" s="3" t="s">
        <v>979</v>
      </c>
    </row>
    <row r="4" spans="1:6">
      <c r="A4" s="4" t="s">
        <v>1109</v>
      </c>
      <c r="B4" s="6" t="n">
        <v>14346056</v>
      </c>
      <c r="C4" s="6" t="n">
        <v>0</v>
      </c>
      <c r="D4" s="6" t="n">
        <v>1244043</v>
      </c>
      <c r="E4" s="6" t="n">
        <v>580580</v>
      </c>
    </row>
    <row r="5" spans="1:6">
      <c r="A5" s="4" t="s">
        <v>1526</v>
      </c>
    </row>
    <row r="6" spans="1:6">
      <c r="A6" s="3" t="s">
        <v>979</v>
      </c>
    </row>
    <row r="7" spans="1:6">
      <c r="A7" s="4" t="s">
        <v>545</v>
      </c>
      <c r="B7" s="8" t="n">
        <v>11.5</v>
      </c>
      <c r="D7" s="8" t="n">
        <v>11.5</v>
      </c>
      <c r="F7" s="8" t="n">
        <v>11.5</v>
      </c>
    </row>
    <row r="8" spans="1:6">
      <c r="A8" s="4" t="s">
        <v>983</v>
      </c>
      <c r="B8" s="4" t="s">
        <v>984</v>
      </c>
      <c r="D8" s="4" t="s">
        <v>984</v>
      </c>
    </row>
    <row r="9" spans="1:6">
      <c r="A9" s="4" t="s">
        <v>985</v>
      </c>
      <c r="B9" s="6" t="n">
        <v>0</v>
      </c>
      <c r="D9" s="6" t="n">
        <v>0</v>
      </c>
    </row>
    <row r="10" spans="1:6">
      <c r="A10" s="4" t="s">
        <v>986</v>
      </c>
      <c r="B10" s="4" t="s">
        <v>987</v>
      </c>
      <c r="D10" s="4" t="s">
        <v>987</v>
      </c>
    </row>
    <row r="11" spans="1:6">
      <c r="A11" s="4" t="s">
        <v>988</v>
      </c>
      <c r="B11" s="4" t="s">
        <v>599</v>
      </c>
      <c r="D11" s="4" t="s">
        <v>599</v>
      </c>
    </row>
    <row r="12" spans="1:6">
      <c r="A12" s="4" t="s">
        <v>989</v>
      </c>
      <c r="B12" s="5" t="n">
        <v>0</v>
      </c>
      <c r="D12" s="5" t="n">
        <v>0</v>
      </c>
    </row>
    <row r="13" spans="1:6">
      <c r="A13" s="4" t="s">
        <v>990</v>
      </c>
      <c r="B13" s="8" t="n">
        <v>0.01</v>
      </c>
      <c r="D13" s="8" t="n">
        <v>0.01</v>
      </c>
    </row>
    <row r="14" spans="1:6">
      <c r="A14" s="4" t="s">
        <v>991</v>
      </c>
      <c r="B14" s="4" t="s">
        <v>987</v>
      </c>
      <c r="D14" s="4" t="s">
        <v>987</v>
      </c>
    </row>
    <row r="15" spans="1:6">
      <c r="A15" s="4" t="s">
        <v>992</v>
      </c>
      <c r="B15" s="5" t="n">
        <v>18</v>
      </c>
      <c r="D15" s="5" t="n">
        <v>18</v>
      </c>
    </row>
    <row r="16" spans="1:6">
      <c r="A16" s="4" t="s">
        <v>993</v>
      </c>
      <c r="B16" s="4" t="s">
        <v>994</v>
      </c>
      <c r="D16" s="4" t="s">
        <v>994</v>
      </c>
    </row>
    <row r="17" spans="1:6">
      <c r="A17" s="4" t="s">
        <v>995</v>
      </c>
      <c r="B17" s="4" t="s">
        <v>987</v>
      </c>
      <c r="D17" s="4" t="s">
        <v>987</v>
      </c>
    </row>
    <row r="18" spans="1:6">
      <c r="A18" s="4" t="s">
        <v>996</v>
      </c>
      <c r="B18" s="6" t="n">
        <v>11154938</v>
      </c>
      <c r="D18" s="6" t="n">
        <v>11154938</v>
      </c>
    </row>
  </sheetData>
  <mergeCells count="3">
    <mergeCell ref="A1:A2"/>
    <mergeCell ref="B1:C1"/>
    <mergeCell ref="D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527</v>
      </c>
      <c r="B1" s="2" t="s">
        <v>1</v>
      </c>
      <c r="D1" s="2" t="s">
        <v>102</v>
      </c>
    </row>
    <row r="2" spans="1:5">
      <c r="B2" s="2" t="s">
        <v>2</v>
      </c>
      <c r="C2" s="2" t="s">
        <v>103</v>
      </c>
      <c r="D2" s="2" t="s">
        <v>35</v>
      </c>
      <c r="E2" s="2" t="s">
        <v>36</v>
      </c>
    </row>
    <row r="3" spans="1:5">
      <c r="A3" s="4" t="s">
        <v>748</v>
      </c>
    </row>
    <row r="4" spans="1:5">
      <c r="A4" s="3" t="s">
        <v>1113</v>
      </c>
    </row>
    <row r="5" spans="1:5">
      <c r="A5" s="4" t="s">
        <v>1528</v>
      </c>
      <c r="C5" s="5" t="n">
        <v>94</v>
      </c>
      <c r="D5" s="5" t="n">
        <v>180</v>
      </c>
      <c r="E5" s="5" t="n">
        <v>200</v>
      </c>
    </row>
    <row r="6" spans="1:5">
      <c r="A6" s="4" t="s">
        <v>956</v>
      </c>
    </row>
    <row r="7" spans="1:5">
      <c r="A7" s="3" t="s">
        <v>1113</v>
      </c>
    </row>
    <row r="8" spans="1:5">
      <c r="A8" s="4" t="s">
        <v>1528</v>
      </c>
      <c r="B8" s="5" t="n">
        <v>56</v>
      </c>
      <c r="C8" s="5" t="n">
        <v>94</v>
      </c>
      <c r="D8" s="5" t="n">
        <v>874</v>
      </c>
      <c r="E8" s="5" t="n">
        <v>1112</v>
      </c>
    </row>
    <row r="9" spans="1:5">
      <c r="A9" s="4" t="s">
        <v>1529</v>
      </c>
    </row>
    <row r="10" spans="1:5">
      <c r="A10" s="3" t="s">
        <v>1113</v>
      </c>
    </row>
    <row r="11" spans="1:5">
      <c r="A11" s="4" t="s">
        <v>1528</v>
      </c>
      <c r="B11" s="5" t="n">
        <v>122</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s>
  <sheetData>
    <row r="1" spans="1:4">
      <c r="A1" s="1" t="s">
        <v>1530</v>
      </c>
      <c r="B1" s="2" t="s">
        <v>1</v>
      </c>
      <c r="D1" s="2" t="s">
        <v>102</v>
      </c>
    </row>
    <row r="2" spans="1:4">
      <c r="B2" s="2" t="s">
        <v>2</v>
      </c>
      <c r="C2" s="2" t="s">
        <v>103</v>
      </c>
      <c r="D2" s="2" t="s">
        <v>35</v>
      </c>
    </row>
    <row r="3" spans="1:4">
      <c r="A3" s="3" t="s">
        <v>1531</v>
      </c>
    </row>
    <row r="4" spans="1:4">
      <c r="A4" s="4" t="s">
        <v>1532</v>
      </c>
      <c r="B4" s="4" t="s">
        <v>576</v>
      </c>
      <c r="C4" s="4" t="s">
        <v>1533</v>
      </c>
    </row>
    <row r="5" spans="1:4">
      <c r="A5" s="4" t="s">
        <v>1534</v>
      </c>
      <c r="B5" s="4" t="s">
        <v>578</v>
      </c>
      <c r="C5" s="4" t="s">
        <v>777</v>
      </c>
    </row>
    <row r="6" spans="1:4">
      <c r="A6" s="4" t="s">
        <v>61</v>
      </c>
      <c r="B6" s="5" t="n">
        <v>1500000</v>
      </c>
      <c r="D6" s="5" t="n">
        <v>1400000</v>
      </c>
    </row>
    <row r="7" spans="1:4">
      <c r="A7" s="4" t="s">
        <v>564</v>
      </c>
      <c r="B7" s="5" t="n">
        <v>647000</v>
      </c>
      <c r="D7" s="5" t="n">
        <v>150000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51</v>
      </c>
      <c r="B1" s="2" t="s">
        <v>1</v>
      </c>
      <c r="C1" s="2" t="s">
        <v>102</v>
      </c>
    </row>
    <row r="2" spans="1:3">
      <c r="B2" s="2" t="s">
        <v>2</v>
      </c>
      <c r="C2" s="2" t="s">
        <v>35</v>
      </c>
    </row>
    <row r="3" spans="1:3">
      <c r="A3" s="3" t="s">
        <v>252</v>
      </c>
    </row>
    <row r="4" spans="1:3">
      <c r="A4" s="4" t="s">
        <v>251</v>
      </c>
      <c r="B4" s="4" t="s">
        <v>253</v>
      </c>
      <c r="C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55</v>
      </c>
      <c r="B1" s="2" t="s">
        <v>1</v>
      </c>
      <c r="C1" s="2" t="s">
        <v>102</v>
      </c>
    </row>
    <row r="2" spans="1:3">
      <c r="B2" s="2" t="s">
        <v>2</v>
      </c>
      <c r="C2" s="2" t="s">
        <v>35</v>
      </c>
    </row>
    <row r="3" spans="1:3">
      <c r="A3" s="3" t="s">
        <v>256</v>
      </c>
    </row>
    <row r="4" spans="1:3">
      <c r="A4" s="4" t="s">
        <v>257</v>
      </c>
      <c r="B4" s="4" t="s">
        <v>258</v>
      </c>
      <c r="C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02</v>
      </c>
    </row>
    <row r="2" spans="1:2">
      <c r="B2" s="2" t="s">
        <v>35</v>
      </c>
    </row>
    <row r="3" spans="1:2">
      <c r="A3" s="3" t="s">
        <v>260</v>
      </c>
    </row>
    <row r="4" spans="1:2">
      <c r="A4" s="4" t="s">
        <v>167</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62</v>
      </c>
      <c r="B1" s="2" t="s">
        <v>1</v>
      </c>
      <c r="C1" s="2" t="s">
        <v>102</v>
      </c>
    </row>
    <row r="2" spans="1:3">
      <c r="B2" s="2" t="s">
        <v>2</v>
      </c>
      <c r="C2" s="2" t="s">
        <v>35</v>
      </c>
    </row>
    <row r="3" spans="1:3">
      <c r="A3" s="3" t="s">
        <v>263</v>
      </c>
    </row>
    <row r="4" spans="1:3">
      <c r="A4" s="4" t="s">
        <v>262</v>
      </c>
      <c r="B4" s="4" t="s">
        <v>264</v>
      </c>
      <c r="C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6</v>
      </c>
      <c r="B1" s="2" t="s">
        <v>102</v>
      </c>
    </row>
    <row r="2" spans="1:2">
      <c r="B2" s="2" t="s">
        <v>35</v>
      </c>
    </row>
    <row r="3" spans="1:2">
      <c r="A3" s="3" t="s">
        <v>267</v>
      </c>
    </row>
    <row r="4" spans="1:2">
      <c r="A4" s="4" t="s">
        <v>266</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80"/>
    <col customWidth="1" max="3" min="3" width="80"/>
  </cols>
  <sheetData>
    <row r="1" spans="1:3">
      <c r="A1" s="1" t="s">
        <v>269</v>
      </c>
      <c r="B1" s="2" t="s">
        <v>1</v>
      </c>
      <c r="C1" s="2" t="s">
        <v>102</v>
      </c>
    </row>
    <row r="2" spans="1:3">
      <c r="B2" s="2" t="s">
        <v>2</v>
      </c>
      <c r="C2" s="2" t="s">
        <v>35</v>
      </c>
    </row>
    <row r="3" spans="1:3">
      <c r="A3" s="3" t="s">
        <v>270</v>
      </c>
    </row>
    <row r="4" spans="1:3">
      <c r="A4" s="4" t="s">
        <v>269</v>
      </c>
      <c r="B4" s="4" t="s">
        <v>271</v>
      </c>
      <c r="C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73</v>
      </c>
      <c r="B1" s="2" t="s">
        <v>1</v>
      </c>
      <c r="C1" s="2" t="s">
        <v>102</v>
      </c>
    </row>
    <row r="2" spans="1:3">
      <c r="B2" s="2" t="s">
        <v>2</v>
      </c>
      <c r="C2" s="2" t="s">
        <v>35</v>
      </c>
    </row>
    <row r="3" spans="1:3">
      <c r="A3" s="3" t="s">
        <v>274</v>
      </c>
    </row>
    <row r="4" spans="1:3">
      <c r="A4" s="4" t="s">
        <v>273</v>
      </c>
      <c r="B4" s="4" t="s">
        <v>275</v>
      </c>
      <c r="C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34</v>
      </c>
      <c r="B1" s="2" t="s">
        <v>2</v>
      </c>
      <c r="C1" s="2" t="s">
        <v>35</v>
      </c>
      <c r="E1" s="2" t="s">
        <v>36</v>
      </c>
    </row>
    <row r="2" spans="1:6">
      <c r="A2" s="3" t="s">
        <v>37</v>
      </c>
    </row>
    <row r="3" spans="1:6">
      <c r="A3" s="4" t="s">
        <v>38</v>
      </c>
      <c r="B3" s="5" t="n">
        <v>16237</v>
      </c>
      <c r="C3" s="5" t="n">
        <v>16103</v>
      </c>
      <c r="E3" s="5" t="n">
        <v>8207</v>
      </c>
    </row>
    <row r="4" spans="1:6">
      <c r="A4" s="4" t="s">
        <v>39</v>
      </c>
      <c r="B4" s="6" t="n">
        <v>20810</v>
      </c>
      <c r="C4" s="6" t="n">
        <v>20894</v>
      </c>
    </row>
    <row r="5" spans="1:6">
      <c r="A5" s="4" t="s">
        <v>40</v>
      </c>
      <c r="B5" s="6" t="n">
        <v>3079</v>
      </c>
      <c r="C5" s="6" t="n">
        <v>5124</v>
      </c>
    </row>
    <row r="6" spans="1:6">
      <c r="A6" s="4" t="s">
        <v>41</v>
      </c>
      <c r="C6" s="6" t="n">
        <v>5124</v>
      </c>
      <c r="E6" s="6" t="n">
        <v>3151</v>
      </c>
    </row>
    <row r="7" spans="1:6">
      <c r="A7" s="4" t="s">
        <v>42</v>
      </c>
      <c r="B7" s="6" t="n">
        <v>36307</v>
      </c>
      <c r="C7" s="6" t="n">
        <v>39509</v>
      </c>
      <c r="E7" s="6" t="n">
        <v>30222</v>
      </c>
    </row>
    <row r="8" spans="1:6">
      <c r="A8" s="4" t="s">
        <v>43</v>
      </c>
      <c r="B8" s="6" t="n">
        <v>1246</v>
      </c>
      <c r="C8" s="6" t="n">
        <v>648</v>
      </c>
      <c r="E8" s="6" t="n">
        <v>462</v>
      </c>
    </row>
    <row r="9" spans="1:6">
      <c r="A9" s="4" t="s">
        <v>44</v>
      </c>
      <c r="B9" s="6" t="n">
        <v>2757</v>
      </c>
      <c r="C9" s="6" t="n">
        <v>4224</v>
      </c>
      <c r="E9" s="6" t="n">
        <v>2544</v>
      </c>
    </row>
    <row r="10" spans="1:6">
      <c r="A10" s="4" t="s">
        <v>45</v>
      </c>
      <c r="B10" s="6" t="n">
        <v>80436</v>
      </c>
      <c r="C10" s="6" t="n">
        <v>86502</v>
      </c>
      <c r="E10" s="6" t="n">
        <v>44586</v>
      </c>
    </row>
    <row r="11" spans="1:6">
      <c r="A11" s="4" t="s">
        <v>46</v>
      </c>
      <c r="B11" s="6" t="n">
        <v>3888</v>
      </c>
      <c r="C11" s="6" t="n">
        <v>3393</v>
      </c>
      <c r="E11" s="6" t="n">
        <v>2341</v>
      </c>
    </row>
    <row r="12" spans="1:6">
      <c r="A12" s="4" t="s">
        <v>47</v>
      </c>
      <c r="B12" s="6" t="n">
        <v>8665</v>
      </c>
      <c r="C12" s="6" t="n">
        <v>9353</v>
      </c>
      <c r="E12" s="6" t="n">
        <v>11276</v>
      </c>
    </row>
    <row r="13" spans="1:6">
      <c r="A13" s="4" t="s">
        <v>48</v>
      </c>
      <c r="B13" s="6" t="n">
        <v>16370</v>
      </c>
      <c r="C13" s="6" t="n">
        <v>16953</v>
      </c>
      <c r="E13" s="6" t="n">
        <v>17276</v>
      </c>
    </row>
    <row r="14" spans="1:6">
      <c r="A14" s="4" t="s">
        <v>49</v>
      </c>
      <c r="E14" s="6" t="n">
        <v>357</v>
      </c>
    </row>
    <row r="15" spans="1:6">
      <c r="A15" s="4" t="s">
        <v>50</v>
      </c>
      <c r="B15" s="6" t="n">
        <v>2082</v>
      </c>
      <c r="C15" s="6" t="n">
        <v>1203</v>
      </c>
      <c r="E15" s="6" t="n">
        <v>1297</v>
      </c>
    </row>
    <row r="16" spans="1:6">
      <c r="A16" s="4" t="s">
        <v>51</v>
      </c>
      <c r="B16" s="6" t="n">
        <v>111441</v>
      </c>
      <c r="C16" s="6" t="n">
        <v>117404</v>
      </c>
      <c r="E16" s="6" t="n">
        <v>77133</v>
      </c>
    </row>
    <row r="17" spans="1:6">
      <c r="A17" s="3" t="s">
        <v>52</v>
      </c>
    </row>
    <row r="18" spans="1:6">
      <c r="A18" s="4" t="s">
        <v>53</v>
      </c>
      <c r="B18" s="6" t="n">
        <v>56674</v>
      </c>
      <c r="C18" s="6" t="n">
        <v>63320</v>
      </c>
      <c r="E18" s="6" t="n">
        <v>40166</v>
      </c>
    </row>
    <row r="19" spans="1:6">
      <c r="A19" s="4" t="s">
        <v>54</v>
      </c>
      <c r="B19" s="6" t="n">
        <v>31530</v>
      </c>
      <c r="C19" s="6" t="n">
        <v>34013</v>
      </c>
    </row>
    <row r="20" spans="1:6">
      <c r="A20" s="4" t="s">
        <v>55</v>
      </c>
      <c r="B20" s="6" t="n">
        <v>2113</v>
      </c>
      <c r="C20" s="6" t="n">
        <v>1667</v>
      </c>
    </row>
    <row r="21" spans="1:6">
      <c r="A21" s="4" t="s">
        <v>56</v>
      </c>
      <c r="B21" s="6" t="n">
        <v>13115</v>
      </c>
      <c r="C21" s="6" t="n">
        <v>9411</v>
      </c>
    </row>
    <row r="22" spans="1:6">
      <c r="A22" s="4" t="s">
        <v>57</v>
      </c>
      <c r="B22" s="6" t="n">
        <v>5278</v>
      </c>
      <c r="C22" s="6" t="n">
        <v>3627</v>
      </c>
    </row>
    <row r="23" spans="1:6">
      <c r="A23" s="4" t="s">
        <v>58</v>
      </c>
      <c r="E23" s="6" t="n">
        <v>3005</v>
      </c>
    </row>
    <row r="24" spans="1:6">
      <c r="A24" s="4" t="s">
        <v>59</v>
      </c>
      <c r="E24" s="6" t="n">
        <v>3245</v>
      </c>
    </row>
    <row r="25" spans="1:6">
      <c r="A25" s="4" t="s">
        <v>60</v>
      </c>
      <c r="B25" s="6" t="n">
        <v>5925</v>
      </c>
      <c r="C25" s="6" t="n">
        <v>7564</v>
      </c>
      <c r="E25" s="6" t="n">
        <v>4686</v>
      </c>
    </row>
    <row r="26" spans="1:6">
      <c r="A26" s="4" t="s">
        <v>61</v>
      </c>
      <c r="B26" s="6" t="n">
        <v>1538</v>
      </c>
      <c r="C26" s="6" t="n">
        <v>1397</v>
      </c>
      <c r="E26" s="6" t="n">
        <v>1500</v>
      </c>
    </row>
    <row r="27" spans="1:6">
      <c r="A27" s="4" t="s">
        <v>62</v>
      </c>
      <c r="B27" s="6" t="n">
        <v>1</v>
      </c>
      <c r="C27" s="6" t="n">
        <v>683</v>
      </c>
    </row>
    <row r="28" spans="1:6">
      <c r="A28" s="4" t="s">
        <v>63</v>
      </c>
      <c r="B28" s="6" t="n">
        <v>1</v>
      </c>
      <c r="C28" s="6" t="n">
        <v>1847</v>
      </c>
    </row>
    <row r="29" spans="1:6">
      <c r="A29" s="4" t="s">
        <v>64</v>
      </c>
      <c r="B29" s="6" t="n">
        <v>2929</v>
      </c>
      <c r="C29" s="6" t="n">
        <v>1038</v>
      </c>
      <c r="E29" s="6" t="n">
        <v>1020</v>
      </c>
    </row>
    <row r="30" spans="1:6">
      <c r="A30" s="4" t="s">
        <v>65</v>
      </c>
      <c r="B30" s="6" t="n">
        <v>2023</v>
      </c>
      <c r="C30" s="6" t="n">
        <v>1379</v>
      </c>
      <c r="E30" s="6" t="n">
        <v>1009</v>
      </c>
    </row>
    <row r="31" spans="1:6">
      <c r="A31" s="4" t="s">
        <v>66</v>
      </c>
      <c r="B31" s="6" t="n">
        <v>121127</v>
      </c>
      <c r="C31" s="6" t="n">
        <v>125946</v>
      </c>
      <c r="E31" s="6" t="n">
        <v>54631</v>
      </c>
    </row>
    <row r="32" spans="1:6">
      <c r="A32" s="4" t="s">
        <v>67</v>
      </c>
      <c r="B32" s="6" t="n">
        <v>20621</v>
      </c>
      <c r="C32" s="6" t="n">
        <v>16134</v>
      </c>
      <c r="E32" s="6" t="n">
        <v>9125</v>
      </c>
    </row>
    <row r="33" spans="1:6">
      <c r="A33" s="4" t="s">
        <v>68</v>
      </c>
      <c r="B33" s="6" t="n">
        <v>3750</v>
      </c>
      <c r="C33" s="6" t="n">
        <v>7500</v>
      </c>
    </row>
    <row r="34" spans="1:6">
      <c r="A34" s="4" t="s">
        <v>69</v>
      </c>
      <c r="B34" s="6" t="n">
        <v>1341</v>
      </c>
      <c r="C34" s="6" t="n">
        <v>1398</v>
      </c>
      <c r="E34" s="6" t="n">
        <v>1147</v>
      </c>
    </row>
    <row r="35" spans="1:6">
      <c r="A35" s="4" t="s">
        <v>70</v>
      </c>
      <c r="E35" s="6" t="n">
        <v>495</v>
      </c>
    </row>
    <row r="36" spans="1:6">
      <c r="A36" s="4" t="s">
        <v>71</v>
      </c>
      <c r="E36" s="6" t="n">
        <v>1339</v>
      </c>
    </row>
    <row r="37" spans="1:6">
      <c r="A37" s="4" t="s">
        <v>72</v>
      </c>
      <c r="E37" s="6" t="n">
        <v>1553</v>
      </c>
    </row>
    <row r="38" spans="1:6">
      <c r="A38" s="4" t="s">
        <v>73</v>
      </c>
      <c r="E38" s="6" t="n">
        <v>1150</v>
      </c>
    </row>
    <row r="39" spans="1:6">
      <c r="A39" s="4" t="s">
        <v>74</v>
      </c>
      <c r="B39" s="6" t="n">
        <v>1638</v>
      </c>
      <c r="C39" s="6" t="n">
        <v>2045</v>
      </c>
      <c r="E39" s="6" t="n">
        <v>2476</v>
      </c>
    </row>
    <row r="40" spans="1:6">
      <c r="A40" s="4" t="s">
        <v>75</v>
      </c>
      <c r="B40" s="6" t="n">
        <v>4599</v>
      </c>
      <c r="C40" s="6" t="n">
        <v>3155</v>
      </c>
      <c r="E40" s="6" t="n">
        <v>291</v>
      </c>
    </row>
    <row r="41" spans="1:6">
      <c r="A41" s="4" t="s">
        <v>76</v>
      </c>
      <c r="B41" s="6" t="n">
        <v>153076</v>
      </c>
      <c r="C41" s="6" t="n">
        <v>156178</v>
      </c>
      <c r="E41" s="6" t="n">
        <v>72207</v>
      </c>
    </row>
    <row r="42" spans="1:6">
      <c r="A42" s="4" t="s">
        <v>77</v>
      </c>
      <c r="B42" s="4" t="s">
        <v>78</v>
      </c>
      <c r="C42" s="4" t="s">
        <v>78</v>
      </c>
      <c r="E42" s="4" t="s">
        <v>78</v>
      </c>
    </row>
    <row r="43" spans="1:6">
      <c r="A43" s="3" t="s">
        <v>79</v>
      </c>
    </row>
    <row r="44" spans="1:6">
      <c r="A44" s="4" t="s">
        <v>80</v>
      </c>
      <c r="B44" s="4" t="s">
        <v>78</v>
      </c>
      <c r="C44" s="4" t="s">
        <v>78</v>
      </c>
    </row>
    <row r="45" spans="1:6">
      <c r="A45" s="4" t="s">
        <v>81</v>
      </c>
      <c r="B45" s="6" t="n">
        <v>2</v>
      </c>
      <c r="C45" s="6" t="n">
        <v>2</v>
      </c>
      <c r="D45" s="4" t="s">
        <v>82</v>
      </c>
      <c r="E45" s="6" t="n">
        <v>1</v>
      </c>
      <c r="F45" s="4" t="s">
        <v>82</v>
      </c>
    </row>
    <row r="46" spans="1:6">
      <c r="A46" s="4" t="s">
        <v>83</v>
      </c>
      <c r="B46" s="6" t="n">
        <v>11190</v>
      </c>
      <c r="C46" s="6" t="n">
        <v>2143</v>
      </c>
      <c r="D46" s="4" t="s">
        <v>82</v>
      </c>
      <c r="E46" s="6" t="n">
        <v>10186</v>
      </c>
      <c r="F46" s="4" t="s">
        <v>82</v>
      </c>
    </row>
    <row r="47" spans="1:6">
      <c r="A47" s="4" t="s">
        <v>84</v>
      </c>
      <c r="B47" s="6" t="n">
        <v>-2587</v>
      </c>
    </row>
    <row r="48" spans="1:6">
      <c r="A48" s="4" t="s">
        <v>85</v>
      </c>
      <c r="B48" s="6" t="n">
        <v>-424</v>
      </c>
      <c r="C48" s="6" t="n">
        <v>74</v>
      </c>
      <c r="E48" s="6" t="n">
        <v>31</v>
      </c>
    </row>
    <row r="49" spans="1:6">
      <c r="A49" s="4" t="s">
        <v>86</v>
      </c>
      <c r="B49" s="6" t="n">
        <v>-49816</v>
      </c>
      <c r="C49" s="6" t="n">
        <v>-40993</v>
      </c>
      <c r="E49" s="6" t="n">
        <v>-5292</v>
      </c>
    </row>
    <row r="50" spans="1:6">
      <c r="A50" s="4" t="s">
        <v>87</v>
      </c>
      <c r="B50" s="6" t="n">
        <v>-41635</v>
      </c>
      <c r="C50" s="6" t="n">
        <v>-38774</v>
      </c>
      <c r="E50" s="6" t="n">
        <v>4926</v>
      </c>
    </row>
    <row r="51" spans="1:6">
      <c r="A51" s="4" t="s">
        <v>88</v>
      </c>
      <c r="B51" s="5" t="n">
        <v>111441</v>
      </c>
      <c r="C51" s="6" t="n">
        <v>117404</v>
      </c>
      <c r="E51" s="5" t="n">
        <v>77133</v>
      </c>
    </row>
    <row r="52" spans="1:6">
      <c r="A52" s="4" t="s">
        <v>89</v>
      </c>
    </row>
    <row r="53" spans="1:6">
      <c r="A53" s="3" t="s">
        <v>52</v>
      </c>
    </row>
    <row r="54" spans="1:6">
      <c r="A54" s="4" t="s">
        <v>54</v>
      </c>
      <c r="C54" s="6" t="n">
        <v>34059</v>
      </c>
    </row>
    <row r="55" spans="1:6">
      <c r="A55" s="4" t="s">
        <v>55</v>
      </c>
      <c r="C55" s="6" t="n">
        <v>1716</v>
      </c>
    </row>
    <row r="56" spans="1:6">
      <c r="A56" s="4" t="s">
        <v>56</v>
      </c>
      <c r="C56" s="6" t="n">
        <v>9414</v>
      </c>
    </row>
    <row r="57" spans="1:6">
      <c r="A57" s="4" t="s">
        <v>60</v>
      </c>
      <c r="C57" s="6" t="n">
        <v>11243</v>
      </c>
    </row>
    <row r="58" spans="1:6">
      <c r="A58" s="4" t="s">
        <v>65</v>
      </c>
      <c r="C58" s="5" t="n">
        <v>1229</v>
      </c>
    </row>
    <row r="59" spans="1:6"/>
    <row r="60" spans="1:6">
      <c r="A60" s="4" t="s">
        <v>82</v>
      </c>
      <c r="B60" s="4" t="s">
        <v>90</v>
      </c>
    </row>
  </sheetData>
  <mergeCells count="4">
    <mergeCell ref="C1:D1"/>
    <mergeCell ref="E1:F1"/>
    <mergeCell ref="A59:F59"/>
    <mergeCell ref="B60:F6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77</v>
      </c>
      <c r="B1" s="2" t="s">
        <v>1</v>
      </c>
      <c r="C1" s="2" t="s">
        <v>102</v>
      </c>
    </row>
    <row r="2" spans="1:3">
      <c r="B2" s="2" t="s">
        <v>2</v>
      </c>
      <c r="C2" s="2" t="s">
        <v>35</v>
      </c>
    </row>
    <row r="3" spans="1:3">
      <c r="A3" s="3" t="s">
        <v>278</v>
      </c>
    </row>
    <row r="4" spans="1:3">
      <c r="A4" s="4" t="s">
        <v>277</v>
      </c>
      <c r="B4" s="4" t="s">
        <v>279</v>
      </c>
      <c r="C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81</v>
      </c>
      <c r="B1" s="2" t="s">
        <v>1</v>
      </c>
      <c r="C1" s="2" t="s">
        <v>102</v>
      </c>
    </row>
    <row r="2" spans="1:3">
      <c r="B2" s="2" t="s">
        <v>2</v>
      </c>
      <c r="C2" s="2" t="s">
        <v>35</v>
      </c>
    </row>
    <row r="3" spans="1:3">
      <c r="A3" s="3" t="s">
        <v>278</v>
      </c>
    </row>
    <row r="4" spans="1:3">
      <c r="A4" s="4" t="s">
        <v>281</v>
      </c>
      <c r="B4" s="4" t="s">
        <v>282</v>
      </c>
      <c r="C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02</v>
      </c>
    </row>
    <row r="2" spans="1:2">
      <c r="B2" s="2" t="s">
        <v>35</v>
      </c>
    </row>
    <row r="3" spans="1:2">
      <c r="A3" s="3" t="s">
        <v>285</v>
      </c>
    </row>
    <row r="4" spans="1:2">
      <c r="A4" s="4" t="s">
        <v>284</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7</v>
      </c>
      <c r="B1" s="2" t="s">
        <v>102</v>
      </c>
    </row>
    <row r="2" spans="1:2">
      <c r="B2" s="2" t="s">
        <v>35</v>
      </c>
    </row>
    <row r="3" spans="1:2">
      <c r="A3" s="3" t="s">
        <v>288</v>
      </c>
    </row>
    <row r="4" spans="1:2">
      <c r="A4" s="4" t="s">
        <v>287</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90</v>
      </c>
      <c r="B1" s="2" t="s">
        <v>1</v>
      </c>
      <c r="C1" s="2" t="s">
        <v>102</v>
      </c>
    </row>
    <row r="2" spans="1:3">
      <c r="B2" s="2" t="s">
        <v>2</v>
      </c>
      <c r="C2" s="2" t="s">
        <v>35</v>
      </c>
    </row>
    <row r="3" spans="1:3">
      <c r="A3" s="3" t="s">
        <v>291</v>
      </c>
    </row>
    <row r="4" spans="1:3">
      <c r="A4" s="4" t="s">
        <v>290</v>
      </c>
      <c r="B4" s="4" t="s">
        <v>292</v>
      </c>
      <c r="C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294</v>
      </c>
      <c r="B1" s="2" t="s">
        <v>1</v>
      </c>
      <c r="C1" s="2" t="s">
        <v>102</v>
      </c>
    </row>
    <row r="2" spans="1:3">
      <c r="B2" s="2" t="s">
        <v>2</v>
      </c>
      <c r="C2" s="2" t="s">
        <v>35</v>
      </c>
    </row>
    <row r="3" spans="1:3">
      <c r="A3" s="3" t="s">
        <v>295</v>
      </c>
    </row>
    <row r="4" spans="1:3">
      <c r="A4" s="4" t="s">
        <v>294</v>
      </c>
      <c r="B4" s="4" t="s">
        <v>296</v>
      </c>
      <c r="C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8</v>
      </c>
      <c r="B1" s="2" t="s">
        <v>102</v>
      </c>
    </row>
    <row r="2" spans="1:2">
      <c r="B2" s="2" t="s">
        <v>35</v>
      </c>
    </row>
    <row r="3" spans="1:2">
      <c r="A3" s="3" t="s">
        <v>299</v>
      </c>
    </row>
    <row r="4" spans="1:2">
      <c r="A4" s="4" t="s">
        <v>298</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301</v>
      </c>
      <c r="B1" s="2" t="s">
        <v>1</v>
      </c>
      <c r="C1" s="2" t="s">
        <v>102</v>
      </c>
    </row>
    <row r="2" spans="1:3">
      <c r="B2" s="2" t="s">
        <v>2</v>
      </c>
      <c r="C2" s="2" t="s">
        <v>35</v>
      </c>
    </row>
    <row r="3" spans="1:3">
      <c r="A3" s="3" t="s">
        <v>302</v>
      </c>
    </row>
    <row r="4" spans="1:3">
      <c r="A4" s="4" t="s">
        <v>301</v>
      </c>
      <c r="B4" s="4" t="s">
        <v>303</v>
      </c>
      <c r="C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5</v>
      </c>
      <c r="B1" s="2" t="s">
        <v>102</v>
      </c>
    </row>
    <row r="2" spans="1:2">
      <c r="B2" s="2" t="s">
        <v>35</v>
      </c>
    </row>
    <row r="3" spans="1:2">
      <c r="A3" s="3" t="s">
        <v>306</v>
      </c>
    </row>
    <row r="4" spans="1:2">
      <c r="A4" s="4" t="s">
        <v>305</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8</v>
      </c>
      <c r="B1" s="2" t="s">
        <v>102</v>
      </c>
    </row>
    <row r="2" spans="1:2">
      <c r="B2" s="2" t="s">
        <v>35</v>
      </c>
    </row>
    <row r="3" spans="1:2">
      <c r="A3" s="3" t="s">
        <v>309</v>
      </c>
    </row>
    <row r="4" spans="1:2">
      <c r="A4" s="4" t="s">
        <v>308</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1</v>
      </c>
      <c r="B1" s="2" t="s">
        <v>2</v>
      </c>
      <c r="C1" s="2" t="s">
        <v>35</v>
      </c>
    </row>
    <row r="2" spans="1:3">
      <c r="A2" s="4" t="s">
        <v>92</v>
      </c>
      <c r="B2" s="7" t="n">
        <v>0.0001</v>
      </c>
      <c r="C2" s="7" t="n">
        <v>0.0001</v>
      </c>
    </row>
    <row r="3" spans="1:3">
      <c r="A3" s="4" t="s">
        <v>93</v>
      </c>
      <c r="B3" s="6" t="n">
        <v>1000000</v>
      </c>
      <c r="C3" s="6" t="n">
        <v>1000000</v>
      </c>
    </row>
    <row r="4" spans="1:3">
      <c r="A4" s="4" t="s">
        <v>94</v>
      </c>
      <c r="B4" s="6" t="n">
        <v>0</v>
      </c>
      <c r="C4" s="6" t="n">
        <v>0</v>
      </c>
    </row>
    <row r="5" spans="1:3">
      <c r="A5" s="4" t="s">
        <v>95</v>
      </c>
      <c r="B5" s="6" t="n">
        <v>0</v>
      </c>
      <c r="C5" s="6" t="n">
        <v>0</v>
      </c>
    </row>
    <row r="6" spans="1:3">
      <c r="A6" s="4" t="s">
        <v>96</v>
      </c>
      <c r="B6" s="7" t="n">
        <v>0.0001</v>
      </c>
      <c r="C6" s="7" t="n">
        <v>0.0001</v>
      </c>
    </row>
    <row r="7" spans="1:3">
      <c r="A7" s="4" t="s">
        <v>97</v>
      </c>
      <c r="B7" s="6" t="n">
        <v>100000000</v>
      </c>
      <c r="C7" s="6" t="n">
        <v>100000000</v>
      </c>
    </row>
    <row r="8" spans="1:3">
      <c r="A8" s="4" t="s">
        <v>98</v>
      </c>
      <c r="B8" s="6" t="n">
        <v>20254217</v>
      </c>
      <c r="C8" s="6" t="n">
        <v>19977113</v>
      </c>
    </row>
    <row r="9" spans="1:3">
      <c r="A9" s="4" t="s">
        <v>99</v>
      </c>
      <c r="B9" s="6" t="n">
        <v>20019048</v>
      </c>
      <c r="C9" s="6" t="n">
        <v>19977113</v>
      </c>
    </row>
    <row r="10" spans="1:3">
      <c r="A10" s="4" t="s">
        <v>100</v>
      </c>
      <c r="B10" s="6" t="n">
        <v>235169</v>
      </c>
      <c r="C10"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11</v>
      </c>
      <c r="B1" s="2" t="s">
        <v>1</v>
      </c>
      <c r="C1" s="2" t="s">
        <v>102</v>
      </c>
    </row>
    <row r="2" spans="1:3">
      <c r="B2" s="2" t="s">
        <v>2</v>
      </c>
      <c r="C2" s="2" t="s">
        <v>35</v>
      </c>
    </row>
    <row r="3" spans="1:3">
      <c r="A3" s="3" t="s">
        <v>312</v>
      </c>
    </row>
    <row r="4" spans="1:3">
      <c r="A4" s="4" t="s">
        <v>311</v>
      </c>
      <c r="B4" s="4" t="s">
        <v>313</v>
      </c>
      <c r="C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5</v>
      </c>
      <c r="B1" s="2" t="s">
        <v>102</v>
      </c>
    </row>
    <row r="2" spans="1:2">
      <c r="B2" s="2" t="s">
        <v>35</v>
      </c>
    </row>
    <row r="3" spans="1:2">
      <c r="A3" s="3" t="s">
        <v>316</v>
      </c>
    </row>
    <row r="4" spans="1:2">
      <c r="A4" s="4" t="s">
        <v>315</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318</v>
      </c>
      <c r="B1" s="2" t="s">
        <v>1</v>
      </c>
      <c r="C1" s="2" t="s">
        <v>102</v>
      </c>
    </row>
    <row r="2" spans="1:3">
      <c r="B2" s="2" t="s">
        <v>2</v>
      </c>
      <c r="C2" s="2" t="s">
        <v>35</v>
      </c>
    </row>
    <row r="3" spans="1:3">
      <c r="A3" s="3" t="s">
        <v>319</v>
      </c>
    </row>
    <row r="4" spans="1:3">
      <c r="A4" s="4" t="s">
        <v>318</v>
      </c>
      <c r="B4" s="4" t="s">
        <v>320</v>
      </c>
      <c r="C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322</v>
      </c>
      <c r="B1" s="2" t="s">
        <v>1</v>
      </c>
      <c r="C1" s="2" t="s">
        <v>102</v>
      </c>
    </row>
    <row r="2" spans="1:3">
      <c r="B2" s="2" t="s">
        <v>2</v>
      </c>
      <c r="C2" s="2" t="s">
        <v>35</v>
      </c>
    </row>
    <row r="3" spans="1:3">
      <c r="A3" s="3" t="s">
        <v>323</v>
      </c>
    </row>
    <row r="4" spans="1:3">
      <c r="A4" s="4" t="s">
        <v>322</v>
      </c>
      <c r="B4" s="4" t="s">
        <v>324</v>
      </c>
      <c r="C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326</v>
      </c>
      <c r="B1" s="2" t="s">
        <v>1</v>
      </c>
      <c r="C1" s="2" t="s">
        <v>102</v>
      </c>
    </row>
    <row r="2" spans="1:3">
      <c r="B2" s="2" t="s">
        <v>2</v>
      </c>
      <c r="C2" s="2" t="s">
        <v>35</v>
      </c>
    </row>
    <row r="3" spans="1:3">
      <c r="A3" s="3" t="s">
        <v>327</v>
      </c>
    </row>
    <row r="4" spans="1:3">
      <c r="A4" s="4" t="s">
        <v>326</v>
      </c>
      <c r="B4" s="4" t="s">
        <v>328</v>
      </c>
      <c r="C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330</v>
      </c>
      <c r="B1" s="2" t="s">
        <v>1</v>
      </c>
      <c r="C1" s="2" t="s">
        <v>102</v>
      </c>
    </row>
    <row r="2" spans="1:3">
      <c r="B2" s="2" t="s">
        <v>2</v>
      </c>
      <c r="C2" s="2" t="s">
        <v>35</v>
      </c>
    </row>
    <row r="3" spans="1:3">
      <c r="A3" s="3" t="s">
        <v>331</v>
      </c>
    </row>
    <row r="4" spans="1:3">
      <c r="A4" s="4" t="s">
        <v>330</v>
      </c>
      <c r="B4" s="4" t="s">
        <v>332</v>
      </c>
      <c r="C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02</v>
      </c>
    </row>
    <row r="2" spans="1:2">
      <c r="B2" s="2" t="s">
        <v>35</v>
      </c>
    </row>
    <row r="3" spans="1:2">
      <c r="A3" s="3" t="s">
        <v>312</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336</v>
      </c>
      <c r="B1" s="2" t="s">
        <v>1</v>
      </c>
      <c r="C1" s="2" t="s">
        <v>102</v>
      </c>
    </row>
    <row r="2" spans="1:3">
      <c r="B2" s="2" t="s">
        <v>2</v>
      </c>
      <c r="C2" s="2" t="s">
        <v>35</v>
      </c>
    </row>
    <row r="3" spans="1:3">
      <c r="A3" s="3" t="s">
        <v>337</v>
      </c>
    </row>
    <row r="4" spans="1:3">
      <c r="A4" s="4" t="s">
        <v>336</v>
      </c>
      <c r="B4" s="4" t="s">
        <v>338</v>
      </c>
      <c r="C4"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5</v>
      </c>
      <c r="B1" s="2" t="s">
        <v>1</v>
      </c>
    </row>
    <row r="2" spans="1:2">
      <c r="B2" s="2" t="s">
        <v>2</v>
      </c>
    </row>
    <row r="3" spans="1:2">
      <c r="A3" s="3" t="s">
        <v>340</v>
      </c>
    </row>
    <row r="4" spans="1:2">
      <c r="A4" s="4" t="s">
        <v>105</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342</v>
      </c>
      <c r="B1" s="2" t="s">
        <v>1</v>
      </c>
      <c r="C1" s="2" t="s">
        <v>102</v>
      </c>
    </row>
    <row r="2" spans="1:3">
      <c r="B2" s="2" t="s">
        <v>2</v>
      </c>
      <c r="C2" s="2" t="s">
        <v>35</v>
      </c>
    </row>
    <row r="3" spans="1:3">
      <c r="A3" s="3" t="s">
        <v>248</v>
      </c>
    </row>
    <row r="4" spans="1:3">
      <c r="A4" s="4" t="s">
        <v>343</v>
      </c>
      <c r="B4" s="4" t="s">
        <v>344</v>
      </c>
      <c r="C4" s="4" t="s">
        <v>345</v>
      </c>
    </row>
    <row r="5" spans="1:3">
      <c r="A5" s="4" t="s">
        <v>346</v>
      </c>
      <c r="B5" s="4" t="s">
        <v>347</v>
      </c>
      <c r="C5" s="4" t="s">
        <v>348</v>
      </c>
    </row>
    <row r="6" spans="1:3">
      <c r="A6" s="4" t="s">
        <v>349</v>
      </c>
      <c r="B6" s="4" t="s">
        <v>350</v>
      </c>
      <c r="C6" s="4" t="s">
        <v>351</v>
      </c>
    </row>
    <row r="7" spans="1:3">
      <c r="A7" s="4" t="s">
        <v>352</v>
      </c>
      <c r="B7" s="4" t="s">
        <v>353</v>
      </c>
      <c r="C7" s="4" t="s">
        <v>354</v>
      </c>
    </row>
    <row r="8" spans="1:3">
      <c r="A8" s="4" t="s">
        <v>355</v>
      </c>
      <c r="B8" s="4" t="s">
        <v>356</v>
      </c>
      <c r="C8" s="4" t="s">
        <v>357</v>
      </c>
    </row>
    <row r="9" spans="1:3">
      <c r="A9" s="4" t="s">
        <v>358</v>
      </c>
      <c r="C9" s="4" t="s">
        <v>359</v>
      </c>
    </row>
    <row r="10" spans="1:3">
      <c r="A10" s="4" t="s">
        <v>360</v>
      </c>
      <c r="C10" s="4" t="s">
        <v>361</v>
      </c>
    </row>
    <row r="11" spans="1:3">
      <c r="A11" s="4" t="s">
        <v>362</v>
      </c>
      <c r="C11" s="4" t="s">
        <v>363</v>
      </c>
    </row>
    <row r="12" spans="1:3">
      <c r="A12" s="4" t="s">
        <v>364</v>
      </c>
      <c r="C12" s="4" t="s">
        <v>365</v>
      </c>
    </row>
    <row r="13" spans="1:3">
      <c r="A13" s="4" t="s">
        <v>366</v>
      </c>
      <c r="C13" s="4" t="s">
        <v>367</v>
      </c>
    </row>
    <row r="14" spans="1:3">
      <c r="A14" s="4" t="s">
        <v>368</v>
      </c>
      <c r="C14" s="4" t="s">
        <v>369</v>
      </c>
    </row>
    <row r="15" spans="1:3">
      <c r="A15" s="4" t="s">
        <v>370</v>
      </c>
      <c r="C15" s="4" t="s">
        <v>371</v>
      </c>
    </row>
    <row r="16" spans="1:3">
      <c r="A16" s="4" t="s">
        <v>372</v>
      </c>
      <c r="C16" s="4" t="s">
        <v>373</v>
      </c>
    </row>
    <row r="17" spans="1:3">
      <c r="A17" s="4" t="s">
        <v>322</v>
      </c>
      <c r="C17" s="4" t="s">
        <v>374</v>
      </c>
    </row>
    <row r="18" spans="1:3">
      <c r="A18" s="4" t="s">
        <v>375</v>
      </c>
      <c r="C18" s="4" t="s">
        <v>376</v>
      </c>
    </row>
    <row r="19" spans="1:3">
      <c r="A19" s="4" t="s">
        <v>377</v>
      </c>
      <c r="C19" s="4" t="s">
        <v>378</v>
      </c>
    </row>
    <row r="20" spans="1:3">
      <c r="A20" s="4" t="s">
        <v>379</v>
      </c>
      <c r="C20" s="4" t="s">
        <v>380</v>
      </c>
    </row>
    <row r="21" spans="1:3">
      <c r="A21" s="4" t="s">
        <v>381</v>
      </c>
      <c r="C21" s="4" t="s">
        <v>382</v>
      </c>
    </row>
    <row r="22" spans="1:3">
      <c r="A22" s="4" t="s">
        <v>242</v>
      </c>
      <c r="C22" s="4" t="s">
        <v>383</v>
      </c>
    </row>
    <row r="23" spans="1:3">
      <c r="A23" s="4" t="s">
        <v>384</v>
      </c>
      <c r="C23" s="4" t="s">
        <v>385</v>
      </c>
    </row>
    <row r="24" spans="1:3">
      <c r="A24" s="4" t="s">
        <v>386</v>
      </c>
      <c r="C24" s="4" t="s">
        <v>387</v>
      </c>
    </row>
    <row r="25" spans="1:3">
      <c r="A25" s="4" t="s">
        <v>388</v>
      </c>
      <c r="C25" s="4" t="s">
        <v>389</v>
      </c>
    </row>
    <row r="26" spans="1:3">
      <c r="A26" s="4" t="s">
        <v>48</v>
      </c>
      <c r="C26" s="4" t="s">
        <v>390</v>
      </c>
    </row>
    <row r="27" spans="1:3">
      <c r="A27" s="4" t="s">
        <v>391</v>
      </c>
      <c r="C27" s="4" t="s">
        <v>392</v>
      </c>
    </row>
    <row r="28" spans="1:3">
      <c r="A28" s="4" t="s">
        <v>393</v>
      </c>
      <c r="C28" s="4" t="s">
        <v>394</v>
      </c>
    </row>
    <row r="29" spans="1:3">
      <c r="A29" s="4" t="s">
        <v>395</v>
      </c>
      <c r="C29" s="4" t="s">
        <v>396</v>
      </c>
    </row>
    <row r="30" spans="1:3">
      <c r="A30" s="4" t="s">
        <v>397</v>
      </c>
      <c r="C30" s="4" t="s">
        <v>398</v>
      </c>
    </row>
    <row r="31" spans="1:3">
      <c r="A31" s="4" t="s">
        <v>399</v>
      </c>
      <c r="C31" s="4" t="s">
        <v>400</v>
      </c>
    </row>
    <row r="32" spans="1:3">
      <c r="A32" s="4" t="s">
        <v>401</v>
      </c>
      <c r="C32" s="4" t="s">
        <v>402</v>
      </c>
    </row>
    <row r="33" spans="1:3">
      <c r="A33" s="4" t="s">
        <v>403</v>
      </c>
      <c r="C33" s="4" t="s">
        <v>404</v>
      </c>
    </row>
    <row r="34" spans="1:3">
      <c r="A34" s="4" t="s">
        <v>405</v>
      </c>
      <c r="B34" s="4" t="s">
        <v>406</v>
      </c>
      <c r="C34" s="4" t="s">
        <v>407</v>
      </c>
    </row>
    <row r="35" spans="1:3">
      <c r="A35" s="4" t="s">
        <v>408</v>
      </c>
      <c r="B35" s="4" t="s">
        <v>409</v>
      </c>
    </row>
    <row r="36" spans="1:3">
      <c r="A36" s="4" t="s">
        <v>410</v>
      </c>
      <c r="B36" s="4" t="s">
        <v>4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6"/>
    <col customWidth="1" max="7" min="7" width="4"/>
    <col customWidth="1" max="8" min="8" width="14"/>
    <col customWidth="1" max="9" min="9" width="4"/>
  </cols>
  <sheetData>
    <row r="1" spans="1:9">
      <c r="A1" s="1" t="s">
        <v>101</v>
      </c>
      <c r="B1" s="2" t="s">
        <v>1</v>
      </c>
      <c r="F1" s="2" t="s">
        <v>102</v>
      </c>
    </row>
    <row r="2" spans="1:9">
      <c r="B2" s="2" t="s">
        <v>2</v>
      </c>
      <c r="D2" s="2" t="s">
        <v>103</v>
      </c>
      <c r="F2" s="2" t="s">
        <v>35</v>
      </c>
      <c r="H2" s="2" t="s">
        <v>36</v>
      </c>
    </row>
    <row r="3" spans="1:9">
      <c r="A3" s="3" t="s">
        <v>104</v>
      </c>
    </row>
    <row r="4" spans="1:9">
      <c r="A4" s="4" t="s">
        <v>105</v>
      </c>
      <c r="B4" s="5" t="n">
        <v>33633000</v>
      </c>
      <c r="D4" s="5" t="n">
        <v>27725000</v>
      </c>
      <c r="F4" s="5" t="n">
        <v>129558000</v>
      </c>
      <c r="H4" s="5" t="n">
        <v>77845000</v>
      </c>
    </row>
    <row r="5" spans="1:9">
      <c r="A5" s="4" t="s">
        <v>106</v>
      </c>
      <c r="B5" s="6" t="n">
        <v>28902000</v>
      </c>
      <c r="D5" s="6" t="n">
        <v>22476000</v>
      </c>
      <c r="F5" s="6" t="n">
        <v>103205000</v>
      </c>
      <c r="H5" s="6" t="n">
        <v>62425000</v>
      </c>
    </row>
    <row r="6" spans="1:9">
      <c r="A6" s="4" t="s">
        <v>107</v>
      </c>
      <c r="B6" s="6" t="n">
        <v>4731000</v>
      </c>
      <c r="D6" s="6" t="n">
        <v>5249000</v>
      </c>
      <c r="F6" s="6" t="n">
        <v>26353000</v>
      </c>
      <c r="H6" s="6" t="n">
        <v>15420000</v>
      </c>
    </row>
    <row r="7" spans="1:9">
      <c r="A7" s="3" t="s">
        <v>108</v>
      </c>
    </row>
    <row r="8" spans="1:9">
      <c r="A8" s="4" t="s">
        <v>109</v>
      </c>
      <c r="B8" s="6" t="n">
        <v>2810000</v>
      </c>
      <c r="D8" s="6" t="n">
        <v>1196000</v>
      </c>
      <c r="F8" s="6" t="n">
        <v>5310000</v>
      </c>
      <c r="H8" s="6" t="n">
        <v>3368000</v>
      </c>
    </row>
    <row r="9" spans="1:9">
      <c r="A9" s="4" t="s">
        <v>110</v>
      </c>
      <c r="B9" s="6" t="n">
        <v>3743000</v>
      </c>
      <c r="D9" s="6" t="n">
        <v>1472000</v>
      </c>
      <c r="F9" s="6" t="n">
        <v>6031000</v>
      </c>
      <c r="H9" s="6" t="n">
        <v>6313000</v>
      </c>
    </row>
    <row r="10" spans="1:9">
      <c r="A10" s="4" t="s">
        <v>111</v>
      </c>
      <c r="B10" s="6" t="n">
        <v>7759000</v>
      </c>
      <c r="D10" s="6" t="n">
        <v>3779000</v>
      </c>
      <c r="F10" s="6" t="n">
        <v>17431000</v>
      </c>
      <c r="H10" s="6" t="n">
        <v>11359000</v>
      </c>
    </row>
    <row r="11" spans="1:9">
      <c r="A11" s="4" t="s">
        <v>112</v>
      </c>
      <c r="H11" s="6" t="n">
        <v>-95000</v>
      </c>
    </row>
    <row r="12" spans="1:9">
      <c r="A12" s="4" t="s">
        <v>113</v>
      </c>
      <c r="B12" s="6" t="n">
        <v>14312000</v>
      </c>
      <c r="D12" s="6" t="n">
        <v>6447000</v>
      </c>
      <c r="F12" s="6" t="n">
        <v>28772000</v>
      </c>
      <c r="H12" s="6" t="n">
        <v>20945000</v>
      </c>
    </row>
    <row r="13" spans="1:9">
      <c r="A13" s="4" t="s">
        <v>114</v>
      </c>
      <c r="B13" s="6" t="n">
        <v>-9581000</v>
      </c>
      <c r="D13" s="6" t="n">
        <v>-1198000</v>
      </c>
      <c r="F13" s="6" t="n">
        <v>-2419000</v>
      </c>
      <c r="H13" s="6" t="n">
        <v>-5525000</v>
      </c>
    </row>
    <row r="14" spans="1:9">
      <c r="A14" s="4" t="s">
        <v>115</v>
      </c>
      <c r="B14" s="6" t="n">
        <v>42000</v>
      </c>
      <c r="D14" s="6" t="n">
        <v>82000</v>
      </c>
      <c r="F14" s="6" t="n">
        <v>136000</v>
      </c>
      <c r="H14" s="6" t="n">
        <v>297000</v>
      </c>
    </row>
    <row r="15" spans="1:9">
      <c r="A15" s="4" t="s">
        <v>116</v>
      </c>
      <c r="B15" s="6" t="n">
        <v>-41000</v>
      </c>
      <c r="D15" s="6" t="n">
        <v>70000</v>
      </c>
      <c r="F15" s="6" t="n">
        <v>-439000</v>
      </c>
      <c r="H15" s="6" t="n">
        <v>-416000</v>
      </c>
    </row>
    <row r="16" spans="1:9">
      <c r="A16" s="4" t="s">
        <v>117</v>
      </c>
      <c r="B16" s="6" t="n">
        <v>168000</v>
      </c>
      <c r="D16" s="6" t="n">
        <v>-254000</v>
      </c>
      <c r="F16" s="6" t="n">
        <v>-517000</v>
      </c>
      <c r="H16" s="6" t="n">
        <v>-32000</v>
      </c>
    </row>
    <row r="17" spans="1:9">
      <c r="A17" s="4" t="s">
        <v>118</v>
      </c>
      <c r="B17" s="6" t="n">
        <v>-9412000</v>
      </c>
      <c r="D17" s="6" t="n">
        <v>-1300000</v>
      </c>
      <c r="F17" s="6" t="n">
        <v>-3239000</v>
      </c>
      <c r="H17" s="6" t="n">
        <v>-5676000</v>
      </c>
    </row>
    <row r="18" spans="1:9">
      <c r="A18" s="4" t="s">
        <v>119</v>
      </c>
      <c r="B18" s="6" t="n">
        <v>-589000</v>
      </c>
      <c r="D18" s="6" t="n">
        <v>79000</v>
      </c>
      <c r="F18" s="6" t="n">
        <v>2273000</v>
      </c>
      <c r="H18" s="6" t="n">
        <v>1424000</v>
      </c>
    </row>
    <row r="19" spans="1:9">
      <c r="A19" s="4" t="s">
        <v>120</v>
      </c>
      <c r="B19" s="6" t="n">
        <v>-8823000</v>
      </c>
      <c r="D19" s="6" t="n">
        <v>-1379000</v>
      </c>
      <c r="F19" s="6" t="n">
        <v>-5512000</v>
      </c>
      <c r="H19" s="6" t="n">
        <v>-7100000</v>
      </c>
    </row>
    <row r="20" spans="1:9">
      <c r="A20" s="4" t="s">
        <v>121</v>
      </c>
      <c r="H20" s="6" t="n">
        <v>-2000</v>
      </c>
    </row>
    <row r="21" spans="1:9">
      <c r="A21" s="4" t="s">
        <v>122</v>
      </c>
      <c r="B21" s="5" t="n">
        <v>-8823000</v>
      </c>
      <c r="D21" s="5" t="n">
        <v>-1379000</v>
      </c>
      <c r="F21" s="6" t="n">
        <v>-5512000</v>
      </c>
      <c r="H21" s="6" t="n">
        <v>-7098000</v>
      </c>
    </row>
    <row r="22" spans="1:9">
      <c r="A22" s="4" t="s">
        <v>123</v>
      </c>
      <c r="F22" s="5" t="n">
        <v>-5512000</v>
      </c>
      <c r="H22" s="5" t="n">
        <v>-7100000</v>
      </c>
    </row>
    <row r="23" spans="1:9">
      <c r="A23" s="4" t="s">
        <v>124</v>
      </c>
      <c r="B23" s="8" t="n">
        <v>-0.44</v>
      </c>
      <c r="C23" s="4" t="s">
        <v>82</v>
      </c>
      <c r="D23" s="8" t="n">
        <v>-0.13</v>
      </c>
      <c r="E23" s="4" t="s">
        <v>82</v>
      </c>
      <c r="F23" s="8" t="n">
        <v>-0.48</v>
      </c>
      <c r="G23" s="4" t="s">
        <v>125</v>
      </c>
      <c r="H23" s="8" t="n">
        <v>-0.72</v>
      </c>
      <c r="I23" s="4" t="s">
        <v>125</v>
      </c>
    </row>
    <row r="24" spans="1:9">
      <c r="A24" s="4" t="s">
        <v>126</v>
      </c>
      <c r="B24" s="6" t="n">
        <v>19979589</v>
      </c>
      <c r="C24" s="4" t="s">
        <v>82</v>
      </c>
      <c r="D24" s="6" t="n">
        <v>10687106</v>
      </c>
      <c r="E24" s="4" t="s">
        <v>82</v>
      </c>
      <c r="F24" s="6" t="n">
        <v>11603381</v>
      </c>
      <c r="G24" s="4" t="s">
        <v>125</v>
      </c>
      <c r="H24" s="6" t="n">
        <v>9828411</v>
      </c>
      <c r="I24" s="4" t="s">
        <v>125</v>
      </c>
    </row>
    <row r="25" spans="1:9"/>
    <row r="26" spans="1:9">
      <c r="A26" s="4" t="s">
        <v>82</v>
      </c>
      <c r="B26" s="4" t="s">
        <v>127</v>
      </c>
    </row>
    <row r="27" spans="1:9">
      <c r="A27" s="4" t="s">
        <v>125</v>
      </c>
      <c r="B27" s="4" t="s">
        <v>128</v>
      </c>
    </row>
  </sheetData>
  <mergeCells count="10">
    <mergeCell ref="A1:A2"/>
    <mergeCell ref="B1:E1"/>
    <mergeCell ref="F1:I1"/>
    <mergeCell ref="B2:C2"/>
    <mergeCell ref="D2:E2"/>
    <mergeCell ref="F2:G2"/>
    <mergeCell ref="H2:I2"/>
    <mergeCell ref="A25:I25"/>
    <mergeCell ref="B26:I26"/>
    <mergeCell ref="B27:I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12</v>
      </c>
      <c r="B1" s="2" t="s">
        <v>102</v>
      </c>
    </row>
    <row r="2" spans="1:2">
      <c r="B2" s="2" t="s">
        <v>35</v>
      </c>
    </row>
    <row r="3" spans="1:2">
      <c r="A3" s="3" t="s">
        <v>248</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17</v>
      </c>
      <c r="B1" s="2" t="s">
        <v>1</v>
      </c>
      <c r="C1" s="2" t="s">
        <v>102</v>
      </c>
    </row>
    <row r="2" spans="1:3">
      <c r="B2" s="2" t="s">
        <v>2</v>
      </c>
      <c r="C2" s="2" t="s">
        <v>35</v>
      </c>
    </row>
    <row r="3" spans="1:3">
      <c r="A3" s="3" t="s">
        <v>252</v>
      </c>
    </row>
    <row r="4" spans="1:3">
      <c r="A4" s="4" t="s">
        <v>418</v>
      </c>
      <c r="B4" s="4" t="s">
        <v>419</v>
      </c>
      <c r="C4" s="4" t="s">
        <v>420</v>
      </c>
    </row>
    <row r="5" spans="1:3">
      <c r="A5" s="4" t="s">
        <v>421</v>
      </c>
      <c r="B5" s="4" t="s">
        <v>422</v>
      </c>
      <c r="C5" s="4" t="s">
        <v>423</v>
      </c>
    </row>
    <row r="6" spans="1:3">
      <c r="A6" s="4" t="s">
        <v>424</v>
      </c>
      <c r="B6" s="4" t="s">
        <v>425</v>
      </c>
      <c r="C6" s="4" t="s">
        <v>426</v>
      </c>
    </row>
    <row r="7" spans="1:3">
      <c r="A7" s="4" t="s">
        <v>427</v>
      </c>
      <c r="B7" s="4" t="s">
        <v>428</v>
      </c>
      <c r="C7" s="4" t="s">
        <v>4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30</v>
      </c>
      <c r="B1" s="2" t="s">
        <v>1</v>
      </c>
      <c r="C1" s="2" t="s">
        <v>102</v>
      </c>
    </row>
    <row r="2" spans="1:3">
      <c r="B2" s="2" t="s">
        <v>2</v>
      </c>
      <c r="C2" s="2" t="s">
        <v>35</v>
      </c>
    </row>
    <row r="3" spans="1:3">
      <c r="A3" s="3" t="s">
        <v>256</v>
      </c>
    </row>
    <row r="4" spans="1:3">
      <c r="A4" s="4" t="s">
        <v>431</v>
      </c>
      <c r="B4" s="4" t="s">
        <v>432</v>
      </c>
      <c r="C4" s="4" t="s">
        <v>433</v>
      </c>
    </row>
    <row r="5" spans="1:3">
      <c r="A5" s="4" t="s">
        <v>434</v>
      </c>
      <c r="B5" s="4" t="s">
        <v>435</v>
      </c>
      <c r="C5" s="4" t="s">
        <v>4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37</v>
      </c>
      <c r="B1" s="2" t="s">
        <v>102</v>
      </c>
    </row>
    <row r="2" spans="1:2">
      <c r="B2" s="2" t="s">
        <v>35</v>
      </c>
    </row>
    <row r="3" spans="1:2">
      <c r="A3" s="3" t="s">
        <v>260</v>
      </c>
    </row>
    <row r="4" spans="1:2">
      <c r="A4" s="4" t="s">
        <v>438</v>
      </c>
      <c r="B4" s="4" t="s">
        <v>4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440</v>
      </c>
      <c r="B1" s="2" t="s">
        <v>1</v>
      </c>
      <c r="C1" s="2" t="s">
        <v>102</v>
      </c>
    </row>
    <row r="2" spans="1:3">
      <c r="B2" s="2" t="s">
        <v>2</v>
      </c>
      <c r="C2" s="2" t="s">
        <v>35</v>
      </c>
    </row>
    <row r="3" spans="1:3">
      <c r="A3" s="3" t="s">
        <v>263</v>
      </c>
    </row>
    <row r="4" spans="1:3">
      <c r="A4" s="4" t="s">
        <v>441</v>
      </c>
      <c r="B4" s="4" t="s">
        <v>442</v>
      </c>
      <c r="C4" s="4" t="s">
        <v>443</v>
      </c>
    </row>
    <row r="5" spans="1:3">
      <c r="A5" s="4" t="s">
        <v>444</v>
      </c>
      <c r="B5" s="4" t="s">
        <v>445</v>
      </c>
      <c r="C5" s="4" t="s">
        <v>446</v>
      </c>
    </row>
    <row r="6" spans="1:3">
      <c r="A6" s="4" t="s">
        <v>447</v>
      </c>
      <c r="B6" s="4" t="s">
        <v>448</v>
      </c>
      <c r="C6" s="4" t="s">
        <v>4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50</v>
      </c>
      <c r="B1" s="2" t="s">
        <v>102</v>
      </c>
    </row>
    <row r="2" spans="1:2">
      <c r="B2" s="2" t="s">
        <v>35</v>
      </c>
    </row>
    <row r="3" spans="1:2">
      <c r="A3" s="3" t="s">
        <v>267</v>
      </c>
    </row>
    <row r="4" spans="1:2">
      <c r="A4" s="4" t="s">
        <v>413</v>
      </c>
      <c r="B4" s="4" t="s">
        <v>414</v>
      </c>
    </row>
    <row r="5" spans="1:2">
      <c r="A5" s="4" t="s">
        <v>451</v>
      </c>
      <c r="B5" s="4" t="s">
        <v>4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453</v>
      </c>
      <c r="B1" s="2" t="s">
        <v>1</v>
      </c>
      <c r="C1" s="2" t="s">
        <v>102</v>
      </c>
    </row>
    <row r="2" spans="1:3">
      <c r="B2" s="2" t="s">
        <v>2</v>
      </c>
      <c r="C2" s="2" t="s">
        <v>35</v>
      </c>
    </row>
    <row r="3" spans="1:3">
      <c r="A3" s="3" t="s">
        <v>270</v>
      </c>
    </row>
    <row r="4" spans="1:3">
      <c r="A4" s="4" t="s">
        <v>454</v>
      </c>
      <c r="B4" s="4" t="s">
        <v>455</v>
      </c>
      <c r="C4" s="4" t="s">
        <v>456</v>
      </c>
    </row>
    <row r="5" spans="1:3">
      <c r="A5" s="4" t="s">
        <v>457</v>
      </c>
      <c r="B5" s="4" t="s">
        <v>458</v>
      </c>
      <c r="C5" s="4" t="s">
        <v>4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460</v>
      </c>
      <c r="B1" s="2" t="s">
        <v>1</v>
      </c>
      <c r="C1" s="2" t="s">
        <v>102</v>
      </c>
    </row>
    <row r="2" spans="1:3">
      <c r="B2" s="2" t="s">
        <v>2</v>
      </c>
      <c r="C2" s="2" t="s">
        <v>35</v>
      </c>
    </row>
    <row r="3" spans="1:3">
      <c r="A3" s="3" t="s">
        <v>274</v>
      </c>
    </row>
    <row r="4" spans="1:3">
      <c r="A4" s="4" t="s">
        <v>461</v>
      </c>
      <c r="B4" s="4" t="s">
        <v>462</v>
      </c>
      <c r="C4" s="4" t="s">
        <v>463</v>
      </c>
    </row>
    <row r="5" spans="1:3">
      <c r="A5" s="4" t="s">
        <v>464</v>
      </c>
      <c r="B5" s="4" t="s">
        <v>465</v>
      </c>
      <c r="C5" s="4" t="s">
        <v>4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67</v>
      </c>
      <c r="B1" s="2" t="s">
        <v>102</v>
      </c>
    </row>
    <row r="2" spans="1:2">
      <c r="B2" s="2" t="s">
        <v>35</v>
      </c>
    </row>
    <row r="3" spans="1:2">
      <c r="A3" s="3" t="s">
        <v>285</v>
      </c>
    </row>
    <row r="4" spans="1:2">
      <c r="A4" s="4" t="s">
        <v>468</v>
      </c>
      <c r="B4" s="4" t="s">
        <v>469</v>
      </c>
    </row>
    <row r="5" spans="1:2">
      <c r="A5" s="4" t="s">
        <v>470</v>
      </c>
      <c r="B5" s="4" t="s">
        <v>4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02</v>
      </c>
    </row>
    <row r="2" spans="1:2">
      <c r="B2" s="2" t="s">
        <v>35</v>
      </c>
    </row>
    <row r="3" spans="1:2">
      <c r="A3" s="3" t="s">
        <v>288</v>
      </c>
    </row>
    <row r="4" spans="1:2">
      <c r="A4" s="4" t="s">
        <v>473</v>
      </c>
      <c r="B4" s="4" t="s">
        <v>4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4"/>
    <col customWidth="1" max="5" min="5" width="4"/>
    <col customWidth="1" max="6" min="6" width="16"/>
    <col customWidth="1" max="7" min="7" width="4"/>
    <col customWidth="1" max="8" min="8" width="14"/>
    <col customWidth="1" max="9" min="9" width="4"/>
  </cols>
  <sheetData>
    <row r="1" spans="1:9">
      <c r="A1" s="1" t="s">
        <v>129</v>
      </c>
      <c r="B1" s="2" t="s">
        <v>1</v>
      </c>
      <c r="F1" s="2" t="s">
        <v>102</v>
      </c>
    </row>
    <row r="2" spans="1:9">
      <c r="B2" s="2" t="s">
        <v>2</v>
      </c>
      <c r="D2" s="2" t="s">
        <v>103</v>
      </c>
      <c r="F2" s="2" t="s">
        <v>35</v>
      </c>
      <c r="H2" s="2" t="s">
        <v>36</v>
      </c>
    </row>
    <row r="3" spans="1:9">
      <c r="A3" s="3" t="s">
        <v>130</v>
      </c>
    </row>
    <row r="4" spans="1:9">
      <c r="A4" s="4" t="s">
        <v>120</v>
      </c>
      <c r="B4" s="5" t="n">
        <v>-8823</v>
      </c>
      <c r="D4" s="5" t="n">
        <v>-1379</v>
      </c>
      <c r="F4" s="5" t="n">
        <v>-5512</v>
      </c>
      <c r="H4" s="5" t="n">
        <v>-7100</v>
      </c>
    </row>
    <row r="5" spans="1:9">
      <c r="A5" s="3" t="s">
        <v>131</v>
      </c>
    </row>
    <row r="6" spans="1:9">
      <c r="A6" s="4" t="s">
        <v>132</v>
      </c>
      <c r="B6" s="6" t="n">
        <v>-502</v>
      </c>
      <c r="D6" s="6" t="n">
        <v>561</v>
      </c>
      <c r="F6" s="6" t="n">
        <v>25</v>
      </c>
      <c r="H6" s="6" t="n">
        <v>-175</v>
      </c>
    </row>
    <row r="7" spans="1:9">
      <c r="A7" s="4" t="s">
        <v>133</v>
      </c>
      <c r="B7" s="6" t="n">
        <v>4</v>
      </c>
      <c r="C7" s="4" t="s">
        <v>82</v>
      </c>
      <c r="D7" s="6" t="n">
        <v>15</v>
      </c>
      <c r="E7" s="4" t="s">
        <v>82</v>
      </c>
      <c r="F7" s="6" t="n">
        <v>18</v>
      </c>
      <c r="G7" s="4" t="s">
        <v>125</v>
      </c>
      <c r="H7" s="6" t="n">
        <v>-22</v>
      </c>
      <c r="I7" s="4" t="s">
        <v>125</v>
      </c>
    </row>
    <row r="8" spans="1:9">
      <c r="A8" s="4" t="s">
        <v>134</v>
      </c>
      <c r="H8" s="6" t="n">
        <v>156</v>
      </c>
    </row>
    <row r="9" spans="1:9">
      <c r="A9" s="4" t="s">
        <v>135</v>
      </c>
      <c r="B9" s="6" t="n">
        <v>-498</v>
      </c>
      <c r="D9" s="6" t="n">
        <v>576</v>
      </c>
      <c r="F9" s="6" t="n">
        <v>43</v>
      </c>
      <c r="H9" s="6" t="n">
        <v>-41</v>
      </c>
    </row>
    <row r="10" spans="1:9">
      <c r="A10" s="4" t="s">
        <v>136</v>
      </c>
      <c r="B10" s="5" t="n">
        <v>-9321</v>
      </c>
      <c r="D10" s="5" t="n">
        <v>-803</v>
      </c>
      <c r="F10" s="5" t="n">
        <v>-5469</v>
      </c>
      <c r="H10" s="5" t="n">
        <v>-7141</v>
      </c>
    </row>
    <row r="11" spans="1:9"/>
    <row r="12" spans="1:9">
      <c r="A12" s="4" t="s">
        <v>82</v>
      </c>
      <c r="B12" s="4" t="s">
        <v>137</v>
      </c>
    </row>
    <row r="13" spans="1:9">
      <c r="A13" s="4" t="s">
        <v>125</v>
      </c>
      <c r="B13" s="4" t="s">
        <v>138</v>
      </c>
    </row>
  </sheetData>
  <mergeCells count="10">
    <mergeCell ref="A1:A2"/>
    <mergeCell ref="B1:E1"/>
    <mergeCell ref="F1:I1"/>
    <mergeCell ref="B2:C2"/>
    <mergeCell ref="D2:E2"/>
    <mergeCell ref="F2:G2"/>
    <mergeCell ref="H2:I2"/>
    <mergeCell ref="A11:I11"/>
    <mergeCell ref="B12:I12"/>
    <mergeCell ref="B13:I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475</v>
      </c>
      <c r="B1" s="2" t="s">
        <v>1</v>
      </c>
      <c r="C1" s="2" t="s">
        <v>102</v>
      </c>
    </row>
    <row r="2" spans="1:3">
      <c r="B2" s="2" t="s">
        <v>2</v>
      </c>
      <c r="C2" s="2" t="s">
        <v>35</v>
      </c>
    </row>
    <row r="3" spans="1:3">
      <c r="A3" s="3" t="s">
        <v>295</v>
      </c>
    </row>
    <row r="4" spans="1:3">
      <c r="A4" s="4" t="s">
        <v>476</v>
      </c>
      <c r="B4" s="4" t="s">
        <v>477</v>
      </c>
      <c r="C4" s="4" t="s">
        <v>478</v>
      </c>
    </row>
    <row r="5" spans="1:3">
      <c r="A5" s="4" t="s">
        <v>479</v>
      </c>
      <c r="B5" s="4" t="s">
        <v>480</v>
      </c>
      <c r="C5" s="4" t="s">
        <v>4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82</v>
      </c>
      <c r="B1" s="2" t="s">
        <v>102</v>
      </c>
    </row>
    <row r="2" spans="1:2">
      <c r="B2" s="2" t="s">
        <v>35</v>
      </c>
    </row>
    <row r="3" spans="1:2">
      <c r="A3" s="3" t="s">
        <v>299</v>
      </c>
    </row>
    <row r="4" spans="1:2">
      <c r="A4" s="4" t="s">
        <v>483</v>
      </c>
      <c r="B4" s="4" t="s">
        <v>4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485</v>
      </c>
      <c r="B1" s="2" t="s">
        <v>1</v>
      </c>
      <c r="C1" s="2" t="s">
        <v>102</v>
      </c>
    </row>
    <row r="2" spans="1:3">
      <c r="B2" s="2" t="s">
        <v>2</v>
      </c>
      <c r="C2" s="2" t="s">
        <v>35</v>
      </c>
    </row>
    <row r="3" spans="1:3">
      <c r="A3" s="3" t="s">
        <v>302</v>
      </c>
    </row>
    <row r="4" spans="1:3">
      <c r="A4" s="4" t="s">
        <v>486</v>
      </c>
      <c r="B4" s="4" t="s">
        <v>487</v>
      </c>
      <c r="C4" s="4" t="s">
        <v>488</v>
      </c>
    </row>
    <row r="5" spans="1:3">
      <c r="A5" s="4" t="s">
        <v>489</v>
      </c>
      <c r="B5" s="4" t="s">
        <v>490</v>
      </c>
      <c r="C5" s="4" t="s">
        <v>4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92</v>
      </c>
      <c r="B1" s="2" t="s">
        <v>102</v>
      </c>
    </row>
    <row r="2" spans="1:2">
      <c r="B2" s="2" t="s">
        <v>35</v>
      </c>
    </row>
    <row r="3" spans="1:2">
      <c r="A3" s="3" t="s">
        <v>306</v>
      </c>
    </row>
    <row r="4" spans="1:2">
      <c r="A4" s="4" t="s">
        <v>493</v>
      </c>
      <c r="B4" s="4" t="s">
        <v>49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95</v>
      </c>
      <c r="B1" s="2" t="s">
        <v>102</v>
      </c>
    </row>
    <row r="2" spans="1:2">
      <c r="B2" s="2" t="s">
        <v>35</v>
      </c>
    </row>
    <row r="3" spans="1:2">
      <c r="A3" s="3" t="s">
        <v>309</v>
      </c>
    </row>
    <row r="4" spans="1:2">
      <c r="A4" s="4" t="s">
        <v>496</v>
      </c>
      <c r="B4" s="4" t="s">
        <v>4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498</v>
      </c>
      <c r="B1" s="2" t="s">
        <v>1</v>
      </c>
      <c r="C1" s="2" t="s">
        <v>102</v>
      </c>
    </row>
    <row r="2" spans="1:3">
      <c r="B2" s="2" t="s">
        <v>2</v>
      </c>
      <c r="C2" s="2" t="s">
        <v>35</v>
      </c>
    </row>
    <row r="3" spans="1:3">
      <c r="A3" s="3" t="s">
        <v>312</v>
      </c>
    </row>
    <row r="4" spans="1:3">
      <c r="A4" s="4" t="s">
        <v>499</v>
      </c>
      <c r="B4" s="4" t="s">
        <v>500</v>
      </c>
      <c r="C4" s="4" t="s">
        <v>5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502</v>
      </c>
      <c r="B1" s="2" t="s">
        <v>1</v>
      </c>
      <c r="C1" s="2" t="s">
        <v>102</v>
      </c>
    </row>
    <row r="2" spans="1:3">
      <c r="B2" s="2" t="s">
        <v>2</v>
      </c>
      <c r="C2" s="2" t="s">
        <v>35</v>
      </c>
    </row>
    <row r="3" spans="1:3">
      <c r="A3" s="3" t="s">
        <v>503</v>
      </c>
    </row>
    <row r="4" spans="1:3">
      <c r="A4" s="4" t="s">
        <v>504</v>
      </c>
      <c r="B4" s="4" t="s">
        <v>505</v>
      </c>
      <c r="C4" s="4" t="s">
        <v>506</v>
      </c>
    </row>
    <row r="5" spans="1:3">
      <c r="A5" s="4" t="s">
        <v>507</v>
      </c>
      <c r="B5" s="4" t="s">
        <v>508</v>
      </c>
      <c r="C5" s="4" t="s">
        <v>50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102</v>
      </c>
    </row>
    <row r="2" spans="1:2">
      <c r="B2" s="2" t="s">
        <v>35</v>
      </c>
    </row>
    <row r="3" spans="1:2">
      <c r="A3" s="3" t="s">
        <v>323</v>
      </c>
    </row>
    <row r="4" spans="1:2">
      <c r="A4" s="4" t="s">
        <v>511</v>
      </c>
      <c r="B4" s="4" t="s">
        <v>512</v>
      </c>
    </row>
    <row r="5" spans="1:2">
      <c r="A5" s="4" t="s">
        <v>513</v>
      </c>
      <c r="B5" s="4" t="s">
        <v>514</v>
      </c>
    </row>
    <row r="6" spans="1:2">
      <c r="A6" s="4" t="s">
        <v>515</v>
      </c>
      <c r="B6" s="4" t="s">
        <v>516</v>
      </c>
    </row>
    <row r="7" spans="1:2">
      <c r="A7" s="4" t="s">
        <v>517</v>
      </c>
      <c r="B7" s="4" t="s">
        <v>518</v>
      </c>
    </row>
    <row r="8" spans="1:2">
      <c r="A8" s="4" t="s">
        <v>519</v>
      </c>
      <c r="B8" s="4" t="s">
        <v>520</v>
      </c>
    </row>
    <row r="9" spans="1:2">
      <c r="A9" s="4" t="s">
        <v>521</v>
      </c>
      <c r="B9" s="4" t="s">
        <v>52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23</v>
      </c>
      <c r="B1" s="2" t="s">
        <v>1</v>
      </c>
      <c r="C1" s="2" t="s">
        <v>102</v>
      </c>
    </row>
    <row r="2" spans="1:3">
      <c r="B2" s="2" t="s">
        <v>2</v>
      </c>
      <c r="C2" s="2" t="s">
        <v>35</v>
      </c>
    </row>
    <row r="3" spans="1:3">
      <c r="A3" s="3" t="s">
        <v>327</v>
      </c>
    </row>
    <row r="4" spans="1:3">
      <c r="A4" s="4" t="s">
        <v>524</v>
      </c>
      <c r="B4" s="4" t="s">
        <v>525</v>
      </c>
      <c r="C4" s="4" t="s">
        <v>5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527</v>
      </c>
      <c r="B1" s="2" t="s">
        <v>1</v>
      </c>
      <c r="C1" s="2" t="s">
        <v>102</v>
      </c>
    </row>
    <row r="2" spans="1:3">
      <c r="B2" s="2" t="s">
        <v>2</v>
      </c>
      <c r="C2" s="2" t="s">
        <v>35</v>
      </c>
    </row>
    <row r="3" spans="1:3">
      <c r="A3" s="3" t="s">
        <v>331</v>
      </c>
    </row>
    <row r="4" spans="1:3">
      <c r="A4" s="4" t="s">
        <v>528</v>
      </c>
      <c r="B4" s="4" t="s">
        <v>529</v>
      </c>
      <c r="C4" s="4" t="s">
        <v>5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39</v>
      </c>
      <c r="B1" s="2" t="s">
        <v>1</v>
      </c>
      <c r="D1" s="2" t="s">
        <v>102</v>
      </c>
    </row>
    <row r="2" spans="1:5">
      <c r="B2" s="2" t="s">
        <v>2</v>
      </c>
      <c r="C2" s="2" t="s">
        <v>103</v>
      </c>
      <c r="D2" s="2" t="s">
        <v>35</v>
      </c>
      <c r="E2" s="2" t="s">
        <v>36</v>
      </c>
    </row>
    <row r="3" spans="1:5">
      <c r="A3" s="3" t="s">
        <v>130</v>
      </c>
    </row>
    <row r="4" spans="1:5">
      <c r="A4" s="4" t="s">
        <v>140</v>
      </c>
      <c r="B4" s="5" t="n">
        <v>1</v>
      </c>
      <c r="C4" s="5" t="n">
        <v>5</v>
      </c>
      <c r="D4" s="5" t="n">
        <v>6</v>
      </c>
      <c r="E4" s="5" t="n">
        <v>-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1</v>
      </c>
      <c r="B1" s="2" t="s">
        <v>532</v>
      </c>
      <c r="C1" s="2" t="s">
        <v>533</v>
      </c>
      <c r="D1" s="2" t="s">
        <v>2</v>
      </c>
      <c r="E1" s="2" t="s">
        <v>35</v>
      </c>
    </row>
    <row r="2" spans="1:5">
      <c r="A2" s="3" t="s">
        <v>534</v>
      </c>
    </row>
    <row r="3" spans="1:5">
      <c r="A3" s="4" t="s">
        <v>535</v>
      </c>
      <c r="C3" s="6" t="n">
        <v>1</v>
      </c>
    </row>
    <row r="4" spans="1:5">
      <c r="A4" s="4" t="s">
        <v>96</v>
      </c>
      <c r="C4" s="7" t="n">
        <v>0.0001</v>
      </c>
      <c r="D4" s="7" t="n">
        <v>0.0001</v>
      </c>
      <c r="E4" s="7" t="n">
        <v>0.0001</v>
      </c>
    </row>
    <row r="5" spans="1:5">
      <c r="A5" s="4" t="s">
        <v>536</v>
      </c>
    </row>
    <row r="6" spans="1:5">
      <c r="A6" s="3" t="s">
        <v>534</v>
      </c>
    </row>
    <row r="7" spans="1:5">
      <c r="A7" s="4" t="s">
        <v>537</v>
      </c>
      <c r="C7" s="6" t="n">
        <v>12500000</v>
      </c>
    </row>
    <row r="8" spans="1:5">
      <c r="A8" s="4" t="s">
        <v>538</v>
      </c>
      <c r="C8" s="5" t="n">
        <v>10</v>
      </c>
    </row>
    <row r="9" spans="1:5">
      <c r="A9" s="4" t="s">
        <v>539</v>
      </c>
    </row>
    <row r="10" spans="1:5">
      <c r="A10" s="3" t="s">
        <v>534</v>
      </c>
    </row>
    <row r="11" spans="1:5">
      <c r="A11" s="4" t="s">
        <v>538</v>
      </c>
      <c r="B11" s="5" t="n">
        <v>10</v>
      </c>
    </row>
    <row r="12" spans="1:5">
      <c r="A12" s="4" t="s">
        <v>537</v>
      </c>
      <c r="B12" s="6" t="n">
        <v>1875000</v>
      </c>
    </row>
    <row r="13" spans="1:5">
      <c r="A13" s="4" t="s">
        <v>540</v>
      </c>
    </row>
    <row r="14" spans="1:5">
      <c r="A14" s="3" t="s">
        <v>534</v>
      </c>
    </row>
    <row r="15" spans="1:5">
      <c r="A15" s="4" t="s">
        <v>541</v>
      </c>
      <c r="C15" s="9" t="n">
        <v>0.1</v>
      </c>
    </row>
    <row r="16" spans="1:5">
      <c r="A16" s="4" t="s">
        <v>542</v>
      </c>
      <c r="C16" s="4" t="s">
        <v>543</v>
      </c>
    </row>
    <row r="17" spans="1:5">
      <c r="A17" s="4" t="s">
        <v>544</v>
      </c>
    </row>
    <row r="18" spans="1:5">
      <c r="A18" s="3" t="s">
        <v>534</v>
      </c>
    </row>
    <row r="19" spans="1:5">
      <c r="A19" s="4" t="s">
        <v>541</v>
      </c>
      <c r="C19" s="9" t="n">
        <v>0.75</v>
      </c>
      <c r="E19" s="6" t="n">
        <v>4</v>
      </c>
    </row>
    <row r="20" spans="1:5">
      <c r="A20" s="4" t="s">
        <v>545</v>
      </c>
      <c r="C20" s="8" t="n">
        <v>11.5</v>
      </c>
      <c r="D20" s="8" t="n">
        <v>11.5</v>
      </c>
      <c r="E20" s="8" t="n">
        <v>11.5</v>
      </c>
    </row>
    <row r="21" spans="1:5">
      <c r="A21" s="4" t="s">
        <v>542</v>
      </c>
      <c r="C21" s="4" t="s">
        <v>54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43"/>
    <col customWidth="1" max="3" min="3" width="29"/>
    <col customWidth="1" max="4" min="4" width="43"/>
    <col customWidth="1" max="5" min="5" width="29"/>
    <col customWidth="1" max="6" min="6" width="21"/>
  </cols>
  <sheetData>
    <row r="1" spans="1:6">
      <c r="A1" s="1" t="s">
        <v>547</v>
      </c>
      <c r="B1" s="2" t="s">
        <v>1</v>
      </c>
      <c r="D1" s="2" t="s">
        <v>102</v>
      </c>
    </row>
    <row r="2" spans="1:6">
      <c r="B2" s="2" t="s">
        <v>548</v>
      </c>
      <c r="C2" s="2" t="s">
        <v>549</v>
      </c>
      <c r="D2" s="2" t="s">
        <v>550</v>
      </c>
      <c r="E2" s="2" t="s">
        <v>551</v>
      </c>
      <c r="F2" s="2" t="s">
        <v>552</v>
      </c>
    </row>
    <row r="3" spans="1:6">
      <c r="A3" s="3" t="s">
        <v>553</v>
      </c>
    </row>
    <row r="4" spans="1:6">
      <c r="A4" s="4" t="s">
        <v>45</v>
      </c>
      <c r="B4" s="5" t="n">
        <v>80436000</v>
      </c>
      <c r="D4" s="5" t="n">
        <v>86502000</v>
      </c>
      <c r="E4" s="5" t="n">
        <v>44586000</v>
      </c>
    </row>
    <row r="5" spans="1:6">
      <c r="A5" s="4" t="s">
        <v>66</v>
      </c>
      <c r="B5" s="6" t="n">
        <v>121127000</v>
      </c>
      <c r="D5" s="6" t="n">
        <v>125946000</v>
      </c>
      <c r="E5" s="6" t="n">
        <v>54631000</v>
      </c>
    </row>
    <row r="6" spans="1:6">
      <c r="A6" s="4" t="s">
        <v>554</v>
      </c>
      <c r="B6" s="6" t="n">
        <v>40700000</v>
      </c>
      <c r="D6" s="6" t="n">
        <v>39400000</v>
      </c>
    </row>
    <row r="7" spans="1:6">
      <c r="A7" s="4" t="s">
        <v>555</v>
      </c>
      <c r="B7" s="6" t="n">
        <v>13100000</v>
      </c>
      <c r="D7" s="6" t="n">
        <v>13100000</v>
      </c>
    </row>
    <row r="8" spans="1:6">
      <c r="A8" s="4" t="s">
        <v>556</v>
      </c>
      <c r="B8" s="6" t="n">
        <v>15000000</v>
      </c>
      <c r="D8" s="6" t="n">
        <v>15000000</v>
      </c>
    </row>
    <row r="9" spans="1:6">
      <c r="A9" s="4" t="s">
        <v>557</v>
      </c>
      <c r="B9" s="6" t="n">
        <v>13200000</v>
      </c>
      <c r="D9" s="6" t="n">
        <v>13200000</v>
      </c>
    </row>
    <row r="10" spans="1:6">
      <c r="A10" s="4" t="s">
        <v>558</v>
      </c>
      <c r="B10" s="5" t="n">
        <v>3600000</v>
      </c>
      <c r="D10" s="5" t="n">
        <v>3600000</v>
      </c>
    </row>
    <row r="11" spans="1:6">
      <c r="A11" s="4" t="s">
        <v>559</v>
      </c>
      <c r="B11" s="6" t="n">
        <v>2</v>
      </c>
      <c r="D11" s="6" t="n">
        <v>2</v>
      </c>
    </row>
    <row r="12" spans="1:6">
      <c r="A12" s="4" t="s">
        <v>105</v>
      </c>
      <c r="B12" s="5" t="n">
        <v>33633000</v>
      </c>
      <c r="C12" s="5" t="n">
        <v>27725000</v>
      </c>
      <c r="D12" s="5" t="n">
        <v>129558000</v>
      </c>
      <c r="E12" s="6" t="n">
        <v>77845000</v>
      </c>
    </row>
    <row r="13" spans="1:6">
      <c r="A13" s="4" t="s">
        <v>560</v>
      </c>
      <c r="D13" s="6" t="n">
        <v>1</v>
      </c>
    </row>
    <row r="14" spans="1:6">
      <c r="A14" s="4" t="s">
        <v>561</v>
      </c>
      <c r="D14" s="4" t="s">
        <v>562</v>
      </c>
    </row>
    <row r="15" spans="1:6">
      <c r="A15" s="4" t="s">
        <v>563</v>
      </c>
      <c r="D15" s="5" t="n">
        <v>0</v>
      </c>
    </row>
    <row r="16" spans="1:6">
      <c r="A16" s="4" t="s">
        <v>61</v>
      </c>
      <c r="B16" s="6" t="n">
        <v>1538000</v>
      </c>
      <c r="D16" s="6" t="n">
        <v>1397000</v>
      </c>
      <c r="E16" s="6" t="n">
        <v>1500000</v>
      </c>
    </row>
    <row r="17" spans="1:6">
      <c r="A17" s="4" t="s">
        <v>564</v>
      </c>
      <c r="B17" s="6" t="n">
        <v>647000</v>
      </c>
      <c r="D17" s="6" t="n">
        <v>1500000</v>
      </c>
    </row>
    <row r="18" spans="1:6">
      <c r="A18" s="4" t="s">
        <v>565</v>
      </c>
      <c r="D18" s="5" t="n">
        <v>5100000</v>
      </c>
      <c r="E18" s="6" t="n">
        <v>3200000</v>
      </c>
    </row>
    <row r="19" spans="1:6">
      <c r="A19" s="4" t="s">
        <v>566</v>
      </c>
      <c r="D19" s="4" t="s">
        <v>567</v>
      </c>
    </row>
    <row r="20" spans="1:6">
      <c r="A20" s="4" t="s">
        <v>242</v>
      </c>
      <c r="B20" s="5" t="n">
        <v>20800000</v>
      </c>
      <c r="D20" s="5" t="n">
        <v>20900000</v>
      </c>
      <c r="E20" s="6" t="n">
        <v>0</v>
      </c>
    </row>
    <row r="21" spans="1:6">
      <c r="A21" s="4" t="s">
        <v>196</v>
      </c>
      <c r="D21" s="6" t="n">
        <v>873000</v>
      </c>
      <c r="E21" s="6" t="n">
        <v>157000</v>
      </c>
      <c r="F21" s="5" t="n">
        <v>60000</v>
      </c>
    </row>
    <row r="22" spans="1:6">
      <c r="A22" s="4" t="s">
        <v>568</v>
      </c>
      <c r="D22" s="6" t="n">
        <v>0</v>
      </c>
    </row>
    <row r="23" spans="1:6">
      <c r="A23" s="4" t="s">
        <v>569</v>
      </c>
      <c r="D23" s="6" t="n">
        <v>0</v>
      </c>
      <c r="E23" s="6" t="n">
        <v>0</v>
      </c>
    </row>
    <row r="24" spans="1:6">
      <c r="A24" s="4" t="s">
        <v>570</v>
      </c>
    </row>
    <row r="25" spans="1:6">
      <c r="A25" s="3" t="s">
        <v>553</v>
      </c>
    </row>
    <row r="26" spans="1:6">
      <c r="A26" s="4" t="s">
        <v>571</v>
      </c>
      <c r="D26" s="5" t="n">
        <v>956000</v>
      </c>
      <c r="E26" s="5" t="n">
        <v>578000</v>
      </c>
    </row>
    <row r="27" spans="1:6">
      <c r="A27" s="4" t="s">
        <v>364</v>
      </c>
    </row>
    <row r="28" spans="1:6">
      <c r="A28" s="3" t="s">
        <v>553</v>
      </c>
    </row>
    <row r="29" spans="1:6">
      <c r="A29" s="4" t="s">
        <v>572</v>
      </c>
      <c r="D29" s="4" t="s">
        <v>573</v>
      </c>
    </row>
    <row r="30" spans="1:6">
      <c r="A30" s="4" t="s">
        <v>574</v>
      </c>
    </row>
    <row r="31" spans="1:6">
      <c r="A31" s="3" t="s">
        <v>553</v>
      </c>
    </row>
    <row r="32" spans="1:6">
      <c r="A32" s="4" t="s">
        <v>575</v>
      </c>
      <c r="D32" s="4" t="s">
        <v>576</v>
      </c>
      <c r="E32" s="4" t="s">
        <v>576</v>
      </c>
    </row>
    <row r="33" spans="1:6">
      <c r="A33" s="4" t="s">
        <v>577</v>
      </c>
    </row>
    <row r="34" spans="1:6">
      <c r="A34" s="3" t="s">
        <v>553</v>
      </c>
    </row>
    <row r="35" spans="1:6">
      <c r="A35" s="4" t="s">
        <v>575</v>
      </c>
      <c r="D35" s="4" t="s">
        <v>578</v>
      </c>
      <c r="E35" s="4" t="s">
        <v>578</v>
      </c>
    </row>
    <row r="36" spans="1:6">
      <c r="A36" s="4" t="s">
        <v>579</v>
      </c>
    </row>
    <row r="37" spans="1:6">
      <c r="A37" s="3" t="s">
        <v>553</v>
      </c>
    </row>
    <row r="38" spans="1:6">
      <c r="A38" s="4" t="s">
        <v>580</v>
      </c>
      <c r="B38" s="4" t="s">
        <v>543</v>
      </c>
      <c r="C38" s="4" t="s">
        <v>543</v>
      </c>
      <c r="D38" s="4" t="s">
        <v>543</v>
      </c>
      <c r="E38" s="4" t="s">
        <v>543</v>
      </c>
    </row>
    <row r="39" spans="1:6">
      <c r="A39" s="4" t="s">
        <v>581</v>
      </c>
      <c r="B39" s="6" t="n">
        <v>0</v>
      </c>
      <c r="C39" s="6" t="n">
        <v>1</v>
      </c>
      <c r="D39" s="6" t="n">
        <v>1</v>
      </c>
      <c r="E39" s="6" t="n">
        <v>3</v>
      </c>
    </row>
    <row r="40" spans="1:6">
      <c r="A40" s="4" t="s">
        <v>582</v>
      </c>
    </row>
    <row r="41" spans="1:6">
      <c r="A41" s="3" t="s">
        <v>553</v>
      </c>
    </row>
    <row r="42" spans="1:6">
      <c r="A42" s="4" t="s">
        <v>580</v>
      </c>
      <c r="B42" s="4" t="s">
        <v>543</v>
      </c>
      <c r="D42" s="4" t="s">
        <v>543</v>
      </c>
      <c r="E42" s="4" t="s">
        <v>543</v>
      </c>
    </row>
    <row r="43" spans="1:6">
      <c r="A43" s="4" t="s">
        <v>581</v>
      </c>
      <c r="B43" s="6" t="n">
        <v>0</v>
      </c>
      <c r="D43" s="6" t="n">
        <v>0</v>
      </c>
      <c r="E43" s="6" t="n">
        <v>0</v>
      </c>
    </row>
    <row r="44" spans="1:6">
      <c r="A44" s="4" t="s">
        <v>583</v>
      </c>
    </row>
    <row r="45" spans="1:6">
      <c r="A45" s="3" t="s">
        <v>553</v>
      </c>
    </row>
    <row r="46" spans="1:6">
      <c r="A46" s="4" t="s">
        <v>105</v>
      </c>
      <c r="C46" s="5" t="n">
        <v>3100000</v>
      </c>
      <c r="D46" s="5" t="n">
        <v>13400000</v>
      </c>
      <c r="E46" s="5" t="n">
        <v>13600000</v>
      </c>
    </row>
    <row r="47" spans="1:6">
      <c r="A47" s="4" t="s">
        <v>584</v>
      </c>
    </row>
    <row r="48" spans="1:6">
      <c r="A48" s="3" t="s">
        <v>553</v>
      </c>
    </row>
    <row r="49" spans="1:6">
      <c r="A49" s="4" t="s">
        <v>105</v>
      </c>
      <c r="D49" s="6" t="n">
        <v>10900000</v>
      </c>
      <c r="E49" s="6" t="n">
        <v>8100000</v>
      </c>
    </row>
    <row r="50" spans="1:6">
      <c r="A50" s="4" t="s">
        <v>585</v>
      </c>
    </row>
    <row r="51" spans="1:6">
      <c r="A51" s="3" t="s">
        <v>553</v>
      </c>
    </row>
    <row r="52" spans="1:6">
      <c r="A52" s="4" t="s">
        <v>105</v>
      </c>
      <c r="D52" s="5" t="n">
        <v>9200000</v>
      </c>
      <c r="E52" s="5" t="n">
        <v>8800000</v>
      </c>
    </row>
    <row r="53" spans="1:6">
      <c r="A53" s="4" t="s">
        <v>586</v>
      </c>
    </row>
    <row r="54" spans="1:6">
      <c r="A54" s="3" t="s">
        <v>553</v>
      </c>
    </row>
    <row r="55" spans="1:6">
      <c r="A55" s="4" t="s">
        <v>587</v>
      </c>
      <c r="B55" s="4" t="s">
        <v>588</v>
      </c>
      <c r="D55" s="4" t="s">
        <v>588</v>
      </c>
    </row>
    <row r="56" spans="1:6">
      <c r="A56" s="4" t="s">
        <v>589</v>
      </c>
    </row>
    <row r="57" spans="1:6">
      <c r="A57" s="3" t="s">
        <v>553</v>
      </c>
    </row>
    <row r="58" spans="1:6">
      <c r="A58" s="4" t="s">
        <v>587</v>
      </c>
      <c r="B58" s="4" t="s">
        <v>590</v>
      </c>
      <c r="D58" s="4" t="s">
        <v>59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32"/>
    <col customWidth="1" max="3" min="3" width="4"/>
  </cols>
  <sheetData>
    <row r="1" spans="1:3">
      <c r="A1" s="1" t="s">
        <v>592</v>
      </c>
      <c r="B1" s="2" t="s">
        <v>102</v>
      </c>
    </row>
    <row r="2" spans="1:3">
      <c r="B2" s="2" t="s">
        <v>35</v>
      </c>
    </row>
    <row r="3" spans="1:3">
      <c r="A3" s="4" t="s">
        <v>269</v>
      </c>
    </row>
    <row r="4" spans="1:3">
      <c r="A4" s="3" t="s">
        <v>553</v>
      </c>
    </row>
    <row r="5" spans="1:3">
      <c r="A5" s="4" t="s">
        <v>572</v>
      </c>
      <c r="B5" s="4" t="s">
        <v>573</v>
      </c>
    </row>
    <row r="6" spans="1:3">
      <c r="A6" s="4" t="s">
        <v>364</v>
      </c>
    </row>
    <row r="7" spans="1:3">
      <c r="A7" s="3" t="s">
        <v>553</v>
      </c>
    </row>
    <row r="8" spans="1:3">
      <c r="A8" s="4" t="s">
        <v>572</v>
      </c>
      <c r="B8" s="4" t="s">
        <v>573</v>
      </c>
    </row>
    <row r="9" spans="1:3">
      <c r="A9" s="4" t="s">
        <v>593</v>
      </c>
    </row>
    <row r="10" spans="1:3">
      <c r="A10" s="3" t="s">
        <v>553</v>
      </c>
    </row>
    <row r="11" spans="1:3">
      <c r="A11" s="4" t="s">
        <v>572</v>
      </c>
      <c r="B11" s="4" t="s">
        <v>594</v>
      </c>
    </row>
    <row r="12" spans="1:3">
      <c r="A12" s="4" t="s">
        <v>595</v>
      </c>
    </row>
    <row r="13" spans="1:3">
      <c r="A13" s="3" t="s">
        <v>553</v>
      </c>
    </row>
    <row r="14" spans="1:3">
      <c r="A14" s="4" t="s">
        <v>572</v>
      </c>
      <c r="B14" s="4" t="s">
        <v>596</v>
      </c>
    </row>
    <row r="15" spans="1:3">
      <c r="A15" s="4" t="s">
        <v>597</v>
      </c>
    </row>
    <row r="16" spans="1:3">
      <c r="A16" s="3" t="s">
        <v>553</v>
      </c>
    </row>
    <row r="17" spans="1:3">
      <c r="A17" s="4" t="s">
        <v>572</v>
      </c>
      <c r="B17" s="4" t="s">
        <v>594</v>
      </c>
    </row>
    <row r="18" spans="1:3">
      <c r="A18" s="4" t="s">
        <v>598</v>
      </c>
    </row>
    <row r="19" spans="1:3">
      <c r="A19" s="3" t="s">
        <v>553</v>
      </c>
    </row>
    <row r="20" spans="1:3">
      <c r="A20" s="4" t="s">
        <v>572</v>
      </c>
      <c r="B20" s="4" t="s">
        <v>599</v>
      </c>
    </row>
    <row r="21" spans="1:3">
      <c r="A21" s="4" t="s">
        <v>600</v>
      </c>
    </row>
    <row r="22" spans="1:3">
      <c r="A22" s="3" t="s">
        <v>553</v>
      </c>
    </row>
    <row r="23" spans="1:3">
      <c r="A23" s="4" t="s">
        <v>572</v>
      </c>
      <c r="B23" s="4" t="s">
        <v>601</v>
      </c>
      <c r="C23" s="4" t="s">
        <v>82</v>
      </c>
    </row>
    <row r="24" spans="1:3">
      <c r="A24" s="4" t="s">
        <v>602</v>
      </c>
    </row>
    <row r="25" spans="1:3">
      <c r="A25" s="3" t="s">
        <v>553</v>
      </c>
    </row>
    <row r="26" spans="1:3">
      <c r="A26" s="4" t="s">
        <v>572</v>
      </c>
      <c r="B26" s="4" t="s">
        <v>573</v>
      </c>
    </row>
    <row r="27" spans="1:3">
      <c r="A27" s="4" t="s">
        <v>603</v>
      </c>
    </row>
    <row r="28" spans="1:3">
      <c r="A28" s="3" t="s">
        <v>553</v>
      </c>
    </row>
    <row r="29" spans="1:3">
      <c r="A29" s="4" t="s">
        <v>572</v>
      </c>
      <c r="B29" s="4" t="s">
        <v>604</v>
      </c>
    </row>
    <row r="30" spans="1:3">
      <c r="A30" s="4" t="s">
        <v>605</v>
      </c>
    </row>
    <row r="31" spans="1:3">
      <c r="A31" s="3" t="s">
        <v>553</v>
      </c>
    </row>
    <row r="32" spans="1:3">
      <c r="A32" s="4" t="s">
        <v>572</v>
      </c>
      <c r="B32" s="4" t="s">
        <v>604</v>
      </c>
    </row>
    <row r="33" spans="1:3">
      <c r="A33" s="4" t="s">
        <v>606</v>
      </c>
    </row>
    <row r="34" spans="1:3">
      <c r="A34" s="3" t="s">
        <v>553</v>
      </c>
    </row>
    <row r="35" spans="1:3">
      <c r="A35" s="4" t="s">
        <v>572</v>
      </c>
      <c r="B35" s="4" t="s">
        <v>607</v>
      </c>
    </row>
    <row r="36" spans="1:3">
      <c r="A36" s="4" t="s">
        <v>608</v>
      </c>
    </row>
    <row r="37" spans="1:3">
      <c r="A37" s="3" t="s">
        <v>553</v>
      </c>
    </row>
    <row r="38" spans="1:3">
      <c r="A38" s="4" t="s">
        <v>572</v>
      </c>
      <c r="B38" s="4" t="s">
        <v>594</v>
      </c>
    </row>
    <row r="39" spans="1:3"/>
    <row r="40" spans="1:3">
      <c r="A40" s="4" t="s">
        <v>82</v>
      </c>
      <c r="B40" s="4" t="s">
        <v>609</v>
      </c>
    </row>
  </sheetData>
  <mergeCells count="5">
    <mergeCell ref="A1:A2"/>
    <mergeCell ref="B1:C1"/>
    <mergeCell ref="B2:C2"/>
    <mergeCell ref="A39:C39"/>
    <mergeCell ref="B40:C4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610</v>
      </c>
      <c r="B1" s="2" t="s">
        <v>102</v>
      </c>
    </row>
    <row r="2" spans="1:2">
      <c r="B2" s="2" t="s">
        <v>35</v>
      </c>
    </row>
    <row r="3" spans="1:2">
      <c r="A3" s="4" t="s">
        <v>611</v>
      </c>
    </row>
    <row r="4" spans="1:2">
      <c r="A4" s="3" t="s">
        <v>553</v>
      </c>
    </row>
    <row r="5" spans="1:2">
      <c r="A5" s="4" t="s">
        <v>612</v>
      </c>
      <c r="B5" s="4" t="s">
        <v>594</v>
      </c>
    </row>
    <row r="6" spans="1:2">
      <c r="A6" s="4" t="s">
        <v>613</v>
      </c>
    </row>
    <row r="7" spans="1:2">
      <c r="A7" s="3" t="s">
        <v>553</v>
      </c>
    </row>
    <row r="8" spans="1:2">
      <c r="A8" s="4" t="s">
        <v>612</v>
      </c>
      <c r="B8" s="4" t="s">
        <v>596</v>
      </c>
    </row>
    <row r="9" spans="1:2">
      <c r="A9" s="4" t="s">
        <v>614</v>
      </c>
    </row>
    <row r="10" spans="1:2">
      <c r="A10" s="3" t="s">
        <v>553</v>
      </c>
    </row>
    <row r="11" spans="1:2">
      <c r="A11" s="4" t="s">
        <v>612</v>
      </c>
      <c r="B11" s="4" t="s">
        <v>615</v>
      </c>
    </row>
    <row r="12" spans="1:2">
      <c r="A12" s="4" t="s">
        <v>616</v>
      </c>
    </row>
    <row r="13" spans="1:2">
      <c r="A13" s="3" t="s">
        <v>553</v>
      </c>
    </row>
    <row r="14" spans="1:2">
      <c r="A14" s="4" t="s">
        <v>612</v>
      </c>
      <c r="B14" s="4" t="s">
        <v>617</v>
      </c>
    </row>
    <row r="15" spans="1:2">
      <c r="A15" s="4" t="s">
        <v>618</v>
      </c>
    </row>
    <row r="16" spans="1:2">
      <c r="A16" s="3" t="s">
        <v>553</v>
      </c>
    </row>
    <row r="17" spans="1:2">
      <c r="A17" s="4" t="s">
        <v>612</v>
      </c>
      <c r="B17" s="4" t="s">
        <v>594</v>
      </c>
    </row>
    <row r="18" spans="1:2">
      <c r="A18" s="4" t="s">
        <v>619</v>
      </c>
    </row>
    <row r="19" spans="1:2">
      <c r="A19" s="3" t="s">
        <v>553</v>
      </c>
    </row>
    <row r="20" spans="1:2">
      <c r="A20" s="4" t="s">
        <v>612</v>
      </c>
      <c r="B20" s="4" t="s">
        <v>62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35</v>
      </c>
      <c r="C1" s="2" t="s">
        <v>36</v>
      </c>
    </row>
    <row r="2" spans="1:3">
      <c r="A2" s="3" t="s">
        <v>622</v>
      </c>
    </row>
    <row r="3" spans="1:3">
      <c r="A3" s="4" t="s">
        <v>623</v>
      </c>
      <c r="B3" s="5" t="n">
        <v>5129</v>
      </c>
      <c r="C3" s="5" t="n">
        <v>3180</v>
      </c>
    </row>
    <row r="4" spans="1:3">
      <c r="A4" s="4" t="s">
        <v>624</v>
      </c>
      <c r="B4" s="6" t="n">
        <v>1</v>
      </c>
    </row>
    <row r="5" spans="1:3">
      <c r="A5" s="4" t="s">
        <v>625</v>
      </c>
      <c r="B5" s="6" t="n">
        <v>-6</v>
      </c>
      <c r="C5" s="6" t="n">
        <v>-29</v>
      </c>
    </row>
    <row r="6" spans="1:3">
      <c r="A6" s="4" t="s">
        <v>626</v>
      </c>
      <c r="B6" s="5" t="n">
        <v>5124</v>
      </c>
      <c r="C6" s="5" t="n">
        <v>315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27</v>
      </c>
      <c r="B1" s="2" t="s">
        <v>1</v>
      </c>
      <c r="D1" s="2" t="s">
        <v>102</v>
      </c>
    </row>
    <row r="2" spans="1:5">
      <c r="B2" s="2" t="s">
        <v>2</v>
      </c>
      <c r="C2" s="2" t="s">
        <v>103</v>
      </c>
      <c r="D2" s="2" t="s">
        <v>35</v>
      </c>
      <c r="E2" s="2" t="s">
        <v>36</v>
      </c>
    </row>
    <row r="3" spans="1:5">
      <c r="A3" s="4" t="s">
        <v>628</v>
      </c>
    </row>
    <row r="4" spans="1:5">
      <c r="A4" s="3" t="s">
        <v>629</v>
      </c>
    </row>
    <row r="5" spans="1:5">
      <c r="A5" s="4" t="s">
        <v>630</v>
      </c>
      <c r="B5" s="5" t="n">
        <v>-2486</v>
      </c>
      <c r="C5" s="5" t="n">
        <v>315</v>
      </c>
      <c r="D5" s="5" t="n">
        <v>-753</v>
      </c>
      <c r="E5" s="5" t="n">
        <v>-639</v>
      </c>
    </row>
    <row r="6" spans="1:5">
      <c r="A6" s="4" t="s">
        <v>631</v>
      </c>
    </row>
    <row r="7" spans="1:5">
      <c r="A7" s="3" t="s">
        <v>629</v>
      </c>
    </row>
    <row r="8" spans="1:5">
      <c r="A8" s="4" t="s">
        <v>630</v>
      </c>
      <c r="D8" s="6" t="n">
        <v>15</v>
      </c>
      <c r="E8" s="6" t="n">
        <v>71</v>
      </c>
    </row>
    <row r="9" spans="1:5">
      <c r="A9" s="4" t="s">
        <v>632</v>
      </c>
    </row>
    <row r="10" spans="1:5">
      <c r="A10" s="3" t="s">
        <v>629</v>
      </c>
    </row>
    <row r="11" spans="1:5">
      <c r="A11" s="4" t="s">
        <v>633</v>
      </c>
      <c r="B11" s="6" t="n">
        <v>2530</v>
      </c>
      <c r="C11" s="6" t="n">
        <v>1834</v>
      </c>
      <c r="D11" s="6" t="n">
        <v>1834</v>
      </c>
    </row>
    <row r="12" spans="1:5">
      <c r="A12" s="4" t="s">
        <v>630</v>
      </c>
      <c r="B12" s="6" t="n">
        <v>-2486</v>
      </c>
      <c r="D12" s="6" t="n">
        <v>753</v>
      </c>
      <c r="E12" s="6" t="n">
        <v>639</v>
      </c>
    </row>
    <row r="13" spans="1:5">
      <c r="A13" s="4" t="s">
        <v>634</v>
      </c>
      <c r="B13" s="6" t="n">
        <v>-42</v>
      </c>
      <c r="D13" s="6" t="n">
        <v>-57</v>
      </c>
      <c r="E13" s="6" t="n">
        <v>-6</v>
      </c>
    </row>
    <row r="14" spans="1:5">
      <c r="A14" s="4" t="s">
        <v>635</v>
      </c>
      <c r="E14" s="6" t="n">
        <v>1201</v>
      </c>
    </row>
    <row r="15" spans="1:5">
      <c r="A15" s="4" t="s">
        <v>636</v>
      </c>
      <c r="B15" s="5" t="n">
        <v>2</v>
      </c>
      <c r="D15" s="6" t="n">
        <v>2530</v>
      </c>
      <c r="E15" s="6" t="n">
        <v>1834</v>
      </c>
    </row>
    <row r="16" spans="1:5">
      <c r="A16" s="4" t="s">
        <v>637</v>
      </c>
    </row>
    <row r="17" spans="1:5">
      <c r="A17" s="3" t="s">
        <v>629</v>
      </c>
    </row>
    <row r="18" spans="1:5">
      <c r="A18" s="4" t="s">
        <v>633</v>
      </c>
      <c r="C18" s="5" t="n">
        <v>482</v>
      </c>
      <c r="D18" s="6" t="n">
        <v>482</v>
      </c>
      <c r="E18" s="6" t="n">
        <v>2232</v>
      </c>
    </row>
    <row r="19" spans="1:5">
      <c r="A19" s="4" t="s">
        <v>630</v>
      </c>
      <c r="D19" s="6" t="n">
        <v>-15</v>
      </c>
      <c r="E19" s="6" t="n">
        <v>-71</v>
      </c>
    </row>
    <row r="20" spans="1:5">
      <c r="A20" s="4" t="s">
        <v>634</v>
      </c>
      <c r="D20" s="6" t="n">
        <v>23</v>
      </c>
      <c r="E20" s="6" t="n">
        <v>-72</v>
      </c>
    </row>
    <row r="21" spans="1:5">
      <c r="A21" s="4" t="s">
        <v>638</v>
      </c>
      <c r="D21" s="5" t="n">
        <v>-490</v>
      </c>
      <c r="E21" s="6" t="n">
        <v>-1137</v>
      </c>
    </row>
    <row r="22" spans="1:5">
      <c r="A22" s="4" t="s">
        <v>639</v>
      </c>
      <c r="E22" s="6" t="n">
        <v>-470</v>
      </c>
    </row>
    <row r="23" spans="1:5">
      <c r="A23" s="4" t="s">
        <v>636</v>
      </c>
      <c r="E23" s="5" t="n">
        <v>48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40</v>
      </c>
      <c r="B1" s="2" t="s">
        <v>1</v>
      </c>
      <c r="D1" s="2" t="s">
        <v>102</v>
      </c>
    </row>
    <row r="2" spans="1:5">
      <c r="B2" s="2" t="s">
        <v>2</v>
      </c>
      <c r="C2" s="2" t="s">
        <v>103</v>
      </c>
      <c r="D2" s="2" t="s">
        <v>35</v>
      </c>
      <c r="E2" s="2" t="s">
        <v>36</v>
      </c>
    </row>
    <row r="3" spans="1:5">
      <c r="A3" s="4" t="s">
        <v>628</v>
      </c>
    </row>
    <row r="4" spans="1:5">
      <c r="A4" s="3" t="s">
        <v>641</v>
      </c>
    </row>
    <row r="5" spans="1:5">
      <c r="A5" s="4" t="s">
        <v>630</v>
      </c>
      <c r="B5" s="5" t="n">
        <v>-2486</v>
      </c>
      <c r="C5" s="5" t="n">
        <v>315</v>
      </c>
      <c r="D5" s="5" t="n">
        <v>-753</v>
      </c>
      <c r="E5" s="5" t="n">
        <v>-639</v>
      </c>
    </row>
    <row r="6" spans="1:5">
      <c r="A6" s="4" t="s">
        <v>631</v>
      </c>
    </row>
    <row r="7" spans="1:5">
      <c r="A7" s="3" t="s">
        <v>641</v>
      </c>
    </row>
    <row r="8" spans="1:5">
      <c r="A8" s="4" t="s">
        <v>630</v>
      </c>
      <c r="D8" s="6" t="n">
        <v>15</v>
      </c>
      <c r="E8" s="6" t="n">
        <v>71</v>
      </c>
    </row>
    <row r="9" spans="1:5">
      <c r="A9" s="4" t="s">
        <v>642</v>
      </c>
    </row>
    <row r="10" spans="1:5">
      <c r="A10" s="3" t="s">
        <v>641</v>
      </c>
    </row>
    <row r="11" spans="1:5">
      <c r="A11" s="4" t="s">
        <v>630</v>
      </c>
      <c r="B11" s="6" t="n">
        <v>-941</v>
      </c>
      <c r="C11" s="6" t="n">
        <v>117</v>
      </c>
      <c r="D11" s="6" t="n">
        <v>-225</v>
      </c>
      <c r="E11" s="6" t="n">
        <v>-249</v>
      </c>
    </row>
    <row r="12" spans="1:5">
      <c r="A12" s="4" t="s">
        <v>643</v>
      </c>
    </row>
    <row r="13" spans="1:5">
      <c r="A13" s="3" t="s">
        <v>641</v>
      </c>
    </row>
    <row r="14" spans="1:5">
      <c r="A14" s="4" t="s">
        <v>630</v>
      </c>
      <c r="B14" s="6" t="n">
        <v>-372</v>
      </c>
      <c r="C14" s="6" t="n">
        <v>46</v>
      </c>
      <c r="D14" s="6" t="n">
        <v>-89</v>
      </c>
      <c r="E14" s="6" t="n">
        <v>-99</v>
      </c>
    </row>
    <row r="15" spans="1:5">
      <c r="A15" s="4" t="s">
        <v>644</v>
      </c>
    </row>
    <row r="16" spans="1:5">
      <c r="A16" s="3" t="s">
        <v>641</v>
      </c>
    </row>
    <row r="17" spans="1:5">
      <c r="A17" s="4" t="s">
        <v>630</v>
      </c>
      <c r="B17" s="6" t="n">
        <v>-756</v>
      </c>
      <c r="C17" s="6" t="n">
        <v>94</v>
      </c>
      <c r="D17" s="6" t="n">
        <v>-180</v>
      </c>
      <c r="E17" s="6" t="n">
        <v>-200</v>
      </c>
    </row>
    <row r="18" spans="1:5">
      <c r="A18" s="4" t="s">
        <v>645</v>
      </c>
    </row>
    <row r="19" spans="1:5">
      <c r="A19" s="3" t="s">
        <v>641</v>
      </c>
    </row>
    <row r="20" spans="1:5">
      <c r="A20" s="4" t="s">
        <v>630</v>
      </c>
      <c r="D20" s="6" t="n">
        <v>-259</v>
      </c>
      <c r="E20" s="6" t="n">
        <v>-91</v>
      </c>
    </row>
    <row r="21" spans="1:5">
      <c r="A21" s="4" t="s">
        <v>646</v>
      </c>
    </row>
    <row r="22" spans="1:5">
      <c r="A22" s="3" t="s">
        <v>641</v>
      </c>
    </row>
    <row r="23" spans="1:5">
      <c r="A23" s="4" t="s">
        <v>630</v>
      </c>
      <c r="D23" s="6" t="n">
        <v>-3</v>
      </c>
      <c r="E23" s="6" t="n">
        <v>-22</v>
      </c>
    </row>
    <row r="24" spans="1:5">
      <c r="A24" s="4" t="s">
        <v>647</v>
      </c>
    </row>
    <row r="25" spans="1:5">
      <c r="A25" s="3" t="s">
        <v>641</v>
      </c>
    </row>
    <row r="26" spans="1:5">
      <c r="A26" s="4" t="s">
        <v>630</v>
      </c>
      <c r="D26" s="5" t="n">
        <v>18</v>
      </c>
      <c r="E26" s="5" t="n">
        <v>93</v>
      </c>
    </row>
    <row r="27" spans="1:5">
      <c r="A27" s="4" t="s">
        <v>648</v>
      </c>
    </row>
    <row r="28" spans="1:5">
      <c r="A28" s="3" t="s">
        <v>641</v>
      </c>
    </row>
    <row r="29" spans="1:5">
      <c r="A29" s="4" t="s">
        <v>630</v>
      </c>
      <c r="B29" s="5" t="n">
        <v>-417</v>
      </c>
      <c r="C29" s="5" t="n">
        <v>5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49</v>
      </c>
      <c r="B1" s="2" t="s">
        <v>650</v>
      </c>
      <c r="C1" s="2" t="s">
        <v>651</v>
      </c>
      <c r="D1" s="2" t="s">
        <v>652</v>
      </c>
      <c r="E1" s="2" t="s">
        <v>653</v>
      </c>
      <c r="F1" s="2" t="s">
        <v>654</v>
      </c>
      <c r="G1" s="2" t="s">
        <v>655</v>
      </c>
    </row>
    <row r="2" spans="1:7">
      <c r="A2" s="4" t="s">
        <v>656</v>
      </c>
    </row>
    <row r="3" spans="1:7">
      <c r="A3" s="3" t="s">
        <v>657</v>
      </c>
    </row>
    <row r="4" spans="1:7">
      <c r="A4" s="4" t="s">
        <v>658</v>
      </c>
      <c r="B4" s="10" t="n">
        <v>6.3</v>
      </c>
      <c r="C4" s="11" t="n">
        <v>5.8</v>
      </c>
      <c r="D4" s="5" t="n">
        <v>7</v>
      </c>
      <c r="E4" s="11" t="n">
        <v>6.3</v>
      </c>
      <c r="F4" s="5" t="n">
        <v>9</v>
      </c>
      <c r="G4" s="11" t="n">
        <v>7.9</v>
      </c>
    </row>
    <row r="5" spans="1:7">
      <c r="A5" s="4" t="s">
        <v>659</v>
      </c>
    </row>
    <row r="6" spans="1:7">
      <c r="A6" s="3" t="s">
        <v>657</v>
      </c>
    </row>
    <row r="7" spans="1:7">
      <c r="A7" s="4" t="s">
        <v>658</v>
      </c>
      <c r="F7" s="10" t="n">
        <v>7.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60</v>
      </c>
      <c r="B1" s="2" t="s">
        <v>1</v>
      </c>
      <c r="D1" s="2" t="s">
        <v>102</v>
      </c>
    </row>
    <row r="2" spans="1:5">
      <c r="B2" s="2" t="s">
        <v>2</v>
      </c>
      <c r="C2" s="2" t="s">
        <v>103</v>
      </c>
      <c r="D2" s="2" t="s">
        <v>35</v>
      </c>
      <c r="E2" s="2" t="s">
        <v>36</v>
      </c>
    </row>
    <row r="3" spans="1:5">
      <c r="A3" s="3" t="s">
        <v>657</v>
      </c>
    </row>
    <row r="4" spans="1:5">
      <c r="A4" s="4" t="s">
        <v>142</v>
      </c>
      <c r="B4" s="5" t="n">
        <v>7</v>
      </c>
      <c r="C4" s="5" t="n">
        <v>206</v>
      </c>
      <c r="D4" s="5" t="n">
        <v>377</v>
      </c>
      <c r="E4" s="5" t="n">
        <v>117</v>
      </c>
    </row>
    <row r="5" spans="1:5">
      <c r="A5" s="4" t="s">
        <v>661</v>
      </c>
    </row>
    <row r="6" spans="1:5">
      <c r="A6" s="3" t="s">
        <v>657</v>
      </c>
    </row>
    <row r="7" spans="1:5">
      <c r="A7" s="4" t="s">
        <v>662</v>
      </c>
      <c r="D7" s="6" t="n">
        <v>16</v>
      </c>
      <c r="E7" s="6" t="n">
        <v>-38</v>
      </c>
    </row>
    <row r="8" spans="1:5">
      <c r="A8" s="4" t="s">
        <v>663</v>
      </c>
    </row>
    <row r="9" spans="1:5">
      <c r="A9" s="3" t="s">
        <v>657</v>
      </c>
    </row>
    <row r="10" spans="1:5">
      <c r="A10" s="4" t="s">
        <v>662</v>
      </c>
      <c r="B10" s="5" t="n">
        <v>7</v>
      </c>
      <c r="C10" s="6" t="n">
        <v>-5</v>
      </c>
    </row>
    <row r="11" spans="1:5">
      <c r="A11" s="4" t="s">
        <v>664</v>
      </c>
    </row>
    <row r="12" spans="1:5">
      <c r="A12" s="3" t="s">
        <v>657</v>
      </c>
    </row>
    <row r="13" spans="1:5">
      <c r="A13" s="4" t="s">
        <v>665</v>
      </c>
      <c r="D13" s="5" t="n">
        <v>361</v>
      </c>
      <c r="E13" s="5" t="n">
        <v>155</v>
      </c>
    </row>
    <row r="14" spans="1:5">
      <c r="A14" s="4" t="s">
        <v>666</v>
      </c>
    </row>
    <row r="15" spans="1:5">
      <c r="A15" s="3" t="s">
        <v>657</v>
      </c>
    </row>
    <row r="16" spans="1:5">
      <c r="A16" s="4" t="s">
        <v>665</v>
      </c>
      <c r="C16" s="5" t="n">
        <v>21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7</v>
      </c>
      <c r="B1" s="2" t="s">
        <v>2</v>
      </c>
      <c r="C1" s="2" t="s">
        <v>35</v>
      </c>
      <c r="D1" s="2" t="s">
        <v>36</v>
      </c>
    </row>
    <row r="2" spans="1:4">
      <c r="A2" s="3" t="s">
        <v>657</v>
      </c>
    </row>
    <row r="3" spans="1:4">
      <c r="A3" s="4" t="s">
        <v>668</v>
      </c>
      <c r="B3" s="5" t="n">
        <v>-73</v>
      </c>
      <c r="C3" s="5" t="n">
        <v>-80</v>
      </c>
      <c r="D3" s="5" t="n">
        <v>-41</v>
      </c>
    </row>
    <row r="4" spans="1:4">
      <c r="A4" s="4" t="s">
        <v>669</v>
      </c>
    </row>
    <row r="5" spans="1:4">
      <c r="A5" s="3" t="s">
        <v>657</v>
      </c>
    </row>
    <row r="6" spans="1:4">
      <c r="A6" s="4" t="s">
        <v>670</v>
      </c>
      <c r="B6" s="5" t="n">
        <v>-73</v>
      </c>
      <c r="C6" s="5" t="n">
        <v>-80</v>
      </c>
      <c r="D6" s="6" t="n">
        <v>-97</v>
      </c>
    </row>
    <row r="7" spans="1:4">
      <c r="A7" s="4" t="s">
        <v>671</v>
      </c>
    </row>
    <row r="8" spans="1:4">
      <c r="A8" s="3" t="s">
        <v>657</v>
      </c>
    </row>
    <row r="9" spans="1:4">
      <c r="A9" s="4" t="s">
        <v>672</v>
      </c>
      <c r="D9" s="6" t="n">
        <v>-9</v>
      </c>
    </row>
    <row r="10" spans="1:4">
      <c r="A10" s="4" t="s">
        <v>673</v>
      </c>
    </row>
    <row r="11" spans="1:4">
      <c r="A11" s="3" t="s">
        <v>657</v>
      </c>
    </row>
    <row r="12" spans="1:4">
      <c r="A12" s="4" t="s">
        <v>672</v>
      </c>
      <c r="D12" s="6" t="n">
        <v>-18</v>
      </c>
    </row>
    <row r="13" spans="1:4">
      <c r="A13" s="4" t="s">
        <v>674</v>
      </c>
    </row>
    <row r="14" spans="1:4">
      <c r="A14" s="3" t="s">
        <v>657</v>
      </c>
    </row>
    <row r="15" spans="1:4">
      <c r="A15" s="4" t="s">
        <v>672</v>
      </c>
      <c r="D15" s="6" t="n">
        <v>42</v>
      </c>
    </row>
    <row r="16" spans="1:4">
      <c r="A16" s="4" t="s">
        <v>675</v>
      </c>
    </row>
    <row r="17" spans="1:4">
      <c r="A17" s="3" t="s">
        <v>657</v>
      </c>
    </row>
    <row r="18" spans="1:4">
      <c r="A18" s="4" t="s">
        <v>672</v>
      </c>
      <c r="D18" s="5" t="n">
        <v>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3"/>
    <col customWidth="1" max="5" min="5" width="4"/>
    <col customWidth="1" max="6" min="6" width="27"/>
    <col customWidth="1" max="7" min="7" width="4"/>
    <col customWidth="1" max="8" min="8" width="39"/>
    <col customWidth="1" max="9" min="9" width="42"/>
    <col customWidth="1" max="10" min="10" width="38"/>
    <col customWidth="1" max="11" min="11" width="26"/>
    <col customWidth="1" max="12" min="12" width="15"/>
  </cols>
  <sheetData>
    <row r="1" spans="1:12">
      <c r="A1" s="1" t="s">
        <v>141</v>
      </c>
      <c r="C1" s="2" t="s">
        <v>142</v>
      </c>
      <c r="D1" s="2" t="s">
        <v>143</v>
      </c>
      <c r="F1" s="2" t="s">
        <v>144</v>
      </c>
      <c r="H1" s="2" t="s">
        <v>145</v>
      </c>
      <c r="I1" s="2" t="s">
        <v>146</v>
      </c>
      <c r="J1" s="2" t="s">
        <v>147</v>
      </c>
      <c r="K1" s="2" t="s">
        <v>148</v>
      </c>
      <c r="L1" s="2" t="s">
        <v>149</v>
      </c>
    </row>
    <row r="2" spans="1:12">
      <c r="A2" s="4" t="s">
        <v>150</v>
      </c>
      <c r="C2" s="5" t="n">
        <v>1987</v>
      </c>
      <c r="D2" s="5" t="n">
        <v>1</v>
      </c>
      <c r="E2" s="4" t="s">
        <v>82</v>
      </c>
      <c r="F2" s="5" t="n">
        <v>81</v>
      </c>
      <c r="G2" s="4" t="s">
        <v>82</v>
      </c>
      <c r="H2" s="5" t="n">
        <v>72</v>
      </c>
      <c r="I2" s="5" t="n">
        <v>1833</v>
      </c>
      <c r="J2" s="5" t="n">
        <v>1987</v>
      </c>
    </row>
    <row r="3" spans="1:12">
      <c r="A3" s="4" t="s">
        <v>151</v>
      </c>
      <c r="F3" s="6" t="n">
        <v>27</v>
      </c>
      <c r="G3" s="4" t="s">
        <v>82</v>
      </c>
      <c r="I3" s="6" t="n">
        <v>-27</v>
      </c>
    </row>
    <row r="4" spans="1:12">
      <c r="A4" s="4" t="s">
        <v>152</v>
      </c>
      <c r="B4" s="4" t="s">
        <v>82</v>
      </c>
      <c r="D4" s="6" t="n">
        <v>9663456</v>
      </c>
    </row>
    <row r="5" spans="1:12">
      <c r="A5" s="4" t="s">
        <v>153</v>
      </c>
      <c r="C5" s="6" t="n">
        <v>2</v>
      </c>
      <c r="K5" s="5" t="n">
        <v>2</v>
      </c>
    </row>
    <row r="6" spans="1:12">
      <c r="A6" s="4" t="s">
        <v>154</v>
      </c>
      <c r="B6" s="4" t="s">
        <v>82</v>
      </c>
      <c r="D6" s="6" t="n">
        <v>342376</v>
      </c>
    </row>
    <row r="7" spans="1:12">
      <c r="A7" s="4" t="s">
        <v>155</v>
      </c>
      <c r="C7" s="6" t="n">
        <v>2711</v>
      </c>
      <c r="F7" s="6" t="n">
        <v>2711</v>
      </c>
      <c r="G7" s="4" t="s">
        <v>82</v>
      </c>
      <c r="J7" s="6" t="n">
        <v>2711</v>
      </c>
    </row>
    <row r="8" spans="1:12">
      <c r="A8" s="4" t="s">
        <v>156</v>
      </c>
      <c r="C8" s="6" t="n">
        <v>8</v>
      </c>
      <c r="F8" s="6" t="n">
        <v>8</v>
      </c>
      <c r="G8" s="4" t="s">
        <v>82</v>
      </c>
      <c r="J8" s="6" t="n">
        <v>8</v>
      </c>
    </row>
    <row r="9" spans="1:12">
      <c r="A9" s="4" t="s">
        <v>157</v>
      </c>
      <c r="B9" s="4" t="s">
        <v>82</v>
      </c>
      <c r="D9" s="6" t="n">
        <v>681274</v>
      </c>
    </row>
    <row r="10" spans="1:12">
      <c r="A10" s="4" t="s">
        <v>158</v>
      </c>
      <c r="C10" s="6" t="n">
        <v>7359</v>
      </c>
      <c r="F10" s="6" t="n">
        <v>7359</v>
      </c>
      <c r="G10" s="4" t="s">
        <v>82</v>
      </c>
      <c r="J10" s="6" t="n">
        <v>7359</v>
      </c>
    </row>
    <row r="11" spans="1:12">
      <c r="A11" s="4" t="s">
        <v>120</v>
      </c>
      <c r="C11" s="6" t="n">
        <v>-7100</v>
      </c>
      <c r="I11" s="6" t="n">
        <v>-7098</v>
      </c>
      <c r="J11" s="6" t="n">
        <v>-7098</v>
      </c>
      <c r="K11" s="5" t="n">
        <v>-2</v>
      </c>
    </row>
    <row r="12" spans="1:12">
      <c r="A12" s="4" t="s">
        <v>159</v>
      </c>
      <c r="C12" s="6" t="n">
        <v>-41</v>
      </c>
      <c r="H12" s="6" t="n">
        <v>-41</v>
      </c>
      <c r="J12" s="6" t="n">
        <v>-41</v>
      </c>
    </row>
    <row r="13" spans="1:12">
      <c r="A13" s="4" t="s">
        <v>160</v>
      </c>
      <c r="C13" s="6" t="n">
        <v>4926</v>
      </c>
      <c r="D13" s="5" t="n">
        <v>1</v>
      </c>
      <c r="E13" s="4" t="s">
        <v>82</v>
      </c>
      <c r="F13" s="6" t="n">
        <v>10186</v>
      </c>
      <c r="G13" s="4" t="s">
        <v>82</v>
      </c>
      <c r="H13" s="6" t="n">
        <v>31</v>
      </c>
      <c r="I13" s="6" t="n">
        <v>-5292</v>
      </c>
      <c r="J13" s="6" t="n">
        <v>4926</v>
      </c>
    </row>
    <row r="14" spans="1:12">
      <c r="A14" s="4" t="s">
        <v>160</v>
      </c>
      <c r="C14" s="6" t="n">
        <v>4926</v>
      </c>
      <c r="D14" s="5" t="n">
        <v>1</v>
      </c>
      <c r="F14" s="6" t="n">
        <v>10186</v>
      </c>
      <c r="G14" s="4" t="s">
        <v>125</v>
      </c>
      <c r="H14" s="6" t="n">
        <v>31</v>
      </c>
      <c r="I14" s="6" t="n">
        <v>-5292</v>
      </c>
    </row>
    <row r="15" spans="1:12">
      <c r="A15" s="4" t="s">
        <v>161</v>
      </c>
      <c r="B15" s="4" t="s">
        <v>162</v>
      </c>
      <c r="D15" s="6" t="n">
        <v>10687106</v>
      </c>
    </row>
    <row r="16" spans="1:12">
      <c r="A16" s="4" t="s">
        <v>120</v>
      </c>
      <c r="C16" s="6" t="n">
        <v>-1379</v>
      </c>
      <c r="I16" s="6" t="n">
        <v>-1379</v>
      </c>
    </row>
    <row r="17" spans="1:12">
      <c r="A17" s="4" t="s">
        <v>159</v>
      </c>
      <c r="C17" s="6" t="n">
        <v>576</v>
      </c>
      <c r="H17" s="6" t="n">
        <v>576</v>
      </c>
    </row>
    <row r="18" spans="1:12">
      <c r="A18" s="4" t="s">
        <v>163</v>
      </c>
      <c r="C18" s="6" t="n">
        <v>4123</v>
      </c>
      <c r="D18" s="5" t="n">
        <v>1</v>
      </c>
      <c r="F18" s="6" t="n">
        <v>10186</v>
      </c>
      <c r="G18" s="4" t="s">
        <v>125</v>
      </c>
      <c r="H18" s="6" t="n">
        <v>607</v>
      </c>
      <c r="I18" s="6" t="n">
        <v>-6671</v>
      </c>
    </row>
    <row r="19" spans="1:12">
      <c r="A19" s="4" t="s">
        <v>164</v>
      </c>
      <c r="B19" s="4" t="s">
        <v>125</v>
      </c>
      <c r="D19" s="6" t="n">
        <v>10687106</v>
      </c>
    </row>
    <row r="20" spans="1:12">
      <c r="A20" s="4" t="s">
        <v>165</v>
      </c>
      <c r="C20" s="6" t="n">
        <v>4926</v>
      </c>
      <c r="D20" s="5" t="n">
        <v>1</v>
      </c>
      <c r="E20" s="4" t="s">
        <v>82</v>
      </c>
      <c r="F20" s="6" t="n">
        <v>10186</v>
      </c>
      <c r="G20" s="4" t="s">
        <v>82</v>
      </c>
      <c r="H20" s="6" t="n">
        <v>31</v>
      </c>
      <c r="I20" s="6" t="n">
        <v>-5292</v>
      </c>
      <c r="J20" s="6" t="n">
        <v>4926</v>
      </c>
    </row>
    <row r="21" spans="1:12">
      <c r="A21" s="4" t="s">
        <v>166</v>
      </c>
      <c r="B21" s="4" t="s">
        <v>162</v>
      </c>
      <c r="D21" s="6" t="n">
        <v>10687106</v>
      </c>
    </row>
    <row r="22" spans="1:12">
      <c r="A22" s="4" t="s">
        <v>167</v>
      </c>
      <c r="B22" s="4" t="s">
        <v>168</v>
      </c>
      <c r="C22" s="6" t="n">
        <v>-40374</v>
      </c>
      <c r="D22" s="5" t="n">
        <v>1</v>
      </c>
      <c r="E22" s="4" t="s">
        <v>82</v>
      </c>
      <c r="F22" s="6" t="n">
        <v>-10186</v>
      </c>
      <c r="G22" s="4" t="s">
        <v>82</v>
      </c>
      <c r="I22" s="6" t="n">
        <v>-30189</v>
      </c>
      <c r="J22" s="6" t="n">
        <v>-40374</v>
      </c>
    </row>
    <row r="23" spans="1:12">
      <c r="A23" s="4" t="s">
        <v>169</v>
      </c>
      <c r="B23" s="4" t="s">
        <v>170</v>
      </c>
      <c r="D23" s="6" t="n">
        <v>9290007</v>
      </c>
    </row>
    <row r="24" spans="1:12">
      <c r="A24" s="4" t="s">
        <v>171</v>
      </c>
      <c r="C24" s="6" t="n">
        <v>567</v>
      </c>
      <c r="F24" s="6" t="n">
        <v>567</v>
      </c>
      <c r="G24" s="4" t="s">
        <v>82</v>
      </c>
      <c r="J24" s="6" t="n">
        <v>567</v>
      </c>
    </row>
    <row r="25" spans="1:12">
      <c r="A25" s="4" t="s">
        <v>158</v>
      </c>
      <c r="C25" s="6" t="n">
        <v>1576</v>
      </c>
      <c r="F25" s="6" t="n">
        <v>1576</v>
      </c>
      <c r="G25" s="4" t="s">
        <v>82</v>
      </c>
      <c r="J25" s="6" t="n">
        <v>1576</v>
      </c>
    </row>
    <row r="26" spans="1:12">
      <c r="A26" s="4" t="s">
        <v>120</v>
      </c>
      <c r="C26" s="6" t="n">
        <v>-5512</v>
      </c>
      <c r="I26" s="6" t="n">
        <v>-5512</v>
      </c>
      <c r="J26" s="6" t="n">
        <v>-5512</v>
      </c>
    </row>
    <row r="27" spans="1:12">
      <c r="A27" s="4" t="s">
        <v>159</v>
      </c>
      <c r="C27" s="6" t="n">
        <v>43</v>
      </c>
      <c r="H27" s="6" t="n">
        <v>43</v>
      </c>
      <c r="J27" s="6" t="n">
        <v>43</v>
      </c>
    </row>
    <row r="28" spans="1:12">
      <c r="A28" s="4" t="s">
        <v>172</v>
      </c>
      <c r="C28" s="6" t="n">
        <v>-38774</v>
      </c>
      <c r="D28" s="5" t="n">
        <v>2</v>
      </c>
      <c r="E28" s="4" t="s">
        <v>82</v>
      </c>
      <c r="F28" s="6" t="n">
        <v>2143</v>
      </c>
      <c r="G28" s="4" t="s">
        <v>82</v>
      </c>
      <c r="H28" s="6" t="n">
        <v>74</v>
      </c>
      <c r="I28" s="6" t="n">
        <v>-40993</v>
      </c>
      <c r="J28" s="5" t="n">
        <v>-38774</v>
      </c>
    </row>
    <row r="29" spans="1:12">
      <c r="A29" s="4" t="s">
        <v>165</v>
      </c>
      <c r="C29" s="6" t="n">
        <v>4926</v>
      </c>
      <c r="D29" s="6" t="n">
        <v>1</v>
      </c>
      <c r="F29" s="6" t="n">
        <v>10186</v>
      </c>
      <c r="G29" s="4" t="s">
        <v>125</v>
      </c>
      <c r="H29" s="6" t="n">
        <v>31</v>
      </c>
      <c r="I29" s="6" t="n">
        <v>-5292</v>
      </c>
    </row>
    <row r="30" spans="1:12">
      <c r="A30" s="4" t="s">
        <v>172</v>
      </c>
      <c r="C30" s="6" t="n">
        <v>-38774</v>
      </c>
      <c r="D30" s="5" t="n">
        <v>2</v>
      </c>
      <c r="F30" s="6" t="n">
        <v>2143</v>
      </c>
      <c r="H30" s="6" t="n">
        <v>74</v>
      </c>
      <c r="I30" s="6" t="n">
        <v>-40993</v>
      </c>
    </row>
    <row r="31" spans="1:12">
      <c r="A31" s="4" t="s">
        <v>173</v>
      </c>
      <c r="B31" s="4" t="s">
        <v>82</v>
      </c>
      <c r="D31" s="6" t="n">
        <v>19977113</v>
      </c>
    </row>
    <row r="32" spans="1:12">
      <c r="A32" s="4" t="s">
        <v>171</v>
      </c>
      <c r="C32" s="6" t="n">
        <v>-271</v>
      </c>
      <c r="F32" s="6" t="n">
        <v>-271</v>
      </c>
    </row>
    <row r="33" spans="1:12">
      <c r="A33" s="4" t="s">
        <v>120</v>
      </c>
      <c r="C33" s="6" t="n">
        <v>-8823</v>
      </c>
      <c r="I33" s="6" t="n">
        <v>-8823</v>
      </c>
    </row>
    <row r="34" spans="1:12">
      <c r="A34" s="4" t="s">
        <v>159</v>
      </c>
      <c r="C34" s="6" t="n">
        <v>-498</v>
      </c>
      <c r="H34" s="6" t="n">
        <v>-498</v>
      </c>
    </row>
    <row r="35" spans="1:12">
      <c r="A35" s="4" t="s">
        <v>174</v>
      </c>
      <c r="F35" s="6" t="n">
        <v>2587</v>
      </c>
      <c r="L35" s="5" t="n">
        <v>-2587</v>
      </c>
    </row>
    <row r="36" spans="1:12">
      <c r="A36" s="4" t="s">
        <v>175</v>
      </c>
      <c r="D36" s="6" t="n">
        <v>-235169</v>
      </c>
      <c r="L36" s="6" t="n">
        <v>235169</v>
      </c>
    </row>
    <row r="37" spans="1:12">
      <c r="A37" s="4" t="s">
        <v>176</v>
      </c>
      <c r="C37" s="6" t="n">
        <v>6204</v>
      </c>
      <c r="F37" s="6" t="n">
        <v>6204</v>
      </c>
    </row>
    <row r="38" spans="1:12">
      <c r="A38" s="4" t="s">
        <v>177</v>
      </c>
      <c r="D38" s="6" t="n">
        <v>137104</v>
      </c>
    </row>
    <row r="39" spans="1:12">
      <c r="A39" s="4" t="s">
        <v>178</v>
      </c>
      <c r="B39" s="4" t="s">
        <v>179</v>
      </c>
      <c r="C39" s="6" t="n">
        <v>527</v>
      </c>
      <c r="F39" s="6" t="n">
        <v>527</v>
      </c>
    </row>
    <row r="40" spans="1:12">
      <c r="A40" s="4" t="s">
        <v>180</v>
      </c>
      <c r="B40" s="4" t="s">
        <v>179</v>
      </c>
      <c r="D40" s="6" t="n">
        <v>140000</v>
      </c>
    </row>
    <row r="41" spans="1:12">
      <c r="A41" s="4" t="s">
        <v>181</v>
      </c>
      <c r="C41" s="5" t="n">
        <v>-41635</v>
      </c>
      <c r="D41" s="5" t="n">
        <v>2</v>
      </c>
      <c r="F41" s="5" t="n">
        <v>11190</v>
      </c>
      <c r="H41" s="5" t="n">
        <v>-424</v>
      </c>
      <c r="I41" s="5" t="n">
        <v>-49816</v>
      </c>
      <c r="L41" s="5" t="n">
        <v>-2587</v>
      </c>
    </row>
    <row r="42" spans="1:12">
      <c r="A42" s="4" t="s">
        <v>182</v>
      </c>
      <c r="D42" s="6" t="n">
        <v>20019048</v>
      </c>
      <c r="L42" s="6" t="n">
        <v>235169</v>
      </c>
    </row>
    <row r="43" spans="1:12"/>
    <row r="44" spans="1:12">
      <c r="A44" s="4" t="s">
        <v>82</v>
      </c>
      <c r="B44" s="4" t="s">
        <v>183</v>
      </c>
    </row>
    <row r="45" spans="1:12">
      <c r="A45" s="4" t="s">
        <v>125</v>
      </c>
      <c r="B45" s="4" t="s">
        <v>184</v>
      </c>
    </row>
    <row r="46" spans="1:12">
      <c r="A46" s="4" t="s">
        <v>168</v>
      </c>
      <c r="B46" s="4" t="s">
        <v>185</v>
      </c>
    </row>
    <row r="47" spans="1:12">
      <c r="A47" s="4" t="s">
        <v>179</v>
      </c>
      <c r="B47" s="4" t="s">
        <v>186</v>
      </c>
    </row>
  </sheetData>
  <mergeCells count="8">
    <mergeCell ref="A1:B1"/>
    <mergeCell ref="D1:E1"/>
    <mergeCell ref="F1:G1"/>
    <mergeCell ref="A43:K43"/>
    <mergeCell ref="B44:K44"/>
    <mergeCell ref="B45:K45"/>
    <mergeCell ref="B46:K46"/>
    <mergeCell ref="B47:K4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676</v>
      </c>
      <c r="B1" s="2" t="s">
        <v>677</v>
      </c>
      <c r="C1" s="2" t="s">
        <v>2</v>
      </c>
      <c r="D1" s="2" t="s">
        <v>35</v>
      </c>
      <c r="E1" s="2" t="s">
        <v>678</v>
      </c>
      <c r="F1" s="2" t="s">
        <v>36</v>
      </c>
    </row>
    <row r="2" spans="1:6">
      <c r="A2" s="3" t="s">
        <v>679</v>
      </c>
    </row>
    <row r="3" spans="1:6">
      <c r="A3" s="4" t="s">
        <v>98</v>
      </c>
      <c r="B3" s="6" t="n">
        <v>19977113</v>
      </c>
      <c r="C3" s="6" t="n">
        <v>20254217</v>
      </c>
      <c r="D3" s="6" t="n">
        <v>19977113</v>
      </c>
    </row>
    <row r="4" spans="1:6">
      <c r="A4" s="4" t="s">
        <v>99</v>
      </c>
      <c r="B4" s="6" t="n">
        <v>19977113</v>
      </c>
      <c r="C4" s="6" t="n">
        <v>20019048</v>
      </c>
      <c r="D4" s="6" t="n">
        <v>19977113</v>
      </c>
    </row>
    <row r="5" spans="1:6">
      <c r="A5" s="4" t="s">
        <v>680</v>
      </c>
      <c r="E5" s="5" t="n">
        <v>40800000</v>
      </c>
    </row>
    <row r="6" spans="1:6">
      <c r="A6" s="4" t="s">
        <v>48</v>
      </c>
      <c r="C6" s="5" t="n">
        <v>16370000</v>
      </c>
      <c r="D6" s="5" t="n">
        <v>16953000</v>
      </c>
      <c r="F6" s="5" t="n">
        <v>17276000</v>
      </c>
    </row>
    <row r="7" spans="1:6">
      <c r="A7" s="4" t="s">
        <v>681</v>
      </c>
      <c r="C7" s="5" t="n">
        <v>13100000</v>
      </c>
      <c r="D7" s="6" t="n">
        <v>13100000</v>
      </c>
    </row>
    <row r="8" spans="1:6">
      <c r="A8" s="4" t="s">
        <v>682</v>
      </c>
    </row>
    <row r="9" spans="1:6">
      <c r="A9" s="3" t="s">
        <v>679</v>
      </c>
    </row>
    <row r="10" spans="1:6">
      <c r="A10" s="4" t="s">
        <v>683</v>
      </c>
      <c r="B10" s="4" t="s">
        <v>684</v>
      </c>
    </row>
    <row r="11" spans="1:6">
      <c r="A11" s="4" t="s">
        <v>685</v>
      </c>
    </row>
    <row r="12" spans="1:6">
      <c r="A12" s="3" t="s">
        <v>679</v>
      </c>
    </row>
    <row r="13" spans="1:6">
      <c r="A13" s="4" t="s">
        <v>686</v>
      </c>
      <c r="B13" s="5" t="n">
        <v>6000000</v>
      </c>
    </row>
    <row r="14" spans="1:6">
      <c r="A14" s="4" t="s">
        <v>687</v>
      </c>
    </row>
    <row r="15" spans="1:6">
      <c r="A15" s="3" t="s">
        <v>679</v>
      </c>
    </row>
    <row r="16" spans="1:6">
      <c r="A16" s="4" t="s">
        <v>686</v>
      </c>
      <c r="B16" s="5" t="n">
        <v>1500000</v>
      </c>
    </row>
    <row r="17" spans="1:6">
      <c r="A17" s="4" t="s">
        <v>688</v>
      </c>
    </row>
    <row r="18" spans="1:6">
      <c r="A18" s="3" t="s">
        <v>679</v>
      </c>
    </row>
    <row r="19" spans="1:6">
      <c r="A19" s="4" t="s">
        <v>683</v>
      </c>
      <c r="B19" s="4" t="s">
        <v>689</v>
      </c>
    </row>
    <row r="20" spans="1:6">
      <c r="A20" s="4" t="s">
        <v>48</v>
      </c>
      <c r="B20" s="5" t="n">
        <v>0</v>
      </c>
    </row>
    <row r="21" spans="1:6">
      <c r="A21" s="4" t="s">
        <v>690</v>
      </c>
      <c r="B21" s="6" t="n">
        <v>0</v>
      </c>
    </row>
    <row r="22" spans="1:6">
      <c r="A22" s="4" t="s">
        <v>681</v>
      </c>
      <c r="D22" s="5" t="n">
        <v>7700000</v>
      </c>
    </row>
    <row r="23" spans="1:6">
      <c r="A23" s="4" t="s">
        <v>691</v>
      </c>
    </row>
    <row r="24" spans="1:6">
      <c r="A24" s="3" t="s">
        <v>679</v>
      </c>
    </row>
    <row r="25" spans="1:6">
      <c r="A25" s="4" t="s">
        <v>686</v>
      </c>
      <c r="B25" s="6" t="n">
        <v>6000000</v>
      </c>
    </row>
    <row r="26" spans="1:6">
      <c r="A26" s="4" t="s">
        <v>692</v>
      </c>
    </row>
    <row r="27" spans="1:6">
      <c r="A27" s="3" t="s">
        <v>679</v>
      </c>
    </row>
    <row r="28" spans="1:6">
      <c r="A28" s="4" t="s">
        <v>686</v>
      </c>
      <c r="B28" s="5" t="n">
        <v>1500000</v>
      </c>
    </row>
    <row r="29" spans="1:6">
      <c r="A29" s="4" t="s">
        <v>143</v>
      </c>
    </row>
    <row r="30" spans="1:6">
      <c r="A30" s="3" t="s">
        <v>679</v>
      </c>
    </row>
    <row r="31" spans="1:6">
      <c r="A31" s="4" t="s">
        <v>693</v>
      </c>
      <c r="B31" s="7" t="n">
        <v>10.5019</v>
      </c>
    </row>
    <row r="32" spans="1:6">
      <c r="A32" s="4" t="s">
        <v>694</v>
      </c>
    </row>
    <row r="33" spans="1:6">
      <c r="A33" s="3" t="s">
        <v>679</v>
      </c>
    </row>
    <row r="34" spans="1:6">
      <c r="A34" s="4" t="s">
        <v>695</v>
      </c>
      <c r="B34" s="6" t="n">
        <v>1068710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96</v>
      </c>
      <c r="B1" s="2" t="s">
        <v>2</v>
      </c>
      <c r="C1" s="2" t="s">
        <v>35</v>
      </c>
      <c r="D1" s="2" t="s">
        <v>677</v>
      </c>
    </row>
    <row r="2" spans="1:4">
      <c r="A2" s="3" t="s">
        <v>679</v>
      </c>
    </row>
    <row r="3" spans="1:4">
      <c r="A3" s="4" t="s">
        <v>54</v>
      </c>
      <c r="B3" s="5" t="n">
        <v>3600000</v>
      </c>
      <c r="C3" s="5" t="n">
        <v>3600000</v>
      </c>
    </row>
    <row r="4" spans="1:4">
      <c r="A4" s="4" t="s">
        <v>688</v>
      </c>
    </row>
    <row r="5" spans="1:4">
      <c r="A5" s="3" t="s">
        <v>679</v>
      </c>
    </row>
    <row r="6" spans="1:4">
      <c r="A6" s="4" t="s">
        <v>38</v>
      </c>
      <c r="D6" s="5" t="n">
        <v>231</v>
      </c>
    </row>
    <row r="7" spans="1:4">
      <c r="A7" s="4" t="s">
        <v>39</v>
      </c>
      <c r="D7" s="6" t="n">
        <v>21435</v>
      </c>
    </row>
    <row r="8" spans="1:4">
      <c r="A8" s="4" t="s">
        <v>44</v>
      </c>
      <c r="D8" s="6" t="n">
        <v>14</v>
      </c>
    </row>
    <row r="9" spans="1:4">
      <c r="A9" s="4" t="s">
        <v>697</v>
      </c>
      <c r="D9" s="6" t="n">
        <v>21680</v>
      </c>
    </row>
    <row r="10" spans="1:4">
      <c r="A10" s="4" t="s">
        <v>54</v>
      </c>
      <c r="D10" s="6" t="n">
        <v>34580</v>
      </c>
    </row>
    <row r="11" spans="1:4">
      <c r="A11" s="4" t="s">
        <v>698</v>
      </c>
      <c r="D11" s="6" t="n">
        <v>15000</v>
      </c>
    </row>
    <row r="12" spans="1:4">
      <c r="A12" s="4" t="s">
        <v>699</v>
      </c>
      <c r="D12" s="6" t="n">
        <v>3578</v>
      </c>
    </row>
    <row r="13" spans="1:4">
      <c r="A13" s="4" t="s">
        <v>700</v>
      </c>
      <c r="D13" s="6" t="n">
        <v>8896</v>
      </c>
    </row>
    <row r="14" spans="1:4">
      <c r="A14" s="4" t="s">
        <v>701</v>
      </c>
      <c r="D14" s="6" t="n">
        <v>62054</v>
      </c>
    </row>
    <row r="15" spans="1:4">
      <c r="A15" s="4" t="s">
        <v>702</v>
      </c>
      <c r="D15" s="5" t="n">
        <v>4037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3</v>
      </c>
      <c r="B1" s="2" t="s">
        <v>1</v>
      </c>
      <c r="C1" s="2" t="s">
        <v>102</v>
      </c>
    </row>
    <row r="2" spans="1:3">
      <c r="B2" s="2" t="s">
        <v>2</v>
      </c>
      <c r="C2" s="2" t="s">
        <v>35</v>
      </c>
    </row>
    <row r="3" spans="1:3">
      <c r="A3" s="3" t="s">
        <v>263</v>
      </c>
    </row>
    <row r="4" spans="1:3">
      <c r="A4" s="4" t="s">
        <v>704</v>
      </c>
      <c r="B4" s="5" t="n">
        <v>16953</v>
      </c>
      <c r="C4" s="5" t="n">
        <v>17276</v>
      </c>
    </row>
    <row r="5" spans="1:3">
      <c r="A5" s="4" t="s">
        <v>705</v>
      </c>
      <c r="B5" s="6" t="n">
        <v>-583</v>
      </c>
      <c r="C5" s="6" t="n">
        <v>-323</v>
      </c>
    </row>
    <row r="6" spans="1:3">
      <c r="A6" s="4" t="s">
        <v>706</v>
      </c>
      <c r="B6" s="5" t="n">
        <v>16370</v>
      </c>
      <c r="C6" s="5" t="n">
        <v>1695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7</v>
      </c>
      <c r="B1" s="2" t="s">
        <v>2</v>
      </c>
      <c r="C1" s="2" t="s">
        <v>35</v>
      </c>
      <c r="D1" s="2" t="s">
        <v>36</v>
      </c>
    </row>
    <row r="2" spans="1:4">
      <c r="A2" s="3" t="s">
        <v>708</v>
      </c>
    </row>
    <row r="3" spans="1:4">
      <c r="A3" s="4" t="s">
        <v>709</v>
      </c>
      <c r="B3" s="5" t="n">
        <v>11606</v>
      </c>
      <c r="C3" s="5" t="n">
        <v>11965</v>
      </c>
      <c r="D3" s="5" t="n">
        <v>12152</v>
      </c>
    </row>
    <row r="4" spans="1:4">
      <c r="A4" s="4" t="s">
        <v>710</v>
      </c>
      <c r="B4" s="6" t="n">
        <v>2941</v>
      </c>
      <c r="C4" s="6" t="n">
        <v>2612</v>
      </c>
      <c r="D4" s="6" t="n">
        <v>876</v>
      </c>
    </row>
    <row r="5" spans="1:4">
      <c r="A5" s="4" t="s">
        <v>711</v>
      </c>
      <c r="B5" s="6" t="n">
        <v>8665</v>
      </c>
      <c r="C5" s="6" t="n">
        <v>9353</v>
      </c>
      <c r="D5" s="6" t="n">
        <v>11276</v>
      </c>
    </row>
    <row r="6" spans="1:4">
      <c r="A6" s="4" t="s">
        <v>712</v>
      </c>
    </row>
    <row r="7" spans="1:4">
      <c r="A7" s="3" t="s">
        <v>708</v>
      </c>
    </row>
    <row r="8" spans="1:4">
      <c r="A8" s="4" t="s">
        <v>709</v>
      </c>
      <c r="B8" s="6" t="n">
        <v>2711</v>
      </c>
      <c r="C8" s="6" t="n">
        <v>2775</v>
      </c>
      <c r="D8" s="6" t="n">
        <v>2810</v>
      </c>
    </row>
    <row r="9" spans="1:4">
      <c r="A9" s="4" t="s">
        <v>710</v>
      </c>
      <c r="B9" s="6" t="n">
        <v>1080</v>
      </c>
      <c r="C9" s="6" t="n">
        <v>952</v>
      </c>
      <c r="D9" s="6" t="n">
        <v>310</v>
      </c>
    </row>
    <row r="10" spans="1:4">
      <c r="A10" s="4" t="s">
        <v>711</v>
      </c>
      <c r="B10" s="6" t="n">
        <v>1631</v>
      </c>
      <c r="C10" s="6" t="n">
        <v>1823</v>
      </c>
      <c r="D10" s="6" t="n">
        <v>2500</v>
      </c>
    </row>
    <row r="11" spans="1:4">
      <c r="A11" s="4" t="s">
        <v>713</v>
      </c>
    </row>
    <row r="12" spans="1:4">
      <c r="A12" s="3" t="s">
        <v>708</v>
      </c>
    </row>
    <row r="13" spans="1:4">
      <c r="A13" s="4" t="s">
        <v>709</v>
      </c>
      <c r="B13" s="6" t="n">
        <v>8777</v>
      </c>
      <c r="C13" s="6" t="n">
        <v>9077</v>
      </c>
      <c r="D13" s="6" t="n">
        <v>9243</v>
      </c>
    </row>
    <row r="14" spans="1:4">
      <c r="A14" s="4" t="s">
        <v>710</v>
      </c>
      <c r="B14" s="6" t="n">
        <v>1826</v>
      </c>
      <c r="C14" s="6" t="n">
        <v>1631</v>
      </c>
      <c r="D14" s="6" t="n">
        <v>555</v>
      </c>
    </row>
    <row r="15" spans="1:4">
      <c r="A15" s="4" t="s">
        <v>711</v>
      </c>
      <c r="B15" s="6" t="n">
        <v>6951</v>
      </c>
      <c r="C15" s="6" t="n">
        <v>7446</v>
      </c>
      <c r="D15" s="6" t="n">
        <v>8688</v>
      </c>
    </row>
    <row r="16" spans="1:4">
      <c r="A16" s="4" t="s">
        <v>714</v>
      </c>
    </row>
    <row r="17" spans="1:4">
      <c r="A17" s="3" t="s">
        <v>708</v>
      </c>
    </row>
    <row r="18" spans="1:4">
      <c r="A18" s="4" t="s">
        <v>709</v>
      </c>
      <c r="B18" s="6" t="n">
        <v>118</v>
      </c>
      <c r="C18" s="6" t="n">
        <v>113</v>
      </c>
      <c r="D18" s="6" t="n">
        <v>99</v>
      </c>
    </row>
    <row r="19" spans="1:4">
      <c r="A19" s="4" t="s">
        <v>710</v>
      </c>
      <c r="B19" s="6" t="n">
        <v>35</v>
      </c>
      <c r="C19" s="6" t="n">
        <v>29</v>
      </c>
      <c r="D19" s="6" t="n">
        <v>11</v>
      </c>
    </row>
    <row r="20" spans="1:4">
      <c r="A20" s="4" t="s">
        <v>711</v>
      </c>
      <c r="B20" s="5" t="n">
        <v>83</v>
      </c>
      <c r="C20" s="5" t="n">
        <v>84</v>
      </c>
      <c r="D20" s="5" t="n">
        <v>8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15</v>
      </c>
      <c r="B1" s="2" t="s">
        <v>1</v>
      </c>
      <c r="D1" s="2" t="s">
        <v>102</v>
      </c>
    </row>
    <row r="2" spans="1:5">
      <c r="B2" s="2" t="s">
        <v>2</v>
      </c>
      <c r="C2" s="2" t="s">
        <v>103</v>
      </c>
      <c r="D2" s="2" t="s">
        <v>35</v>
      </c>
      <c r="E2" s="2" t="s">
        <v>36</v>
      </c>
    </row>
    <row r="3" spans="1:5">
      <c r="A3" s="3" t="s">
        <v>263</v>
      </c>
    </row>
    <row r="4" spans="1:5">
      <c r="A4" s="4" t="s">
        <v>716</v>
      </c>
      <c r="B4" s="5" t="n">
        <v>422000</v>
      </c>
      <c r="C4" s="5" t="n">
        <v>449000</v>
      </c>
      <c r="D4" s="5" t="n">
        <v>1800000</v>
      </c>
      <c r="E4" s="5" t="n">
        <v>860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7</v>
      </c>
      <c r="B1" s="2" t="s">
        <v>2</v>
      </c>
      <c r="C1" s="2" t="s">
        <v>35</v>
      </c>
      <c r="D1" s="2" t="s">
        <v>36</v>
      </c>
    </row>
    <row r="2" spans="1:4">
      <c r="A2" s="3" t="s">
        <v>263</v>
      </c>
    </row>
    <row r="3" spans="1:4">
      <c r="A3" s="4" t="s">
        <v>718</v>
      </c>
      <c r="C3" s="5" t="n">
        <v>1689</v>
      </c>
    </row>
    <row r="4" spans="1:4">
      <c r="A4" s="4" t="s">
        <v>719</v>
      </c>
      <c r="B4" s="5" t="n">
        <v>1221</v>
      </c>
    </row>
    <row r="5" spans="1:4">
      <c r="A5" s="4" t="s">
        <v>720</v>
      </c>
      <c r="B5" s="6" t="n">
        <v>1409</v>
      </c>
      <c r="C5" s="6" t="n">
        <v>1451</v>
      </c>
    </row>
    <row r="6" spans="1:4">
      <c r="A6" s="4" t="s">
        <v>721</v>
      </c>
      <c r="B6" s="6" t="n">
        <v>1138</v>
      </c>
      <c r="C6" s="6" t="n">
        <v>1169</v>
      </c>
    </row>
    <row r="7" spans="1:4">
      <c r="A7" s="4" t="s">
        <v>722</v>
      </c>
      <c r="B7" s="6" t="n">
        <v>1035</v>
      </c>
      <c r="C7" s="6" t="n">
        <v>1062</v>
      </c>
    </row>
    <row r="8" spans="1:4">
      <c r="A8" s="4" t="s">
        <v>723</v>
      </c>
      <c r="B8" s="6" t="n">
        <v>834</v>
      </c>
      <c r="C8" s="6" t="n">
        <v>854</v>
      </c>
    </row>
    <row r="9" spans="1:4">
      <c r="A9" s="4" t="s">
        <v>724</v>
      </c>
      <c r="B9" s="6" t="n">
        <v>3028</v>
      </c>
      <c r="C9" s="6" t="n">
        <v>3128</v>
      </c>
    </row>
    <row r="10" spans="1:4">
      <c r="A10" s="4" t="s">
        <v>711</v>
      </c>
      <c r="B10" s="5" t="n">
        <v>8665</v>
      </c>
      <c r="C10" s="5" t="n">
        <v>9353</v>
      </c>
      <c r="D10" s="5" t="n">
        <v>1127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5</v>
      </c>
      <c r="B1" s="2" t="s">
        <v>2</v>
      </c>
      <c r="C1" s="2" t="s">
        <v>35</v>
      </c>
      <c r="D1" s="2" t="s">
        <v>36</v>
      </c>
    </row>
    <row r="2" spans="1:4">
      <c r="A2" s="3" t="s">
        <v>726</v>
      </c>
    </row>
    <row r="3" spans="1:4">
      <c r="A3" s="4" t="s">
        <v>727</v>
      </c>
      <c r="C3" s="5" t="n">
        <v>6039000</v>
      </c>
      <c r="D3" s="5" t="n">
        <v>4250000</v>
      </c>
    </row>
    <row r="4" spans="1:4">
      <c r="A4" s="4" t="s">
        <v>728</v>
      </c>
      <c r="C4" s="6" t="n">
        <v>2646000</v>
      </c>
      <c r="D4" s="6" t="n">
        <v>1909000</v>
      </c>
    </row>
    <row r="5" spans="1:4">
      <c r="A5" s="4" t="s">
        <v>729</v>
      </c>
      <c r="B5" s="5" t="n">
        <v>3888000</v>
      </c>
      <c r="C5" s="6" t="n">
        <v>3393000</v>
      </c>
      <c r="D5" s="6" t="n">
        <v>2341000</v>
      </c>
    </row>
    <row r="6" spans="1:4">
      <c r="A6" s="4" t="s">
        <v>730</v>
      </c>
    </row>
    <row r="7" spans="1:4">
      <c r="A7" s="3" t="s">
        <v>726</v>
      </c>
    </row>
    <row r="8" spans="1:4">
      <c r="A8" s="4" t="s">
        <v>727</v>
      </c>
      <c r="C8" s="6" t="n">
        <v>1470000</v>
      </c>
      <c r="D8" s="6" t="n">
        <v>1440000</v>
      </c>
    </row>
    <row r="9" spans="1:4">
      <c r="A9" s="4" t="s">
        <v>731</v>
      </c>
    </row>
    <row r="10" spans="1:4">
      <c r="A10" s="3" t="s">
        <v>726</v>
      </c>
    </row>
    <row r="11" spans="1:4">
      <c r="A11" s="4" t="s">
        <v>727</v>
      </c>
      <c r="C11" s="6" t="n">
        <v>1629000</v>
      </c>
      <c r="D11" s="6" t="n">
        <v>1170000</v>
      </c>
    </row>
    <row r="12" spans="1:4">
      <c r="A12" s="4" t="s">
        <v>732</v>
      </c>
    </row>
    <row r="13" spans="1:4">
      <c r="A13" s="3" t="s">
        <v>726</v>
      </c>
    </row>
    <row r="14" spans="1:4">
      <c r="A14" s="4" t="s">
        <v>727</v>
      </c>
      <c r="C14" s="6" t="n">
        <v>1153000</v>
      </c>
      <c r="D14" s="6" t="n">
        <v>965000</v>
      </c>
    </row>
    <row r="15" spans="1:4">
      <c r="A15" s="4" t="s">
        <v>600</v>
      </c>
    </row>
    <row r="16" spans="1:4">
      <c r="A16" s="3" t="s">
        <v>726</v>
      </c>
    </row>
    <row r="17" spans="1:4">
      <c r="A17" s="4" t="s">
        <v>727</v>
      </c>
      <c r="C17" s="6" t="n">
        <v>616000</v>
      </c>
      <c r="D17" s="6" t="n">
        <v>222000</v>
      </c>
    </row>
    <row r="18" spans="1:4">
      <c r="A18" s="4" t="s">
        <v>733</v>
      </c>
    </row>
    <row r="19" spans="1:4">
      <c r="A19" s="3" t="s">
        <v>726</v>
      </c>
    </row>
    <row r="20" spans="1:4">
      <c r="A20" s="4" t="s">
        <v>727</v>
      </c>
      <c r="C20" s="6" t="n">
        <v>388000</v>
      </c>
      <c r="D20" s="6" t="n">
        <v>189000</v>
      </c>
    </row>
    <row r="21" spans="1:4">
      <c r="A21" s="4" t="s">
        <v>734</v>
      </c>
    </row>
    <row r="22" spans="1:4">
      <c r="A22" s="3" t="s">
        <v>726</v>
      </c>
    </row>
    <row r="23" spans="1:4">
      <c r="A23" s="4" t="s">
        <v>727</v>
      </c>
      <c r="C23" s="6" t="n">
        <v>665000</v>
      </c>
      <c r="D23" s="6" t="n">
        <v>108000</v>
      </c>
    </row>
    <row r="24" spans="1:4">
      <c r="A24" s="4" t="s">
        <v>735</v>
      </c>
    </row>
    <row r="25" spans="1:4">
      <c r="A25" s="3" t="s">
        <v>726</v>
      </c>
    </row>
    <row r="26" spans="1:4">
      <c r="A26" s="4" t="s">
        <v>727</v>
      </c>
      <c r="C26" s="6" t="n">
        <v>23000</v>
      </c>
      <c r="D26" s="6" t="n">
        <v>49000</v>
      </c>
    </row>
    <row r="27" spans="1:4">
      <c r="A27" s="4" t="s">
        <v>608</v>
      </c>
    </row>
    <row r="28" spans="1:4">
      <c r="A28" s="3" t="s">
        <v>726</v>
      </c>
    </row>
    <row r="29" spans="1:4">
      <c r="A29" s="4" t="s">
        <v>727</v>
      </c>
      <c r="C29" s="6" t="n">
        <v>4000</v>
      </c>
      <c r="D29" s="6" t="n">
        <v>4000</v>
      </c>
    </row>
    <row r="30" spans="1:4">
      <c r="A30" s="4" t="s">
        <v>269</v>
      </c>
    </row>
    <row r="31" spans="1:4">
      <c r="A31" s="3" t="s">
        <v>726</v>
      </c>
    </row>
    <row r="32" spans="1:4">
      <c r="A32" s="4" t="s">
        <v>727</v>
      </c>
      <c r="C32" s="5" t="n">
        <v>91000</v>
      </c>
      <c r="D32" s="5" t="n">
        <v>103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35</v>
      </c>
      <c r="C1" s="2" t="s">
        <v>36</v>
      </c>
    </row>
    <row r="2" spans="1:3">
      <c r="A2" s="3" t="s">
        <v>726</v>
      </c>
    </row>
    <row r="3" spans="1:3">
      <c r="A3" s="4" t="s">
        <v>727</v>
      </c>
      <c r="B3" s="5" t="n">
        <v>6039000</v>
      </c>
      <c r="C3" s="5" t="n">
        <v>4250000</v>
      </c>
    </row>
    <row r="4" spans="1:3">
      <c r="A4" s="4" t="s">
        <v>731</v>
      </c>
    </row>
    <row r="5" spans="1:3">
      <c r="A5" s="3" t="s">
        <v>726</v>
      </c>
    </row>
    <row r="6" spans="1:3">
      <c r="A6" s="4" t="s">
        <v>737</v>
      </c>
      <c r="B6" s="6" t="n">
        <v>288000</v>
      </c>
      <c r="C6" s="6" t="n">
        <v>94000</v>
      </c>
    </row>
    <row r="7" spans="1:3">
      <c r="A7" s="4" t="s">
        <v>738</v>
      </c>
      <c r="B7" s="6" t="n">
        <v>78000</v>
      </c>
      <c r="C7" s="6" t="n">
        <v>31000</v>
      </c>
    </row>
    <row r="8" spans="1:3">
      <c r="A8" s="4" t="s">
        <v>727</v>
      </c>
      <c r="B8" s="6" t="n">
        <v>1629000</v>
      </c>
      <c r="C8" s="6" t="n">
        <v>1170000</v>
      </c>
    </row>
    <row r="9" spans="1:3">
      <c r="A9" s="4" t="s">
        <v>734</v>
      </c>
    </row>
    <row r="10" spans="1:3">
      <c r="A10" s="3" t="s">
        <v>726</v>
      </c>
    </row>
    <row r="11" spans="1:3">
      <c r="A11" s="4" t="s">
        <v>727</v>
      </c>
      <c r="B11" s="6" t="n">
        <v>665000</v>
      </c>
      <c r="C11" s="5" t="n">
        <v>108000</v>
      </c>
    </row>
    <row r="12" spans="1:3">
      <c r="A12" s="4" t="s">
        <v>739</v>
      </c>
    </row>
    <row r="13" spans="1:3">
      <c r="A13" s="3" t="s">
        <v>726</v>
      </c>
    </row>
    <row r="14" spans="1:3">
      <c r="A14" s="4" t="s">
        <v>727</v>
      </c>
      <c r="B14" s="6" t="n">
        <v>546000</v>
      </c>
    </row>
    <row r="15" spans="1:3">
      <c r="A15" s="4" t="s">
        <v>740</v>
      </c>
    </row>
    <row r="16" spans="1:3">
      <c r="A16" s="3" t="s">
        <v>726</v>
      </c>
    </row>
    <row r="17" spans="1:3">
      <c r="A17" s="4" t="s">
        <v>727</v>
      </c>
      <c r="B17" s="5" t="n">
        <v>119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41</v>
      </c>
      <c r="B1" s="2" t="s">
        <v>102</v>
      </c>
    </row>
    <row r="2" spans="1:3">
      <c r="B2" s="2" t="s">
        <v>35</v>
      </c>
      <c r="C2" s="2" t="s">
        <v>36</v>
      </c>
    </row>
    <row r="3" spans="1:3">
      <c r="A3" s="3" t="s">
        <v>726</v>
      </c>
    </row>
    <row r="4" spans="1:3">
      <c r="A4" s="4" t="s">
        <v>742</v>
      </c>
      <c r="B4" s="5" t="n">
        <v>879000</v>
      </c>
      <c r="C4" s="5" t="n">
        <v>670000</v>
      </c>
    </row>
    <row r="5" spans="1:3">
      <c r="A5" s="4" t="s">
        <v>743</v>
      </c>
      <c r="B5" s="6" t="n">
        <v>602000</v>
      </c>
      <c r="C5" s="6" t="n">
        <v>657000</v>
      </c>
    </row>
    <row r="6" spans="1:3">
      <c r="A6" s="4" t="s">
        <v>744</v>
      </c>
      <c r="B6" s="6" t="n">
        <v>0</v>
      </c>
      <c r="C6" s="6" t="n">
        <v>0</v>
      </c>
    </row>
    <row r="7" spans="1:3">
      <c r="A7" s="4" t="s">
        <v>745</v>
      </c>
      <c r="B7" s="6" t="n">
        <v>355000</v>
      </c>
      <c r="C7" s="5" t="n">
        <v>371000</v>
      </c>
    </row>
    <row r="8" spans="1:3">
      <c r="A8" s="4" t="s">
        <v>746</v>
      </c>
    </row>
    <row r="9" spans="1:3">
      <c r="A9" s="3" t="s">
        <v>726</v>
      </c>
    </row>
    <row r="10" spans="1:3">
      <c r="A10" s="4" t="s">
        <v>743</v>
      </c>
      <c r="B10" s="6" t="n">
        <v>60000</v>
      </c>
    </row>
    <row r="11" spans="1:3">
      <c r="A11" s="4" t="s">
        <v>739</v>
      </c>
    </row>
    <row r="12" spans="1:3">
      <c r="A12" s="3" t="s">
        <v>726</v>
      </c>
    </row>
    <row r="13" spans="1:3">
      <c r="A13" s="4" t="s">
        <v>743</v>
      </c>
      <c r="B13" s="5" t="n">
        <v>542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02</v>
      </c>
    </row>
    <row r="2" spans="1:3">
      <c r="B2" s="2" t="s">
        <v>35</v>
      </c>
      <c r="C2" s="2" t="s">
        <v>36</v>
      </c>
    </row>
    <row r="3" spans="1:3">
      <c r="A3" s="3" t="s">
        <v>726</v>
      </c>
    </row>
    <row r="4" spans="1:3">
      <c r="A4" s="4" t="s">
        <v>142</v>
      </c>
      <c r="B4" s="5" t="n">
        <v>355</v>
      </c>
      <c r="C4" s="5" t="n">
        <v>371</v>
      </c>
    </row>
    <row r="5" spans="1:3">
      <c r="A5" s="4" t="s">
        <v>360</v>
      </c>
    </row>
    <row r="6" spans="1:3">
      <c r="A6" s="3" t="s">
        <v>726</v>
      </c>
    </row>
    <row r="7" spans="1:3">
      <c r="A7" s="4" t="s">
        <v>142</v>
      </c>
      <c r="B7" s="6" t="n">
        <v>302</v>
      </c>
      <c r="C7" s="6" t="n">
        <v>315</v>
      </c>
    </row>
    <row r="8" spans="1:3">
      <c r="A8" s="4" t="s">
        <v>748</v>
      </c>
    </row>
    <row r="9" spans="1:3">
      <c r="A9" s="3" t="s">
        <v>726</v>
      </c>
    </row>
    <row r="10" spans="1:3">
      <c r="A10" s="4" t="s">
        <v>142</v>
      </c>
      <c r="B10" s="5" t="n">
        <v>53</v>
      </c>
      <c r="C10" s="5" t="n">
        <v>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v>
      </c>
      <c r="B1" s="2" t="s">
        <v>188</v>
      </c>
      <c r="C1" s="2" t="s">
        <v>36</v>
      </c>
    </row>
    <row r="2" spans="1:3">
      <c r="A2" s="4" t="s">
        <v>97</v>
      </c>
      <c r="C2" s="6" t="n">
        <v>100000</v>
      </c>
    </row>
    <row r="3" spans="1:3">
      <c r="A3" s="4" t="s">
        <v>189</v>
      </c>
      <c r="C3" s="5" t="n">
        <v>0</v>
      </c>
    </row>
    <row r="4" spans="1:3">
      <c r="A4" s="4" t="s">
        <v>190</v>
      </c>
    </row>
    <row r="5" spans="1:3">
      <c r="A5" s="4" t="s">
        <v>180</v>
      </c>
      <c r="B5" s="6" t="n">
        <v>140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9</v>
      </c>
      <c r="B1" s="2" t="s">
        <v>2</v>
      </c>
      <c r="C1" s="2" t="s">
        <v>35</v>
      </c>
      <c r="D1" s="2" t="s">
        <v>36</v>
      </c>
    </row>
    <row r="2" spans="1:4">
      <c r="A2" s="3" t="s">
        <v>270</v>
      </c>
    </row>
    <row r="3" spans="1:4">
      <c r="A3" s="4" t="s">
        <v>750</v>
      </c>
      <c r="B3" s="5" t="n">
        <v>1726</v>
      </c>
      <c r="C3" s="5" t="n">
        <v>1029</v>
      </c>
      <c r="D3" s="5" t="n">
        <v>1092</v>
      </c>
    </row>
    <row r="4" spans="1:4">
      <c r="A4" s="4" t="s">
        <v>751</v>
      </c>
      <c r="B4" s="6" t="n">
        <v>356</v>
      </c>
      <c r="C4" s="6" t="n">
        <v>174</v>
      </c>
      <c r="D4" s="6" t="n">
        <v>163</v>
      </c>
    </row>
    <row r="5" spans="1:4">
      <c r="A5" s="4" t="s">
        <v>752</v>
      </c>
      <c r="D5" s="6" t="n">
        <v>42</v>
      </c>
    </row>
    <row r="6" spans="1:4">
      <c r="A6" s="4" t="s">
        <v>753</v>
      </c>
      <c r="B6" s="5" t="n">
        <v>2082</v>
      </c>
      <c r="C6" s="5" t="n">
        <v>1203</v>
      </c>
      <c r="D6" s="5" t="n">
        <v>129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U126"/>
  <sheetViews>
    <sheetView workbookViewId="0">
      <selection activeCell="A1" sqref="A1"/>
    </sheetView>
  </sheetViews>
  <sheetFormatPr baseColWidth="8" defaultRowHeight="15" outlineLevelCol="0"/>
  <cols>
    <col customWidth="1" max="1" min="1" width="80"/>
    <col customWidth="1" max="2" min="2" width="21"/>
    <col customWidth="1" max="3" min="3" width="4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8"/>
    <col customWidth="1" max="13" min="13" width="30"/>
    <col customWidth="1" max="14" min="14" width="21"/>
    <col customWidth="1" max="15" min="15" width="21"/>
    <col customWidth="1" max="16" min="16" width="34"/>
    <col customWidth="1" max="17" min="17" width="21"/>
    <col customWidth="1" max="18" min="18" width="21"/>
    <col customWidth="1" max="19" min="19" width="21"/>
    <col customWidth="1" max="20" min="20" width="21"/>
    <col customWidth="1" max="21" min="21" width="21"/>
  </cols>
  <sheetData>
    <row r="1" spans="1:21">
      <c r="A1" s="1" t="s">
        <v>754</v>
      </c>
      <c r="B1" s="2" t="s">
        <v>650</v>
      </c>
      <c r="C1" s="2" t="s">
        <v>755</v>
      </c>
      <c r="D1" s="2" t="s">
        <v>756</v>
      </c>
      <c r="E1" s="2" t="s">
        <v>757</v>
      </c>
      <c r="F1" s="2" t="s">
        <v>758</v>
      </c>
      <c r="G1" s="2" t="s">
        <v>759</v>
      </c>
      <c r="H1" s="2" t="s">
        <v>760</v>
      </c>
      <c r="I1" s="2" t="s">
        <v>761</v>
      </c>
      <c r="J1" s="2" t="s">
        <v>762</v>
      </c>
      <c r="K1" s="2" t="s">
        <v>763</v>
      </c>
      <c r="L1" s="2" t="s">
        <v>764</v>
      </c>
      <c r="M1" s="2" t="s">
        <v>765</v>
      </c>
      <c r="N1" s="2" t="s">
        <v>650</v>
      </c>
      <c r="O1" s="2" t="s">
        <v>766</v>
      </c>
      <c r="P1" s="2" t="s">
        <v>652</v>
      </c>
      <c r="Q1" s="2" t="s">
        <v>654</v>
      </c>
      <c r="R1" s="2" t="s">
        <v>767</v>
      </c>
      <c r="S1" s="2" t="s">
        <v>768</v>
      </c>
      <c r="T1" s="2" t="s">
        <v>769</v>
      </c>
      <c r="U1" s="2" t="s">
        <v>770</v>
      </c>
    </row>
    <row r="2" spans="1:21">
      <c r="A2" s="3" t="s">
        <v>771</v>
      </c>
    </row>
    <row r="3" spans="1:21">
      <c r="A3" s="4" t="s">
        <v>60</v>
      </c>
      <c r="B3" s="5" t="n">
        <v>5925000</v>
      </c>
      <c r="N3" s="5" t="n">
        <v>5925000</v>
      </c>
      <c r="P3" s="5" t="n">
        <v>7564000</v>
      </c>
      <c r="Q3" s="5" t="n">
        <v>4686000</v>
      </c>
    </row>
    <row r="4" spans="1:21">
      <c r="A4" s="4" t="s">
        <v>772</v>
      </c>
      <c r="P4" s="6" t="n">
        <v>7500000</v>
      </c>
      <c r="Q4" s="6" t="n">
        <v>3000000</v>
      </c>
    </row>
    <row r="5" spans="1:21">
      <c r="A5" s="4" t="s">
        <v>773</v>
      </c>
      <c r="P5" s="6" t="n">
        <v>3700000</v>
      </c>
      <c r="Q5" s="6" t="n">
        <v>1600000</v>
      </c>
    </row>
    <row r="6" spans="1:21">
      <c r="A6" s="4" t="s">
        <v>774</v>
      </c>
      <c r="B6" s="6" t="n">
        <v>6600000</v>
      </c>
      <c r="N6" s="6" t="n">
        <v>6600000</v>
      </c>
      <c r="P6" s="6" t="n">
        <v>5600000</v>
      </c>
      <c r="Q6" s="6" t="n">
        <v>4600000</v>
      </c>
    </row>
    <row r="7" spans="1:21">
      <c r="A7" s="4" t="s">
        <v>775</v>
      </c>
      <c r="B7" s="5" t="n">
        <v>5300000</v>
      </c>
      <c r="N7" s="5" t="n">
        <v>5300000</v>
      </c>
      <c r="P7" s="5" t="n">
        <v>3600000</v>
      </c>
      <c r="Q7" s="6" t="n">
        <v>1600000</v>
      </c>
    </row>
    <row r="8" spans="1:21">
      <c r="A8" s="4" t="s">
        <v>776</v>
      </c>
      <c r="N8" s="4" t="s">
        <v>777</v>
      </c>
      <c r="P8" s="4" t="s">
        <v>777</v>
      </c>
    </row>
    <row r="9" spans="1:21">
      <c r="A9" s="4" t="s">
        <v>778</v>
      </c>
      <c r="B9" s="4" t="s">
        <v>779</v>
      </c>
      <c r="N9" s="4" t="s">
        <v>779</v>
      </c>
      <c r="P9" s="4" t="s">
        <v>780</v>
      </c>
    </row>
    <row r="10" spans="1:21">
      <c r="A10" s="4" t="s">
        <v>781</v>
      </c>
      <c r="P10" s="5" t="n">
        <v>169000</v>
      </c>
    </row>
    <row r="11" spans="1:21">
      <c r="A11" s="4" t="s">
        <v>782</v>
      </c>
      <c r="N11" s="5" t="n">
        <v>218000</v>
      </c>
      <c r="O11" s="5" t="n">
        <v>90000</v>
      </c>
      <c r="P11" s="6" t="n">
        <v>565000</v>
      </c>
      <c r="Q11" s="6" t="n">
        <v>322000</v>
      </c>
    </row>
    <row r="12" spans="1:21">
      <c r="A12" s="4" t="s">
        <v>89</v>
      </c>
    </row>
    <row r="13" spans="1:21">
      <c r="A13" s="3" t="s">
        <v>771</v>
      </c>
    </row>
    <row r="14" spans="1:21">
      <c r="A14" s="4" t="s">
        <v>60</v>
      </c>
      <c r="P14" s="6" t="n">
        <v>11243000</v>
      </c>
    </row>
    <row r="15" spans="1:21">
      <c r="A15" s="4" t="s">
        <v>775</v>
      </c>
      <c r="P15" s="6" t="n">
        <v>3700000</v>
      </c>
    </row>
    <row r="16" spans="1:21">
      <c r="A16" s="4" t="s">
        <v>783</v>
      </c>
    </row>
    <row r="17" spans="1:21">
      <c r="A17" s="3" t="s">
        <v>771</v>
      </c>
    </row>
    <row r="18" spans="1:21">
      <c r="A18" s="4" t="s">
        <v>776</v>
      </c>
      <c r="E18" s="4" t="s">
        <v>784</v>
      </c>
    </row>
    <row r="19" spans="1:21">
      <c r="A19" s="4" t="s">
        <v>785</v>
      </c>
      <c r="E19" s="12" t="n">
        <v>2500000</v>
      </c>
      <c r="P19" s="5" t="n">
        <v>2800000</v>
      </c>
    </row>
    <row r="20" spans="1:21">
      <c r="A20" s="4" t="s">
        <v>786</v>
      </c>
      <c r="P20" s="4" t="s">
        <v>787</v>
      </c>
    </row>
    <row r="21" spans="1:21">
      <c r="A21" s="4" t="s">
        <v>788</v>
      </c>
      <c r="P21" s="4" t="s">
        <v>789</v>
      </c>
    </row>
    <row r="22" spans="1:21">
      <c r="A22" s="4" t="s">
        <v>790</v>
      </c>
    </row>
    <row r="23" spans="1:21">
      <c r="A23" s="3" t="s">
        <v>771</v>
      </c>
    </row>
    <row r="24" spans="1:21">
      <c r="A24" s="4" t="s">
        <v>785</v>
      </c>
      <c r="L24" s="12" t="n">
        <v>8200000</v>
      </c>
      <c r="P24" s="5" t="n">
        <v>9600000</v>
      </c>
    </row>
    <row r="25" spans="1:21">
      <c r="A25" s="4" t="s">
        <v>791</v>
      </c>
      <c r="L25" s="6" t="n">
        <v>2</v>
      </c>
    </row>
    <row r="26" spans="1:21">
      <c r="A26" s="4" t="s">
        <v>792</v>
      </c>
    </row>
    <row r="27" spans="1:21">
      <c r="A27" s="3" t="s">
        <v>771</v>
      </c>
    </row>
    <row r="28" spans="1:21">
      <c r="A28" s="4" t="s">
        <v>774</v>
      </c>
      <c r="L28" s="12" t="n">
        <v>4900000</v>
      </c>
      <c r="Q28" s="6" t="n">
        <v>5700000</v>
      </c>
    </row>
    <row r="29" spans="1:21">
      <c r="A29" s="4" t="s">
        <v>786</v>
      </c>
      <c r="P29" s="4" t="s">
        <v>787</v>
      </c>
    </row>
    <row r="30" spans="1:21">
      <c r="A30" s="4" t="s">
        <v>793</v>
      </c>
      <c r="L30" s="6" t="n">
        <v>16</v>
      </c>
    </row>
    <row r="31" spans="1:21">
      <c r="A31" s="4" t="s">
        <v>794</v>
      </c>
      <c r="L31" s="4" t="s">
        <v>721</v>
      </c>
    </row>
    <row r="32" spans="1:21">
      <c r="A32" s="4" t="s">
        <v>795</v>
      </c>
    </row>
    <row r="33" spans="1:21">
      <c r="A33" s="3" t="s">
        <v>771</v>
      </c>
    </row>
    <row r="34" spans="1:21">
      <c r="A34" s="4" t="s">
        <v>785</v>
      </c>
      <c r="L34" s="12" t="n">
        <v>4700000</v>
      </c>
      <c r="Q34" s="6" t="n">
        <v>5500000</v>
      </c>
    </row>
    <row r="35" spans="1:21">
      <c r="A35" s="4" t="s">
        <v>796</v>
      </c>
    </row>
    <row r="36" spans="1:21">
      <c r="A36" s="3" t="s">
        <v>771</v>
      </c>
    </row>
    <row r="37" spans="1:21">
      <c r="A37" s="4" t="s">
        <v>797</v>
      </c>
      <c r="Q37" s="6" t="n">
        <v>236000</v>
      </c>
      <c r="U37" s="12" t="n">
        <v>200000</v>
      </c>
    </row>
    <row r="38" spans="1:21">
      <c r="A38" s="4" t="s">
        <v>798</v>
      </c>
    </row>
    <row r="39" spans="1:21">
      <c r="A39" s="3" t="s">
        <v>771</v>
      </c>
    </row>
    <row r="40" spans="1:21">
      <c r="A40" s="4" t="s">
        <v>774</v>
      </c>
      <c r="L40" s="12" t="n">
        <v>3300000</v>
      </c>
      <c r="Q40" s="6" t="n">
        <v>3900000</v>
      </c>
    </row>
    <row r="41" spans="1:21">
      <c r="A41" s="4" t="s">
        <v>786</v>
      </c>
      <c r="P41" s="4" t="s">
        <v>787</v>
      </c>
    </row>
    <row r="42" spans="1:21">
      <c r="A42" s="4" t="s">
        <v>799</v>
      </c>
      <c r="L42" s="4" t="s">
        <v>800</v>
      </c>
    </row>
    <row r="43" spans="1:21">
      <c r="A43" s="4" t="s">
        <v>801</v>
      </c>
    </row>
    <row r="44" spans="1:21">
      <c r="A44" s="3" t="s">
        <v>771</v>
      </c>
    </row>
    <row r="45" spans="1:21">
      <c r="A45" s="4" t="s">
        <v>775</v>
      </c>
      <c r="B45" s="5" t="n">
        <v>950000</v>
      </c>
      <c r="N45" s="5" t="n">
        <v>950000</v>
      </c>
    </row>
    <row r="46" spans="1:21">
      <c r="A46" s="4" t="s">
        <v>778</v>
      </c>
      <c r="B46" s="4" t="s">
        <v>802</v>
      </c>
      <c r="N46" s="4" t="s">
        <v>802</v>
      </c>
    </row>
    <row r="47" spans="1:21">
      <c r="A47" s="4" t="s">
        <v>803</v>
      </c>
    </row>
    <row r="48" spans="1:21">
      <c r="A48" s="3" t="s">
        <v>771</v>
      </c>
    </row>
    <row r="49" spans="1:21">
      <c r="A49" s="4" t="s">
        <v>776</v>
      </c>
      <c r="F49" s="4" t="s">
        <v>804</v>
      </c>
    </row>
    <row r="50" spans="1:21">
      <c r="A50" s="4" t="s">
        <v>785</v>
      </c>
      <c r="F50" s="12" t="n">
        <v>4000000</v>
      </c>
      <c r="P50" s="5" t="n">
        <v>4500000</v>
      </c>
    </row>
    <row r="51" spans="1:21">
      <c r="A51" s="4" t="s">
        <v>786</v>
      </c>
      <c r="P51" s="4" t="s">
        <v>787</v>
      </c>
    </row>
    <row r="52" spans="1:21">
      <c r="A52" s="4" t="s">
        <v>788</v>
      </c>
      <c r="P52" s="4" t="s">
        <v>805</v>
      </c>
    </row>
    <row r="53" spans="1:21">
      <c r="A53" s="4" t="s">
        <v>806</v>
      </c>
      <c r="F53" s="4" t="s">
        <v>807</v>
      </c>
    </row>
    <row r="54" spans="1:21">
      <c r="A54" s="4" t="s">
        <v>808</v>
      </c>
    </row>
    <row r="55" spans="1:21">
      <c r="A55" s="3" t="s">
        <v>771</v>
      </c>
    </row>
    <row r="56" spans="1:21">
      <c r="A56" s="4" t="s">
        <v>785</v>
      </c>
      <c r="K56" s="12" t="n">
        <v>1500000</v>
      </c>
      <c r="P56" s="5" t="n">
        <v>1700000</v>
      </c>
    </row>
    <row r="57" spans="1:21">
      <c r="A57" s="4" t="s">
        <v>786</v>
      </c>
      <c r="P57" s="4" t="s">
        <v>787</v>
      </c>
    </row>
    <row r="58" spans="1:21">
      <c r="A58" s="4" t="s">
        <v>799</v>
      </c>
      <c r="K58" s="4" t="s">
        <v>809</v>
      </c>
    </row>
    <row r="59" spans="1:21">
      <c r="A59" s="4" t="s">
        <v>810</v>
      </c>
    </row>
    <row r="60" spans="1:21">
      <c r="A60" s="3" t="s">
        <v>771</v>
      </c>
    </row>
    <row r="61" spans="1:21">
      <c r="A61" s="4" t="s">
        <v>776</v>
      </c>
      <c r="G61" s="4" t="s">
        <v>578</v>
      </c>
    </row>
    <row r="62" spans="1:21">
      <c r="A62" s="4" t="s">
        <v>785</v>
      </c>
      <c r="G62" s="12" t="n">
        <v>4000000</v>
      </c>
      <c r="P62" s="5" t="n">
        <v>4500000</v>
      </c>
    </row>
    <row r="63" spans="1:21">
      <c r="A63" s="4" t="s">
        <v>786</v>
      </c>
      <c r="P63" s="4" t="s">
        <v>787</v>
      </c>
    </row>
    <row r="64" spans="1:21">
      <c r="A64" s="4" t="s">
        <v>788</v>
      </c>
      <c r="P64" s="4" t="s">
        <v>811</v>
      </c>
    </row>
    <row r="65" spans="1:21">
      <c r="A65" s="4" t="s">
        <v>806</v>
      </c>
      <c r="G65" s="4" t="s">
        <v>812</v>
      </c>
    </row>
    <row r="66" spans="1:21">
      <c r="A66" s="4" t="s">
        <v>813</v>
      </c>
    </row>
    <row r="67" spans="1:21">
      <c r="A67" s="3" t="s">
        <v>771</v>
      </c>
    </row>
    <row r="68" spans="1:21">
      <c r="A68" s="4" t="s">
        <v>785</v>
      </c>
      <c r="H68" s="12" t="n">
        <v>1200000</v>
      </c>
      <c r="P68" s="5" t="n">
        <v>1300000</v>
      </c>
    </row>
    <row r="69" spans="1:21">
      <c r="A69" s="4" t="s">
        <v>786</v>
      </c>
      <c r="P69" s="4" t="s">
        <v>787</v>
      </c>
    </row>
    <row r="70" spans="1:21">
      <c r="A70" s="4" t="s">
        <v>799</v>
      </c>
      <c r="H70" s="4" t="s">
        <v>814</v>
      </c>
    </row>
    <row r="71" spans="1:21">
      <c r="A71" s="4" t="s">
        <v>815</v>
      </c>
    </row>
    <row r="72" spans="1:21">
      <c r="A72" s="3" t="s">
        <v>771</v>
      </c>
    </row>
    <row r="73" spans="1:21">
      <c r="A73" s="4" t="s">
        <v>785</v>
      </c>
      <c r="M73" s="12" t="n">
        <v>1000000</v>
      </c>
      <c r="Q73" s="5" t="n">
        <v>1100000</v>
      </c>
    </row>
    <row r="74" spans="1:21">
      <c r="A74" s="4" t="s">
        <v>786</v>
      </c>
      <c r="P74" s="4" t="s">
        <v>787</v>
      </c>
    </row>
    <row r="75" spans="1:21">
      <c r="A75" s="4" t="s">
        <v>799</v>
      </c>
      <c r="M75" s="4" t="s">
        <v>816</v>
      </c>
    </row>
    <row r="76" spans="1:21">
      <c r="A76" s="4" t="s">
        <v>793</v>
      </c>
      <c r="M76" s="6" t="n">
        <v>12</v>
      </c>
    </row>
    <row r="77" spans="1:21">
      <c r="A77" s="4" t="s">
        <v>817</v>
      </c>
    </row>
    <row r="78" spans="1:21">
      <c r="A78" s="3" t="s">
        <v>771</v>
      </c>
    </row>
    <row r="79" spans="1:21">
      <c r="A79" s="4" t="s">
        <v>785</v>
      </c>
      <c r="I79" s="12" t="n">
        <v>2000000</v>
      </c>
      <c r="P79" s="5" t="n">
        <v>2200000</v>
      </c>
    </row>
    <row r="80" spans="1:21">
      <c r="A80" s="4" t="s">
        <v>786</v>
      </c>
      <c r="P80" s="4" t="s">
        <v>818</v>
      </c>
    </row>
    <row r="81" spans="1:21">
      <c r="A81" s="4" t="s">
        <v>799</v>
      </c>
      <c r="I81" s="4" t="s">
        <v>819</v>
      </c>
    </row>
    <row r="82" spans="1:21">
      <c r="A82" s="4" t="s">
        <v>820</v>
      </c>
    </row>
    <row r="83" spans="1:21">
      <c r="A83" s="3" t="s">
        <v>771</v>
      </c>
    </row>
    <row r="84" spans="1:21">
      <c r="A84" s="4" t="s">
        <v>776</v>
      </c>
      <c r="P84" s="4" t="s">
        <v>821</v>
      </c>
    </row>
    <row r="85" spans="1:21">
      <c r="A85" s="4" t="s">
        <v>799</v>
      </c>
      <c r="P85" s="4" t="s">
        <v>822</v>
      </c>
    </row>
    <row r="86" spans="1:21">
      <c r="A86" s="4" t="s">
        <v>823</v>
      </c>
      <c r="P86" s="4" t="s">
        <v>821</v>
      </c>
    </row>
    <row r="87" spans="1:21">
      <c r="A87" s="4" t="s">
        <v>824</v>
      </c>
    </row>
    <row r="88" spans="1:21">
      <c r="A88" s="3" t="s">
        <v>771</v>
      </c>
    </row>
    <row r="89" spans="1:21">
      <c r="A89" s="4" t="s">
        <v>785</v>
      </c>
      <c r="I89" s="12" t="n">
        <v>600000</v>
      </c>
      <c r="P89" s="5" t="n">
        <v>673000</v>
      </c>
    </row>
    <row r="90" spans="1:21">
      <c r="A90" s="4" t="s">
        <v>786</v>
      </c>
      <c r="P90" s="4" t="s">
        <v>818</v>
      </c>
    </row>
    <row r="91" spans="1:21">
      <c r="A91" s="4" t="s">
        <v>799</v>
      </c>
      <c r="I91" s="4" t="s">
        <v>822</v>
      </c>
    </row>
    <row r="92" spans="1:21">
      <c r="A92" s="4" t="s">
        <v>825</v>
      </c>
    </row>
    <row r="93" spans="1:21">
      <c r="A93" s="3" t="s">
        <v>771</v>
      </c>
    </row>
    <row r="94" spans="1:21">
      <c r="A94" s="4" t="s">
        <v>785</v>
      </c>
      <c r="J94" s="12" t="n">
        <v>608000</v>
      </c>
      <c r="P94" s="5" t="n">
        <v>682000</v>
      </c>
    </row>
    <row r="95" spans="1:21">
      <c r="A95" s="4" t="s">
        <v>786</v>
      </c>
      <c r="P95" s="4" t="s">
        <v>787</v>
      </c>
    </row>
    <row r="96" spans="1:21">
      <c r="A96" s="4" t="s">
        <v>799</v>
      </c>
      <c r="J96" s="4" t="s">
        <v>826</v>
      </c>
    </row>
    <row r="97" spans="1:21">
      <c r="A97" s="4" t="s">
        <v>586</v>
      </c>
    </row>
    <row r="98" spans="1:21">
      <c r="A98" s="3" t="s">
        <v>771</v>
      </c>
    </row>
    <row r="99" spans="1:21">
      <c r="A99" s="4" t="s">
        <v>776</v>
      </c>
      <c r="N99" s="4" t="s">
        <v>827</v>
      </c>
      <c r="P99" s="4" t="s">
        <v>827</v>
      </c>
    </row>
    <row r="100" spans="1:21">
      <c r="A100" s="4" t="s">
        <v>589</v>
      </c>
    </row>
    <row r="101" spans="1:21">
      <c r="A101" s="3" t="s">
        <v>771</v>
      </c>
    </row>
    <row r="102" spans="1:21">
      <c r="A102" s="4" t="s">
        <v>776</v>
      </c>
      <c r="N102" s="4" t="s">
        <v>828</v>
      </c>
      <c r="P102" s="4" t="s">
        <v>828</v>
      </c>
    </row>
    <row r="103" spans="1:21">
      <c r="A103" s="4" t="s">
        <v>829</v>
      </c>
    </row>
    <row r="104" spans="1:21">
      <c r="A104" s="3" t="s">
        <v>771</v>
      </c>
    </row>
    <row r="105" spans="1:21">
      <c r="A105" s="4" t="s">
        <v>774</v>
      </c>
      <c r="B105" s="5" t="n">
        <v>1000000</v>
      </c>
      <c r="N105" s="5" t="n">
        <v>1000000</v>
      </c>
    </row>
    <row r="106" spans="1:21">
      <c r="A106" s="4" t="s">
        <v>830</v>
      </c>
    </row>
    <row r="107" spans="1:21">
      <c r="A107" s="3" t="s">
        <v>771</v>
      </c>
    </row>
    <row r="108" spans="1:21">
      <c r="A108" s="4" t="s">
        <v>774</v>
      </c>
      <c r="T108" s="5" t="n">
        <v>1000000</v>
      </c>
    </row>
    <row r="109" spans="1:21">
      <c r="A109" s="4" t="s">
        <v>831</v>
      </c>
    </row>
    <row r="110" spans="1:21">
      <c r="A110" s="3" t="s">
        <v>771</v>
      </c>
    </row>
    <row r="111" spans="1:21">
      <c r="A111" s="4" t="s">
        <v>832</v>
      </c>
      <c r="B111" s="5" t="n">
        <v>404000</v>
      </c>
    </row>
    <row r="112" spans="1:21">
      <c r="A112" s="4" t="s">
        <v>833</v>
      </c>
    </row>
    <row r="113" spans="1:21">
      <c r="A113" s="3" t="s">
        <v>771</v>
      </c>
    </row>
    <row r="114" spans="1:21">
      <c r="A114" s="4" t="s">
        <v>785</v>
      </c>
      <c r="D114" s="5" t="n">
        <v>2200000</v>
      </c>
      <c r="S114" s="12" t="n">
        <v>2000000</v>
      </c>
    </row>
    <row r="115" spans="1:21">
      <c r="A115" s="4" t="s">
        <v>834</v>
      </c>
      <c r="D115" s="4" t="s">
        <v>835</v>
      </c>
    </row>
    <row r="116" spans="1:21">
      <c r="A116" s="4" t="s">
        <v>823</v>
      </c>
      <c r="D116" s="4" t="s">
        <v>836</v>
      </c>
      <c r="S116" s="4" t="s">
        <v>836</v>
      </c>
    </row>
    <row r="117" spans="1:21">
      <c r="A117" s="4" t="s">
        <v>837</v>
      </c>
    </row>
    <row r="118" spans="1:21">
      <c r="A118" s="3" t="s">
        <v>771</v>
      </c>
    </row>
    <row r="119" spans="1:21">
      <c r="A119" s="4" t="s">
        <v>776</v>
      </c>
      <c r="C119" s="4" t="s">
        <v>838</v>
      </c>
    </row>
    <row r="120" spans="1:21">
      <c r="A120" s="4" t="s">
        <v>785</v>
      </c>
      <c r="C120" s="5" t="n">
        <v>6500000</v>
      </c>
      <c r="R120" s="12" t="n">
        <v>6000000</v>
      </c>
    </row>
    <row r="121" spans="1:21">
      <c r="A121" s="4" t="s">
        <v>786</v>
      </c>
      <c r="C121" s="4" t="s">
        <v>839</v>
      </c>
    </row>
    <row r="122" spans="1:21">
      <c r="A122" s="4" t="s">
        <v>788</v>
      </c>
      <c r="C122" s="4" t="s">
        <v>840</v>
      </c>
    </row>
    <row r="123" spans="1:21">
      <c r="A123" s="4" t="s">
        <v>834</v>
      </c>
      <c r="C123" s="4" t="s">
        <v>841</v>
      </c>
    </row>
    <row r="124" spans="1:21">
      <c r="A124" s="4" t="s">
        <v>842</v>
      </c>
    </row>
    <row r="125" spans="1:21">
      <c r="A125" s="3" t="s">
        <v>771</v>
      </c>
    </row>
    <row r="126" spans="1:21">
      <c r="A126" s="4" t="s">
        <v>785</v>
      </c>
      <c r="C126" s="5" t="n">
        <v>27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33"/>
    <col customWidth="1" max="3" min="3" width="21"/>
  </cols>
  <sheetData>
    <row r="1" spans="1:3">
      <c r="A1" s="1" t="s">
        <v>843</v>
      </c>
      <c r="B1" s="2" t="s">
        <v>102</v>
      </c>
    </row>
    <row r="2" spans="1:3">
      <c r="B2" s="2" t="s">
        <v>844</v>
      </c>
      <c r="C2" s="2" t="s">
        <v>654</v>
      </c>
    </row>
    <row r="3" spans="1:3">
      <c r="A3" s="3" t="s">
        <v>285</v>
      </c>
    </row>
    <row r="4" spans="1:3">
      <c r="A4" s="4" t="s">
        <v>845</v>
      </c>
      <c r="B4" s="6" t="n">
        <v>2</v>
      </c>
    </row>
    <row r="5" spans="1:3">
      <c r="A5" s="4" t="s">
        <v>846</v>
      </c>
      <c r="B5" s="5" t="n">
        <v>287000</v>
      </c>
      <c r="C5" s="5" t="n">
        <v>185000</v>
      </c>
    </row>
    <row r="6" spans="1:3">
      <c r="A6" s="4" t="s">
        <v>847</v>
      </c>
      <c r="B6" s="5" t="n">
        <v>0</v>
      </c>
    </row>
    <row r="7" spans="1:3">
      <c r="A7" s="4" t="s">
        <v>848</v>
      </c>
      <c r="B7" s="4" t="s">
        <v>849</v>
      </c>
    </row>
    <row r="8" spans="1:3">
      <c r="A8" s="4" t="s">
        <v>850</v>
      </c>
      <c r="B8" s="4" t="s">
        <v>851</v>
      </c>
    </row>
    <row r="9" spans="1:3">
      <c r="A9" s="4" t="s">
        <v>852</v>
      </c>
      <c r="B9" s="5" t="n">
        <v>54000</v>
      </c>
      <c r="C9" s="5"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02</v>
      </c>
    </row>
    <row r="2" spans="1:4">
      <c r="B2" s="2" t="s">
        <v>35</v>
      </c>
      <c r="C2" s="2" t="s">
        <v>36</v>
      </c>
      <c r="D2" s="2" t="s">
        <v>2</v>
      </c>
    </row>
    <row r="3" spans="1:4">
      <c r="A3" s="3" t="s">
        <v>854</v>
      </c>
    </row>
    <row r="4" spans="1:4">
      <c r="A4" s="4" t="s">
        <v>855</v>
      </c>
      <c r="B4" s="5" t="n">
        <v>1173</v>
      </c>
      <c r="C4" s="5" t="n">
        <v>947</v>
      </c>
    </row>
    <row r="5" spans="1:4">
      <c r="A5" s="4" t="s">
        <v>635</v>
      </c>
      <c r="C5" s="6" t="n">
        <v>155</v>
      </c>
    </row>
    <row r="6" spans="1:4">
      <c r="A6" s="4" t="s">
        <v>856</v>
      </c>
      <c r="B6" s="6" t="n">
        <v>165</v>
      </c>
      <c r="C6" s="6" t="n">
        <v>152</v>
      </c>
    </row>
    <row r="7" spans="1:4">
      <c r="A7" s="4" t="s">
        <v>857</v>
      </c>
      <c r="B7" s="6" t="n">
        <v>33</v>
      </c>
      <c r="C7" s="6" t="n">
        <v>22</v>
      </c>
    </row>
    <row r="8" spans="1:4">
      <c r="A8" s="4" t="s">
        <v>858</v>
      </c>
      <c r="B8" s="6" t="n">
        <v>89</v>
      </c>
      <c r="C8" s="6" t="n">
        <v>11</v>
      </c>
    </row>
    <row r="9" spans="1:4">
      <c r="A9" s="4" t="s">
        <v>859</v>
      </c>
      <c r="B9" s="6" t="n">
        <v>-13</v>
      </c>
      <c r="C9" s="6" t="n">
        <v>-67</v>
      </c>
    </row>
    <row r="10" spans="1:4">
      <c r="A10" s="4" t="s">
        <v>860</v>
      </c>
      <c r="B10" s="6" t="n">
        <v>-23</v>
      </c>
      <c r="C10" s="6" t="n">
        <v>-47</v>
      </c>
    </row>
    <row r="11" spans="1:4">
      <c r="A11" s="4" t="s">
        <v>861</v>
      </c>
      <c r="B11" s="6" t="n">
        <v>1424</v>
      </c>
      <c r="C11" s="6" t="n">
        <v>1173</v>
      </c>
    </row>
    <row r="12" spans="1:4">
      <c r="A12" s="4" t="s">
        <v>862</v>
      </c>
      <c r="B12" s="6" t="n">
        <v>26</v>
      </c>
      <c r="C12" s="6" t="n">
        <v>26</v>
      </c>
    </row>
    <row r="13" spans="1:4">
      <c r="A13" s="4" t="s">
        <v>69</v>
      </c>
      <c r="B13" s="5" t="n">
        <v>1398</v>
      </c>
      <c r="C13" s="5" t="n">
        <v>1147</v>
      </c>
      <c r="D13" s="5" t="n">
        <v>134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35</v>
      </c>
      <c r="C1" s="2" t="s">
        <v>36</v>
      </c>
    </row>
    <row r="2" spans="1:3">
      <c r="A2" s="4" t="s">
        <v>586</v>
      </c>
    </row>
    <row r="3" spans="1:3">
      <c r="A3" s="3" t="s">
        <v>864</v>
      </c>
    </row>
    <row r="4" spans="1:3">
      <c r="A4" s="4" t="s">
        <v>865</v>
      </c>
      <c r="B4" s="4" t="s">
        <v>866</v>
      </c>
      <c r="C4" s="4" t="s">
        <v>866</v>
      </c>
    </row>
    <row r="5" spans="1:3">
      <c r="A5" s="4" t="s">
        <v>589</v>
      </c>
    </row>
    <row r="6" spans="1:3">
      <c r="A6" s="3" t="s">
        <v>864</v>
      </c>
    </row>
    <row r="7" spans="1:3">
      <c r="A7" s="4" t="s">
        <v>865</v>
      </c>
      <c r="B7" s="4" t="s">
        <v>838</v>
      </c>
      <c r="C7" s="4" t="s">
        <v>838</v>
      </c>
    </row>
    <row r="8" spans="1:3">
      <c r="A8" s="4" t="s">
        <v>867</v>
      </c>
    </row>
    <row r="9" spans="1:3">
      <c r="A9" s="3" t="s">
        <v>864</v>
      </c>
    </row>
    <row r="10" spans="1:3">
      <c r="A10" s="4" t="s">
        <v>868</v>
      </c>
      <c r="B10" s="4" t="s">
        <v>869</v>
      </c>
      <c r="C10" s="4" t="s">
        <v>870</v>
      </c>
    </row>
    <row r="11" spans="1:3">
      <c r="A11" s="4" t="s">
        <v>238</v>
      </c>
    </row>
    <row r="12" spans="1:3">
      <c r="A12" s="3" t="s">
        <v>864</v>
      </c>
    </row>
    <row r="13" spans="1:3">
      <c r="A13" s="4" t="s">
        <v>868</v>
      </c>
      <c r="B13" s="4" t="s">
        <v>871</v>
      </c>
      <c r="C13" s="4" t="s">
        <v>872</v>
      </c>
    </row>
    <row r="14" spans="1:3">
      <c r="A14" s="4" t="s">
        <v>865</v>
      </c>
      <c r="B14" s="4" t="s">
        <v>873</v>
      </c>
      <c r="C14" s="4" t="s">
        <v>87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4</v>
      </c>
      <c r="B1" s="2" t="s">
        <v>102</v>
      </c>
    </row>
    <row r="2" spans="1:3">
      <c r="B2" s="2" t="s">
        <v>35</v>
      </c>
      <c r="C2" s="2" t="s">
        <v>36</v>
      </c>
    </row>
    <row r="3" spans="1:3">
      <c r="A3" s="3" t="s">
        <v>875</v>
      </c>
    </row>
    <row r="4" spans="1:3">
      <c r="A4" s="4" t="s">
        <v>704</v>
      </c>
      <c r="B4" s="5" t="n">
        <v>4926</v>
      </c>
      <c r="C4" s="5" t="n">
        <v>1987</v>
      </c>
    </row>
    <row r="5" spans="1:3">
      <c r="A5" s="4" t="s">
        <v>876</v>
      </c>
      <c r="B5" s="6" t="n">
        <v>63</v>
      </c>
      <c r="C5" s="6" t="n">
        <v>-197</v>
      </c>
    </row>
    <row r="6" spans="1:3">
      <c r="A6" s="4" t="s">
        <v>877</v>
      </c>
      <c r="B6" s="6" t="n">
        <v>20</v>
      </c>
      <c r="C6" s="6" t="n">
        <v>-156</v>
      </c>
    </row>
    <row r="7" spans="1:3">
      <c r="A7" s="4" t="s">
        <v>878</v>
      </c>
      <c r="B7" s="6" t="n">
        <v>43</v>
      </c>
      <c r="C7" s="6" t="n">
        <v>-41</v>
      </c>
    </row>
    <row r="8" spans="1:3">
      <c r="A8" s="4" t="s">
        <v>706</v>
      </c>
      <c r="B8" s="6" t="n">
        <v>-38774</v>
      </c>
      <c r="C8" s="6" t="n">
        <v>4926</v>
      </c>
    </row>
    <row r="9" spans="1:3">
      <c r="A9" s="4" t="s">
        <v>879</v>
      </c>
    </row>
    <row r="10" spans="1:3">
      <c r="A10" s="3" t="s">
        <v>875</v>
      </c>
    </row>
    <row r="11" spans="1:3">
      <c r="A11" s="4" t="s">
        <v>704</v>
      </c>
      <c r="B11" s="6" t="n">
        <v>53</v>
      </c>
      <c r="C11" s="6" t="n">
        <v>228</v>
      </c>
    </row>
    <row r="12" spans="1:3">
      <c r="A12" s="4" t="s">
        <v>876</v>
      </c>
      <c r="B12" s="6" t="n">
        <v>25</v>
      </c>
      <c r="C12" s="6" t="n">
        <v>-175</v>
      </c>
    </row>
    <row r="13" spans="1:3">
      <c r="A13" s="4" t="s">
        <v>878</v>
      </c>
      <c r="B13" s="6" t="n">
        <v>25</v>
      </c>
      <c r="C13" s="6" t="n">
        <v>-175</v>
      </c>
    </row>
    <row r="14" spans="1:3">
      <c r="A14" s="4" t="s">
        <v>706</v>
      </c>
      <c r="B14" s="6" t="n">
        <v>78</v>
      </c>
      <c r="C14" s="6" t="n">
        <v>53</v>
      </c>
    </row>
    <row r="15" spans="1:3">
      <c r="A15" s="4" t="s">
        <v>880</v>
      </c>
    </row>
    <row r="16" spans="1:3">
      <c r="A16" s="3" t="s">
        <v>875</v>
      </c>
    </row>
    <row r="17" spans="1:3">
      <c r="A17" s="4" t="s">
        <v>704</v>
      </c>
      <c r="B17" s="6" t="n">
        <v>-22</v>
      </c>
    </row>
    <row r="18" spans="1:3">
      <c r="A18" s="4" t="s">
        <v>876</v>
      </c>
      <c r="B18" s="6" t="n">
        <v>38</v>
      </c>
      <c r="C18" s="6" t="n">
        <v>-22</v>
      </c>
    </row>
    <row r="19" spans="1:3">
      <c r="A19" s="4" t="s">
        <v>877</v>
      </c>
      <c r="B19" s="6" t="n">
        <v>20</v>
      </c>
    </row>
    <row r="20" spans="1:3">
      <c r="A20" s="4" t="s">
        <v>878</v>
      </c>
      <c r="B20" s="6" t="n">
        <v>18</v>
      </c>
      <c r="C20" s="6" t="n">
        <v>-22</v>
      </c>
    </row>
    <row r="21" spans="1:3">
      <c r="A21" s="4" t="s">
        <v>706</v>
      </c>
      <c r="B21" s="6" t="n">
        <v>-4</v>
      </c>
      <c r="C21" s="6" t="n">
        <v>-22</v>
      </c>
    </row>
    <row r="22" spans="1:3">
      <c r="A22" s="4" t="s">
        <v>881</v>
      </c>
    </row>
    <row r="23" spans="1:3">
      <c r="A23" s="3" t="s">
        <v>875</v>
      </c>
    </row>
    <row r="24" spans="1:3">
      <c r="A24" s="4" t="s">
        <v>704</v>
      </c>
      <c r="C24" s="6" t="n">
        <v>-156</v>
      </c>
    </row>
    <row r="25" spans="1:3">
      <c r="A25" s="4" t="s">
        <v>877</v>
      </c>
      <c r="C25" s="6" t="n">
        <v>-156</v>
      </c>
    </row>
    <row r="26" spans="1:3">
      <c r="A26" s="4" t="s">
        <v>878</v>
      </c>
      <c r="C26" s="6" t="n">
        <v>156</v>
      </c>
    </row>
    <row r="27" spans="1:3">
      <c r="A27" s="4" t="s">
        <v>287</v>
      </c>
    </row>
    <row r="28" spans="1:3">
      <c r="A28" s="3" t="s">
        <v>875</v>
      </c>
    </row>
    <row r="29" spans="1:3">
      <c r="A29" s="4" t="s">
        <v>704</v>
      </c>
      <c r="B29" s="6" t="n">
        <v>31</v>
      </c>
      <c r="C29" s="6" t="n">
        <v>72</v>
      </c>
    </row>
    <row r="30" spans="1:3">
      <c r="A30" s="4" t="s">
        <v>706</v>
      </c>
      <c r="B30" s="5" t="n">
        <v>74</v>
      </c>
      <c r="C30" s="5" t="n">
        <v>3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2</v>
      </c>
      <c r="B1" s="2" t="s">
        <v>2</v>
      </c>
      <c r="C1" s="2" t="s">
        <v>35</v>
      </c>
      <c r="D1" s="2" t="s">
        <v>36</v>
      </c>
    </row>
    <row r="2" spans="1:4">
      <c r="A2" s="4" t="s">
        <v>883</v>
      </c>
      <c r="B2" s="5" t="n">
        <v>1038</v>
      </c>
      <c r="C2" s="5" t="n">
        <v>583</v>
      </c>
      <c r="D2" s="5" t="n">
        <v>589</v>
      </c>
    </row>
    <row r="3" spans="1:4">
      <c r="A3" s="4" t="s">
        <v>884</v>
      </c>
      <c r="B3" s="6" t="n">
        <v>184</v>
      </c>
      <c r="C3" s="6" t="n">
        <v>256</v>
      </c>
      <c r="D3" s="6" t="n">
        <v>180</v>
      </c>
    </row>
    <row r="4" spans="1:4">
      <c r="A4" s="4" t="s">
        <v>885</v>
      </c>
      <c r="B4" s="6" t="n">
        <v>413</v>
      </c>
      <c r="C4" s="6" t="n">
        <v>149</v>
      </c>
    </row>
    <row r="5" spans="1:4">
      <c r="A5" s="4" t="s">
        <v>886</v>
      </c>
      <c r="D5" s="6" t="n">
        <v>43</v>
      </c>
    </row>
    <row r="6" spans="1:4">
      <c r="A6" s="4" t="s">
        <v>887</v>
      </c>
      <c r="D6" s="6" t="n">
        <v>18</v>
      </c>
    </row>
    <row r="7" spans="1:4">
      <c r="A7" s="4" t="s">
        <v>888</v>
      </c>
      <c r="B7" s="6" t="n">
        <v>388</v>
      </c>
      <c r="C7" s="6" t="n">
        <v>391</v>
      </c>
      <c r="D7" s="6" t="n">
        <v>179</v>
      </c>
    </row>
    <row r="8" spans="1:4">
      <c r="A8" s="4" t="s">
        <v>889</v>
      </c>
      <c r="B8" s="5" t="n">
        <v>2023</v>
      </c>
      <c r="C8" s="6" t="n">
        <v>1379</v>
      </c>
      <c r="D8" s="5" t="n">
        <v>1009</v>
      </c>
    </row>
    <row r="9" spans="1:4">
      <c r="A9" s="4" t="s">
        <v>89</v>
      </c>
    </row>
    <row r="10" spans="1:4">
      <c r="A10" s="4" t="s">
        <v>888</v>
      </c>
      <c r="C10" s="6" t="n">
        <v>390</v>
      </c>
    </row>
    <row r="11" spans="1:4">
      <c r="A11" s="4" t="s">
        <v>889</v>
      </c>
      <c r="C11" s="5" t="n">
        <v>122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0</v>
      </c>
      <c r="B1" s="2" t="s">
        <v>102</v>
      </c>
    </row>
    <row r="2" spans="1:3">
      <c r="B2" s="2" t="s">
        <v>35</v>
      </c>
      <c r="C2" s="2" t="s">
        <v>36</v>
      </c>
    </row>
    <row r="3" spans="1:3">
      <c r="A3" s="3" t="s">
        <v>299</v>
      </c>
    </row>
    <row r="4" spans="1:3">
      <c r="A4" s="4" t="s">
        <v>891</v>
      </c>
      <c r="B4" s="5" t="n">
        <v>157000</v>
      </c>
      <c r="C4" s="5" t="n">
        <v>60000</v>
      </c>
    </row>
    <row r="5" spans="1:3">
      <c r="A5" s="4" t="s">
        <v>892</v>
      </c>
      <c r="B5" s="6" t="n">
        <v>800000</v>
      </c>
      <c r="C5" s="6" t="n">
        <v>108000</v>
      </c>
    </row>
    <row r="6" spans="1:3">
      <c r="A6" s="4" t="s">
        <v>893</v>
      </c>
      <c r="B6" s="6" t="n">
        <v>-84000</v>
      </c>
    </row>
    <row r="7" spans="1:3">
      <c r="A7" s="4" t="s">
        <v>894</v>
      </c>
      <c r="C7" s="6" t="n">
        <v>-11000</v>
      </c>
    </row>
    <row r="8" spans="1:3">
      <c r="A8" s="4" t="s">
        <v>895</v>
      </c>
      <c r="B8" s="5" t="n">
        <v>873000</v>
      </c>
      <c r="C8" s="5" t="n">
        <v>157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96</v>
      </c>
      <c r="B1" s="2" t="s">
        <v>1</v>
      </c>
      <c r="D1" s="2" t="s">
        <v>102</v>
      </c>
    </row>
    <row r="2" spans="1:5">
      <c r="B2" s="2" t="s">
        <v>2</v>
      </c>
      <c r="C2" s="2" t="s">
        <v>103</v>
      </c>
      <c r="D2" s="2" t="s">
        <v>35</v>
      </c>
      <c r="E2" s="2" t="s">
        <v>36</v>
      </c>
    </row>
    <row r="3" spans="1:5">
      <c r="A3" s="3" t="s">
        <v>897</v>
      </c>
    </row>
    <row r="4" spans="1:5">
      <c r="A4" s="4" t="s">
        <v>105</v>
      </c>
      <c r="B4" s="5" t="n">
        <v>33633</v>
      </c>
      <c r="C4" s="5" t="n">
        <v>27725</v>
      </c>
      <c r="D4" s="5" t="n">
        <v>129558</v>
      </c>
      <c r="E4" s="5" t="n">
        <v>77845</v>
      </c>
    </row>
    <row r="5" spans="1:5">
      <c r="A5" s="4" t="s">
        <v>898</v>
      </c>
    </row>
    <row r="6" spans="1:5">
      <c r="A6" s="3" t="s">
        <v>897</v>
      </c>
    </row>
    <row r="7" spans="1:5">
      <c r="A7" s="4" t="s">
        <v>105</v>
      </c>
      <c r="B7" s="5" t="n">
        <v>14608</v>
      </c>
      <c r="C7" s="5" t="n">
        <v>13408</v>
      </c>
      <c r="D7" s="5" t="n">
        <v>60165</v>
      </c>
      <c r="E7" s="5" t="n">
        <v>53988</v>
      </c>
    </row>
    <row r="8" spans="1:5">
      <c r="A8" s="4" t="s">
        <v>899</v>
      </c>
    </row>
    <row r="9" spans="1:5">
      <c r="A9" s="3" t="s">
        <v>897</v>
      </c>
    </row>
    <row r="10" spans="1:5">
      <c r="A10" s="4" t="s">
        <v>580</v>
      </c>
      <c r="B10" s="4" t="s">
        <v>900</v>
      </c>
      <c r="C10" s="4" t="s">
        <v>901</v>
      </c>
      <c r="D10" s="4" t="s">
        <v>902</v>
      </c>
      <c r="E10" s="4" t="s">
        <v>903</v>
      </c>
    </row>
    <row r="11" spans="1:5">
      <c r="A11" s="4" t="s">
        <v>904</v>
      </c>
    </row>
    <row r="12" spans="1:5">
      <c r="A12" s="3" t="s">
        <v>897</v>
      </c>
    </row>
    <row r="13" spans="1:5">
      <c r="A13" s="4" t="s">
        <v>105</v>
      </c>
      <c r="B13" s="5" t="n">
        <v>8893</v>
      </c>
      <c r="C13" s="5" t="n">
        <v>8171</v>
      </c>
      <c r="D13" s="5" t="n">
        <v>35162</v>
      </c>
      <c r="E13" s="5" t="n">
        <v>15236</v>
      </c>
    </row>
    <row r="14" spans="1:5">
      <c r="A14" s="4" t="s">
        <v>905</v>
      </c>
    </row>
    <row r="15" spans="1:5">
      <c r="A15" s="3" t="s">
        <v>897</v>
      </c>
    </row>
    <row r="16" spans="1:5">
      <c r="A16" s="4" t="s">
        <v>580</v>
      </c>
      <c r="B16" s="4" t="s">
        <v>906</v>
      </c>
      <c r="C16" s="4" t="s">
        <v>907</v>
      </c>
      <c r="D16" s="4" t="s">
        <v>908</v>
      </c>
      <c r="E16" s="4" t="s">
        <v>909</v>
      </c>
    </row>
    <row r="17" spans="1:5">
      <c r="A17" s="4" t="s">
        <v>910</v>
      </c>
    </row>
    <row r="18" spans="1:5">
      <c r="A18" s="3" t="s">
        <v>897</v>
      </c>
    </row>
    <row r="19" spans="1:5">
      <c r="A19" s="4" t="s">
        <v>105</v>
      </c>
      <c r="B19" s="5" t="n">
        <v>2573</v>
      </c>
      <c r="C19" s="5" t="n">
        <v>3598</v>
      </c>
      <c r="D19" s="5" t="n">
        <v>15686</v>
      </c>
      <c r="E19" s="5" t="n">
        <v>4943</v>
      </c>
    </row>
    <row r="20" spans="1:5">
      <c r="A20" s="4" t="s">
        <v>911</v>
      </c>
    </row>
    <row r="21" spans="1:5">
      <c r="A21" s="3" t="s">
        <v>897</v>
      </c>
    </row>
    <row r="22" spans="1:5">
      <c r="A22" s="4" t="s">
        <v>580</v>
      </c>
      <c r="B22" s="4" t="s">
        <v>912</v>
      </c>
      <c r="C22" s="4" t="s">
        <v>913</v>
      </c>
      <c r="D22" s="4" t="s">
        <v>914</v>
      </c>
      <c r="E22" s="4" t="s">
        <v>915</v>
      </c>
    </row>
    <row r="23" spans="1:5">
      <c r="A23" s="4" t="s">
        <v>916</v>
      </c>
    </row>
    <row r="24" spans="1:5">
      <c r="A24" s="3" t="s">
        <v>897</v>
      </c>
    </row>
    <row r="25" spans="1:5">
      <c r="A25" s="4" t="s">
        <v>105</v>
      </c>
      <c r="B25" s="5" t="n">
        <v>4289</v>
      </c>
      <c r="C25" s="5" t="n">
        <v>1692</v>
      </c>
      <c r="D25" s="5" t="n">
        <v>9418</v>
      </c>
      <c r="E25" s="5" t="n">
        <v>2247</v>
      </c>
    </row>
    <row r="26" spans="1:5">
      <c r="A26" s="4" t="s">
        <v>917</v>
      </c>
    </row>
    <row r="27" spans="1:5">
      <c r="A27" s="3" t="s">
        <v>897</v>
      </c>
    </row>
    <row r="28" spans="1:5">
      <c r="A28" s="4" t="s">
        <v>580</v>
      </c>
      <c r="B28" s="4" t="s">
        <v>918</v>
      </c>
      <c r="C28" s="4" t="s">
        <v>919</v>
      </c>
      <c r="D28" s="4" t="s">
        <v>920</v>
      </c>
      <c r="E28" s="4" t="s">
        <v>921</v>
      </c>
    </row>
    <row r="29" spans="1:5">
      <c r="A29" s="4" t="s">
        <v>922</v>
      </c>
    </row>
    <row r="30" spans="1:5">
      <c r="A30" s="3" t="s">
        <v>897</v>
      </c>
    </row>
    <row r="31" spans="1:5">
      <c r="A31" s="4" t="s">
        <v>105</v>
      </c>
      <c r="B31" s="5" t="n">
        <v>3270</v>
      </c>
      <c r="C31" s="5" t="n">
        <v>856</v>
      </c>
      <c r="D31" s="5" t="n">
        <v>9127</v>
      </c>
      <c r="E31" s="5" t="n">
        <v>1431</v>
      </c>
    </row>
    <row r="32" spans="1:5">
      <c r="A32" s="4" t="s">
        <v>923</v>
      </c>
    </row>
    <row r="33" spans="1:5">
      <c r="A33" s="3" t="s">
        <v>897</v>
      </c>
    </row>
    <row r="34" spans="1:5">
      <c r="A34" s="4" t="s">
        <v>580</v>
      </c>
      <c r="B34" s="4" t="s">
        <v>924</v>
      </c>
      <c r="C34" s="4" t="s">
        <v>838</v>
      </c>
      <c r="D34" s="4" t="s">
        <v>925</v>
      </c>
      <c r="E34" s="4" t="s">
        <v>926</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27</v>
      </c>
      <c r="B1" s="2" t="s">
        <v>1</v>
      </c>
      <c r="C1" s="2" t="s">
        <v>102</v>
      </c>
    </row>
    <row r="2" spans="1:4">
      <c r="B2" s="2" t="s">
        <v>2</v>
      </c>
      <c r="C2" s="2" t="s">
        <v>35</v>
      </c>
      <c r="D2" s="2" t="s">
        <v>36</v>
      </c>
    </row>
    <row r="3" spans="1:4">
      <c r="A3" s="3" t="s">
        <v>897</v>
      </c>
    </row>
    <row r="4" spans="1:4">
      <c r="A4" s="4" t="s">
        <v>928</v>
      </c>
      <c r="B4" s="5" t="n">
        <v>3888</v>
      </c>
      <c r="C4" s="5" t="n">
        <v>3393</v>
      </c>
      <c r="D4" s="5" t="n">
        <v>2341</v>
      </c>
    </row>
    <row r="5" spans="1:4">
      <c r="A5" s="4" t="s">
        <v>898</v>
      </c>
    </row>
    <row r="6" spans="1:4">
      <c r="A6" s="3" t="s">
        <v>897</v>
      </c>
    </row>
    <row r="7" spans="1:4">
      <c r="A7" s="4" t="s">
        <v>928</v>
      </c>
      <c r="B7" s="5" t="n">
        <v>1965</v>
      </c>
      <c r="C7" s="5" t="n">
        <v>1772</v>
      </c>
      <c r="D7" s="5" t="n">
        <v>1136</v>
      </c>
    </row>
    <row r="8" spans="1:4">
      <c r="A8" s="4" t="s">
        <v>929</v>
      </c>
    </row>
    <row r="9" spans="1:4">
      <c r="A9" s="3" t="s">
        <v>897</v>
      </c>
    </row>
    <row r="10" spans="1:4">
      <c r="A10" s="4" t="s">
        <v>930</v>
      </c>
      <c r="B10" s="4" t="s">
        <v>931</v>
      </c>
      <c r="C10" s="4" t="s">
        <v>932</v>
      </c>
      <c r="D10" s="4" t="s">
        <v>933</v>
      </c>
    </row>
    <row r="11" spans="1:4">
      <c r="A11" s="4" t="s">
        <v>904</v>
      </c>
    </row>
    <row r="12" spans="1:4">
      <c r="A12" s="3" t="s">
        <v>897</v>
      </c>
    </row>
    <row r="13" spans="1:4">
      <c r="A13" s="4" t="s">
        <v>928</v>
      </c>
      <c r="B13" s="5" t="n">
        <v>1115</v>
      </c>
      <c r="C13" s="5" t="n">
        <v>1162</v>
      </c>
      <c r="D13" s="5" t="n">
        <v>1042</v>
      </c>
    </row>
    <row r="14" spans="1:4">
      <c r="A14" s="4" t="s">
        <v>934</v>
      </c>
    </row>
    <row r="15" spans="1:4">
      <c r="A15" s="3" t="s">
        <v>897</v>
      </c>
    </row>
    <row r="16" spans="1:4">
      <c r="A16" s="4" t="s">
        <v>930</v>
      </c>
      <c r="B16" s="4" t="s">
        <v>935</v>
      </c>
      <c r="C16" s="4" t="s">
        <v>936</v>
      </c>
      <c r="D16" s="4" t="s">
        <v>937</v>
      </c>
    </row>
    <row r="17" spans="1:4">
      <c r="A17" s="4" t="s">
        <v>916</v>
      </c>
    </row>
    <row r="18" spans="1:4">
      <c r="A18" s="3" t="s">
        <v>897</v>
      </c>
    </row>
    <row r="19" spans="1:4">
      <c r="A19" s="4" t="s">
        <v>928</v>
      </c>
      <c r="B19" s="5" t="n">
        <v>787</v>
      </c>
      <c r="C19" s="5" t="n">
        <v>437</v>
      </c>
      <c r="D19" s="5" t="n">
        <v>126</v>
      </c>
    </row>
    <row r="20" spans="1:4">
      <c r="A20" s="4" t="s">
        <v>938</v>
      </c>
    </row>
    <row r="21" spans="1:4">
      <c r="A21" s="3" t="s">
        <v>897</v>
      </c>
    </row>
    <row r="22" spans="1:4">
      <c r="A22" s="4" t="s">
        <v>930</v>
      </c>
      <c r="B22" s="4" t="s">
        <v>939</v>
      </c>
      <c r="C22" s="4" t="s">
        <v>940</v>
      </c>
      <c r="D22" s="4" t="s">
        <v>941</v>
      </c>
    </row>
    <row r="23" spans="1:4">
      <c r="A23" s="4" t="s">
        <v>922</v>
      </c>
    </row>
    <row r="24" spans="1:4">
      <c r="A24" s="3" t="s">
        <v>897</v>
      </c>
    </row>
    <row r="25" spans="1:4">
      <c r="A25" s="4" t="s">
        <v>928</v>
      </c>
      <c r="B25" s="5" t="n">
        <v>21</v>
      </c>
      <c r="C25" s="5" t="n">
        <v>22</v>
      </c>
      <c r="D25" s="5" t="n">
        <v>37</v>
      </c>
    </row>
    <row r="26" spans="1:4">
      <c r="A26" s="4" t="s">
        <v>942</v>
      </c>
    </row>
    <row r="27" spans="1:4">
      <c r="A27" s="3" t="s">
        <v>897</v>
      </c>
    </row>
    <row r="28" spans="1:4">
      <c r="A28" s="4" t="s">
        <v>930</v>
      </c>
      <c r="B28" s="4" t="s">
        <v>866</v>
      </c>
      <c r="C28" s="4" t="s">
        <v>943</v>
      </c>
      <c r="D28" s="4" t="s">
        <v>944</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6"/>
    <col customWidth="1" max="8" min="8" width="4"/>
    <col customWidth="1" max="9" min="9" width="14"/>
  </cols>
  <sheetData>
    <row r="1" spans="1:9">
      <c r="A1" s="1" t="s">
        <v>191</v>
      </c>
      <c r="C1" s="2" t="s">
        <v>1</v>
      </c>
      <c r="G1" s="2" t="s">
        <v>102</v>
      </c>
    </row>
    <row r="2" spans="1:9">
      <c r="C2" s="2" t="s">
        <v>2</v>
      </c>
      <c r="E2" s="2" t="s">
        <v>103</v>
      </c>
      <c r="G2" s="2" t="s">
        <v>35</v>
      </c>
      <c r="I2" s="2" t="s">
        <v>36</v>
      </c>
    </row>
    <row r="3" spans="1:9">
      <c r="A3" s="3" t="s">
        <v>192</v>
      </c>
    </row>
    <row r="4" spans="1:9">
      <c r="A4" s="4" t="s">
        <v>120</v>
      </c>
      <c r="C4" s="5" t="n">
        <v>-8823</v>
      </c>
      <c r="E4" s="5" t="n">
        <v>-1379</v>
      </c>
      <c r="G4" s="5" t="n">
        <v>-5512</v>
      </c>
      <c r="I4" s="5" t="n">
        <v>-7100</v>
      </c>
    </row>
    <row r="5" spans="1:9">
      <c r="A5" s="3" t="s">
        <v>193</v>
      </c>
    </row>
    <row r="6" spans="1:9">
      <c r="A6" s="4" t="s">
        <v>194</v>
      </c>
      <c r="C6" s="6" t="n">
        <v>638</v>
      </c>
      <c r="E6" s="6" t="n">
        <v>650</v>
      </c>
      <c r="G6" s="6" t="n">
        <v>2648</v>
      </c>
      <c r="I6" s="6" t="n">
        <v>1530</v>
      </c>
    </row>
    <row r="7" spans="1:9">
      <c r="A7" s="4" t="s">
        <v>195</v>
      </c>
      <c r="G7" s="6" t="n">
        <v>2070</v>
      </c>
      <c r="I7" s="6" t="n">
        <v>7998</v>
      </c>
    </row>
    <row r="8" spans="1:9">
      <c r="A8" s="4" t="s">
        <v>112</v>
      </c>
      <c r="I8" s="6" t="n">
        <v>-95</v>
      </c>
    </row>
    <row r="9" spans="1:9">
      <c r="A9" s="4" t="s">
        <v>196</v>
      </c>
      <c r="C9" s="6" t="n">
        <v>117</v>
      </c>
      <c r="E9" s="6" t="n">
        <v>60</v>
      </c>
      <c r="G9" s="6" t="n">
        <v>716</v>
      </c>
      <c r="I9" s="6" t="n">
        <v>111</v>
      </c>
    </row>
    <row r="10" spans="1:9">
      <c r="A10" s="4" t="s">
        <v>197</v>
      </c>
      <c r="C10" s="6" t="n">
        <v>89</v>
      </c>
      <c r="E10" s="6" t="n">
        <v>80</v>
      </c>
      <c r="G10" s="6" t="n">
        <v>315</v>
      </c>
      <c r="I10" s="6" t="n">
        <v>139</v>
      </c>
    </row>
    <row r="11" spans="1:9">
      <c r="A11" s="4" t="s">
        <v>198</v>
      </c>
      <c r="C11" s="6" t="n">
        <v>72</v>
      </c>
      <c r="E11" s="6" t="n">
        <v>103</v>
      </c>
      <c r="G11" s="6" t="n">
        <v>657</v>
      </c>
      <c r="I11" s="6" t="n">
        <v>229</v>
      </c>
    </row>
    <row r="12" spans="1:9">
      <c r="A12" s="4" t="s">
        <v>199</v>
      </c>
      <c r="C12" s="6" t="n">
        <v>-323</v>
      </c>
      <c r="E12" s="6" t="n">
        <v>-398</v>
      </c>
      <c r="G12" s="6" t="n">
        <v>-14</v>
      </c>
      <c r="I12" s="6" t="n">
        <v>72</v>
      </c>
    </row>
    <row r="13" spans="1:9">
      <c r="A13" s="4" t="s">
        <v>200</v>
      </c>
      <c r="C13" s="6" t="n">
        <v>6308</v>
      </c>
      <c r="E13" s="6" t="n">
        <v>315</v>
      </c>
    </row>
    <row r="14" spans="1:9">
      <c r="A14" s="4" t="s">
        <v>201</v>
      </c>
      <c r="C14" s="6" t="n">
        <v>-2486</v>
      </c>
    </row>
    <row r="15" spans="1:9">
      <c r="A15" s="3" t="s">
        <v>202</v>
      </c>
    </row>
    <row r="16" spans="1:9">
      <c r="A16" s="4" t="s">
        <v>203</v>
      </c>
      <c r="C16" s="6" t="n">
        <v>1710</v>
      </c>
      <c r="E16" s="6" t="n">
        <v>534</v>
      </c>
      <c r="G16" s="6" t="n">
        <v>-10427</v>
      </c>
      <c r="I16" s="6" t="n">
        <v>-5075</v>
      </c>
    </row>
    <row r="17" spans="1:9">
      <c r="A17" s="4" t="s">
        <v>44</v>
      </c>
      <c r="C17" s="6" t="n">
        <v>1111</v>
      </c>
      <c r="E17" s="6" t="n">
        <v>-399</v>
      </c>
      <c r="G17" s="6" t="n">
        <v>-2039</v>
      </c>
      <c r="I17" s="6" t="n">
        <v>-184</v>
      </c>
    </row>
    <row r="18" spans="1:9">
      <c r="A18" s="4" t="s">
        <v>50</v>
      </c>
      <c r="C18" s="6" t="n">
        <v>-808</v>
      </c>
      <c r="E18" s="6" t="n">
        <v>-349</v>
      </c>
      <c r="G18" s="6" t="n">
        <v>47</v>
      </c>
      <c r="I18" s="6" t="n">
        <v>185</v>
      </c>
    </row>
    <row r="19" spans="1:9">
      <c r="A19" s="4" t="s">
        <v>53</v>
      </c>
      <c r="C19" s="6" t="n">
        <v>-5694</v>
      </c>
      <c r="E19" s="6" t="n">
        <v>-3690</v>
      </c>
      <c r="G19" s="6" t="n">
        <v>15145</v>
      </c>
      <c r="I19" s="6" t="n">
        <v>6072</v>
      </c>
    </row>
    <row r="20" spans="1:9">
      <c r="A20" s="4" t="s">
        <v>65</v>
      </c>
      <c r="C20" s="6" t="n">
        <v>3526</v>
      </c>
      <c r="E20" s="6" t="n">
        <v>402</v>
      </c>
      <c r="G20" s="6" t="n">
        <v>251</v>
      </c>
      <c r="I20" s="6" t="n">
        <v>23</v>
      </c>
    </row>
    <row r="21" spans="1:9">
      <c r="A21" s="4" t="s">
        <v>61</v>
      </c>
      <c r="C21" s="6" t="n">
        <v>206</v>
      </c>
      <c r="E21" s="6" t="n">
        <v>6</v>
      </c>
      <c r="G21" s="6" t="n">
        <v>-64</v>
      </c>
      <c r="I21" s="6" t="n">
        <v>-182</v>
      </c>
    </row>
    <row r="22" spans="1:9">
      <c r="A22" s="4" t="s">
        <v>204</v>
      </c>
      <c r="C22" s="6" t="n">
        <v>1505</v>
      </c>
      <c r="E22" s="6" t="n">
        <v>434</v>
      </c>
      <c r="G22" s="6" t="n">
        <v>2660</v>
      </c>
      <c r="I22" s="6" t="n">
        <v>-122</v>
      </c>
    </row>
    <row r="23" spans="1:9">
      <c r="A23" s="4" t="s">
        <v>205</v>
      </c>
      <c r="C23" s="6" t="n">
        <v>-2852</v>
      </c>
      <c r="E23" s="6" t="n">
        <v>-3631</v>
      </c>
      <c r="G23" s="6" t="n">
        <v>6453</v>
      </c>
      <c r="I23" s="6" t="n">
        <v>3601</v>
      </c>
    </row>
    <row r="24" spans="1:9">
      <c r="A24" s="3" t="s">
        <v>206</v>
      </c>
    </row>
    <row r="25" spans="1:9">
      <c r="A25" s="4" t="s">
        <v>207</v>
      </c>
      <c r="G25" s="6" t="n">
        <v>-5868</v>
      </c>
      <c r="I25" s="6" t="n">
        <v>-3873</v>
      </c>
    </row>
    <row r="26" spans="1:9">
      <c r="A26" s="4" t="s">
        <v>208</v>
      </c>
      <c r="G26" s="6" t="n">
        <v>3882</v>
      </c>
      <c r="I26" s="6" t="n">
        <v>995</v>
      </c>
    </row>
    <row r="27" spans="1:9">
      <c r="A27" s="4" t="s">
        <v>209</v>
      </c>
      <c r="C27" s="6" t="n">
        <v>-3179</v>
      </c>
      <c r="E27" s="6" t="n">
        <v>-684</v>
      </c>
    </row>
    <row r="28" spans="1:9">
      <c r="A28" s="4" t="s">
        <v>210</v>
      </c>
      <c r="C28" s="6" t="n">
        <v>5041</v>
      </c>
      <c r="E28" s="6" t="n">
        <v>2062</v>
      </c>
    </row>
    <row r="29" spans="1:9">
      <c r="A29" s="4" t="s">
        <v>211</v>
      </c>
      <c r="C29" s="6" t="n">
        <v>-89</v>
      </c>
      <c r="E29" s="6" t="n">
        <v>-291</v>
      </c>
      <c r="G29" s="6" t="n">
        <v>-1413</v>
      </c>
      <c r="I29" s="6" t="n">
        <v>-248</v>
      </c>
    </row>
    <row r="30" spans="1:9">
      <c r="A30" s="4" t="s">
        <v>212</v>
      </c>
      <c r="C30" s="6" t="n">
        <v>16</v>
      </c>
      <c r="G30" s="6" t="n">
        <v>38</v>
      </c>
      <c r="I30" s="6" t="n">
        <v>9</v>
      </c>
    </row>
    <row r="31" spans="1:9">
      <c r="A31" s="4" t="s">
        <v>213</v>
      </c>
      <c r="C31" s="6" t="n">
        <v>-731</v>
      </c>
      <c r="G31" s="6" t="n">
        <v>-602</v>
      </c>
      <c r="I31" s="6" t="n">
        <v>-657</v>
      </c>
    </row>
    <row r="32" spans="1:9">
      <c r="A32" s="4" t="s">
        <v>214</v>
      </c>
      <c r="C32" s="6" t="n">
        <v>-6</v>
      </c>
      <c r="E32" s="6" t="n">
        <v>-5</v>
      </c>
      <c r="G32" s="6" t="n">
        <v>-16</v>
      </c>
      <c r="I32" s="6" t="n">
        <v>-47</v>
      </c>
    </row>
    <row r="33" spans="1:9">
      <c r="A33" s="4" t="s">
        <v>215</v>
      </c>
      <c r="G33" s="6" t="n">
        <v>21666</v>
      </c>
    </row>
    <row r="34" spans="1:9">
      <c r="A34" s="4" t="s">
        <v>216</v>
      </c>
      <c r="C34" s="6" t="n">
        <v>1052</v>
      </c>
      <c r="E34" s="6" t="n">
        <v>1082</v>
      </c>
      <c r="G34" s="6" t="n">
        <v>17687</v>
      </c>
      <c r="I34" s="6" t="n">
        <v>-11710</v>
      </c>
    </row>
    <row r="35" spans="1:9">
      <c r="A35" s="3" t="s">
        <v>217</v>
      </c>
    </row>
    <row r="36" spans="1:9">
      <c r="A36" s="4" t="s">
        <v>218</v>
      </c>
      <c r="C36" s="6" t="n">
        <v>1721</v>
      </c>
      <c r="E36" s="6" t="n">
        <v>528</v>
      </c>
      <c r="G36" s="6" t="n">
        <v>1973</v>
      </c>
      <c r="I36" s="6" t="n">
        <v>1699</v>
      </c>
    </row>
    <row r="37" spans="1:9">
      <c r="A37" s="4" t="s">
        <v>219</v>
      </c>
      <c r="C37" s="6" t="n">
        <v>8800</v>
      </c>
      <c r="E37" s="6" t="n">
        <v>696</v>
      </c>
      <c r="G37" s="6" t="n">
        <v>16670</v>
      </c>
      <c r="I37" s="6" t="n">
        <v>5611</v>
      </c>
    </row>
    <row r="38" spans="1:9">
      <c r="A38" s="4" t="s">
        <v>220</v>
      </c>
      <c r="C38" s="6" t="n">
        <v>-5463</v>
      </c>
      <c r="E38" s="6" t="n">
        <v>-553</v>
      </c>
      <c r="G38" s="6" t="n">
        <v>-4844</v>
      </c>
      <c r="I38" s="6" t="n">
        <v>-913</v>
      </c>
    </row>
    <row r="39" spans="1:9">
      <c r="A39" s="4" t="s">
        <v>221</v>
      </c>
      <c r="C39" s="6" t="n">
        <v>2587</v>
      </c>
    </row>
    <row r="40" spans="1:9">
      <c r="A40" s="4" t="s">
        <v>222</v>
      </c>
      <c r="C40" s="6" t="n">
        <v>-167</v>
      </c>
    </row>
    <row r="41" spans="1:9">
      <c r="A41" s="4" t="s">
        <v>223</v>
      </c>
      <c r="I41" s="6" t="n">
        <v>8</v>
      </c>
    </row>
    <row r="42" spans="1:9">
      <c r="A42" s="4" t="s">
        <v>224</v>
      </c>
      <c r="C42" s="6" t="n">
        <v>2304</v>
      </c>
      <c r="E42" s="6" t="n">
        <v>671</v>
      </c>
      <c r="G42" s="6" t="n">
        <v>4702</v>
      </c>
      <c r="I42" s="6" t="n">
        <v>6405</v>
      </c>
    </row>
    <row r="43" spans="1:9">
      <c r="A43" s="4" t="s">
        <v>225</v>
      </c>
      <c r="C43" s="6" t="n">
        <v>-454</v>
      </c>
      <c r="E43" s="6" t="n">
        <v>-47</v>
      </c>
      <c r="G43" s="6" t="n">
        <v>-52</v>
      </c>
      <c r="I43" s="6" t="n">
        <v>-634</v>
      </c>
    </row>
    <row r="44" spans="1:9">
      <c r="A44" s="4" t="s">
        <v>226</v>
      </c>
      <c r="C44" s="6" t="n">
        <v>50</v>
      </c>
      <c r="E44" s="6" t="n">
        <v>-1925</v>
      </c>
      <c r="G44" s="6" t="n">
        <v>28790</v>
      </c>
      <c r="I44" s="6" t="n">
        <v>-2338</v>
      </c>
    </row>
    <row r="45" spans="1:9">
      <c r="A45" s="4" t="s">
        <v>227</v>
      </c>
      <c r="C45" s="6" t="n">
        <v>36997</v>
      </c>
      <c r="D45" s="4" t="s">
        <v>82</v>
      </c>
      <c r="E45" s="6" t="n">
        <v>8207</v>
      </c>
      <c r="F45" s="4" t="s">
        <v>82</v>
      </c>
      <c r="G45" s="6" t="n">
        <v>8207</v>
      </c>
      <c r="H45" s="4" t="s">
        <v>82</v>
      </c>
      <c r="I45" s="6" t="n">
        <v>10545</v>
      </c>
    </row>
    <row r="46" spans="1:9">
      <c r="A46" s="4" t="s">
        <v>228</v>
      </c>
      <c r="B46" s="4" t="s">
        <v>82</v>
      </c>
      <c r="C46" s="6" t="n">
        <v>37047</v>
      </c>
      <c r="E46" s="6" t="n">
        <v>6282</v>
      </c>
      <c r="G46" s="6" t="n">
        <v>36997</v>
      </c>
      <c r="I46" s="6" t="n">
        <v>8207</v>
      </c>
    </row>
    <row r="47" spans="1:9">
      <c r="A47" s="3" t="s">
        <v>229</v>
      </c>
    </row>
    <row r="48" spans="1:9">
      <c r="A48" s="4" t="s">
        <v>230</v>
      </c>
      <c r="C48" s="6" t="n">
        <v>153</v>
      </c>
      <c r="E48" s="6" t="n">
        <v>95</v>
      </c>
      <c r="G48" s="6" t="n">
        <v>478</v>
      </c>
      <c r="I48" s="6" t="n">
        <v>264</v>
      </c>
    </row>
    <row r="49" spans="1:9">
      <c r="A49" s="4" t="s">
        <v>231</v>
      </c>
      <c r="E49" s="5" t="n">
        <v>85</v>
      </c>
      <c r="G49" s="6" t="n">
        <v>688</v>
      </c>
      <c r="I49" s="6" t="n">
        <v>368</v>
      </c>
    </row>
    <row r="50" spans="1:9">
      <c r="A50" s="3" t="s">
        <v>232</v>
      </c>
    </row>
    <row r="51" spans="1:9">
      <c r="A51" s="4" t="s">
        <v>233</v>
      </c>
      <c r="C51" s="6" t="n">
        <v>271</v>
      </c>
    </row>
    <row r="52" spans="1:9">
      <c r="A52" s="4" t="s">
        <v>178</v>
      </c>
      <c r="C52" s="6" t="n">
        <v>423</v>
      </c>
    </row>
    <row r="53" spans="1:9">
      <c r="A53" s="4" t="s">
        <v>234</v>
      </c>
      <c r="C53" s="5" t="n">
        <v>400</v>
      </c>
    </row>
    <row r="54" spans="1:9">
      <c r="A54" s="4" t="s">
        <v>235</v>
      </c>
    </row>
    <row r="55" spans="1:9">
      <c r="A55" s="3" t="s">
        <v>206</v>
      </c>
    </row>
    <row r="56" spans="1:9">
      <c r="A56" s="4" t="s">
        <v>236</v>
      </c>
      <c r="I56" s="6" t="n">
        <v>-2407</v>
      </c>
    </row>
    <row r="57" spans="1:9">
      <c r="A57" s="3" t="s">
        <v>217</v>
      </c>
    </row>
    <row r="58" spans="1:9">
      <c r="A58" s="4" t="s">
        <v>237</v>
      </c>
      <c r="G58" s="6" t="n">
        <v>-4000</v>
      </c>
    </row>
    <row r="59" spans="1:9">
      <c r="A59" s="4" t="s">
        <v>238</v>
      </c>
    </row>
    <row r="60" spans="1:9">
      <c r="A60" s="3" t="s">
        <v>206</v>
      </c>
    </row>
    <row r="61" spans="1:9">
      <c r="A61" s="4" t="s">
        <v>236</v>
      </c>
      <c r="I61" s="5" t="n">
        <v>-5482</v>
      </c>
    </row>
    <row r="62" spans="1:9">
      <c r="A62" s="3" t="s">
        <v>217</v>
      </c>
    </row>
    <row r="63" spans="1:9">
      <c r="A63" s="4" t="s">
        <v>237</v>
      </c>
      <c r="G63" s="5" t="n">
        <v>-5097</v>
      </c>
    </row>
    <row r="64" spans="1:9"/>
    <row r="65" spans="1:9">
      <c r="A65" s="4" t="s">
        <v>82</v>
      </c>
      <c r="B65" s="4" t="s">
        <v>239</v>
      </c>
    </row>
  </sheetData>
  <mergeCells count="8">
    <mergeCell ref="A1:B2"/>
    <mergeCell ref="C1:F1"/>
    <mergeCell ref="G1:I1"/>
    <mergeCell ref="C2:D2"/>
    <mergeCell ref="E2:F2"/>
    <mergeCell ref="G2:H2"/>
    <mergeCell ref="A64:H64"/>
    <mergeCell ref="B65:H65"/>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945</v>
      </c>
      <c r="B1" s="2" t="s">
        <v>102</v>
      </c>
    </row>
    <row r="2" spans="1:3">
      <c r="B2" s="2" t="s">
        <v>35</v>
      </c>
      <c r="C2" s="2" t="s">
        <v>36</v>
      </c>
    </row>
    <row r="3" spans="1:3">
      <c r="A3" s="3" t="s">
        <v>946</v>
      </c>
    </row>
    <row r="4" spans="1:3">
      <c r="A4" s="4" t="s">
        <v>947</v>
      </c>
      <c r="B4" s="5" t="n">
        <v>12648000</v>
      </c>
      <c r="C4" s="5" t="n">
        <v>15154000</v>
      </c>
    </row>
    <row r="5" spans="1:3">
      <c r="A5" s="4" t="s">
        <v>948</v>
      </c>
    </row>
    <row r="6" spans="1:3">
      <c r="A6" s="3" t="s">
        <v>946</v>
      </c>
    </row>
    <row r="7" spans="1:3">
      <c r="A7" s="4" t="s">
        <v>949</v>
      </c>
      <c r="B7" s="4" t="s">
        <v>950</v>
      </c>
    </row>
    <row r="8" spans="1:3">
      <c r="A8" s="4" t="s">
        <v>951</v>
      </c>
      <c r="B8" s="4" t="s">
        <v>952</v>
      </c>
    </row>
    <row r="9" spans="1:3">
      <c r="A9" s="4" t="s">
        <v>953</v>
      </c>
    </row>
    <row r="10" spans="1:3">
      <c r="A10" s="3" t="s">
        <v>946</v>
      </c>
    </row>
    <row r="11" spans="1:3">
      <c r="A11" s="4" t="s">
        <v>947</v>
      </c>
      <c r="B11" s="5" t="n">
        <v>996000</v>
      </c>
    </row>
    <row r="12" spans="1:3">
      <c r="A12" s="4" t="s">
        <v>370</v>
      </c>
    </row>
    <row r="13" spans="1:3">
      <c r="A13" s="3" t="s">
        <v>946</v>
      </c>
    </row>
    <row r="14" spans="1:3">
      <c r="A14" s="4" t="s">
        <v>947</v>
      </c>
      <c r="C14" s="5" t="n">
        <v>7400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4</v>
      </c>
      <c r="B1" s="2" t="s">
        <v>102</v>
      </c>
    </row>
    <row r="2" spans="1:3">
      <c r="B2" s="2" t="s">
        <v>35</v>
      </c>
      <c r="C2" s="2" t="s">
        <v>36</v>
      </c>
    </row>
    <row r="3" spans="1:3">
      <c r="A3" s="3" t="s">
        <v>946</v>
      </c>
    </row>
    <row r="4" spans="1:3">
      <c r="A4" s="4" t="s">
        <v>955</v>
      </c>
      <c r="B4" s="5" t="n">
        <v>12648</v>
      </c>
      <c r="C4" s="5" t="n">
        <v>15154</v>
      </c>
    </row>
    <row r="5" spans="1:3">
      <c r="A5" s="4" t="s">
        <v>748</v>
      </c>
    </row>
    <row r="6" spans="1:3">
      <c r="A6" s="3" t="s">
        <v>946</v>
      </c>
    </row>
    <row r="7" spans="1:3">
      <c r="A7" s="4" t="s">
        <v>955</v>
      </c>
      <c r="B7" s="6" t="n">
        <v>4158</v>
      </c>
      <c r="C7" s="6" t="n">
        <v>2753</v>
      </c>
    </row>
    <row r="8" spans="1:3">
      <c r="A8" s="4" t="s">
        <v>570</v>
      </c>
    </row>
    <row r="9" spans="1:3">
      <c r="A9" s="3" t="s">
        <v>946</v>
      </c>
    </row>
    <row r="10" spans="1:3">
      <c r="A10" s="4" t="s">
        <v>955</v>
      </c>
      <c r="B10" s="6" t="n">
        <v>2855</v>
      </c>
      <c r="C10" s="6" t="n">
        <v>4604</v>
      </c>
    </row>
    <row r="11" spans="1:3">
      <c r="A11" s="4" t="s">
        <v>956</v>
      </c>
    </row>
    <row r="12" spans="1:3">
      <c r="A12" s="3" t="s">
        <v>946</v>
      </c>
    </row>
    <row r="13" spans="1:3">
      <c r="A13" s="4" t="s">
        <v>955</v>
      </c>
      <c r="B13" s="5" t="n">
        <v>5635</v>
      </c>
      <c r="C13" s="5" t="n">
        <v>779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57</v>
      </c>
      <c r="B1" s="2" t="s">
        <v>1</v>
      </c>
      <c r="D1" s="2" t="s">
        <v>102</v>
      </c>
    </row>
    <row r="2" spans="1:5">
      <c r="B2" s="2" t="s">
        <v>2</v>
      </c>
      <c r="C2" s="2" t="s">
        <v>103</v>
      </c>
      <c r="D2" s="2" t="s">
        <v>35</v>
      </c>
      <c r="E2" s="2" t="s">
        <v>36</v>
      </c>
    </row>
    <row r="3" spans="1:5">
      <c r="A3" s="3" t="s">
        <v>958</v>
      </c>
    </row>
    <row r="4" spans="1:5">
      <c r="A4" s="4" t="s">
        <v>959</v>
      </c>
      <c r="D4" s="5" t="n">
        <v>160</v>
      </c>
      <c r="E4" s="5" t="n">
        <v>31</v>
      </c>
    </row>
    <row r="5" spans="1:5">
      <c r="A5" s="4" t="s">
        <v>960</v>
      </c>
      <c r="D5" s="6" t="n">
        <v>414</v>
      </c>
      <c r="E5" s="6" t="n">
        <v>134</v>
      </c>
    </row>
    <row r="6" spans="1:5">
      <c r="A6" s="4" t="s">
        <v>961</v>
      </c>
      <c r="D6" s="6" t="n">
        <v>97</v>
      </c>
      <c r="E6" s="6" t="n">
        <v>4</v>
      </c>
    </row>
    <row r="7" spans="1:5">
      <c r="A7" s="4" t="s">
        <v>962</v>
      </c>
      <c r="D7" s="6" t="n">
        <v>671</v>
      </c>
      <c r="E7" s="6" t="n">
        <v>169</v>
      </c>
    </row>
    <row r="8" spans="1:5">
      <c r="A8" s="3" t="s">
        <v>963</v>
      </c>
    </row>
    <row r="9" spans="1:5">
      <c r="A9" s="4" t="s">
        <v>782</v>
      </c>
      <c r="D9" s="6" t="n">
        <v>-1073</v>
      </c>
      <c r="E9" s="6" t="n">
        <v>-585</v>
      </c>
    </row>
    <row r="10" spans="1:5">
      <c r="A10" s="4" t="s">
        <v>964</v>
      </c>
      <c r="D10" s="6" t="n">
        <v>-37</v>
      </c>
    </row>
    <row r="11" spans="1:5">
      <c r="A11" s="4" t="s">
        <v>965</v>
      </c>
      <c r="D11" s="6" t="n">
        <v>-1110</v>
      </c>
      <c r="E11" s="6" t="n">
        <v>-585</v>
      </c>
    </row>
    <row r="12" spans="1:5">
      <c r="A12" s="4" t="s">
        <v>966</v>
      </c>
      <c r="B12" s="5" t="n">
        <v>-41</v>
      </c>
      <c r="C12" s="5" t="n">
        <v>70</v>
      </c>
      <c r="D12" s="5" t="n">
        <v>-439</v>
      </c>
      <c r="E12" s="5" t="n">
        <v>-416</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s>
  <sheetData>
    <row r="1" spans="1:5">
      <c r="A1" s="1" t="s">
        <v>967</v>
      </c>
      <c r="B1" s="2" t="s">
        <v>1</v>
      </c>
      <c r="D1" s="2" t="s">
        <v>102</v>
      </c>
    </row>
    <row r="2" spans="1:5">
      <c r="B2" s="2" t="s">
        <v>2</v>
      </c>
      <c r="C2" s="2" t="s">
        <v>103</v>
      </c>
      <c r="D2" s="2" t="s">
        <v>35</v>
      </c>
      <c r="E2" s="2" t="s">
        <v>36</v>
      </c>
    </row>
    <row r="3" spans="1:5">
      <c r="A3" s="3" t="s">
        <v>968</v>
      </c>
    </row>
    <row r="4" spans="1:5">
      <c r="A4" s="4" t="s">
        <v>969</v>
      </c>
      <c r="B4" s="5" t="n">
        <v>309000</v>
      </c>
      <c r="C4" s="5" t="n">
        <v>196000</v>
      </c>
      <c r="D4" s="5" t="n">
        <v>940000</v>
      </c>
      <c r="E4" s="5" t="n">
        <v>307000</v>
      </c>
    </row>
    <row r="5" spans="1:5">
      <c r="A5" s="4" t="s">
        <v>970</v>
      </c>
      <c r="B5" s="6" t="n">
        <v>126000</v>
      </c>
      <c r="D5" s="6" t="n">
        <v>132000</v>
      </c>
    </row>
    <row r="6" spans="1:5">
      <c r="A6" s="4" t="s">
        <v>971</v>
      </c>
      <c r="B6" s="5" t="n">
        <v>0</v>
      </c>
      <c r="D6" s="5" t="n">
        <v>0</v>
      </c>
    </row>
    <row r="7" spans="1:5">
      <c r="A7" s="4" t="s">
        <v>972</v>
      </c>
    </row>
    <row r="8" spans="1:5">
      <c r="A8" s="3" t="s">
        <v>968</v>
      </c>
    </row>
    <row r="9" spans="1:5">
      <c r="A9" s="4" t="s">
        <v>973</v>
      </c>
      <c r="B9" s="4" t="s">
        <v>7</v>
      </c>
      <c r="D9" s="4" t="s">
        <v>7</v>
      </c>
    </row>
    <row r="10" spans="1:5">
      <c r="A10" s="4" t="s">
        <v>974</v>
      </c>
      <c r="B10" s="4" t="s">
        <v>596</v>
      </c>
      <c r="D10" s="4" t="s">
        <v>596</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35</v>
      </c>
    </row>
    <row r="2" spans="1:3">
      <c r="A2" s="3" t="s">
        <v>976</v>
      </c>
    </row>
    <row r="3" spans="1:3">
      <c r="A3" s="4" t="s">
        <v>718</v>
      </c>
      <c r="C3" s="5" t="n">
        <v>636</v>
      </c>
    </row>
    <row r="4" spans="1:3">
      <c r="A4" s="4" t="s">
        <v>719</v>
      </c>
      <c r="B4" s="5" t="n">
        <v>541</v>
      </c>
    </row>
    <row r="5" spans="1:3">
      <c r="A5" s="4" t="s">
        <v>720</v>
      </c>
      <c r="B5" s="6" t="n">
        <v>527</v>
      </c>
      <c r="C5" s="6" t="n">
        <v>519</v>
      </c>
    </row>
    <row r="6" spans="1:3">
      <c r="A6" s="4" t="s">
        <v>721</v>
      </c>
      <c r="B6" s="6" t="n">
        <v>508</v>
      </c>
      <c r="C6" s="6" t="n">
        <v>506</v>
      </c>
    </row>
    <row r="7" spans="1:3">
      <c r="A7" s="4" t="s">
        <v>722</v>
      </c>
      <c r="B7" s="6" t="n">
        <v>400</v>
      </c>
      <c r="C7" s="6" t="n">
        <v>393</v>
      </c>
    </row>
    <row r="8" spans="1:3">
      <c r="A8" s="4" t="s">
        <v>723</v>
      </c>
      <c r="B8" s="6" t="n">
        <v>312</v>
      </c>
      <c r="C8" s="6" t="n">
        <v>314</v>
      </c>
    </row>
    <row r="9" spans="1:3">
      <c r="A9" s="4" t="s">
        <v>724</v>
      </c>
      <c r="B9" s="6" t="n">
        <v>416</v>
      </c>
      <c r="C9" s="6" t="n">
        <v>424</v>
      </c>
    </row>
    <row r="10" spans="1:3">
      <c r="A10" s="4" t="s">
        <v>977</v>
      </c>
      <c r="B10" s="5" t="n">
        <v>2704</v>
      </c>
      <c r="C10" s="5" t="n">
        <v>279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4"/>
  </cols>
  <sheetData>
    <row r="1" spans="1:6">
      <c r="A1" s="1" t="s">
        <v>978</v>
      </c>
      <c r="B1" s="2" t="s">
        <v>677</v>
      </c>
      <c r="C1" s="2" t="s">
        <v>2</v>
      </c>
      <c r="D1" s="2" t="s">
        <v>35</v>
      </c>
      <c r="E1" s="2" t="s">
        <v>36</v>
      </c>
      <c r="F1" s="2" t="s">
        <v>533</v>
      </c>
    </row>
    <row r="2" spans="1:6">
      <c r="A2" s="3" t="s">
        <v>979</v>
      </c>
    </row>
    <row r="3" spans="1:6">
      <c r="A3" s="4" t="s">
        <v>97</v>
      </c>
      <c r="C3" s="6" t="n">
        <v>100000000</v>
      </c>
      <c r="D3" s="6" t="n">
        <v>100000000</v>
      </c>
      <c r="E3" s="6" t="n">
        <v>100000</v>
      </c>
    </row>
    <row r="4" spans="1:6">
      <c r="A4" s="4" t="s">
        <v>980</v>
      </c>
      <c r="D4" s="4" t="s">
        <v>981</v>
      </c>
    </row>
    <row r="5" spans="1:6">
      <c r="A5" s="4" t="s">
        <v>98</v>
      </c>
      <c r="B5" s="6" t="n">
        <v>19977113</v>
      </c>
      <c r="C5" s="6" t="n">
        <v>20254217</v>
      </c>
      <c r="D5" s="6" t="n">
        <v>19977113</v>
      </c>
    </row>
    <row r="6" spans="1:6">
      <c r="A6" s="4" t="s">
        <v>99</v>
      </c>
      <c r="B6" s="6" t="n">
        <v>19977113</v>
      </c>
      <c r="C6" s="6" t="n">
        <v>20019048</v>
      </c>
      <c r="D6" s="6" t="n">
        <v>19977113</v>
      </c>
    </row>
    <row r="7" spans="1:6">
      <c r="A7" s="4" t="s">
        <v>96</v>
      </c>
      <c r="C7" s="7" t="n">
        <v>0.0001</v>
      </c>
      <c r="D7" s="7" t="n">
        <v>0.0001</v>
      </c>
      <c r="F7" s="7" t="n">
        <v>0.0001</v>
      </c>
    </row>
    <row r="8" spans="1:6">
      <c r="A8" s="4" t="s">
        <v>982</v>
      </c>
      <c r="B8" s="6" t="n">
        <v>1321756</v>
      </c>
    </row>
    <row r="9" spans="1:6">
      <c r="A9" s="4" t="s">
        <v>93</v>
      </c>
      <c r="C9" s="6" t="n">
        <v>1000000</v>
      </c>
      <c r="D9" s="6" t="n">
        <v>1000000</v>
      </c>
      <c r="E9" s="6" t="n">
        <v>1000000</v>
      </c>
    </row>
    <row r="10" spans="1:6">
      <c r="A10" s="4" t="s">
        <v>94</v>
      </c>
      <c r="C10" s="6" t="n">
        <v>0</v>
      </c>
      <c r="D10" s="6" t="n">
        <v>0</v>
      </c>
      <c r="E10" s="6" t="n">
        <v>0</v>
      </c>
    </row>
    <row r="11" spans="1:6">
      <c r="A11" s="4" t="s">
        <v>95</v>
      </c>
      <c r="C11" s="6" t="n">
        <v>0</v>
      </c>
      <c r="D11" s="6" t="n">
        <v>0</v>
      </c>
      <c r="E11" s="6" t="n">
        <v>0</v>
      </c>
    </row>
    <row r="12" spans="1:6">
      <c r="A12" s="4" t="s">
        <v>694</v>
      </c>
    </row>
    <row r="13" spans="1:6">
      <c r="A13" s="3" t="s">
        <v>979</v>
      </c>
    </row>
    <row r="14" spans="1:6">
      <c r="A14" s="4" t="s">
        <v>695</v>
      </c>
      <c r="B14" s="6" t="n">
        <v>10687106</v>
      </c>
    </row>
    <row r="15" spans="1:6">
      <c r="A15" s="4" t="s">
        <v>544</v>
      </c>
    </row>
    <row r="16" spans="1:6">
      <c r="A16" s="3" t="s">
        <v>979</v>
      </c>
    </row>
    <row r="17" spans="1:6">
      <c r="A17" s="4" t="s">
        <v>545</v>
      </c>
      <c r="C17" s="8" t="n">
        <v>11.5</v>
      </c>
      <c r="D17" s="8" t="n">
        <v>11.5</v>
      </c>
      <c r="F17" s="8" t="n">
        <v>11.5</v>
      </c>
    </row>
    <row r="18" spans="1:6">
      <c r="A18" s="4" t="s">
        <v>541</v>
      </c>
      <c r="D18" s="6" t="n">
        <v>4</v>
      </c>
      <c r="F18" s="9" t="n">
        <v>0.75</v>
      </c>
    </row>
    <row r="19" spans="1:6">
      <c r="A19" s="4" t="s">
        <v>983</v>
      </c>
      <c r="C19" s="4" t="s">
        <v>984</v>
      </c>
      <c r="D19" s="4" t="s">
        <v>984</v>
      </c>
    </row>
    <row r="20" spans="1:6">
      <c r="A20" s="4" t="s">
        <v>985</v>
      </c>
      <c r="C20" s="6" t="n">
        <v>0</v>
      </c>
      <c r="D20" s="6" t="n">
        <v>0</v>
      </c>
    </row>
    <row r="21" spans="1:6">
      <c r="A21" s="4" t="s">
        <v>986</v>
      </c>
      <c r="C21" s="4" t="s">
        <v>987</v>
      </c>
      <c r="D21" s="4" t="s">
        <v>987</v>
      </c>
    </row>
    <row r="22" spans="1:6">
      <c r="A22" s="4" t="s">
        <v>988</v>
      </c>
      <c r="C22" s="4" t="s">
        <v>599</v>
      </c>
      <c r="D22" s="4" t="s">
        <v>599</v>
      </c>
    </row>
    <row r="23" spans="1:6">
      <c r="A23" s="4" t="s">
        <v>989</v>
      </c>
      <c r="C23" s="5" t="n">
        <v>0</v>
      </c>
      <c r="D23" s="5" t="n">
        <v>0</v>
      </c>
    </row>
    <row r="24" spans="1:6">
      <c r="A24" s="4" t="s">
        <v>990</v>
      </c>
      <c r="C24" s="8" t="n">
        <v>0.01</v>
      </c>
      <c r="D24" s="8" t="n">
        <v>0.01</v>
      </c>
    </row>
    <row r="25" spans="1:6">
      <c r="A25" s="4" t="s">
        <v>991</v>
      </c>
      <c r="C25" s="4" t="s">
        <v>987</v>
      </c>
      <c r="D25" s="4" t="s">
        <v>987</v>
      </c>
    </row>
    <row r="26" spans="1:6">
      <c r="A26" s="4" t="s">
        <v>992</v>
      </c>
      <c r="C26" s="5" t="n">
        <v>18</v>
      </c>
      <c r="D26" s="5" t="n">
        <v>18</v>
      </c>
    </row>
    <row r="27" spans="1:6">
      <c r="A27" s="4" t="s">
        <v>993</v>
      </c>
      <c r="C27" s="4" t="s">
        <v>994</v>
      </c>
      <c r="D27" s="4" t="s">
        <v>994</v>
      </c>
    </row>
    <row r="28" spans="1:6">
      <c r="A28" s="4" t="s">
        <v>995</v>
      </c>
      <c r="C28" s="4" t="s">
        <v>987</v>
      </c>
      <c r="D28" s="4" t="s">
        <v>987</v>
      </c>
    </row>
    <row r="29" spans="1:6">
      <c r="A29" s="4" t="s">
        <v>996</v>
      </c>
      <c r="C29" s="6" t="n">
        <v>11154938</v>
      </c>
      <c r="D29" s="6" t="n">
        <v>1115493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6"/>
  </cols>
  <sheetData>
    <row r="1" spans="1:7">
      <c r="A1" s="1" t="s">
        <v>997</v>
      </c>
      <c r="B1" s="2" t="s">
        <v>998</v>
      </c>
      <c r="C1" s="2" t="s">
        <v>999</v>
      </c>
      <c r="D1" s="2" t="s">
        <v>1000</v>
      </c>
      <c r="E1" s="2" t="s">
        <v>35</v>
      </c>
      <c r="F1" s="2" t="s">
        <v>2</v>
      </c>
      <c r="G1" s="2" t="s">
        <v>35</v>
      </c>
    </row>
    <row r="2" spans="1:7">
      <c r="A2" s="3" t="s">
        <v>503</v>
      </c>
    </row>
    <row r="3" spans="1:7">
      <c r="A3" s="4" t="s">
        <v>1001</v>
      </c>
      <c r="C3" s="6" t="n">
        <v>113506</v>
      </c>
    </row>
    <row r="4" spans="1:7">
      <c r="A4" s="4" t="s">
        <v>1002</v>
      </c>
      <c r="C4" s="4" t="s">
        <v>594</v>
      </c>
    </row>
    <row r="5" spans="1:7">
      <c r="A5" s="4" t="s">
        <v>1003</v>
      </c>
    </row>
    <row r="6" spans="1:7">
      <c r="A6" s="3" t="s">
        <v>503</v>
      </c>
    </row>
    <row r="7" spans="1:7">
      <c r="A7" s="4" t="s">
        <v>1001</v>
      </c>
      <c r="D7" s="6" t="n">
        <v>135000</v>
      </c>
    </row>
    <row r="8" spans="1:7">
      <c r="A8" s="4" t="s">
        <v>1002</v>
      </c>
      <c r="D8" s="4" t="s">
        <v>590</v>
      </c>
    </row>
    <row r="9" spans="1:7">
      <c r="A9" s="4" t="s">
        <v>1004</v>
      </c>
    </row>
    <row r="10" spans="1:7">
      <c r="A10" s="3" t="s">
        <v>503</v>
      </c>
    </row>
    <row r="11" spans="1:7">
      <c r="A11" s="4" t="s">
        <v>1005</v>
      </c>
      <c r="C11" s="4" t="s">
        <v>1006</v>
      </c>
    </row>
    <row r="12" spans="1:7">
      <c r="A12" s="4" t="s">
        <v>1007</v>
      </c>
    </row>
    <row r="13" spans="1:7">
      <c r="A13" s="3" t="s">
        <v>503</v>
      </c>
    </row>
    <row r="14" spans="1:7">
      <c r="A14" s="4" t="s">
        <v>1005</v>
      </c>
      <c r="D14" s="4" t="s">
        <v>1008</v>
      </c>
    </row>
    <row r="15" spans="1:7">
      <c r="A15" s="4" t="s">
        <v>1009</v>
      </c>
    </row>
    <row r="16" spans="1:7">
      <c r="A16" s="3" t="s">
        <v>503</v>
      </c>
    </row>
    <row r="17" spans="1:7">
      <c r="A17" s="4" t="s">
        <v>1005</v>
      </c>
      <c r="C17" s="4" t="s">
        <v>546</v>
      </c>
    </row>
    <row r="18" spans="1:7">
      <c r="A18" s="4" t="s">
        <v>953</v>
      </c>
    </row>
    <row r="19" spans="1:7">
      <c r="A19" s="3" t="s">
        <v>503</v>
      </c>
    </row>
    <row r="20" spans="1:7">
      <c r="A20" s="4" t="s">
        <v>1001</v>
      </c>
      <c r="E20" s="6" t="n">
        <v>3336095</v>
      </c>
      <c r="F20" s="6" t="n">
        <v>113506</v>
      </c>
      <c r="G20" s="6" t="n">
        <v>3336095</v>
      </c>
    </row>
    <row r="21" spans="1:7">
      <c r="A21" s="4" t="s">
        <v>1010</v>
      </c>
      <c r="E21" s="5" t="n">
        <v>27500000</v>
      </c>
    </row>
    <row r="22" spans="1:7">
      <c r="A22" s="4" t="s">
        <v>1011</v>
      </c>
      <c r="E22" s="8" t="n">
        <v>8.25</v>
      </c>
      <c r="F22" s="8" t="n">
        <v>6.23</v>
      </c>
      <c r="G22" s="8" t="n">
        <v>8.25</v>
      </c>
    </row>
    <row r="23" spans="1:7">
      <c r="A23" s="4" t="s">
        <v>1012</v>
      </c>
      <c r="F23" s="5" t="n">
        <v>6204000</v>
      </c>
      <c r="G23" s="5" t="n">
        <v>996000</v>
      </c>
    </row>
    <row r="24" spans="1:7">
      <c r="A24" s="4" t="s">
        <v>1013</v>
      </c>
      <c r="E24" s="5" t="n">
        <v>26500000</v>
      </c>
      <c r="F24" s="5" t="n">
        <v>19200000</v>
      </c>
      <c r="G24" s="5" t="n">
        <v>26500000</v>
      </c>
    </row>
    <row r="25" spans="1:7">
      <c r="A25" s="4" t="s">
        <v>1014</v>
      </c>
      <c r="F25" s="4" t="s">
        <v>1015</v>
      </c>
      <c r="G25" s="4" t="s">
        <v>1016</v>
      </c>
    </row>
    <row r="26" spans="1:7">
      <c r="A26" s="4" t="s">
        <v>1017</v>
      </c>
    </row>
    <row r="27" spans="1:7">
      <c r="A27" s="3" t="s">
        <v>503</v>
      </c>
    </row>
    <row r="28" spans="1:7">
      <c r="A28" s="4" t="s">
        <v>1001</v>
      </c>
      <c r="B28" s="6" t="n">
        <v>2020411</v>
      </c>
    </row>
    <row r="29" spans="1:7">
      <c r="A29" s="4" t="s">
        <v>1002</v>
      </c>
      <c r="B29" s="4" t="s">
        <v>594</v>
      </c>
    </row>
    <row r="30" spans="1:7">
      <c r="A30" s="4" t="s">
        <v>1018</v>
      </c>
    </row>
    <row r="31" spans="1:7">
      <c r="A31" s="3" t="s">
        <v>503</v>
      </c>
    </row>
    <row r="32" spans="1:7">
      <c r="A32" s="4" t="s">
        <v>1001</v>
      </c>
      <c r="G32" s="6" t="n">
        <v>931243</v>
      </c>
    </row>
    <row r="33" spans="1:7">
      <c r="A33" s="4" t="s">
        <v>1019</v>
      </c>
    </row>
    <row r="34" spans="1:7">
      <c r="A34" s="3" t="s">
        <v>503</v>
      </c>
    </row>
    <row r="35" spans="1:7">
      <c r="A35" s="4" t="s">
        <v>1001</v>
      </c>
      <c r="G35" s="6" t="n">
        <v>124723</v>
      </c>
    </row>
    <row r="36" spans="1:7">
      <c r="A36" s="4" t="s">
        <v>1020</v>
      </c>
    </row>
    <row r="37" spans="1:7">
      <c r="A37" s="3" t="s">
        <v>503</v>
      </c>
    </row>
    <row r="38" spans="1:7">
      <c r="A38" s="4" t="s">
        <v>1001</v>
      </c>
      <c r="G38" s="6" t="n">
        <v>124718</v>
      </c>
    </row>
    <row r="39" spans="1:7">
      <c r="A39" s="4" t="s">
        <v>1021</v>
      </c>
    </row>
    <row r="40" spans="1:7">
      <c r="A40" s="3" t="s">
        <v>503</v>
      </c>
    </row>
    <row r="41" spans="1:7">
      <c r="A41" s="4" t="s">
        <v>1005</v>
      </c>
      <c r="B41" s="4" t="s">
        <v>1006</v>
      </c>
    </row>
    <row r="42" spans="1:7">
      <c r="A42" s="4" t="s">
        <v>1022</v>
      </c>
    </row>
    <row r="43" spans="1:7">
      <c r="A43" s="3" t="s">
        <v>503</v>
      </c>
    </row>
    <row r="44" spans="1:7">
      <c r="A44" s="4" t="s">
        <v>1005</v>
      </c>
      <c r="B44" s="4" t="s">
        <v>54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23</v>
      </c>
      <c r="B1" s="2" t="s">
        <v>1</v>
      </c>
      <c r="C1" s="2" t="s">
        <v>102</v>
      </c>
    </row>
    <row r="2" spans="1:3">
      <c r="B2" s="2" t="s">
        <v>2</v>
      </c>
      <c r="C2" s="2" t="s">
        <v>35</v>
      </c>
    </row>
    <row r="3" spans="1:3">
      <c r="A3" s="3" t="s">
        <v>503</v>
      </c>
    </row>
    <row r="4" spans="1:3">
      <c r="A4" s="4" t="s">
        <v>142</v>
      </c>
      <c r="B4" s="5" t="n">
        <v>6204000</v>
      </c>
      <c r="C4" s="5" t="n">
        <v>996000</v>
      </c>
    </row>
    <row r="5" spans="1:3">
      <c r="A5" s="4" t="s">
        <v>748</v>
      </c>
    </row>
    <row r="6" spans="1:3">
      <c r="A6" s="3" t="s">
        <v>503</v>
      </c>
    </row>
    <row r="7" spans="1:3">
      <c r="A7" s="4" t="s">
        <v>142</v>
      </c>
      <c r="B7" s="6" t="n">
        <v>1312000</v>
      </c>
      <c r="C7" s="6" t="n">
        <v>299000</v>
      </c>
    </row>
    <row r="8" spans="1:3">
      <c r="A8" s="4" t="s">
        <v>570</v>
      </c>
    </row>
    <row r="9" spans="1:3">
      <c r="A9" s="3" t="s">
        <v>503</v>
      </c>
    </row>
    <row r="10" spans="1:3">
      <c r="A10" s="4" t="s">
        <v>142</v>
      </c>
      <c r="B10" s="6" t="n">
        <v>1053000</v>
      </c>
      <c r="C10" s="6" t="n">
        <v>115000</v>
      </c>
    </row>
    <row r="11" spans="1:3">
      <c r="A11" s="4" t="s">
        <v>956</v>
      </c>
    </row>
    <row r="12" spans="1:3">
      <c r="A12" s="3" t="s">
        <v>503</v>
      </c>
    </row>
    <row r="13" spans="1:3">
      <c r="A13" s="4" t="s">
        <v>142</v>
      </c>
      <c r="B13" s="5" t="n">
        <v>3839000</v>
      </c>
      <c r="C13" s="5" t="n">
        <v>582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24</v>
      </c>
      <c r="B1" s="2" t="s">
        <v>1</v>
      </c>
      <c r="D1" s="2" t="s">
        <v>102</v>
      </c>
    </row>
    <row r="2" spans="1:5">
      <c r="B2" s="2" t="s">
        <v>2</v>
      </c>
      <c r="C2" s="2" t="s">
        <v>103</v>
      </c>
      <c r="D2" s="2" t="s">
        <v>35</v>
      </c>
      <c r="E2" s="2" t="s">
        <v>36</v>
      </c>
    </row>
    <row r="3" spans="1:5">
      <c r="A3" s="3" t="s">
        <v>323</v>
      </c>
    </row>
    <row r="4" spans="1:5">
      <c r="A4" s="4" t="s">
        <v>1025</v>
      </c>
      <c r="D4" s="5" t="n">
        <v>-7857</v>
      </c>
      <c r="E4" s="5" t="n">
        <v>-635</v>
      </c>
    </row>
    <row r="5" spans="1:5">
      <c r="A5" s="4" t="s">
        <v>1026</v>
      </c>
      <c r="D5" s="6" t="n">
        <v>4618</v>
      </c>
      <c r="E5" s="6" t="n">
        <v>-5041</v>
      </c>
    </row>
    <row r="6" spans="1:5">
      <c r="A6" s="4" t="s">
        <v>118</v>
      </c>
      <c r="B6" s="5" t="n">
        <v>-9412</v>
      </c>
      <c r="C6" s="5" t="n">
        <v>-1300</v>
      </c>
      <c r="D6" s="5" t="n">
        <v>-3239</v>
      </c>
      <c r="E6" s="5" t="n">
        <v>-5676</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27</v>
      </c>
      <c r="B1" s="2" t="s">
        <v>1</v>
      </c>
      <c r="D1" s="2" t="s">
        <v>102</v>
      </c>
    </row>
    <row r="2" spans="1:5">
      <c r="B2" s="2" t="s">
        <v>2</v>
      </c>
      <c r="C2" s="2" t="s">
        <v>103</v>
      </c>
      <c r="D2" s="2" t="s">
        <v>35</v>
      </c>
      <c r="E2" s="2" t="s">
        <v>36</v>
      </c>
    </row>
    <row r="3" spans="1:5">
      <c r="A3" s="3" t="s">
        <v>1028</v>
      </c>
    </row>
    <row r="4" spans="1:5">
      <c r="A4" s="4" t="s">
        <v>1029</v>
      </c>
      <c r="D4" s="5" t="n">
        <v>2287000</v>
      </c>
      <c r="E4" s="5" t="n">
        <v>1352000</v>
      </c>
    </row>
    <row r="5" spans="1:5">
      <c r="A5" s="4" t="s">
        <v>199</v>
      </c>
      <c r="B5" s="5" t="n">
        <v>-323000</v>
      </c>
      <c r="C5" s="5" t="n">
        <v>-398000</v>
      </c>
      <c r="D5" s="6" t="n">
        <v>-14000</v>
      </c>
      <c r="E5" s="6" t="n">
        <v>72000</v>
      </c>
    </row>
    <row r="6" spans="1:5">
      <c r="A6" s="4" t="s">
        <v>1030</v>
      </c>
      <c r="B6" s="5" t="n">
        <v>-589000</v>
      </c>
      <c r="C6" s="5" t="n">
        <v>79000</v>
      </c>
      <c r="D6" s="6" t="n">
        <v>2273000</v>
      </c>
      <c r="E6" s="6" t="n">
        <v>1424000</v>
      </c>
    </row>
    <row r="7" spans="1:5">
      <c r="A7" s="4" t="s">
        <v>1031</v>
      </c>
    </row>
    <row r="8" spans="1:5">
      <c r="A8" s="3" t="s">
        <v>1028</v>
      </c>
    </row>
    <row r="9" spans="1:5">
      <c r="A9" s="4" t="s">
        <v>1026</v>
      </c>
      <c r="D9" s="6" t="n">
        <v>66000</v>
      </c>
      <c r="E9" s="6" t="n">
        <v>248000</v>
      </c>
    </row>
    <row r="10" spans="1:5">
      <c r="A10" s="4" t="s">
        <v>1032</v>
      </c>
    </row>
    <row r="11" spans="1:5">
      <c r="A11" s="3" t="s">
        <v>1028</v>
      </c>
    </row>
    <row r="12" spans="1:5">
      <c r="A12" s="4" t="s">
        <v>1026</v>
      </c>
      <c r="D12" s="6" t="n">
        <v>50000</v>
      </c>
      <c r="E12" s="6" t="n">
        <v>107000</v>
      </c>
    </row>
    <row r="13" spans="1:5">
      <c r="A13" s="4" t="s">
        <v>904</v>
      </c>
    </row>
    <row r="14" spans="1:5">
      <c r="A14" s="3" t="s">
        <v>1028</v>
      </c>
    </row>
    <row r="15" spans="1:5">
      <c r="A15" s="4" t="s">
        <v>1026</v>
      </c>
      <c r="D15" s="6" t="n">
        <v>1977000</v>
      </c>
      <c r="E15" s="6" t="n">
        <v>935000</v>
      </c>
    </row>
    <row r="16" spans="1:5">
      <c r="A16" s="4" t="s">
        <v>1033</v>
      </c>
    </row>
    <row r="17" spans="1:5">
      <c r="A17" s="3" t="s">
        <v>1028</v>
      </c>
    </row>
    <row r="18" spans="1:5">
      <c r="A18" s="4" t="s">
        <v>1026</v>
      </c>
      <c r="D18" s="5" t="n">
        <v>194000</v>
      </c>
      <c r="E18" s="5" t="n">
        <v>6200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8T08:01:19Z</dcterms:created>
  <dcterms:modified xmlns:dcterms="http://purl.org/dc/terms/" xmlns:xsi="http://www.w3.org/2001/XMLSchema-instance" xsi:type="dcterms:W3CDTF">2020-06-18T08:01:19Z</dcterms:modified>
</cp:coreProperties>
</file>